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ORGANIZATION" sheetId="38" r:id="rId6"/>
    <sheet name="BASIS_OF_PRESENTATION" sheetId="39" r:id="rId7"/>
    <sheet name="REAL_ESTATE_ASSETS_HELD_FOR_SA" sheetId="40" r:id="rId8"/>
    <sheet name="NOTES_PAYABLE" sheetId="41" r:id="rId9"/>
    <sheet name="SHAREHOLDERS_EQUITY" sheetId="42" r:id="rId10"/>
    <sheet name="SEGMENT_REPORTING" sheetId="43" r:id="rId11"/>
    <sheet name="RELATED_PARTY_TRANSACTIONS" sheetId="44" r:id="rId12"/>
    <sheet name="IMPAIRMENT_LOSS_ON_REAL_ESTATE" sheetId="45" r:id="rId13"/>
    <sheet name="FAIR_VALUE_MEASUREMENTS" sheetId="46" r:id="rId14"/>
    <sheet name="COMMITMENTS_AND_CONTINGENCIES" sheetId="47" r:id="rId15"/>
    <sheet name="SUBSEQUENT_EVENTS" sheetId="48" r:id="rId16"/>
    <sheet name="BASIS_OF_PRESENTATION_Tables" sheetId="49" r:id="rId17"/>
    <sheet name="REAL_ESTATE_ASSETS_HELD_FOR_SA1" sheetId="50" r:id="rId18"/>
    <sheet name="NOTES_PAYABLE_Tables" sheetId="51" r:id="rId19"/>
    <sheet name="SHAREHOLDERS_EQUITY_Tables" sheetId="52" r:id="rId20"/>
    <sheet name="SEGMENT_REPORTING_Tables" sheetId="53" r:id="rId21"/>
    <sheet name="RELATED_PARTY_TRANSACTIONS_Tab" sheetId="54" r:id="rId22"/>
    <sheet name="FAIR_VALUE_MEASUREMENTS_Tables" sheetId="55" r:id="rId23"/>
    <sheet name="BUSINESS_AND_ORGANIZATION_Deta" sheetId="56" r:id="rId24"/>
    <sheet name="BASIS_OF_PRESENTATION_Details" sheetId="25" r:id="rId25"/>
    <sheet name="REAL_ESTATE_ASSETS_HELD_FOR_SA2" sheetId="57" r:id="rId26"/>
    <sheet name="REAL_ESTATE_ASSETS_HELD_FOR_SA3" sheetId="27" r:id="rId27"/>
    <sheet name="NOTES_PAYABLE_Details" sheetId="58" r:id="rId28"/>
    <sheet name="SHAREHOLDERS_EQUITY_Details" sheetId="29" r:id="rId29"/>
    <sheet name="SHAREHOLDERS_EQUITY_Details_2" sheetId="30" r:id="rId30"/>
    <sheet name="SHAREHOLDERS_EQUITY_Details_3" sheetId="31" r:id="rId31"/>
    <sheet name="SEGMENT_REPORTING_Details" sheetId="59" r:id="rId32"/>
    <sheet name="RELATED_PARTY_TRANSACTIONS_Det" sheetId="60" r:id="rId33"/>
    <sheet name="IMPAIRMENT_LOSS_ON_REAL_ESTATE1" sheetId="61" r:id="rId34"/>
    <sheet name="FAIR_VALUE_MEASUREMENTS_Detail" sheetId="35" r:id="rId35"/>
    <sheet name="COMMITMENTS_AND_CONTINGENCIES_" sheetId="36" r:id="rId36"/>
    <sheet name="SUBSEQUENT_EVENTS_Details" sheetId="62"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68" uniqueCount="678">
  <si>
    <t>Document and Entity Information</t>
  </si>
  <si>
    <t>9 Months Ended</t>
  </si>
  <si>
    <t>Sep. 30, 2013</t>
  </si>
  <si>
    <t>Oct. 21, 2013</t>
  </si>
  <si>
    <t>Entity Registrant Name</t>
  </si>
  <si>
    <t>ROBERTS REALTY INVESTOR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USD $)</t>
  </si>
  <si>
    <t>Dec. 31, 2012</t>
  </si>
  <si>
    <t>REAL ESTATE ASSETS:</t>
  </si>
  <si>
    <t>Land</t>
  </si>
  <si>
    <t>Buildings and improvements</t>
  </si>
  <si>
    <t>Real estate assets</t>
  </si>
  <si>
    <t>Less: accumulated depreciation</t>
  </si>
  <si>
    <t>Operating real estate assets</t>
  </si>
  <si>
    <t>Construction in progress and real estate under development</t>
  </si>
  <si>
    <t>Real estate assets held for sale</t>
  </si>
  <si>
    <t>Net real estate assets</t>
  </si>
  <si>
    <t>CASH AND CASH EQUIVALENTS</t>
  </si>
  <si>
    <t>RESTRICTED CASH</t>
  </si>
  <si>
    <t>DEFERRED FINANCING AND LEASING COSTS - Net of accumulated amortization of $83,285 and $214,174 at September 30, 2013 and December 31, 2012, respectively</t>
  </si>
  <si>
    <t>LEASE INTANGIBLES - Net of accumulated amortization of $0 and $325,414 at September 30, 2013 and December 31, 2012, respectively</t>
  </si>
  <si>
    <t>DUE FROM AFFILIATES</t>
  </si>
  <si>
    <t>OTHER ASSETS - Net</t>
  </si>
  <si>
    <t>ASSETS RELATED TO DISCONTINUED OPERATIONS</t>
  </si>
  <si>
    <t>Total assets</t>
  </si>
  <si>
    <t>LIABILITIES:</t>
  </si>
  <si>
    <t>Mortgage notes payable</t>
  </si>
  <si>
    <t>Land notes payable</t>
  </si>
  <si>
    <t>Accounts payable and accrued expenses</t>
  </si>
  <si>
    <t>Due to affiliates</t>
  </si>
  <si>
    <t>Security deposits and prepaid rents</t>
  </si>
  <si>
    <t>Liabilities related to real estate assets held for sale</t>
  </si>
  <si>
    <t>Liabilities related to discontinued operations</t>
  </si>
  <si>
    <t>Total liabilities</t>
  </si>
  <si>
    <t>COMMITMENTS AND CONTINGENCIES (Note 10)</t>
  </si>
  <si>
    <t>  </t>
  </si>
  <si>
    <t>NONCONTROLLING INTEREST - OPERATING PARTNERSHIP</t>
  </si>
  <si>
    <t>SHAREHOLDERS' EQUITY:</t>
  </si>
  <si>
    <t>Preferred shares, $.01 par value, 20,000,000 shares authorized, no shares issued and outstanding</t>
  </si>
  <si>
    <t>Common shares, $.01 par value, 100,000,000 shares authorized, 10,671,684 and 10,641,928 shares issued and 10,014,582 and 10,569,211 shares outstanding at September 30, 2013 and December 31, 2012, respectively</t>
  </si>
  <si>
    <t>Additional paid-in capital</t>
  </si>
  <si>
    <t>Treasury shares, at cost 72,717 Shares at September 30, 2013 and December 31, 2012, respectively</t>
  </si>
  <si>
    <t>Accumulated deficit</t>
  </si>
  <si>
    <t>Total shareholders' equity</t>
  </si>
  <si>
    <t>Total liabilities and shareholders' equity</t>
  </si>
  <si>
    <t>CONDENSED CONSOLIDATED BALANCE SHEETS (Parenthetical) (USD $)</t>
  </si>
  <si>
    <t>CONDENSED CONSOLIDATED BALANCE SHEETS</t>
  </si>
  <si>
    <t>DEFERRED FINANCING AND LEASING COSTS, accumulated amortization (in dollars)</t>
  </si>
  <si>
    <t>LEASE INTANGIBLES, accumulated amortization (in dollars)</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Treasury shares</t>
  </si>
  <si>
    <t>CONDENSED CONSOLIDATED STATEMENTS OF OPERATIONS (USD $)</t>
  </si>
  <si>
    <t>3 Months Ended</t>
  </si>
  <si>
    <t>Sep. 30, 2012</t>
  </si>
  <si>
    <t>OPERATING REVENUES:</t>
  </si>
  <si>
    <t>Rental operations</t>
  </si>
  <si>
    <t>Other operating income</t>
  </si>
  <si>
    <t>Total operating revenues</t>
  </si>
  <si>
    <t>OPERATING EXPENSES:</t>
  </si>
  <si>
    <t>Utilities</t>
  </si>
  <si>
    <t>Repairs and maintenance</t>
  </si>
  <si>
    <t>Real estate taxes</t>
  </si>
  <si>
    <t>Marketing, insurance and other</t>
  </si>
  <si>
    <t>General and administrative expenses</t>
  </si>
  <si>
    <t>Impairment loss on real estate assets</t>
  </si>
  <si>
    <t>Depreciation and amortization expense</t>
  </si>
  <si>
    <t>Total operating expenses</t>
  </si>
  <si>
    <t>OTHER INCOME (EXPENSE):</t>
  </si>
  <si>
    <t>Gain on sale of real estate assets</t>
  </si>
  <si>
    <t>Interest income</t>
  </si>
  <si>
    <t>Interest expense</t>
  </si>
  <si>
    <t>Amortization of deferred financing and leasing costs</t>
  </si>
  <si>
    <t>Total other (expense) income</t>
  </si>
  <si>
    <t>LOSS FROM CONTINUING OPERATIONS</t>
  </si>
  <si>
    <t>LOSS FROM DISCONTINUED OPERATIONS</t>
  </si>
  <si>
    <t>NET LOSS</t>
  </si>
  <si>
    <t>LOSS ATTRIBUTABLE TO NONCONTROLLING INTEREST</t>
  </si>
  <si>
    <t>LOSS AVAILABLE FOR COMMON SHAREHOLDERS</t>
  </si>
  <si>
    <t>LOSS PER COMMON SHARE - BASIC AND DILUTED (Note 5):</t>
  </si>
  <si>
    <t>Loss from continuing operations - basic and diluted (in dollars per share)</t>
  </si>
  <si>
    <t>Loss from discontinued operations - basic and diluted (in dollars per share)</t>
  </si>
  <si>
    <t>Net loss - basic and diluted (in dollars per share)</t>
  </si>
  <si>
    <t>CONDENSED CONSOLIDATED STATEMENTS OF CASH FLOWS (USD $)</t>
  </si>
  <si>
    <t>OPERATING ACTIVITIES:</t>
  </si>
  <si>
    <t>Net loss</t>
  </si>
  <si>
    <t>Adjustments to reconcile net loss to net cash used in operating activities:</t>
  </si>
  <si>
    <t>Loss on extinguishment of debt</t>
  </si>
  <si>
    <t>Amortization of deferred compensation</t>
  </si>
  <si>
    <t>Amortization of above and below market leases</t>
  </si>
  <si>
    <t>Decrease (increase) in due from affiliates</t>
  </si>
  <si>
    <t>Decrease (increase) in other assets</t>
  </si>
  <si>
    <t>(Decrease) increase in due to affiliates</t>
  </si>
  <si>
    <t>Increase in accounts payable, accrued expenses and other liabilities related to operating activities</t>
  </si>
  <si>
    <t>Net cash used in operating activities</t>
  </si>
  <si>
    <t>INVESTING ACTIVITIES:</t>
  </si>
  <si>
    <t>Proceeds from sale of real estate assets held for sale</t>
  </si>
  <si>
    <t>Purchase of furniture, fixtures and equipment</t>
  </si>
  <si>
    <t>Payment of leasing costs</t>
  </si>
  <si>
    <t>Increase in restricted cash</t>
  </si>
  <si>
    <t>(Decrease) increase in accounts payable, accrued expenses and other liabilities related to investing activities</t>
  </si>
  <si>
    <t>(Decrease) increase in due to affiliates related to investing activities</t>
  </si>
  <si>
    <t>Reimbursement of expenses related to real estate assets held for sale</t>
  </si>
  <si>
    <t>Development and construction of real estate assets</t>
  </si>
  <si>
    <t>Net cash provided by investing activities</t>
  </si>
  <si>
    <t>FINANCING ACTIVITIES:</t>
  </si>
  <si>
    <t>Principal repayments on mortgage notes payable</t>
  </si>
  <si>
    <t>Principal repayments on land notes payable</t>
  </si>
  <si>
    <t>Principal repayments on liabilities related to real estate assets held for sale</t>
  </si>
  <si>
    <t>Payment of loan costs</t>
  </si>
  <si>
    <t>Proceeds from land note payable related to real estate assets held for sale</t>
  </si>
  <si>
    <t>Net cash (used in) provided by financing activities</t>
  </si>
  <si>
    <t>NET INCREASE IN CASH AND CASH EQUIVALENTS</t>
  </si>
  <si>
    <t>CASH AND CASH EQUIVALENTS, BEGINNING OF PERIOD</t>
  </si>
  <si>
    <t>CASH AND CASH EQUIVALENTS, END OF PERIOD</t>
  </si>
  <si>
    <t>SUPPLEMENTAL DISCLOSURE OF CASH FLOW INFORMATION:</t>
  </si>
  <si>
    <t>Cash paid for interest for the nine months ended September 30, 2013 and September 30, 2012, respectively</t>
  </si>
  <si>
    <t>SUPPLEMENTAL SCHEDULE OF NON-CASH INVESTING ACTIVITIES AND FINANCING ACTIVITIES:</t>
  </si>
  <si>
    <t>Development and construction of real estate assets due to but not paid to affiliates</t>
  </si>
  <si>
    <t>Redemption of operating partnership units for common shares</t>
  </si>
  <si>
    <t>Contribution of common shares for operating partnership units</t>
  </si>
  <si>
    <t>Adjustments to noncontrolling interest in the operating partnership</t>
  </si>
  <si>
    <t>NON-CASH DISPOSITION OF REAL ESTATE ASSETS RELATED TO DISCONTINUED OPERATIONS:</t>
  </si>
  <si>
    <t>Disposition of real estate assets related to discontinued operations</t>
  </si>
  <si>
    <t>Decrease in assets related to discontinued operations</t>
  </si>
  <si>
    <t>Extinguishment of liabilities related to discontinued operations</t>
  </si>
  <si>
    <t>BUSINESS AND ORGANIZATION</t>
  </si>
  <si>
    <r>
      <t>1.</t>
    </r>
    <r>
      <rPr>
        <b/>
        <sz val="3"/>
        <color theme="1"/>
        <rFont val="Times New Roman"/>
        <family val="1"/>
      </rPr>
      <t>                                     </t>
    </r>
    <r>
      <rPr>
        <sz val="10"/>
        <color theme="1"/>
        <rFont val="Times New Roman"/>
        <family val="1"/>
      </rPr>
      <t xml:space="preserve"> </t>
    </r>
    <r>
      <rPr>
        <b/>
        <sz val="10"/>
        <color theme="1"/>
        <rFont val="Times New Roman"/>
        <family val="1"/>
      </rPr>
      <t>BUSINESS AND ORGANIZATION</t>
    </r>
  </si>
  <si>
    <t>Roberts Realty Investors, Inc. (“Roberts Realty”), a Georgia corporation, was formed on July 22, 1994 to serve as a vehicle for investments in, and ownership of, a professionally managed real estate portfolio of multifamily residential communities.  Roberts Realty owns and manages its real estate assets as an equity real estate investment trust (“REIT”).</t>
  </si>
  <si>
    <t>Roberts Realty conducts all of its operations and owns all of its assets in and through Roberts Properties Residential, L.P., a Georgia limited partnership (the “operating partnership”), or the operating partnership’s two wholly owned subsidiaries, one of which is a Delaware limited liability company and one is a Georgia limited liability company.  Roberts Realty controls the operating partnership as its sole general partner and had an 80.01% ownership interest in the operating partnership at September 30, 2013 and an 82.81% ownership interest in the operating partnership at September 30, 2012.</t>
  </si>
  <si>
    <t>At September 30, 2013, Roberts Realty owned the following real estate assets, all of which are located in the north Atlanta metropolitan area:</t>
  </si>
  <si>
    <r>
      <t>·</t>
    </r>
    <r>
      <rPr>
        <sz val="3"/>
        <color theme="1"/>
        <rFont val="Times New Roman"/>
        <family val="1"/>
      </rPr>
      <t>                 </t>
    </r>
    <r>
      <rPr>
        <sz val="10"/>
        <color theme="1"/>
        <rFont val="Times New Roman"/>
        <family val="1"/>
      </rPr>
      <t xml:space="preserve"> two tracts of land totaling 60 acres in various phases of development and construction;</t>
    </r>
  </si>
  <si>
    <r>
      <t>·</t>
    </r>
    <r>
      <rPr>
        <sz val="3"/>
        <color theme="1"/>
        <rFont val="Times New Roman"/>
        <family val="1"/>
      </rPr>
      <t>                 </t>
    </r>
    <r>
      <rPr>
        <sz val="10"/>
        <color theme="1"/>
        <rFont val="Times New Roman"/>
        <family val="1"/>
      </rPr>
      <t xml:space="preserve"> three tracts of land totaling 22 acres that are held for sale;</t>
    </r>
  </si>
  <si>
    <r>
      <t>·</t>
    </r>
    <r>
      <rPr>
        <sz val="3"/>
        <color theme="1"/>
        <rFont val="Times New Roman"/>
        <family val="1"/>
      </rPr>
      <t>                 </t>
    </r>
    <r>
      <rPr>
        <sz val="10"/>
        <color theme="1"/>
        <rFont val="Times New Roman"/>
        <family val="1"/>
      </rPr>
      <t xml:space="preserve"> one neighborhood retail center totaling 19,949 square feet; and</t>
    </r>
  </si>
  <si>
    <r>
      <t>·</t>
    </r>
    <r>
      <rPr>
        <sz val="3"/>
        <color theme="1"/>
        <rFont val="Times New Roman"/>
        <family val="1"/>
      </rPr>
      <t>               </t>
    </r>
    <r>
      <rPr>
        <sz val="10"/>
        <color theme="1"/>
        <rFont val="Times New Roman"/>
        <family val="1"/>
      </rPr>
      <t xml:space="preserve"> one commercial office building totaling 37,864 square feet that is currently under contract to be sold (see Management’s Business Plan below and Note 11 — Subsequent Events).</t>
    </r>
  </si>
  <si>
    <r>
      <t>Management’s Business Plan.</t>
    </r>
    <r>
      <rPr>
        <sz val="10"/>
        <color theme="1"/>
        <rFont val="Times New Roman"/>
        <family val="1"/>
      </rPr>
      <t>  During the last year, management has significantly reduced Roberts Realty’s debt and decreased its ongoing operating expenses.  Roberts Realty intends to continue to focus on increasing its liquidity through the sale of certain real estate assets and to complete its exit from the retail and office business.  These steps will allow Roberts Realty to focus exclusively on its primary business of developing new, high-quality multifamily apartment communities.  Roberts Realty’s primary liquidity requirements are related to its continuing negative operating cash flow and maturing short-term debt.  Roberts Realty’s negative operating cash flow is primarily due to its ownership of tracts of land that do not produce ongoing revenue but incur carrying costs of interest expense and real estate taxes, coupled with the low occupancy rate at its Northridge Office Building, which is currently under contract to be sold.  As of the filing date of this report, Roberts Realty has four loans with a total principal balance of $13,532,533 that are scheduled to mature within the next 12 months: (a) the $5,500,000 North Springs land loan that matures on July 17, 2014 (which Roberts Realty can extend to January 17, 2015 through two 3-month extensions by paying a 1.0% extension fee for each 3-month extension); (b) the $2,422,533 loan secured by the Northridge Office Building that matures on August 10, 2014; (c) the $3,000,000 Bradley Park land loan that matures on August 10, 2014; and (d) the $2,610,000 Highway 20 land loan that matures on October 8, 2014.</t>
    </r>
  </si>
  <si>
    <t>Management is seeking to sell the transit-oriented, mixed-use North Springs property for a sales price of $16,600,000 and plans to pay off the $5,500,000 North Springs land loan from the sales proceeds.  The 37,864 square foot Northridge Office Building is under contract to be sold for $5,280,000, and Roberts Realty plans to pay off the $2,422,533 loan from the sale proceeds.</t>
  </si>
  <si>
    <t>Management believes that Roberts Realty’s long history of operating and developing real estate, its current plans for developing some of its existing land, and the sale of certain of its real estate assets will allow it to successfully extend its loans as they mature or find alternative financing.  Management’s primary objectives are to continue to seek to sell certain of its real estate assets as described above to provide the equity capital to develop the Bradley Park and Highway 20 multifamily apartment communities while continuing to reduce Roberts Realty’s debt and decrease its operating expenses.  Management’s plans to accomplish these objectives are outlined below.</t>
  </si>
  <si>
    <r>
      <t>Sale of the Northridge Office Building.</t>
    </r>
    <r>
      <rPr>
        <sz val="10"/>
        <color theme="1"/>
        <rFont val="Times New Roman"/>
        <family val="1"/>
      </rPr>
      <t>  The 37,864 square foot Northridge Office Building is under contract to be sold for $5,280,000, and the closing is scheduled to occur on or before October 30, 2013, provided that the buyer may extend the closing date to November 15, 2013.  The Northridge Office Building has a carrying value of $3,184,558 and secures a $2,422,533 loan.  This sale would pay off the $2,422,533 loan and reduce Roberts Realty’s ongoing operating expenses by approximately $210,000 per year.  The sale of the Northridge Office Building would significantly increase Roberts Realty’s cash available for investment in the development and construction of the Bradley Park and Highway 20 multifamily apartment communities.</t>
    </r>
  </si>
  <si>
    <r>
      <t>Sale of the North Springs Property.</t>
    </r>
    <r>
      <rPr>
        <sz val="10"/>
        <color theme="1"/>
        <rFont val="Times New Roman"/>
        <family val="1"/>
      </rPr>
      <t>  Roberts Realty is seeking to sell the transit-oriented, mixed-use North Springs property for a sales price of $16,600,000.  The North Springs property is a 10-acre site located on Peachtree Dunwoody Road across the street from the North Springs rail station in Sandy Springs.  The North Springs property is zoned for a mixed-use development consisting of 356 multifamily units, 210,000 square feet of office space, and 56,000 square feet of retail space.  Roberts Realty believes the current market and demand for a transit-oriented, mixed-use site like North Springs provides it with an excellent opportunity to sell this asset.  This sale would pay off the $5,500,000 North Springs land loan and significantly increase Roberts Realty’s cash available for investment in the development and construction of the Bradley Park and Highway 20 multifamily apartment communities.</t>
    </r>
  </si>
  <si>
    <r>
      <t>Sale of the Northridge Land. </t>
    </r>
    <r>
      <rPr>
        <sz val="10"/>
        <color theme="1"/>
        <rFont val="Times New Roman"/>
        <family val="1"/>
      </rPr>
      <t xml:space="preserve"> Roberts Realty has listed its 11-acre Northridge land parcel for sale with Jones Lang LaSalle, a global full service real estate firm.  The Northridge land parcel is located close to the Georgia 400 and Northridge Road interchange in Sandy Springs, Georgia.  Georgia 400 is the primary artery connecting the affluent North Atlanta suburbs with Atlanta’s most dense employment, office, and retail cores of Perimeter Center, North Point, and Buckhead.  The Northridge land, zoned for 220 multifamily units, has been cleared and graded, and Roberts Realty has obtained the appropriate municipal entitlements for the property.  The Northridge land has a book value of $4,373,789 and is owned debt free.  The sale of the Northridge land would significantly increase Roberts Realty’s cash available for investment in the development and construction of the Bradley Park and Highway 20 multifamily apartment communities.</t>
    </r>
  </si>
  <si>
    <r>
      <t>Sale of the Other Land Parcel.</t>
    </r>
    <r>
      <rPr>
        <sz val="10"/>
        <color theme="1"/>
        <rFont val="Times New Roman"/>
        <family val="1"/>
      </rPr>
      <t>  Roberts Realty also continues to actively market for sale a one-acre commercial site in Johns Creek that has a book value of $500,000.</t>
    </r>
  </si>
  <si>
    <r>
      <t>Disposition of the Bassett Retail Center. </t>
    </r>
    <r>
      <rPr>
        <sz val="10"/>
        <color theme="1"/>
        <rFont val="Times New Roman"/>
        <family val="1"/>
      </rPr>
      <t xml:space="preserve"> As Roberts Realty has previously stated in its annual and quarterly reports, its objective is to exit the office and retail business to focus exclusively on developing, constructing, and managing multifamily apartment communities.  To complete its exit from the office and retail business, in May 2013, Roberts Realty notified the lender of its intent to transfer the Bassett retail center to the lender in satisfaction of the $2,406,883 in debt secured by the property.  Because the loan is non-recourse, Roberts Realty would have no further obligations to the lender for this loan.  Roberts Realty believes that the disposition of the Bassett retail center and the sale of Northridge Office Building, which will in total reduce Roberts Realty’s debt by $4,829,416 or 30%, will make it easier to consummate a sale or merger of the company and to obtain equity and debt financing for the development and construction of new multifamily apartment communities.</t>
    </r>
  </si>
  <si>
    <r>
      <t>Land Parcels Held for Development and Construction</t>
    </r>
    <r>
      <rPr>
        <sz val="10"/>
        <color theme="1"/>
        <rFont val="Times New Roman"/>
        <family val="1"/>
      </rPr>
      <t>.  Roberts Realty intends to move forward with the development and construction of its Bradley Park and Highway 20 multifamily apartment communities.  Management believes this is an opportune time to create new multifamily assets and that Roberts Realty can create value for shareholders as it has historically done through developing, constructing, managing, and selling high quality multifamily apartment communities for cash flow and capital appreciation.</t>
    </r>
  </si>
  <si>
    <t>Roberts Realty intends to use the sales proceeds from the sale of the Northridge Office Building, the North Springs property, the Northridge land and the other land parcel to provide the equity to develop and construct the Bradley Park and Highway 20 multifamily apartment communities.  The Bradley Park land has a current independent appraised value of $4,500,000 and is encumbered by a $3,000,000 land loan.  The Highway 20 land has a current independent appraised value of $6,100,000 and is encumbered by a $2,610,000 land loan.</t>
  </si>
  <si>
    <t>Roberts Realty is also discussing with possible joint venture participants, such as pension funds, life insurance companies, hedge funds, foreign investors, and local investors, providing part of the equity needed to develop and construct the Bradley Park and Highway 20 multifamily apartment communities.  Roberts Realty may also form a new affiliate that would raise private equity for the specific purpose of purchasing these two land parcels and constructing multifamily apartment communities.  Roberts Realty may also sell one or both of these land parcels to Roberts Properties or to a newly formed affiliate of Roberts Properties.</t>
  </si>
  <si>
    <r>
      <t>Possible Sale, Merger, or Other Business Combination.</t>
    </r>
    <r>
      <rPr>
        <sz val="10"/>
        <color theme="1"/>
        <rFont val="Times New Roman"/>
        <family val="1"/>
      </rPr>
      <t>  As previously reported, in addition to the above transactions, Roberts Realty continues to pursue and work on strategic alternatives that would enhance shareholder value through a sale, merger, or other business combination.  Roberts Realty has engaged in discussions with both private companies and individuals regarding a possible sale, merger, or other business combination and has entered into mutual confidentiality agreements with 73 different entities.  Roberts Realty remains in active discussions with several companies that have expressed a desire to become a public company through a transaction with Roberts Realty.  As of the filing date of this report, Roberts Realty has not entered into any definitive agreement for such a transaction.  Management intends to continue to pursue and work diligently on any sale, merger, or other business combination that would reward shareholders and maximize their value.</t>
    </r>
  </si>
  <si>
    <t>The completion of Roberts Realty’s planned property dispositions would further reduce Roberts Realty’s debt by $10,329,416 or 65%, decrease its operating expenses by another $210,000, and significantly increase its capital resources available for investment in the development and construction of the Bradley Park and Highway 20 multifamily apartment communities.  In addition, the completion of each of these transactions will make Roberts Realty a more attractive merger candidate and make it easier to obtain equity and debt financing for the development and construction of new multifamily apartment communities.</t>
  </si>
  <si>
    <t>BASIS OF PRESENTATION</t>
  </si>
  <si>
    <r>
      <t>2.</t>
    </r>
    <r>
      <rPr>
        <b/>
        <sz val="3"/>
        <color theme="1"/>
        <rFont val="Times New Roman"/>
        <family val="1"/>
      </rPr>
      <t>                                     </t>
    </r>
    <r>
      <rPr>
        <sz val="10"/>
        <color theme="1"/>
        <rFont val="Times New Roman"/>
        <family val="1"/>
      </rPr>
      <t xml:space="preserve"> </t>
    </r>
    <r>
      <rPr>
        <b/>
        <sz val="10"/>
        <color theme="1"/>
        <rFont val="Times New Roman"/>
        <family val="1"/>
      </rPr>
      <t>BASIS OF PRESENTATION</t>
    </r>
  </si>
  <si>
    <t>Roberts Realty’s management has prepared the accompanying interim unaudited financial statements in accordance with generally accepted accounting principles in the United States (“GAAP”) for interim financial information and in conformity with the rules and regulations of the SEC.  In the opinion of management, the interim financial statements reflect all adjustments of a normal and recurring nature that are necessary to fairly state the interim financial statements.  The results of operations for the interim periods do not necessarily indicate the results that may be expected for the year ending December 31, 2013.  These financial statements should be read in conjunction with Roberts Realty’s audited financial statements and the accompanying notes in Roberts Realty’s Annual Report on Form 10-K for the year ended December 31, 2012.  Roberts Realty has omitted disclosures from these notes to condensed consolidated financial statements that substantially duplicate the disclosures contained in the notes to the audited financial statements included in the annual report.  In the condensed consolidated financial statements included in this report, Roberts Realty has made certain reclassifications of prior year’s balances with respect to discontinued operations and real estate assets held for sale in order to conform to the current presentation.</t>
  </si>
  <si>
    <t>Holders of operating partnership units generally have the right to require the operating partnership to redeem their units for shares of Roberts Realty common stock.  Upon submittal of units for redemption, the operating partnership has the option either (a) to acquire those units in exchange for shares, currently on the basis of 1.647 shares for each unit submitted for redemption (the “Conversion Factor”), or (b) to pay cash for those units at their fair market value, based upon the then current trading price of the shares and using the same exchange ratio.  Roberts Realty has adopted a policy of issuing shares in exchange for all units submitted for redemption.</t>
  </si>
  <si>
    <t>In July 2013, the operating partnership privately offered to investors who held both units of the operating partnership and shares of common stock the opportunity to contribute shares to the operating partnership in exchange for units (provided that the investors are “accredited investors” under SEC Rule 501 of Regulation D under the Securities Act of 1933, as amended).  The opportunity remains open to those accredited investors.  Consistent with the Conversion Factor noted above, the offering of units uses a “Contribution Factor” such that an accredited investor who contributes shares to the operating partnership will receive one unit for every 1.647 shares contributed.</t>
  </si>
  <si>
    <t>The noncontrolling interest of the unitholders in the operating partnership on the accompanying condensed consolidated balance sheets is calculated by multiplying the noncontrolling interest ownership percentage at the balance sheet date by the operating partnership’s net assets (total assets less total liabilities).  The noncontrolling interest ownership percentage is calculated at any point in time by dividing (x) (the number of units outstanding multiplied by 1.647) by (y) the total number of shares plus (the number of units outstanding multiplied by 1.647).  The noncontrolling interest ownership percentage will change as additional shares and/or units are issued or as units are redeemed for shares of Roberts Realty common stock or as Roberts Realty common stock is contributed to the operating partnership and units are issued in accordance with the Contribution Factor.  The noncontrolling interest of the unitholders in the income or loss of the operating partnership on the accompanying condensed consolidated statements of operations is calculated based on the weighted average percentage of units outstanding during the period, which was 17.76% and 17.19% for the three months ended and 16.18% and 17.22% for the nine months ended September 30, 2013 and 2012, respectively.  There were 1,519,036 units outstanding as of September 30, 2013 and 1,182,285 units outstanding as of December 31, 2012.</t>
  </si>
  <si>
    <t>The noncontrolling interest of the unitholders was $3,203,896 at September 30, 2013 and $2,674,390 at December 31, 2012.</t>
  </si>
  <si>
    <r>
      <t xml:space="preserve">Under Financial Accounting Standards Board (“FASB”) Accounting Standards Codification (“ASC”) Topic 810, </t>
    </r>
    <r>
      <rPr>
        <i/>
        <sz val="10"/>
        <color theme="1"/>
        <rFont val="Times New Roman"/>
        <family val="1"/>
      </rPr>
      <t>Consolidation</t>
    </r>
    <r>
      <rPr>
        <sz val="10"/>
        <color theme="1"/>
        <rFont val="Times New Roman"/>
        <family val="1"/>
      </rPr>
      <t>, Roberts Realty records noncontrolling interest in the operating partnership on its condensed consolidated balance sheets at the greater of its carrying amount or redemption value at the end of each reporting period.  Any changes in the value from period to period are charged to “additional paid-in-capital” in Roberts Realty’s condensed consolidated statements of shareholders’ equity.</t>
    </r>
  </si>
  <si>
    <r>
      <t xml:space="preserve">The following table details the components of noncontrolling interest related to unitholders in the </t>
    </r>
    <r>
      <rPr>
        <sz val="3"/>
        <color theme="1"/>
        <rFont val="Times New Roman"/>
        <family val="1"/>
      </rPr>
      <t>    </t>
    </r>
    <r>
      <rPr>
        <sz val="10"/>
        <color theme="1"/>
        <rFont val="Times New Roman"/>
        <family val="1"/>
      </rPr>
      <t xml:space="preserve"> operating partnership for the nine months ended September 30, 2013 and 2012:</t>
    </r>
  </si>
  <si>
    <t>Nine Months Ended September 30,</t>
  </si>
  <si>
    <t>Beginning balance</t>
  </si>
  <si>
    <t>$</t>
  </si>
  <si>
    <t>Net loss attributable to noncontrolling interest</t>
  </si>
  <si>
    <t>(206,898</t>
  </si>
  <si>
    <t>)</t>
  </si>
  <si>
    <t>(1,312,790</t>
  </si>
  <si>
    <t>Redemptions of noncontrolling partnership units</t>
  </si>
  <si>
    <t>(37,896</t>
  </si>
  <si>
    <t>—</t>
  </si>
  <si>
    <t>Contribution of common shares for noncontrolling partnership units</t>
  </si>
  <si>
    <t>Adjustments to noncontrolling interest in operating partnership</t>
  </si>
  <si>
    <t>(5,404</t>
  </si>
  <si>
    <t>Ending balance</t>
  </si>
  <si>
    <r>
      <t>Recent Accounting Pronouncements</t>
    </r>
    <r>
      <rPr>
        <sz val="10"/>
        <color theme="1"/>
        <rFont val="Times New Roman"/>
        <family val="1"/>
      </rPr>
      <t xml:space="preserve">.  </t>
    </r>
    <r>
      <rPr>
        <i/>
        <sz val="10"/>
        <color theme="1"/>
        <rFont val="Times New Roman"/>
        <family val="1"/>
      </rPr>
      <t>ASU No. 2013-02; Reporting of Amounts Reclassified Out of Accumulated Other Comprehensive Income (“ASU 2013-02”).</t>
    </r>
    <r>
      <rPr>
        <sz val="10"/>
        <color theme="1"/>
        <rFont val="Times New Roman"/>
        <family val="1"/>
      </rPr>
      <t>  In February 2013, the FASB issued Accounting Standards Update (“ASU”) No. 2013-02.  The objective of this ASU is to improve the reporting of reclassifications of various components out of accumulated other comprehensive income and requires an entity to disaggregate the total change of each component of other comprehensive income either on the face of the income statement or as a separate disclosure in the accompanying notes to the financial statements.  The guidance in ASU 2013-02 became effective for Roberts Realty beginning January 1, 2013.  The implementation of this pronouncement did not have a material impact on Roberts Realty’s consolidated financial statements.</t>
    </r>
  </si>
  <si>
    <t>REAL ESTATE ASSETS HELD FOR SALE AND DISCONTINUED OPERATIONS</t>
  </si>
  <si>
    <r>
      <t>3.</t>
    </r>
    <r>
      <rPr>
        <b/>
        <sz val="3"/>
        <color theme="1"/>
        <rFont val="Times New Roman"/>
        <family val="1"/>
      </rPr>
      <t>                                     </t>
    </r>
    <r>
      <rPr>
        <sz val="10"/>
        <color theme="1"/>
        <rFont val="Times New Roman"/>
        <family val="1"/>
      </rPr>
      <t xml:space="preserve"> </t>
    </r>
    <r>
      <rPr>
        <b/>
        <sz val="10"/>
        <color theme="1"/>
        <rFont val="Times New Roman"/>
        <family val="1"/>
      </rPr>
      <t>REAL ESTATE ASSETS HELD FOR SALE AND DISCONTINUED OPERATIONS</t>
    </r>
  </si>
  <si>
    <r>
      <t xml:space="preserve">FASB ASC Topic 360-10, </t>
    </r>
    <r>
      <rPr>
        <i/>
        <sz val="10"/>
        <color theme="1"/>
        <rFont val="Times New Roman"/>
        <family val="1"/>
      </rPr>
      <t>Property, Plant and Equipment - Overall</t>
    </r>
    <r>
      <rPr>
        <sz val="10"/>
        <color theme="1"/>
        <rFont val="Times New Roman"/>
        <family val="1"/>
      </rPr>
      <t xml:space="preserve"> requires a long-lived asset to be classified as “held for sale” in the period in which certain criteria are met.  Roberts Realty classifies real estate assets as held for sale after the following conditions have been satisfied; (1) receipt of approval from its board of directors to sell the asset, (2) the initiation of an active program to sell the asset, and (3) the asset is available for immediate sale and it is probable that the sale of the asset will be completed within one year.  When assets are classified as held for sale, they are recorded at the lower of the assets’ carrying amount or at their fair value, less the estimated selling costs.</t>
    </r>
  </si>
  <si>
    <t>Roberts Realty periodically classifies real estate assets as held for sale, and these assets and their liabilities are stated separately on the accompanying condensed consolidated balance sheets.  The real estate assets held for sale and the liabilities related to real estate assets held for sale as of September 30, 2013 and December 31, 2012, were as follows:</t>
  </si>
  <si>
    <t>Real Estate Assets Held for Sale</t>
  </si>
  <si>
    <t>Northridge Land</t>
  </si>
  <si>
    <t>Peachtree Parkway Land</t>
  </si>
  <si>
    <t>North Springs Land</t>
  </si>
  <si>
    <t>Northridge Office Building</t>
  </si>
  <si>
    <t>Commercial Site in Johns Creek</t>
  </si>
  <si>
    <t>Total Real Estate Assets Held for Sale</t>
  </si>
  <si>
    <t>Liabilities Related to</t>
  </si>
  <si>
    <t>Total Loans for Real Estate Assets Held for Sale</t>
  </si>
  <si>
    <t>Other Liabilities</t>
  </si>
  <si>
    <t>Total Liabilities Related to Real Estate Assets</t>
  </si>
  <si>
    <t>Held for Sale</t>
  </si>
  <si>
    <t>On February 7, 2013, Roberts Realty sold its 20.6-acre Peachtree Parkway land for $7,590,000 ($7,090,000 net of a $500,000 payment required to release a restrictive covenant on the property).  See Note 7 — Related Party Transactions.  Roberts Realty used $7,000,200 of the sale proceeds to repay the Peachtree Parkway loan.  Roberts Realty recorded a $1,214,192 gain on this sale.</t>
  </si>
  <si>
    <t>On March 20, 2013, Roberts Realty sold the remaining 1.5 acres of the Peachtree Parkway land for $450,000.  Roberts Realty recorded a $39,741 gain on this sale.</t>
  </si>
  <si>
    <r>
      <t xml:space="preserve">Roberts Realty reports the results of operations and the gains or losses from operating properties that are sold in accordance with FASB ASC Topic 360-10, </t>
    </r>
    <r>
      <rPr>
        <i/>
        <sz val="10"/>
        <color theme="1"/>
        <rFont val="Times New Roman"/>
        <family val="1"/>
      </rPr>
      <t>Property, Plant and Equipment — Overall</t>
    </r>
    <r>
      <rPr>
        <sz val="10"/>
        <color theme="1"/>
        <rFont val="Times New Roman"/>
        <family val="1"/>
      </rPr>
      <t>.  Gains and losses, the results of operations, interest expense and all expenses related to the retirement of debt from operating properties that are sold are included in discontinued operations in the period incurred and are shown separately in the condensed consolidated statements of operations as income or loss from discontinued operations.</t>
    </r>
  </si>
  <si>
    <t>As Roberts Realty has previously stated in its annual and quarterly reports, its objective is to exit the office and retail business to focus exclusively on developing, constructing, and managing multifamily apartment communities.  Given that objective, on January 31, 2013, Roberts Realty listed the Northridge Office Building for sale and classified it as a real estate asset held for sale.  On August 6, 2013, Roberts Realty completed the transfer of the Spectrum retail center to the lender, in satisfaction of the $4,691,528 in debt secured by the property.  Roberts Realty recorded a $298,543 loss on the extinguishment of debt related to this transaction.  Accordingly, the operations of the Northridge Office Building and Spectrum retail center have been accounted for as discontinued operations.  See Note 11 — Subsequent Events.</t>
  </si>
  <si>
    <t>The following table summarizes the discontinued operations for the three and nine months ended September 30, 2013 and 2012 (unaudited):</t>
  </si>
  <si>
    <t>Three Months Ended</t>
  </si>
  <si>
    <t>September 30,</t>
  </si>
  <si>
    <t>Nine Months Ended</t>
  </si>
  <si>
    <t>(Unaudited)</t>
  </si>
  <si>
    <t>General and administrative</t>
  </si>
  <si>
    <t>OTHER (EXPENSE) INCOME:</t>
  </si>
  <si>
    <t>(298,543</t>
  </si>
  <si>
    <t>(75,096</t>
  </si>
  <si>
    <t>(98,431</t>
  </si>
  <si>
    <t>(356,924</t>
  </si>
  <si>
    <t>(295,646</t>
  </si>
  <si>
    <t>(1,038</t>
  </si>
  <si>
    <t>(8,208</t>
  </si>
  <si>
    <t>(9,096</t>
  </si>
  <si>
    <t>(23,708</t>
  </si>
  <si>
    <t>Total other expense</t>
  </si>
  <si>
    <t>(374,677</t>
  </si>
  <si>
    <t>(106,635</t>
  </si>
  <si>
    <t>(664,499</t>
  </si>
  <si>
    <t>(319,342</t>
  </si>
  <si>
    <t>LOSS FROM DISCONTINUED</t>
  </si>
  <si>
    <t>OPERATIONS</t>
  </si>
  <si>
    <t>(306,203</t>
  </si>
  <si>
    <t>(1,812,088</t>
  </si>
  <si>
    <t>(487,095</t>
  </si>
  <si>
    <t>(1,872,606</t>
  </si>
  <si>
    <t>NOTES PAYABLE</t>
  </si>
  <si>
    <r>
      <t>4.</t>
    </r>
    <r>
      <rPr>
        <b/>
        <sz val="3"/>
        <color theme="1"/>
        <rFont val="Times New Roman"/>
        <family val="1"/>
      </rPr>
      <t>                                     </t>
    </r>
    <r>
      <rPr>
        <sz val="10"/>
        <color theme="1"/>
        <rFont val="Times New Roman"/>
        <family val="1"/>
      </rPr>
      <t xml:space="preserve"> </t>
    </r>
    <r>
      <rPr>
        <b/>
        <sz val="10"/>
        <color theme="1"/>
        <rFont val="Times New Roman"/>
        <family val="1"/>
      </rPr>
      <t>NOTES PAYABLE</t>
    </r>
  </si>
  <si>
    <t>Roberts Realty has two types of debt:</t>
  </si>
  <si>
    <r>
      <t>1.</t>
    </r>
    <r>
      <rPr>
        <sz val="3"/>
        <color theme="1"/>
        <rFont val="Times New Roman"/>
        <family val="1"/>
      </rPr>
      <t>             </t>
    </r>
    <r>
      <rPr>
        <sz val="10"/>
        <color theme="1"/>
        <rFont val="Times New Roman"/>
        <family val="1"/>
      </rPr>
      <t xml:space="preserve"> mortgage notes secured by its operating properties; and</t>
    </r>
  </si>
  <si>
    <r>
      <t>2.</t>
    </r>
    <r>
      <rPr>
        <sz val="3"/>
        <color theme="1"/>
        <rFont val="Times New Roman"/>
        <family val="1"/>
      </rPr>
      <t>             </t>
    </r>
    <r>
      <rPr>
        <sz val="10"/>
        <color theme="1"/>
        <rFont val="Times New Roman"/>
        <family val="1"/>
      </rPr>
      <t xml:space="preserve"> land loans.</t>
    </r>
  </si>
  <si>
    <t>For the land loans and the Northridge Office Building loan, the operating partnership or one of its wholly owned subsidiaries is the borrower and Roberts Realty is the guarantor.  The other two permanent mortgage notes are nonrecourse, and a wholly owned subsidiary of the operating partnership is the borrower.</t>
  </si>
  <si>
    <r>
      <t>Mortgage Notes. </t>
    </r>
    <r>
      <rPr>
        <sz val="10"/>
        <color theme="1"/>
        <rFont val="Times New Roman"/>
        <family val="1"/>
      </rPr>
      <t xml:space="preserve"> The mortgage notes payable secured by Roberts Realty’s operating properties at September 30, 2013 and December 31, 2012 were as follows (in order of maturity date):</t>
    </r>
  </si>
  <si>
    <t>Interest</t>
  </si>
  <si>
    <t>Rate as of</t>
  </si>
  <si>
    <t>Principal Outstanding</t>
  </si>
  <si>
    <t>Property Securing Mortgage</t>
  </si>
  <si>
    <t>Maturity</t>
  </si>
  <si>
    <r>
      <t>Bassett Retail Center</t>
    </r>
    <r>
      <rPr>
        <sz val="6.5"/>
        <color theme="1"/>
        <rFont val="Times New Roman"/>
        <family val="1"/>
      </rPr>
      <t>(1)</t>
    </r>
  </si>
  <si>
    <t>%</t>
  </si>
  <si>
    <t>Total Mortgage Notes Payable</t>
  </si>
  <si>
    <r>
      <t>Spectrum Retail Center</t>
    </r>
    <r>
      <rPr>
        <sz val="6.5"/>
        <color theme="1"/>
        <rFont val="Times New Roman"/>
        <family val="1"/>
      </rPr>
      <t>(2)</t>
    </r>
  </si>
  <si>
    <t>N/A</t>
  </si>
  <si>
    <r>
      <t>Northridge Office Building</t>
    </r>
    <r>
      <rPr>
        <sz val="11"/>
        <color theme="1"/>
        <rFont val="Times New Roman"/>
        <family val="1"/>
      </rPr>
      <t xml:space="preserve"> </t>
    </r>
    <r>
      <rPr>
        <sz val="6.5"/>
        <color theme="1"/>
        <rFont val="Times New Roman"/>
        <family val="1"/>
      </rPr>
      <t>(3)</t>
    </r>
  </si>
  <si>
    <t>Totals</t>
  </si>
  <si>
    <t>The interest rate shown is the stated interest rate of the note. As disclosed elsewhere in this report, the non-recourse loan is in default and interest is being accrued at the default rate of 13.47%.</t>
  </si>
  <si>
    <r>
      <t>The Spectrum Retail Center has been transferred to the lender in satisfaction of the debt, and its mortgage note is classified as liabilities related to discontinued operations in the condensed consolidated balance sheets. See Note 3</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Real Estate Assets Held for Sale and Discontinued Operations.</t>
    </r>
  </si>
  <si>
    <r>
      <t>The Northridge Office Building mortgage note is classified as liabilities related to real estate assets held for sale in the condensed consolidated balance sheets. See Note 11</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Subsequent Events.</t>
    </r>
  </si>
  <si>
    <r>
      <t>Land Loans. </t>
    </r>
    <r>
      <rPr>
        <sz val="10"/>
        <color theme="1"/>
        <rFont val="Times New Roman"/>
        <family val="1"/>
      </rPr>
      <t xml:space="preserve"> The loans secured by Roberts Realty’s land parcels at September 30, 2013 and December 31, 2012 were as follows (in order of maturity date):</t>
    </r>
  </si>
  <si>
    <t>Land Parcel</t>
  </si>
  <si>
    <t>Securing Loan</t>
  </si>
  <si>
    <t>Bradley Park</t>
  </si>
  <si>
    <t>Highway 20</t>
  </si>
  <si>
    <t>Total Land Loans</t>
  </si>
  <si>
    <r>
      <t>Peachtree Parkway</t>
    </r>
    <r>
      <rPr>
        <sz val="11"/>
        <color theme="1"/>
        <rFont val="Times New Roman"/>
        <family val="1"/>
      </rPr>
      <t xml:space="preserve"> </t>
    </r>
    <r>
      <rPr>
        <sz val="6.5"/>
        <color theme="1"/>
        <rFont val="Times New Roman"/>
        <family val="1"/>
      </rPr>
      <t>(1)(2)</t>
    </r>
  </si>
  <si>
    <r>
      <t>Northridge</t>
    </r>
    <r>
      <rPr>
        <sz val="11"/>
        <color theme="1"/>
        <rFont val="Times New Roman"/>
        <family val="1"/>
      </rPr>
      <t xml:space="preserve"> </t>
    </r>
    <r>
      <rPr>
        <sz val="6.5"/>
        <color theme="1"/>
        <rFont val="Times New Roman"/>
        <family val="1"/>
      </rPr>
      <t>(2)</t>
    </r>
    <r>
      <rPr>
        <sz val="10"/>
        <color theme="1"/>
        <rFont val="Times New Roman"/>
        <family val="1"/>
      </rPr>
      <t> </t>
    </r>
  </si>
  <si>
    <r>
      <t>North Springs</t>
    </r>
    <r>
      <rPr>
        <sz val="11"/>
        <color theme="1"/>
        <rFont val="Times New Roman"/>
        <family val="1"/>
      </rPr>
      <t xml:space="preserve"> </t>
    </r>
    <r>
      <rPr>
        <sz val="6.5"/>
        <color theme="1"/>
        <rFont val="Times New Roman"/>
        <family val="1"/>
      </rPr>
      <t>(2)</t>
    </r>
    <r>
      <rPr>
        <sz val="10"/>
        <color theme="1"/>
        <rFont val="Times New Roman"/>
        <family val="1"/>
      </rPr>
      <t> </t>
    </r>
  </si>
  <si>
    <t>Total Land Loans for Real Estate Assets Held for Sale</t>
  </si>
  <si>
    <t>The Peachtree Parkway property has been sold and the loan has been paid in full. See Note 3 — Real Estate Assets Held for Sale and Discontinued Operations.</t>
  </si>
  <si>
    <t>The Peachtree Parkway, Northridge, and North Springs land loans are classified as liabilities related to real estate assets held for sale in the condensed consolidated balance sheets.</t>
  </si>
  <si>
    <t>On September 27, 2013, Roberts Realty renewed and extended its Highway 20 land loan to October 8, 2014.  At closing, Roberts Realty made a $250,000 principal payment and established a $130,000 interest reserve to pay the monthly interest payments at the prime rate plus 1.75% with a floor of 5.0% per annum.  Roberts Realty will continue to make fixed principal payments of $5,000 per month and also provided the lender with a security interest in the one-acre Johns Creek commercial site.</t>
  </si>
  <si>
    <t>On July 19, 2013, Roberts Realty repaid its $2,000,000 Northridge land loan in full.  The Northridge land, which has a book value of $4,373,789, is now unencumbered and owned debt free.</t>
  </si>
  <si>
    <t>On July 18, 2013, Roberts Realty closed a $5,500,000 loan secured by the North Springs property.  At closing, Roberts Realty paid a 3.0% origination fee to the lender and established a $755,000 interest reserve to pay the monthly interest only payments at an interest rate of 13% per annum.  Roberts Realty can extend the loan to January 17, 2015 through two 3-month extensions by paying a 1.0% extension fee for each 3-month extension.  Upon the sale of the North Springs property, Roberts Realty will pay a 1% exit fee to the lender.</t>
  </si>
  <si>
    <t>On April 24, 2013, Roberts Realty renewed and extended its Northridge Office Building loan to August 10, 2014.  The renewed loan requires monthly payments consisting of a fixed principal amount of $10,410 with interest at the 30-day LIBOR rate plus 300 basis points, with an interest rate floor of 4.75% per annum through December 31, 2013.  Commencing on January 1, 2014 through the maturity date, the loan will bear interest at the 30-day LIBOR rate plus 300 basis points, with an interest rate floor of 5.25% per annum.</t>
  </si>
  <si>
    <t>On April 24, 2013, Roberts Realty renewed and extended its Bradley Park land loan to August 10, 2014.  The renewed loan requires monthly interest only payments at an interest rate equal to 350 basis points over the 30-day LIBOR rate through March 31, 2014.  Commencing on April 1, 2014 through the maturity date, the loan will bear interest at the 30-day LIBOR rate plus 350 basis points, with an interest rate floor of 4.75%.</t>
  </si>
  <si>
    <r>
      <t>Maturing Short-Term Debt. </t>
    </r>
    <r>
      <rPr>
        <sz val="10"/>
        <color theme="1"/>
        <rFont val="Times New Roman"/>
        <family val="1"/>
      </rPr>
      <t xml:space="preserve"> As of the filing date of this report, Roberts Realty has four loans with a total principal balance of $13,532,533 that mature within the next 12 months.  For an explanation of management’s plan to address Roberts Realty’s maturing short-term debt, see Note 1 — Business and Organization — Management’s Business Plan and Note 11 — Subsequent Events.</t>
    </r>
  </si>
  <si>
    <t>SHAREHOLDERS' EQUITY</t>
  </si>
  <si>
    <r>
      <t>5.</t>
    </r>
    <r>
      <rPr>
        <b/>
        <sz val="3"/>
        <color theme="1"/>
        <rFont val="Times New Roman"/>
        <family val="1"/>
      </rPr>
      <t>                                     </t>
    </r>
    <r>
      <rPr>
        <sz val="10"/>
        <color theme="1"/>
        <rFont val="Times New Roman"/>
        <family val="1"/>
      </rPr>
      <t xml:space="preserve"> </t>
    </r>
    <r>
      <rPr>
        <b/>
        <sz val="10"/>
        <color theme="1"/>
        <rFont val="Times New Roman"/>
        <family val="1"/>
      </rPr>
      <t>SHAREHOLDERS’ EQUITY</t>
    </r>
  </si>
  <si>
    <r>
      <t>Redemption of Units for Shares. </t>
    </r>
    <r>
      <rPr>
        <sz val="10"/>
        <color theme="1"/>
        <rFont val="Times New Roman"/>
        <family val="1"/>
      </rPr>
      <t xml:space="preserve"> During the nine months ended September 30, 2013, 18,066 operating partnership units were redeemed for 29,756 shares.  There were no operating partnership units redeemed during the nine months ended September 30, 2012.  Each redemption was reflected in the accompanying condensed consolidated financial statements based on the closing price of Roberts Realty’s stock price on the date of redemption.</t>
    </r>
  </si>
  <si>
    <r>
      <t>Contribution of Shares to the Operating Partnership. </t>
    </r>
    <r>
      <rPr>
        <sz val="10"/>
        <color theme="1"/>
        <rFont val="Times New Roman"/>
        <family val="1"/>
      </rPr>
      <t xml:space="preserve"> During the nine months ended September 30, 2013, 584,385 shares were contributed to the operating partnership and 354,817 units were issued in exchange for the shares contributed.  There were no shares contributed to the operating partnership during the nine months ended September 30, 2012.  The contribution was reflected in the accompanying condensed consolidated financial statements based on the closing price of Roberts Realty’s stock price on the date of contribution.</t>
    </r>
  </si>
  <si>
    <r>
      <t>Treasury Stock.</t>
    </r>
    <r>
      <rPr>
        <sz val="10"/>
        <color theme="1"/>
        <rFont val="Times New Roman"/>
        <family val="1"/>
      </rPr>
      <t>  Roberts Realty did not repurchase any shares during the nine months ended September 30, 2013 and 2012.</t>
    </r>
  </si>
  <si>
    <r>
      <t>Restricted Stock.</t>
    </r>
    <r>
      <rPr>
        <sz val="10"/>
        <color theme="1"/>
        <rFont val="Times New Roman"/>
        <family val="1"/>
      </rPr>
      <t>  Shareholders of Roberts Realty approved and adopted the 2006 Roberts Realty Investors, Inc. Restricted Stock Plan (the “Plan”) in August 2006.  The Plan provides for the grant of stock awards to employees, directors, consultants, and advisors, including employees of Roberts Properties, Inc. and Roberts Properties Construction, Inc. (“Roberts Construction,” and together with Roberts Properties, the “Roberts Companies”).  Mr. Charles S. Roberts, the President, Chief Executive Officer, and Chairman of the Board of Roberts Realty, owns all of the outstanding stock of the Roberts Companies.  Under the Plan as amended, Roberts Realty may grant up to 654,000 shares of restricted common stock, subject to the anti-dilution provisions of the Plan.  The maximum number of shares of restricted stock that may be granted to any one individual during the term of the Plan may not exceed 20% of the aggregate number of shares of restricted stock that may be issued.  The Plan is administered by the compensation committee of Roberts Realty’s board of directors.</t>
    </r>
  </si>
  <si>
    <r>
      <t xml:space="preserve">FASB ASC Topic 718, </t>
    </r>
    <r>
      <rPr>
        <i/>
        <sz val="10"/>
        <color theme="1"/>
        <rFont val="Times New Roman"/>
        <family val="1"/>
      </rPr>
      <t>Compensation — Stock Compensation</t>
    </r>
    <r>
      <rPr>
        <sz val="10"/>
        <color theme="1"/>
        <rFont val="Times New Roman"/>
        <family val="1"/>
      </rPr>
      <t>, requires share-based compensation cost to be measured at the date of grant based on the fair value of the award and to be recognized in the statements of operations as an expense on a straight line basis over the requisite service period, which is the vesting period.</t>
    </r>
  </si>
  <si>
    <t>During the nine months ended September 30, 2013, there were no restricted stock grants.  During the nine months ended September 30, 2012, Roberts Realty granted 50,000 shares of restricted stock to an employee of Roberts Properties under the Plan.  The grant included a service based vesting period of one year.  There were no unvested shares of restricted stock outstanding at September 30, 2013, and there were 50,000 unvested shares of restricted stock outstanding at December 31, 2012.  Compensation expense related to restricted stock grants was $0 and $18,630 for the three and nine months ended September 30, 2013, respectively.  Compensation expense related to restricted stock grants was $26,237 and $59,217 for the three and nine months ended September 30, 2012, respectively.</t>
  </si>
  <si>
    <r>
      <t>Earnings Per Share.</t>
    </r>
    <r>
      <rPr>
        <sz val="10"/>
        <color theme="1"/>
        <rFont val="Times New Roman"/>
        <family val="1"/>
      </rPr>
      <t>  The following table shows the reconciliations of loss available for common shareholders and the weighted average number of shares and units used in Roberts Realty’s basic and diluted earnings per share computations.</t>
    </r>
  </si>
  <si>
    <r>
      <t>Loss from continuing operations available for</t>
    </r>
    <r>
      <rPr>
        <sz val="11"/>
        <color theme="1"/>
        <rFont val="Times New Roman"/>
        <family val="1"/>
      </rPr>
      <t xml:space="preserve"> </t>
    </r>
    <r>
      <rPr>
        <sz val="10"/>
        <color theme="1"/>
        <rFont val="Times New Roman"/>
        <family val="1"/>
      </rPr>
      <t>common shareholders — basic</t>
    </r>
  </si>
  <si>
    <t>(617,233</t>
  </si>
  <si>
    <t>(3,447,635</t>
  </si>
  <si>
    <t>(663,546</t>
  </si>
  <si>
    <t>(4,760,703</t>
  </si>
  <si>
    <r>
      <t>Loss from continuing operations attributable</t>
    </r>
    <r>
      <rPr>
        <sz val="11"/>
        <color theme="1"/>
        <rFont val="Times New Roman"/>
        <family val="1"/>
      </rPr>
      <t xml:space="preserve"> </t>
    </r>
    <r>
      <rPr>
        <sz val="10"/>
        <color theme="1"/>
        <rFont val="Times New Roman"/>
        <family val="1"/>
      </rPr>
      <t>to noncontrolling interest</t>
    </r>
  </si>
  <si>
    <t>(133,294</t>
  </si>
  <si>
    <t>(715,673</t>
  </si>
  <si>
    <t>(128,086</t>
  </si>
  <si>
    <t>(990,327</t>
  </si>
  <si>
    <t>Loss from continuing operations — diluted</t>
  </si>
  <si>
    <t>(750,527</t>
  </si>
  <si>
    <t>(4,163,308</t>
  </si>
  <si>
    <t>(791,632</t>
  </si>
  <si>
    <t>(5,751,030</t>
  </si>
  <si>
    <r>
      <t>Loss from discontinued operations available</t>
    </r>
    <r>
      <rPr>
        <sz val="11"/>
        <color theme="1"/>
        <rFont val="Times New Roman"/>
        <family val="1"/>
      </rPr>
      <t xml:space="preserve"> </t>
    </r>
    <r>
      <rPr>
        <sz val="10"/>
        <color theme="1"/>
        <rFont val="Times New Roman"/>
        <family val="1"/>
      </rPr>
      <t>for common shareholders — basic</t>
    </r>
  </si>
  <si>
    <t>(251,822</t>
  </si>
  <si>
    <t>(1,500,590</t>
  </si>
  <si>
    <t>(408,283</t>
  </si>
  <si>
    <t>(1,550,143</t>
  </si>
  <si>
    <r>
      <t>Loss from discontinued operations</t>
    </r>
    <r>
      <rPr>
        <sz val="11"/>
        <color theme="1"/>
        <rFont val="Times New Roman"/>
        <family val="1"/>
      </rPr>
      <t xml:space="preserve"> </t>
    </r>
    <r>
      <rPr>
        <sz val="10"/>
        <color theme="1"/>
        <rFont val="Times New Roman"/>
        <family val="1"/>
      </rPr>
      <t>attributable to noncontrolling interest</t>
    </r>
  </si>
  <si>
    <t>(54,381</t>
  </si>
  <si>
    <t>(311,498</t>
  </si>
  <si>
    <t>(78,812</t>
  </si>
  <si>
    <t>(322,463</t>
  </si>
  <si>
    <t>Loss from discontinued operations — diluted</t>
  </si>
  <si>
    <t>Net loss — diluted</t>
  </si>
  <si>
    <t>(1,056,730</t>
  </si>
  <si>
    <t>(5,975,396</t>
  </si>
  <si>
    <t>(1,278,727</t>
  </si>
  <si>
    <t>(7,623,636</t>
  </si>
  <si>
    <t>Weighted average number of shares — basic</t>
  </si>
  <si>
    <t>Dilutive securities — weighted average number of units</t>
  </si>
  <si>
    <t>Weighted average number of shares — diluted</t>
  </si>
  <si>
    <t>SEGMENT REPORTING</t>
  </si>
  <si>
    <r>
      <t>6.</t>
    </r>
    <r>
      <rPr>
        <b/>
        <sz val="3"/>
        <color theme="1"/>
        <rFont val="Times New Roman"/>
        <family val="1"/>
      </rPr>
      <t>                                     </t>
    </r>
    <r>
      <rPr>
        <sz val="10"/>
        <color theme="1"/>
        <rFont val="Times New Roman"/>
        <family val="1"/>
      </rPr>
      <t xml:space="preserve"> </t>
    </r>
    <r>
      <rPr>
        <b/>
        <sz val="10"/>
        <color theme="1"/>
        <rFont val="Times New Roman"/>
        <family val="1"/>
      </rPr>
      <t>SEGMENT REPORTING</t>
    </r>
  </si>
  <si>
    <r>
      <t xml:space="preserve">FASB ASC Topic 280-10, </t>
    </r>
    <r>
      <rPr>
        <i/>
        <sz val="10"/>
        <color theme="1"/>
        <rFont val="Times New Roman"/>
        <family val="1"/>
      </rPr>
      <t>Segment Reporting — Overall</t>
    </r>
    <r>
      <rPr>
        <sz val="10"/>
        <color theme="1"/>
        <rFont val="Times New Roman"/>
        <family val="1"/>
      </rPr>
      <t>, established standards for reporting financial and descriptive information about operating segments in annual financial statements.  Operating segments are defined as components of an enterprise about which separate financial information is available that is evaluated regularly by the chief operating decision maker in deciding how to allocate resources and in assessing performance.  Roberts Realty’s chief operating decision maker is Mr. Roberts, its Chief Executive Officer.</t>
    </r>
  </si>
  <si>
    <t>Roberts Realty develops, constructs, owns, and manages multifamily apartment communities; owns land; and owns and manages retail centers and one office building.  (Roberts Realty does not currently own any operating multifamily apartment communities and did not own any operating multifamily apartment communities in 2013 or 2012.)  All of Roberts Realty’s properties are located in metropolitan Atlanta, Georgia.  Roberts Realty has the following three reportable operating segments:</t>
  </si>
  <si>
    <r>
      <t>1.</t>
    </r>
    <r>
      <rPr>
        <sz val="3"/>
        <color theme="1"/>
        <rFont val="Times New Roman"/>
        <family val="1"/>
      </rPr>
      <t>             </t>
    </r>
    <r>
      <rPr>
        <sz val="10"/>
        <color theme="1"/>
        <rFont val="Times New Roman"/>
        <family val="1"/>
      </rPr>
      <t xml:space="preserve"> the retail/office segment, which consists of operating retail centers and an office building;</t>
    </r>
  </si>
  <si>
    <r>
      <t>2.</t>
    </r>
    <r>
      <rPr>
        <sz val="3"/>
        <color theme="1"/>
        <rFont val="Times New Roman"/>
        <family val="1"/>
      </rPr>
      <t>             </t>
    </r>
    <r>
      <rPr>
        <sz val="10"/>
        <color theme="1"/>
        <rFont val="Times New Roman"/>
        <family val="1"/>
      </rPr>
      <t xml:space="preserve"> the land segment, which consists of various tracts of land; and</t>
    </r>
  </si>
  <si>
    <r>
      <t>3.</t>
    </r>
    <r>
      <rPr>
        <sz val="3"/>
        <color theme="1"/>
        <rFont val="Times New Roman"/>
        <family val="1"/>
      </rPr>
      <t>             </t>
    </r>
    <r>
      <rPr>
        <sz val="10"/>
        <color theme="1"/>
        <rFont val="Times New Roman"/>
        <family val="1"/>
      </rPr>
      <t xml:space="preserve"> the corporate segment, which consists primarily of operating cash, cash equivalents, and miscellaneous other assets.</t>
    </r>
  </si>
  <si>
    <t>The following tables summarize the operating results of Roberts Realty’s reportable segments for the three and nine months ended September 30, 2013 and 2012.  The retail/office segment is composed of the Bassett and Spectrum retail centers, along with the Northridge Office Building.  As Roberts Realty has previously stated in its annual and quarterly reports, its objective is to exit the office and retail business to focus exclusively on developing, constructing, and managing multifamily apartment communities.  Given that objective, on January 31, 2013, Roberts Realty listed the Northridge Office Building for sale and classified it as a real estate asset held for sale.  On August 6, 2013, Roberts Realty completed the transfer of the Spectrum retail center to the lender, in satisfaction of the $4,691,528 in debt secured by the property.  Accordingly, the operations of the Northridge Office Building and Spectrum retail center have been accounted for as discontinued operations.  See Note 11 — Subsequent Events.  The land segment is composed of two tracts of land totaling 60 acres that are in various phases of development and construction.  The land segment also includes three tracts of land totaling 22 acres that are classified as real estate assets held for sale in the condensed consolidated balance sheets.  The corporate segment consists primarily of cash and cash equivalents, miscellaneous other assets, and general and administrative expenses.</t>
  </si>
  <si>
    <t>Three Months Ended September 30, 2013</t>
  </si>
  <si>
    <t>Retail/Office</t>
  </si>
  <si>
    <t>Corporate</t>
  </si>
  <si>
    <t>Total</t>
  </si>
  <si>
    <t>Total operating revenues from consolidated entities</t>
  </si>
  <si>
    <t>Operating expenses</t>
  </si>
  <si>
    <t>Total operating expenses from consolidated entities</t>
  </si>
  <si>
    <t>Other (expense) income</t>
  </si>
  <si>
    <t>(80,332</t>
  </si>
  <si>
    <t>(288,854</t>
  </si>
  <si>
    <t>(368,889</t>
  </si>
  <si>
    <t>Consolidated loss from continuing operations</t>
  </si>
  <si>
    <t>(26,833</t>
  </si>
  <si>
    <t>(390,801</t>
  </si>
  <si>
    <t>(332,893</t>
  </si>
  <si>
    <t>Consolidated loss from discontinued operations (Note 3)</t>
  </si>
  <si>
    <t>Consolidated net loss</t>
  </si>
  <si>
    <t>(333,036</t>
  </si>
  <si>
    <t>Consolidated loss attributable to noncontrolling interest</t>
  </si>
  <si>
    <t>(59,147</t>
  </si>
  <si>
    <t>(69,406</t>
  </si>
  <si>
    <t>(59,122</t>
  </si>
  <si>
    <t>(187,675</t>
  </si>
  <si>
    <t>Consolidated loss available for common shareholders</t>
  </si>
  <si>
    <t>(273,889</t>
  </si>
  <si>
    <t>(321,395</t>
  </si>
  <si>
    <t>(273,771</t>
  </si>
  <si>
    <t>(869,055</t>
  </si>
  <si>
    <t>Total assets at September 30, 2013</t>
  </si>
  <si>
    <t>Three Months Ended September 30, 2012</t>
  </si>
  <si>
    <t>(53,897</t>
  </si>
  <si>
    <t>(650,263</t>
  </si>
  <si>
    <t>(3,127,232</t>
  </si>
  <si>
    <t>(385,813</t>
  </si>
  <si>
    <t>(2,462,351</t>
  </si>
  <si>
    <t>(423,278</t>
  </si>
  <si>
    <t>(537,571</t>
  </si>
  <si>
    <t>(66,322</t>
  </si>
  <si>
    <t>(1,027,171</t>
  </si>
  <si>
    <t>(2,039,073</t>
  </si>
  <si>
    <t>(2,589,661</t>
  </si>
  <si>
    <t>(319,491</t>
  </si>
  <si>
    <t>(4,948,225</t>
  </si>
  <si>
    <t>Total assets at September 30, 2012</t>
  </si>
  <si>
    <t>Nine Months Ended September 30, 2013</t>
  </si>
  <si>
    <t>(186,584</t>
  </si>
  <si>
    <t>Consolidated income (loss) from continuing operations</t>
  </si>
  <si>
    <t>(1,123,072</t>
  </si>
  <si>
    <t>Consolidated (loss) from discontinued operations (Note 3)</t>
  </si>
  <si>
    <t>Consolidated net (loss) income</t>
  </si>
  <si>
    <t>(486,293</t>
  </si>
  <si>
    <t>Consolidated (loss) income attributable to noncontrolling interest</t>
  </si>
  <si>
    <t>(78,682</t>
  </si>
  <si>
    <t>(181,713</t>
  </si>
  <si>
    <t>Consolidated (loss) income available for common shareholders</t>
  </si>
  <si>
    <t>(407,611</t>
  </si>
  <si>
    <t>(941,359</t>
  </si>
  <si>
    <t>(1,071,829</t>
  </si>
  <si>
    <t>Nine Months Ended September 30, 2012</t>
  </si>
  <si>
    <t>(161,344</t>
  </si>
  <si>
    <t>(377,304</t>
  </si>
  <si>
    <t>(535,372</t>
  </si>
  <si>
    <t>(635,493</t>
  </si>
  <si>
    <t>(4,001,497</t>
  </si>
  <si>
    <t>(1,114,040</t>
  </si>
  <si>
    <t>(2,508,099</t>
  </si>
  <si>
    <t>(431,895</t>
  </si>
  <si>
    <t>(689,058</t>
  </si>
  <si>
    <t>(191,837</t>
  </si>
  <si>
    <t>(2,076,204</t>
  </si>
  <si>
    <t>(3,312,439</t>
  </si>
  <si>
    <t>(922,203</t>
  </si>
  <si>
    <t>(6,310,846</t>
  </si>
  <si>
    <t>RELATED PARTY TRANSACTIONS</t>
  </si>
  <si>
    <t>7.             RELATED PARTY TRANSACTIONS</t>
  </si>
  <si>
    <t>Transactions with Mr. Charles S. Roberts and His Affiliates</t>
  </si>
  <si>
    <t>Roberts Realty enters into contractual commitments in the normal course of business with the Roberts Companies.  The contracts between Roberts Realty and the Roberts Companies relate to the development and construction of real estate assets, and from time to time, the acquisition of real estate.  The board of directors has adopted a policy that all conflicting interest transactions must be authorized by a majority of the disinterested directors, but only if there are at least two directors who are disinterested with respect to the matter at issue.  Under the charter for the audit committee of Roberts Realty’s board of directors, related party transactions are also subject to review and oversight by the audit committee.</t>
  </si>
  <si>
    <t>Roberts Realty, its predecessor limited partnerships, and other limited partnerships sponsored by Mr. Roberts have previously entered into agreements with Roberts Properties and Roberts Construction to provide these services for 20 apartment communities with a total of 4,648 units that were sold for a total sales price of $431,701,143.  All of these communities were sold for a substantial profit.</t>
  </si>
  <si>
    <r>
      <t>Design and Development Agreements with Roberts Properties</t>
    </r>
    <r>
      <rPr>
        <sz val="10"/>
        <color theme="1"/>
        <rFont val="Times New Roman"/>
        <family val="1"/>
      </rPr>
      <t>.  Roberts Properties provides various development services that include market studies; business plans; assistance with permitting, land use and zoning issues, easements, and utility issues; as well as exterior design, finish selection and interior design.  Roberts Realty has entered into a design and development agreement with Roberts Properties for the project listed in the following table.</t>
    </r>
  </si>
  <si>
    <t>Contract</t>
  </si>
  <si>
    <t>Amount</t>
  </si>
  <si>
    <t>Amounts</t>
  </si>
  <si>
    <t>Incurred from</t>
  </si>
  <si>
    <t>1/1/12 to 9/30/12</t>
  </si>
  <si>
    <t>1/1/13 to 9/30/13</t>
  </si>
  <si>
    <t>Remaining</t>
  </si>
  <si>
    <t>Contractual</t>
  </si>
  <si>
    <t>Commitment</t>
  </si>
  <si>
    <r>
      <t>Construction Contracts with Roberts Construction.</t>
    </r>
    <r>
      <rPr>
        <sz val="10"/>
        <color theme="1"/>
        <rFont val="Times New Roman"/>
        <family val="1"/>
      </rPr>
      <t>  Roberts Realty has entered into cost plus contracts with Roberts Construction for the Bradley Park, Northridge, North Springs, and Highway 20 properties.  Under these contracts, Roberts Realty will pay Roberts Construction the cost of constructing the project plus 5% for overhead and 5% for profit.  Progress payments are paid monthly to Roberts Construction based on the work that has been completed.  The following tables list the amounts incurred on these contracts during the nine months ended September 30, 2013 and 2012, respectively.</t>
    </r>
  </si>
  <si>
    <t>Amounts Incurred for</t>
  </si>
  <si>
    <t>Labor and Materials</t>
  </si>
  <si>
    <t>Costs from</t>
  </si>
  <si>
    <t>5% Profit and</t>
  </si>
  <si>
    <t>5% Overhead from</t>
  </si>
  <si>
    <t>Northridge</t>
  </si>
  <si>
    <t>North Springs</t>
  </si>
  <si>
    <t>Peachtree Parkway</t>
  </si>
  <si>
    <r>
      <t>Other Payments.</t>
    </r>
    <r>
      <rPr>
        <sz val="10"/>
        <color theme="1"/>
        <rFont val="Times New Roman"/>
        <family val="1"/>
      </rPr>
      <t>  Roberts Realty entered into a reimbursement arrangement for services provided by Roberts Properties, effective February 4, 2008, as amended January 1, 2011.  Under the terms of this arrangement, Roberts Realty reimburses Roberts Properties the cost of providing consulting services in an amount equal to an agreed-upon hourly billing rate for each employee multiplied by the number of hours that the employee provided services to Roberts Realty.  The reimbursement arrangement allows Roberts Realty to obtain services from experienced and knowledgeable personnel without having to bear the cost of employing them on a full-time basis.  Under this arrangement, Roberts Realty incurred costs of $188,292 and $123,147 for the nine months ended September 30, 2013 and 2012, respectively.  Additionally, Roberts Properties received cost reimbursements of $6,765 and $5,849, for the nine months ended September 30, 2013 and 2012, respectively.</t>
    </r>
  </si>
  <si>
    <t>At the request of Roberts Realty, Roberts Construction performed repairs and maintenance and made tenant improvements for new leases at our retail centers and office building.  Roberts Construction also performed maintenance on the land parcels.  During the nine months ended September 30, 2012, Roberts Realty paid Roberts Construction $143,194 for labor and materials costs plus $14,319 (5% for overhead and 5% for profit).  Additionally, Roberts Construction received cost reimbursements of $176,677 and $30,351 for the nine months ended September 30, 2013 and 2012, respectively.</t>
  </si>
  <si>
    <r>
      <t>Office Leases.</t>
    </r>
    <r>
      <rPr>
        <sz val="10"/>
        <color theme="1"/>
        <rFont val="Times New Roman"/>
        <family val="1"/>
      </rPr>
      <t>  Roberts Realty leases office space in the Northridge Office Building to the Roberts Companies.  Effective as of January 1, 2013, Roberts Realty renewed its leases with the Roberts Companies.  Under the renewed leases, Roberts Properties leases 4,431 rentable square feet, and Roberts Construction leases 1,920 rentable square feet.  Both leases are for a one-year term with a rental rate of $17.00 per rentable square foot.  Roberts Realty recognized total rental income from Roberts Properties and Roberts Construction of $80,975 and $83,357 for the nine months ended September 30, 2013 and 2012, respectively.</t>
    </r>
  </si>
  <si>
    <r>
      <t>Expiration of Sales Contract for Northridge Land</t>
    </r>
    <r>
      <rPr>
        <sz val="10"/>
        <color theme="1"/>
        <rFont val="Times New Roman"/>
        <family val="1"/>
      </rPr>
      <t>.  On July 1, 2013, Roberts Realty’s previously reported contract to sell the 11-acre Northridge property to Roberts Properties expired according to its terms, which resulted in Roberts Realty’s receipt of the $25,000 earnest money deposit.  Additionally, during the term of this contract, Roberts Properties reimbursed Roberts Realty $383,373 for certain development and construction expenses incurred by Roberts Realty.</t>
    </r>
  </si>
  <si>
    <r>
      <t>Release of Restrictive Covenant on Peachtree Parkway Property.</t>
    </r>
    <r>
      <rPr>
        <sz val="10"/>
        <color theme="1"/>
        <rFont val="Times New Roman"/>
        <family val="1"/>
      </rPr>
      <t>  On October 9, 2012, Roberts Realty entered into an agreement to sell 20.6 acres of the Peachtree Parkway property to Lennar Multifamily Investors, LLC (“Lennar”), an unrelated third party, for $7,590,000.  When Roberts Realty purchased the Peachtree Parkway property in December 2004, it assumed and became bound by a pre-existing restrictive covenant on the property that was previously recorded in the Gwinnett County, Georgia real estate records (the “Restrictive Covenant”) in favor of Roberts Construction.  The Restrictive Covenant provided that if the owner of the Peachtree Parkway property developed it for residential use, Roberts Construction would be engaged as the general contractor for the project on a cost plus basis and would be paid the cost of constructing the project plus 5% overhead and 5% profit.  Lennar informed Roberts Realty that it would not use Roberts Construction as the general contractor.  The sales contract stated that Lennar would not enter into the sales contract unless the Restrictive Covenant was terminated no later than the closing date at no cost to Lennar.  After being advised by Lennar of this requirement, the audit committee of Roberts Realty’s board of directors negotiated with Roberts Construction for the release of the Restrictive Covenant.  Roberts Construction agreed in the sales contract to give up its contractual rights to be the general contractor for the project and to release the Restrictive Covenant on the closing date for a payment of $500,000 from the purchase price to be paid by Lennar.  On February 7, 2013, the closing occurred and Roberts Construction received the payment for releasing the Restrictive Covenant.  Roberts Realty used the remaining $7,000,200 of the sale proceeds to repay the Peachtree Parkway loan and recorded a $1,214,192 gain on the sale.</t>
    </r>
  </si>
  <si>
    <t>IMPAIRMENT LOSS ON REAL ESTATE ASSETS</t>
  </si>
  <si>
    <r>
      <t>8.</t>
    </r>
    <r>
      <rPr>
        <b/>
        <sz val="3"/>
        <color theme="1"/>
        <rFont val="Times New Roman"/>
        <family val="1"/>
      </rPr>
      <t>                                     </t>
    </r>
    <r>
      <rPr>
        <sz val="10"/>
        <color theme="1"/>
        <rFont val="Times New Roman"/>
        <family val="1"/>
      </rPr>
      <t xml:space="preserve"> </t>
    </r>
    <r>
      <rPr>
        <b/>
        <sz val="10"/>
        <color theme="1"/>
        <rFont val="Times New Roman"/>
        <family val="1"/>
      </rPr>
      <t>IMPAIRMENT LOSSON REAL ESTATE ASSETS</t>
    </r>
  </si>
  <si>
    <r>
      <t xml:space="preserve">Roberts Realty periodically evaluates its real estate assets, on a property-by-property basis, for impairment when events or changes in circumstances indicate the carrying amount of an asset may not be recoverable in accordance with FASB ASC Topic 360-10, </t>
    </r>
    <r>
      <rPr>
        <i/>
        <sz val="10"/>
        <color theme="1"/>
        <rFont val="Times New Roman"/>
        <family val="1"/>
      </rPr>
      <t>Property, Plant, and Equipment</t>
    </r>
    <r>
      <rPr>
        <sz val="10"/>
        <color theme="1"/>
        <rFont val="Times New Roman"/>
        <family val="1"/>
      </rPr>
      <t xml:space="preserve"> — </t>
    </r>
    <r>
      <rPr>
        <i/>
        <sz val="10"/>
        <color theme="1"/>
        <rFont val="Times New Roman"/>
        <family val="1"/>
      </rPr>
      <t>Overall</t>
    </r>
    <r>
      <rPr>
        <sz val="10"/>
        <color theme="1"/>
        <rFont val="Times New Roman"/>
        <family val="1"/>
      </rPr>
      <t>.</t>
    </r>
  </si>
  <si>
    <t>FASB ASC Topic 360-10 requires impairment losses to be recorded on long-lived assets used in operations and land parcels when indicators of impairment are present and the undiscounted cash flows estimated to be generated by those assets are less than the assets’ carrying amounts.  The expected future cash flows depend on estimates made by management, including (1) changes in the national, regional, and/or local economic climates, (2) rental rates, (3) competition, (4) operating costs, (5) tenant occupancy, (6) holding period, and (7) an estimated construction budget.  A change in the assumptions used to determine future economic events could result in an adverse change in the value of a property and cause an impairment to be recorded.  Due to uncertainties in the estimation process, actual results could differ materially from those estimates.  Roberts Realty’s determination of fair value is based on a discounted future cash flow analysis, which incorporates available market information as well as other assumptions made by Roberts Realty’s management, evaluation of appraisals, and other applicable valuation techniques.  Because the factors Roberts Realty’s management uses in generating these cash flows are difficult to predict and are subject to future events that may alter its assumptions, Roberts Realty may not achieve the discounted or undiscounted future operating and residual cash flows it estimates in its impairment analyses or those established by appraisals, and Roberts Realty may be required to recognize future impairment losses on its properties held for use.</t>
  </si>
  <si>
    <r>
      <t>Non-Cash Impairments on Operating Real Estate Assets</t>
    </r>
    <r>
      <rPr>
        <sz val="10"/>
        <color theme="1"/>
        <rFont val="Times New Roman"/>
        <family val="1"/>
      </rPr>
      <t>.  During the nine months ended September 30, 2013, Roberts Realty determined that the carrying amounts of its operating real estate assets were recoverable.  Accordingly, Roberts Realty did not record an impairment loss on its operating real estate assets during this period.</t>
    </r>
  </si>
  <si>
    <t>During the three and nine months ended September 30, 2012, Roberts Realty determined that the carrying amounts of the Bassett and Spectrum retail centers and the Northridge Office Building were not recoverable as a result of (a) a change in the occupancy at the Spectrum retail center, coupled with lower projected rental rates in the surrounding market area; and (b) lower projected renewal rental rates at the Bassett retail center and the Northridge Office Building.  The determination of fair value was based on a discounted cash flow analysis.  As a result of this analysis, Roberts Realty recorded fair value adjustments of $754,278 on the Bassett retail center, $984,342 on the Spectrum retail center, and $725,304 on the Northridge Office Building.</t>
  </si>
  <si>
    <r>
      <t>Non-Cash Impairments on Land Parcels. </t>
    </r>
    <r>
      <rPr>
        <sz val="10"/>
        <color theme="1"/>
        <rFont val="Times New Roman"/>
        <family val="1"/>
      </rPr>
      <t xml:space="preserve"> During the nine months ended September 30, 2013, Roberts Realty determined that the carrying amount of its land parcels was recoverable.  Accordingly, Roberts Realty did not record an impairment loss on its land parcels during this period.</t>
    </r>
  </si>
  <si>
    <t>During the three and nine months ended September 30, 2012, Roberts Realty determined that the carrying amounts for the North Springs land and the one-acre commercial site in Johns Creek were not recoverable.  The determination of fair value for the North Springs land parcel and the one-acre commercial site was based on offers and expressions of interest from unrelated purchasers and market participants.  As a result of this analysis, Roberts Realty recorded fair value adjustments of $2,100,000 on the North Springs land and $100,000 on the Johns Creek land parcel during the three months ended September 30, 2012.  Additionally, during the six months ended June 30, 2012, Roberts Realty recorded a $275,949 fair value adjustment on the Johns Creek land parcel.</t>
  </si>
  <si>
    <t>Also, during the three and nine months ended September 30, 2012, Roberts Realty determined that the carrying amounts of the Bradley Park and Highway 20 land parcels were not recoverable due to the then current market conditions.  The determination of fair value was based on a discounted cash flow analysis and the review of current market sales comparables for other land parcels.  As a result of this analysis, Roberts Realty recorded fair value adjustments of $773,334 on the Bradley Park land parcel and $210,000 on the Highway 20 land parcel.  Roberts Realty determined that the carrying amounts of its other land parcels were recoverable at September 30, 2012.</t>
  </si>
  <si>
    <t>FAIR VALUE MEASUREMENTS</t>
  </si>
  <si>
    <t>9.             FAIR VALUE MEASUREMENTS</t>
  </si>
  <si>
    <r>
      <t xml:space="preserve">FASB ASC Topic 820, </t>
    </r>
    <r>
      <rPr>
        <i/>
        <sz val="10"/>
        <color theme="1"/>
        <rFont val="Times New Roman"/>
        <family val="1"/>
      </rPr>
      <t>Fair Value Measurement and Disclosures</t>
    </r>
    <r>
      <rPr>
        <sz val="10"/>
        <color theme="1"/>
        <rFont val="Times New Roman"/>
        <family val="1"/>
      </rPr>
      <t>, defines fair value and establishes a framework for measuring fair value.  The objective of fair value is to determine the price that would be received upon the sale of an asset.  FASB ASC Topic 820 establishes a fair value hierarchy that prioritizes observable and unobservable inputs used to measure fair value into three levels:</t>
    </r>
  </si>
  <si>
    <r>
      <t>·</t>
    </r>
    <r>
      <rPr>
        <sz val="3"/>
        <color theme="1"/>
        <rFont val="Times New Roman"/>
        <family val="1"/>
      </rPr>
      <t>                 </t>
    </r>
    <r>
      <rPr>
        <sz val="10"/>
        <color theme="1"/>
        <rFont val="Times New Roman"/>
        <family val="1"/>
      </rPr>
      <t xml:space="preserve"> Level 1 — quoted prices (unadjusted) in active markets that are accessible at the measurement date for assets or liabilities;</t>
    </r>
  </si>
  <si>
    <r>
      <t>·</t>
    </r>
    <r>
      <rPr>
        <sz val="3"/>
        <color theme="1"/>
        <rFont val="Times New Roman"/>
        <family val="1"/>
      </rPr>
      <t>                 </t>
    </r>
    <r>
      <rPr>
        <sz val="10"/>
        <color theme="1"/>
        <rFont val="Times New Roman"/>
        <family val="1"/>
      </rPr>
      <t xml:space="preserve"> Level 2 — observable prices that are based on inputs not quoted in active markets, but corroborated by market data; and</t>
    </r>
  </si>
  <si>
    <r>
      <t>·</t>
    </r>
    <r>
      <rPr>
        <sz val="3"/>
        <color theme="1"/>
        <rFont val="Times New Roman"/>
        <family val="1"/>
      </rPr>
      <t>                 </t>
    </r>
    <r>
      <rPr>
        <sz val="10"/>
        <color theme="1"/>
        <rFont val="Times New Roman"/>
        <family val="1"/>
      </rPr>
      <t xml:space="preserve"> Level 3 — unobservable inputs that are used when little or no market data is available.</t>
    </r>
  </si>
  <si>
    <t>The fair value hierarchy gives the highest priority to Level 1 inputs and the lowest priority to Level 3 inputs.  In determining fair value, Roberts Realty uses valuation techniques that maximize the use of observable inputs and minimize the use of unobservable inputs to the extent possible.  Considerable judgment is necessary to interpret Level 2 and 3 inputs in determining fair value of financial and non-financial assets and liabilities.  Accordingly, when a fair value measurement is used and presented in the financial statements these amounts may not reflect the amounts ultimately realized upon a sale or other disposition of these assets.</t>
  </si>
  <si>
    <t>Roberts Realty held no assets required to be measured at fair value on a recurring basis as of September 30, 2013.</t>
  </si>
  <si>
    <t>Assets measured at fair value on a nonrecurring basis consist of real estate assets that have incurred non-cash impairment losses so that their carrying value is equal to or less than their estimated fair value.  These real estate assets, including land held for sale, were valued using sales activity for similar assets, current offers and contracts and using inputs management believes are consistent with those that market participants would use.  The fair values of these assets are determined using widely accepted valuation techniques, including (1) discounted cash flow analysis, which considers, among other things, sales assumptions, cost structure and discount rates and (2) comparable sales activity.  The valuation technique and related inputs vary with the specific facts and circumstances of each real estate asset.  The following table provides the balances for only those assets for which fair value adjustments were made and which were required to be measured at fair value on a nonrecurring basis as of December 31, 2012.</t>
  </si>
  <si>
    <t>Year Ended December 31, 2012</t>
  </si>
  <si>
    <t>Description</t>
  </si>
  <si>
    <t>Level 1</t>
  </si>
  <si>
    <t>Level 2</t>
  </si>
  <si>
    <t>Level 3</t>
  </si>
  <si>
    <t>Real estate under development</t>
  </si>
  <si>
    <t>Assets related to discontinued operations</t>
  </si>
  <si>
    <t>COMMITMENTS AND CONTINGENCIES</t>
  </si>
  <si>
    <t>10.          COMMITMENTS AND CONTINGENCIES</t>
  </si>
  <si>
    <t>Roberts Realty has entered into various contracts for the development and construction of its properties.  The contracts with Roberts Properties and Roberts Construction are described in Note 7 — Related Party Transactions.  The construction contracts require Roberts Realty to pay Roberts Construction the labor and materials costs plus 5% for overhead and 5% for profit.</t>
  </si>
  <si>
    <t>Roberts Realty has entered into architectural and engineering contracts with third parties for the Bradley Park project.  At September 30, 2013, outstanding commitments on these contracts totaled $34,313.</t>
  </si>
  <si>
    <t>Roberts Realty and the operating partnership are subject to various legal proceedings and claims that arise in the ordinary course of business.  While the resolution of these matters cannot be predicted with certainty, management believes that the final outcome of these matters will not have a material adverse effect on Roberts Realty’s financial position, results of operations or cash flows.</t>
  </si>
  <si>
    <t>As a result of the mergers of various predecessor limited partnerships into the operating partnership, the former partners of those predecessor limited partnerships received operating partnership units.  Holders of units have the right to require the operating partnership to redeem their units for shares, subject to certain conditions.  Upon submittal of units for redemption, the operating partnership will have the option either (a) to pay cash for those units at their fair market value, which will be based upon the then current trading price of the shares, or (b) to redeem those units in exchange for shares (on a 1.647-for-one basis).  Roberts Realty has adopted a policy that it will issue shares in exchange for all future units submitted for redemption.  At September 30, 2013, there were 1,519,036 units outstanding that could be exchanged for shares, subject to the conditions described above.</t>
  </si>
  <si>
    <t>Under Roberts Realty’s bylaws, it is obligated to indemnify its officers and directors for certain events or occurrences arising as a result of its officers and directors serving in these capacities.  The maximum potential amount of future payments Roberts Realty could be required to make under this indemnification arrangement is unlimited.  Roberts Realty currently has a directors and officers liability insurance policy that may limit its exposure and enable it to recover a portion of any future amounts paid.  Because of the insurance policy coverage, Roberts Realty believes the estimated fair value of this indemnification arrangement is minimal, and accordingly, Roberts Realty has recorded no liabilities for this indemnification arrangement as of September 30, 2013.</t>
  </si>
  <si>
    <t>Under various federal, state, and local environmental laws and regulations, Roberts Realty may be required to investigate and clean up the effects of hazardous or toxic substances at its properties, including properties that have previously been sold.  None of the environmental assessments performed on Roberts Realty’s operating properties and land have revealed any environmental liability that Roberts Realty believes would have a material adverse effect on its business, assets, or results of operations, nor is Roberts Realty aware of any such environmental liability.</t>
  </si>
  <si>
    <t>SUBSEQUENT EVENTS</t>
  </si>
  <si>
    <r>
      <t>11.         </t>
    </r>
    <r>
      <rPr>
        <sz val="10"/>
        <color theme="1"/>
        <rFont val="Times New Roman"/>
        <family val="1"/>
      </rPr>
      <t xml:space="preserve"> </t>
    </r>
    <r>
      <rPr>
        <b/>
        <sz val="10"/>
        <color theme="1"/>
        <rFont val="Times New Roman"/>
        <family val="1"/>
      </rPr>
      <t>SUBSEQUENT EVENTS</t>
    </r>
  </si>
  <si>
    <r>
      <t>Sales Contract for the Sale of the Northridge Office Building.</t>
    </r>
    <r>
      <rPr>
        <sz val="10"/>
        <color theme="1"/>
        <rFont val="Times New Roman"/>
        <family val="1"/>
      </rPr>
      <t>  On October 15, 2013, the operating partnership entered into a sales contract for the sale of its 37,864 square foot Northridge Office Building to the Fulton County Board of Education (the “Board of Education”), an unrelated third party, for $5,280,000.  The purchase price is payable in cash and is not subject to any financing contingency.  The Board of Education has deposited $50,000 of nonrefundable earnest money with the escrow agent, and the closing is scheduled to occur on or before October 30, 2013.  The Board of Education may extend the closing date to November 15, 2013 by depositing an additional $50,000 of nonrefundable earnest money with the escrow agent.  The Northridge Office Building has a carrying value of $3,184,558 and secures a $2,422,533 loan.  At the closing, Roberts Realty would use the sales proceeds to pay off the loan secured by the office building and the remaining proceeds would be used for general working capital purposes.</t>
    </r>
  </si>
  <si>
    <t>BASIS OF PRESENTATION (Tables)</t>
  </si>
  <si>
    <t>Schedule of the components of noncontrolling interest related to unit holders in the operating partnership</t>
  </si>
  <si>
    <t>REAL ESTATE ASSETS HELD FOR SALE AND DISCONTINUED OPERATIONS (Tables)</t>
  </si>
  <si>
    <t>Schedule of real estate assets held for sale and the liabilities related to real estate assets held for sale</t>
  </si>
  <si>
    <t>Schedule of operating results of discontinued operations</t>
  </si>
  <si>
    <t>NOTES PAYABLE (Tables)</t>
  </si>
  <si>
    <t>Schedule of mortgage notes payable secured by operating properties</t>
  </si>
  <si>
    <t>Schedule of loans secured by land parcels</t>
  </si>
  <si>
    <t>SHAREHOLDERS' EQUITY (Tables)</t>
  </si>
  <si>
    <t>Schedule of reconciliation of income (loss) available to common shareholders and the weighted average number of shares and units</t>
  </si>
  <si>
    <t>SEGMENT REPORTING (Tables)</t>
  </si>
  <si>
    <t>Schedule of the operating results of the entity's reportable segments</t>
  </si>
  <si>
    <t>RELATED PARTY TRANSACTIONS (Tables)</t>
  </si>
  <si>
    <t>Schedule of Design and Development Agreements</t>
  </si>
  <si>
    <t>Schedule of construction contracts</t>
  </si>
  <si>
    <t>FAIR VALUE MEASUREMENTS (Tables)</t>
  </si>
  <si>
    <t>Schedule of assets required to be measured at fair value on a nonrecurring basis</t>
  </si>
  <si>
    <t>BUSINESS AND ORGANIZATION (Details) (USD $)</t>
  </si>
  <si>
    <t>0 Months Ended</t>
  </si>
  <si>
    <t>1 Months Ended</t>
  </si>
  <si>
    <t>item</t>
  </si>
  <si>
    <t>2013 Business Plan</t>
  </si>
  <si>
    <t>Jul. 18, 2013</t>
  </si>
  <si>
    <t>North Springs Land Loan</t>
  </si>
  <si>
    <t>sqft</t>
  </si>
  <si>
    <t>Sep. 27, 2013</t>
  </si>
  <si>
    <t>Jul. 20, 2013</t>
  </si>
  <si>
    <t>Northridge land loan</t>
  </si>
  <si>
    <t>Jul. 19, 2013</t>
  </si>
  <si>
    <t>Northridge land sale</t>
  </si>
  <si>
    <t>acre</t>
  </si>
  <si>
    <t>Bassett Retail Center</t>
  </si>
  <si>
    <t>Bradley Park community</t>
  </si>
  <si>
    <t>Johns Creek property</t>
  </si>
  <si>
    <t>Land in various phases of development and construction</t>
  </si>
  <si>
    <t>Land held for sale</t>
  </si>
  <si>
    <t>Neighborhood retail centers</t>
  </si>
  <si>
    <t>Commercial office building</t>
  </si>
  <si>
    <t>Roberts Properties Residential, L.P.</t>
  </si>
  <si>
    <t>Delaware</t>
  </si>
  <si>
    <t>Georgia</t>
  </si>
  <si>
    <t>Minimum</t>
  </si>
  <si>
    <t>Business and organization</t>
  </si>
  <si>
    <t>Number of wholly owned subsidiaries</t>
  </si>
  <si>
    <t>Percentage of ownership interest in operating partnership</t>
  </si>
  <si>
    <t>Number of tracts of land</t>
  </si>
  <si>
    <t>Area of land (in acres)</t>
  </si>
  <si>
    <t>Number of real estate assets</t>
  </si>
  <si>
    <t>Area of real estate asset (in square feet)</t>
  </si>
  <si>
    <t>Number of loans maturing within the next 12 months</t>
  </si>
  <si>
    <t>Principal balance of loans scheduled to mature in next 12 months</t>
  </si>
  <si>
    <t>Period by which the management plans to extend the maturity date of loans scheduled to mature within the next 12 months</t>
  </si>
  <si>
    <t>12 months</t>
  </si>
  <si>
    <t>Extension fee (as a percent)</t>
  </si>
  <si>
    <t>Amount of loan encumbered</t>
  </si>
  <si>
    <t>Number of quarterly extensions</t>
  </si>
  <si>
    <t>Period of quarterly extensions</t>
  </si>
  <si>
    <t>3 months</t>
  </si>
  <si>
    <t>Amount of loan secured by held for sale property</t>
  </si>
  <si>
    <t>List price of property to be sold</t>
  </si>
  <si>
    <t>Expected use of proceeds from sale to repay debt</t>
  </si>
  <si>
    <t>Purchase price of property sold</t>
  </si>
  <si>
    <t>Book value of real estate held for sale</t>
  </si>
  <si>
    <t>Reduction in the amount of debt obligation as a result of transfer of real estate property</t>
  </si>
  <si>
    <t>Change in operating expenses as a result of transfer of real estate property</t>
  </si>
  <si>
    <t>Number of multifamily units</t>
  </si>
  <si>
    <t>Debt secured</t>
  </si>
  <si>
    <t>Reduction in the percentage of debt obligation as a result of transfer of real estate property</t>
  </si>
  <si>
    <t>Current independent appraised value of real estate assets</t>
  </si>
  <si>
    <t>Number of properties that may be sold to newly formed affiliates</t>
  </si>
  <si>
    <t>Number of entities with whom mutual confidentiality agreement is entered</t>
  </si>
  <si>
    <t>BASIS OF PRESENTATION (Details) (USD $)</t>
  </si>
  <si>
    <t>Components of noncontrolling interest related to unit holders</t>
  </si>
  <si>
    <t>Noncontrolling interest - operating partnership</t>
  </si>
  <si>
    <t>Number of common shares issued for acquisition of each common unit</t>
  </si>
  <si>
    <t>Weighted average percentage of units outstanding held by noncontrolling interest</t>
  </si>
  <si>
    <t>Units outstanding (in shares)</t>
  </si>
  <si>
    <t>REAL ESTATE ASSETS HELD FOR SALE AND DISCONTINUED OPERATIONS (Details) (USD $)</t>
  </si>
  <si>
    <t>Mar. 20, 2013</t>
  </si>
  <si>
    <t>Feb. 07, 2013</t>
  </si>
  <si>
    <t>Aug. 06, 2013</t>
  </si>
  <si>
    <t>Spectrum retail center</t>
  </si>
  <si>
    <t>Real Estate Assets Held for Sale</t>
  </si>
  <si>
    <t>Liabilities Related to Real Estate Assets Held for Sale</t>
  </si>
  <si>
    <t>Total Liabilities Related to Real Estate Assets Held for Sale</t>
  </si>
  <si>
    <t>Area of land sold (in acres)</t>
  </si>
  <si>
    <t>Sales price</t>
  </si>
  <si>
    <t>Purchase price, net of payment required to release restrictive covenant on the property</t>
  </si>
  <si>
    <t>Payment required to release a restrictive covenant on the property</t>
  </si>
  <si>
    <t>Sale proceeds used to repay loan</t>
  </si>
  <si>
    <t>Gain on disposal of assets</t>
  </si>
  <si>
    <t>REAL ESTATE ASSETS HELD FOR SALE AND DISCONTINUED OPERATIONS (Details 2) (USD $)</t>
  </si>
  <si>
    <t>OTHER EXPENSE:</t>
  </si>
  <si>
    <t>Northridge Office Building and Spectrum Retail Centre [Member]</t>
  </si>
  <si>
    <t>NOTES PAYABLE (Details) (USD $)</t>
  </si>
  <si>
    <t>Apr. 24, 2013</t>
  </si>
  <si>
    <t>Commencing on April 1, 2014</t>
  </si>
  <si>
    <t>Floor</t>
  </si>
  <si>
    <t>Peachtree Parkway land loan</t>
  </si>
  <si>
    <t>Land loans for real estate assets held for sale</t>
  </si>
  <si>
    <t>North Springs property</t>
  </si>
  <si>
    <t>Commencing on January 1, 2014</t>
  </si>
  <si>
    <t>Prime rate</t>
  </si>
  <si>
    <t>Number of types of debt</t>
  </si>
  <si>
    <t>Number of nonrecourse mortgage loans on real estate</t>
  </si>
  <si>
    <t>Interest rate (as a percent)</t>
  </si>
  <si>
    <t>Mortgage notes, principal outstanding</t>
  </si>
  <si>
    <t>Interest rate on default (as a percent)</t>
  </si>
  <si>
    <t>Land Loans, principal outstanding</t>
  </si>
  <si>
    <t>Principal Outstanding</t>
  </si>
  <si>
    <t>Loan secured by land parcel</t>
  </si>
  <si>
    <t>Principal payment</t>
  </si>
  <si>
    <t>Interest reserve</t>
  </si>
  <si>
    <t>Face amount of land loan closed</t>
  </si>
  <si>
    <t>Origination fee (as a percent)</t>
  </si>
  <si>
    <t>Exit fee to lenders (as a percent)</t>
  </si>
  <si>
    <t>Extension date</t>
  </si>
  <si>
    <t>Fixed principal repayment per month</t>
  </si>
  <si>
    <t>Variable rate basis</t>
  </si>
  <si>
    <t>30-day LIBOR</t>
  </si>
  <si>
    <t>Spread on variable rate basis (as a percent)</t>
  </si>
  <si>
    <t>Interest rate floor (as a percent)</t>
  </si>
  <si>
    <t>Security interest in area of land (in acres)</t>
  </si>
  <si>
    <t>Book value of property</t>
  </si>
  <si>
    <t>Maturing short-term debt</t>
  </si>
  <si>
    <t>Total principal balance that mature within the next 12 months</t>
  </si>
  <si>
    <t>SHAREHOLDERS' EQUITY (Details) (Roberts Properties Residential, L.P.)</t>
  </si>
  <si>
    <t>Number of operating partnership units redeemed (in shares)</t>
  </si>
  <si>
    <t>Number of shares redeemed for operating partnership units</t>
  </si>
  <si>
    <t>Number of shares exchanged for operating partnership units</t>
  </si>
  <si>
    <t>Number of operating partnership units issued in exchange for common shares (in shares)</t>
  </si>
  <si>
    <t>SHAREHOLDERS' EQUITY (Details 2) (Restricted Stock, Restricted common stock, USD $)</t>
  </si>
  <si>
    <t>12 Months Ended</t>
  </si>
  <si>
    <t>Maximum</t>
  </si>
  <si>
    <t>Restricted Stock</t>
  </si>
  <si>
    <t>Shares authorized for grant under the plan</t>
  </si>
  <si>
    <t>Shares granted to one individual as a percentage of aggregate number of shares granted</t>
  </si>
  <si>
    <t>Roberts Properties</t>
  </si>
  <si>
    <t>Restricted stock activity (in shares)</t>
  </si>
  <si>
    <t>Unvested shares of restricted stock outstanding</t>
  </si>
  <si>
    <t>Granted (in shares)</t>
  </si>
  <si>
    <t>Vesting period</t>
  </si>
  <si>
    <t>1 year</t>
  </si>
  <si>
    <t>Compensation expense</t>
  </si>
  <si>
    <t>SHAREHOLDERS' EQUITY (Details 3) (USD $)</t>
  </si>
  <si>
    <t>Earnings Per Share</t>
  </si>
  <si>
    <t>Loss from continuing operations available for common shareholders - basic</t>
  </si>
  <si>
    <t>Loss from continuing operations attributable to noncontrolling interest</t>
  </si>
  <si>
    <t>(Loss) income from discontinued operations for common shareholders - basic</t>
  </si>
  <si>
    <t>(Loss) income from discontinued operations attributable to noncontrolling interest</t>
  </si>
  <si>
    <t>Weighted average number of shares - basic</t>
  </si>
  <si>
    <t>Dilutive securities - weighted average number of units (in shares)</t>
  </si>
  <si>
    <t>Weighted average number of shares - diluted</t>
  </si>
  <si>
    <t>SEGMENT REPORTING (Details) (USD $)</t>
  </si>
  <si>
    <t>Retail/ Office</t>
  </si>
  <si>
    <t>Segment reporting</t>
  </si>
  <si>
    <t>Number of office buildings owned</t>
  </si>
  <si>
    <t>Number of reportable segments</t>
  </si>
  <si>
    <t>Summary of the operating results of the entity's reportable segments</t>
  </si>
  <si>
    <t>RELATED PARTY TRANSACTIONS (Details) (USD $)</t>
  </si>
  <si>
    <t>Oct. 09, 2012</t>
  </si>
  <si>
    <t>Roberts Companies</t>
  </si>
  <si>
    <t>Contract for development and construction of real estate assets</t>
  </si>
  <si>
    <t>Apartment communities</t>
  </si>
  <si>
    <t>Office leases</t>
  </si>
  <si>
    <t>Jul. 02, 2013</t>
  </si>
  <si>
    <t>Other Payments</t>
  </si>
  <si>
    <t>Jan. 02, 2013</t>
  </si>
  <si>
    <t>Roberts Construction</t>
  </si>
  <si>
    <t>Construction Contracts</t>
  </si>
  <si>
    <t>Northridge property</t>
  </si>
  <si>
    <t>Related party transactions</t>
  </si>
  <si>
    <t>Number of disinterested directors required for authorizing all conflicting interest transactions</t>
  </si>
  <si>
    <t>Number of properties sold or agreed to be sold</t>
  </si>
  <si>
    <t>Number of units</t>
  </si>
  <si>
    <t>Design and Development Agreements, Total contract amount</t>
  </si>
  <si>
    <t>Remaining contractual commitment</t>
  </si>
  <si>
    <t>Additions to cost for overhead as percentage of cost</t>
  </si>
  <si>
    <t>Additions to cost for profit as percentage of cost</t>
  </si>
  <si>
    <t>Amounts incurred for labor and materials costs</t>
  </si>
  <si>
    <t>Amounts incurred for 5% overhead and 5% profit</t>
  </si>
  <si>
    <t>Costs incurred for consulting services</t>
  </si>
  <si>
    <t>Reimbursement of cost</t>
  </si>
  <si>
    <t>Payments for labor and material costs</t>
  </si>
  <si>
    <t>Rentable area (in square feet)</t>
  </si>
  <si>
    <t>Lease term</t>
  </si>
  <si>
    <t>Rental rate per rentable square foot</t>
  </si>
  <si>
    <t>Total rental income</t>
  </si>
  <si>
    <t>Earnest money deposit</t>
  </si>
  <si>
    <t>IMPAIRMENT LOSS ON REAL ESTATE ASSETS (Details) (USD $)</t>
  </si>
  <si>
    <t>6 Months Ended</t>
  </si>
  <si>
    <t>Jun. 30, 2012</t>
  </si>
  <si>
    <t>Non-Cash Impairments on Land Parcels</t>
  </si>
  <si>
    <t>Fair value adjustment</t>
  </si>
  <si>
    <t>FAIR VALUE MEASUREMENTS (Details) (USD $)</t>
  </si>
  <si>
    <t>Assets required to be measured at fair value on a recurring basis</t>
  </si>
  <si>
    <t>Nonrecurring | Total</t>
  </si>
  <si>
    <t>Nonrecurring | Level 3</t>
  </si>
  <si>
    <t>COMMITMENTS AND CONTINGENCIES (Details) (USD $)</t>
  </si>
  <si>
    <t>Liability recorded under the indemnification agreement</t>
  </si>
  <si>
    <t>Bradley Park project | Architectural and engineering contracts</t>
  </si>
  <si>
    <t>Outstanding commitments under engineering contracts with third parties</t>
  </si>
  <si>
    <t>Roberts Construction | Construction Contracts</t>
  </si>
  <si>
    <t>SUBSEQUENT EVENTS (Details) (USD $)</t>
  </si>
  <si>
    <t>Nov. 15, 2013</t>
  </si>
  <si>
    <t>Subsequent Event</t>
  </si>
  <si>
    <t>Board of Education</t>
  </si>
  <si>
    <t>Oct. 15, 2013</t>
  </si>
  <si>
    <t>Subsequent event</t>
  </si>
  <si>
    <t>Proceeds from sale of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i/>
      <sz val="10"/>
      <color theme="1"/>
      <name val="Times New Roman"/>
      <family val="1"/>
    </font>
    <font>
      <sz val="11"/>
      <color theme="1"/>
      <name val="Times New Roman"/>
      <family val="1"/>
    </font>
    <font>
      <sz val="6.5"/>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5"/>
    </xf>
    <xf numFmtId="0" fontId="19" fillId="0" borderId="0" xfId="0" applyFont="1" applyAlignment="1">
      <alignment horizontal="justify" wrapText="1"/>
    </xf>
    <xf numFmtId="14" fontId="19" fillId="0" borderId="10" xfId="0" applyNumberFormat="1" applyFont="1" applyBorder="1" applyAlignment="1">
      <alignment horizontal="center" wrapText="1"/>
    </xf>
    <xf numFmtId="14" fontId="19" fillId="0" borderId="12" xfId="0" applyNumberFormat="1" applyFont="1" applyBorder="1" applyAlignment="1">
      <alignment horizontal="center" wrapText="1"/>
    </xf>
    <xf numFmtId="3" fontId="18" fillId="33"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3" fontId="18" fillId="0" borderId="10" xfId="0" applyNumberFormat="1" applyFont="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13" xfId="0" applyFont="1" applyFill="1" applyBorder="1" applyAlignment="1">
      <alignment horizontal="right" wrapText="1"/>
    </xf>
    <xf numFmtId="0" fontId="19" fillId="0" borderId="11" xfId="0" applyFont="1" applyBorder="1" applyAlignment="1">
      <alignment horizontal="center" wrapText="1"/>
    </xf>
    <xf numFmtId="0" fontId="18" fillId="0" borderId="10" xfId="0" applyFont="1" applyBorder="1" applyAlignment="1">
      <alignment horizontal="right" wrapText="1"/>
    </xf>
    <xf numFmtId="0" fontId="19" fillId="0" borderId="10" xfId="0" applyFont="1" applyBorder="1" applyAlignment="1">
      <alignment wrapText="1"/>
    </xf>
    <xf numFmtId="14" fontId="18" fillId="33" borderId="0" xfId="0" applyNumberFormat="1" applyFont="1" applyFill="1" applyAlignment="1">
      <alignment horizontal="right" wrapText="1"/>
    </xf>
    <xf numFmtId="0" fontId="18" fillId="33" borderId="10" xfId="0" applyFont="1" applyFill="1" applyBorder="1" applyAlignment="1">
      <alignment wrapText="1"/>
    </xf>
    <xf numFmtId="14"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13"/>
    </xf>
    <xf numFmtId="0" fontId="23" fillId="0" borderId="14" xfId="0" applyFont="1" applyBorder="1" applyAlignment="1">
      <alignment horizontal="right" wrapText="1"/>
    </xf>
    <xf numFmtId="3" fontId="18" fillId="33" borderId="13" xfId="0" applyNumberFormat="1" applyFont="1" applyFill="1" applyBorder="1" applyAlignment="1">
      <alignment horizontal="right" wrapText="1"/>
    </xf>
    <xf numFmtId="0" fontId="18" fillId="0" borderId="13" xfId="0" applyFont="1" applyBorder="1" applyAlignment="1">
      <alignment horizontal="right" wrapText="1"/>
    </xf>
    <xf numFmtId="0" fontId="18" fillId="0" borderId="11" xfId="0" applyFont="1" applyBorder="1" applyAlignment="1">
      <alignment horizontal="right" wrapText="1"/>
    </xf>
    <xf numFmtId="0" fontId="23" fillId="33" borderId="14" xfId="0" applyFont="1" applyFill="1" applyBorder="1" applyAlignment="1">
      <alignment horizontal="right" wrapText="1"/>
    </xf>
    <xf numFmtId="0" fontId="18" fillId="0" borderId="0" xfId="0" applyFont="1" applyAlignment="1">
      <alignment horizontal="left" wrapText="1" indent="10"/>
    </xf>
    <xf numFmtId="0" fontId="25" fillId="0" borderId="0" xfId="0" applyFont="1" applyAlignment="1">
      <alignment wrapText="1"/>
    </xf>
    <xf numFmtId="0" fontId="2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11109</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0014582</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7.28515625" customWidth="1"/>
    <col min="5" max="5" width="33.7109375" customWidth="1"/>
    <col min="6" max="6" width="6.140625" customWidth="1"/>
    <col min="7" max="7" width="7.28515625" customWidth="1"/>
    <col min="8" max="8" width="33.7109375" customWidth="1"/>
    <col min="9" max="9" width="6.140625" customWidth="1"/>
    <col min="10" max="10" width="7.28515625" customWidth="1"/>
    <col min="11" max="11" width="33.7109375" customWidth="1"/>
    <col min="12" max="12" width="6.140625" customWidth="1"/>
    <col min="13" max="13" width="7.28515625" customWidth="1"/>
    <col min="14" max="14" width="33.7109375" customWidth="1"/>
    <col min="15" max="15" width="6.14062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9</v>
      </c>
      <c r="B3" s="47"/>
      <c r="C3" s="47"/>
      <c r="D3" s="47"/>
      <c r="E3" s="47"/>
      <c r="F3" s="47"/>
      <c r="G3" s="47"/>
      <c r="H3" s="47"/>
      <c r="I3" s="47"/>
      <c r="J3" s="47"/>
      <c r="K3" s="47"/>
      <c r="L3" s="47"/>
      <c r="M3" s="47"/>
      <c r="N3" s="47"/>
      <c r="O3" s="47"/>
    </row>
    <row r="4" spans="1:15" x14ac:dyDescent="0.25">
      <c r="A4" s="16" t="s">
        <v>279</v>
      </c>
      <c r="B4" s="53" t="s">
        <v>280</v>
      </c>
      <c r="C4" s="53"/>
      <c r="D4" s="53"/>
      <c r="E4" s="53"/>
      <c r="F4" s="53"/>
      <c r="G4" s="53"/>
      <c r="H4" s="53"/>
      <c r="I4" s="53"/>
      <c r="J4" s="53"/>
      <c r="K4" s="53"/>
      <c r="L4" s="53"/>
      <c r="M4" s="53"/>
      <c r="N4" s="53"/>
      <c r="O4" s="53"/>
    </row>
    <row r="5" spans="1:15" x14ac:dyDescent="0.25">
      <c r="A5" s="16"/>
      <c r="B5" s="52"/>
      <c r="C5" s="52"/>
      <c r="D5" s="52"/>
      <c r="E5" s="52"/>
      <c r="F5" s="52"/>
      <c r="G5" s="52"/>
      <c r="H5" s="52"/>
      <c r="I5" s="52"/>
      <c r="J5" s="52"/>
      <c r="K5" s="52"/>
      <c r="L5" s="52"/>
      <c r="M5" s="52"/>
      <c r="N5" s="52"/>
      <c r="O5" s="52"/>
    </row>
    <row r="6" spans="1:15" ht="25.5" customHeight="1" x14ac:dyDescent="0.25">
      <c r="A6" s="16"/>
      <c r="B6" s="53" t="s">
        <v>281</v>
      </c>
      <c r="C6" s="53"/>
      <c r="D6" s="53"/>
      <c r="E6" s="53"/>
      <c r="F6" s="53"/>
      <c r="G6" s="53"/>
      <c r="H6" s="53"/>
      <c r="I6" s="53"/>
      <c r="J6" s="53"/>
      <c r="K6" s="53"/>
      <c r="L6" s="53"/>
      <c r="M6" s="53"/>
      <c r="N6" s="53"/>
      <c r="O6" s="53"/>
    </row>
    <row r="7" spans="1:15" x14ac:dyDescent="0.25">
      <c r="A7" s="16"/>
      <c r="B7" s="52"/>
      <c r="C7" s="52"/>
      <c r="D7" s="52"/>
      <c r="E7" s="52"/>
      <c r="F7" s="52"/>
      <c r="G7" s="52"/>
      <c r="H7" s="52"/>
      <c r="I7" s="52"/>
      <c r="J7" s="52"/>
      <c r="K7" s="52"/>
      <c r="L7" s="52"/>
      <c r="M7" s="52"/>
      <c r="N7" s="52"/>
      <c r="O7" s="52"/>
    </row>
    <row r="8" spans="1:15" ht="25.5" customHeight="1" x14ac:dyDescent="0.25">
      <c r="A8" s="16"/>
      <c r="B8" s="53" t="s">
        <v>282</v>
      </c>
      <c r="C8" s="53"/>
      <c r="D8" s="53"/>
      <c r="E8" s="53"/>
      <c r="F8" s="53"/>
      <c r="G8" s="53"/>
      <c r="H8" s="53"/>
      <c r="I8" s="53"/>
      <c r="J8" s="53"/>
      <c r="K8" s="53"/>
      <c r="L8" s="53"/>
      <c r="M8" s="53"/>
      <c r="N8" s="53"/>
      <c r="O8" s="53"/>
    </row>
    <row r="9" spans="1:15" x14ac:dyDescent="0.25">
      <c r="A9" s="16"/>
      <c r="B9" s="52"/>
      <c r="C9" s="52"/>
      <c r="D9" s="52"/>
      <c r="E9" s="52"/>
      <c r="F9" s="52"/>
      <c r="G9" s="52"/>
      <c r="H9" s="52"/>
      <c r="I9" s="52"/>
      <c r="J9" s="52"/>
      <c r="K9" s="52"/>
      <c r="L9" s="52"/>
      <c r="M9" s="52"/>
      <c r="N9" s="52"/>
      <c r="O9" s="52"/>
    </row>
    <row r="10" spans="1:15" x14ac:dyDescent="0.25">
      <c r="A10" s="16"/>
      <c r="B10" s="53" t="s">
        <v>283</v>
      </c>
      <c r="C10" s="53"/>
      <c r="D10" s="53"/>
      <c r="E10" s="53"/>
      <c r="F10" s="53"/>
      <c r="G10" s="53"/>
      <c r="H10" s="53"/>
      <c r="I10" s="53"/>
      <c r="J10" s="53"/>
      <c r="K10" s="53"/>
      <c r="L10" s="53"/>
      <c r="M10" s="53"/>
      <c r="N10" s="53"/>
      <c r="O10" s="53"/>
    </row>
    <row r="11" spans="1:15" x14ac:dyDescent="0.25">
      <c r="A11" s="16"/>
      <c r="B11" s="52"/>
      <c r="C11" s="52"/>
      <c r="D11" s="52"/>
      <c r="E11" s="52"/>
      <c r="F11" s="52"/>
      <c r="G11" s="52"/>
      <c r="H11" s="52"/>
      <c r="I11" s="52"/>
      <c r="J11" s="52"/>
      <c r="K11" s="52"/>
      <c r="L11" s="52"/>
      <c r="M11" s="52"/>
      <c r="N11" s="52"/>
      <c r="O11" s="52"/>
    </row>
    <row r="12" spans="1:15" ht="51" customHeight="1" x14ac:dyDescent="0.25">
      <c r="A12" s="16"/>
      <c r="B12" s="53" t="s">
        <v>284</v>
      </c>
      <c r="C12" s="53"/>
      <c r="D12" s="53"/>
      <c r="E12" s="53"/>
      <c r="F12" s="53"/>
      <c r="G12" s="53"/>
      <c r="H12" s="53"/>
      <c r="I12" s="53"/>
      <c r="J12" s="53"/>
      <c r="K12" s="53"/>
      <c r="L12" s="53"/>
      <c r="M12" s="53"/>
      <c r="N12" s="53"/>
      <c r="O12" s="53"/>
    </row>
    <row r="13" spans="1:15" x14ac:dyDescent="0.25">
      <c r="A13" s="16"/>
      <c r="B13" s="52"/>
      <c r="C13" s="52"/>
      <c r="D13" s="52"/>
      <c r="E13" s="52"/>
      <c r="F13" s="52"/>
      <c r="G13" s="52"/>
      <c r="H13" s="52"/>
      <c r="I13" s="52"/>
      <c r="J13" s="52"/>
      <c r="K13" s="52"/>
      <c r="L13" s="52"/>
      <c r="M13" s="52"/>
      <c r="N13" s="52"/>
      <c r="O13" s="52"/>
    </row>
    <row r="14" spans="1:15" x14ac:dyDescent="0.25">
      <c r="A14" s="16"/>
      <c r="B14" s="50" t="s">
        <v>285</v>
      </c>
      <c r="C14" s="50"/>
      <c r="D14" s="50"/>
      <c r="E14" s="50"/>
      <c r="F14" s="50"/>
      <c r="G14" s="50"/>
      <c r="H14" s="50"/>
      <c r="I14" s="50"/>
      <c r="J14" s="50"/>
      <c r="K14" s="50"/>
      <c r="L14" s="50"/>
      <c r="M14" s="50"/>
      <c r="N14" s="50"/>
      <c r="O14" s="50"/>
    </row>
    <row r="15" spans="1:15" x14ac:dyDescent="0.25">
      <c r="A15" s="16"/>
      <c r="B15" s="52"/>
      <c r="C15" s="52"/>
      <c r="D15" s="52"/>
      <c r="E15" s="52"/>
      <c r="F15" s="52"/>
      <c r="G15" s="52"/>
      <c r="H15" s="52"/>
      <c r="I15" s="52"/>
      <c r="J15" s="52"/>
      <c r="K15" s="52"/>
      <c r="L15" s="52"/>
      <c r="M15" s="52"/>
      <c r="N15" s="52"/>
      <c r="O15" s="52"/>
    </row>
    <row r="16" spans="1:15" ht="38.25" customHeight="1" x14ac:dyDescent="0.25">
      <c r="A16" s="16"/>
      <c r="B16" s="50" t="s">
        <v>286</v>
      </c>
      <c r="C16" s="50"/>
      <c r="D16" s="50"/>
      <c r="E16" s="50"/>
      <c r="F16" s="50"/>
      <c r="G16" s="50"/>
      <c r="H16" s="50"/>
      <c r="I16" s="50"/>
      <c r="J16" s="50"/>
      <c r="K16" s="50"/>
      <c r="L16" s="50"/>
      <c r="M16" s="50"/>
      <c r="N16" s="50"/>
      <c r="O16" s="50"/>
    </row>
    <row r="17" spans="1:15" x14ac:dyDescent="0.25">
      <c r="A17" s="16"/>
      <c r="B17" s="52"/>
      <c r="C17" s="52"/>
      <c r="D17" s="52"/>
      <c r="E17" s="52"/>
      <c r="F17" s="52"/>
      <c r="G17" s="52"/>
      <c r="H17" s="52"/>
      <c r="I17" s="52"/>
      <c r="J17" s="52"/>
      <c r="K17" s="52"/>
      <c r="L17" s="52"/>
      <c r="M17" s="52"/>
      <c r="N17" s="52"/>
      <c r="O17" s="52"/>
    </row>
    <row r="18" spans="1:15" x14ac:dyDescent="0.25">
      <c r="A18" s="16"/>
      <c r="B18" s="53" t="s">
        <v>287</v>
      </c>
      <c r="C18" s="53"/>
      <c r="D18" s="53"/>
      <c r="E18" s="53"/>
      <c r="F18" s="53"/>
      <c r="G18" s="53"/>
      <c r="H18" s="53"/>
      <c r="I18" s="53"/>
      <c r="J18" s="53"/>
      <c r="K18" s="53"/>
      <c r="L18" s="53"/>
      <c r="M18" s="53"/>
      <c r="N18" s="53"/>
      <c r="O18" s="53"/>
    </row>
    <row r="19" spans="1:15" x14ac:dyDescent="0.25">
      <c r="A19" s="16"/>
      <c r="B19" s="49"/>
      <c r="C19" s="49"/>
      <c r="D19" s="49"/>
      <c r="E19" s="49"/>
      <c r="F19" s="49"/>
      <c r="G19" s="49"/>
      <c r="H19" s="49"/>
      <c r="I19" s="49"/>
      <c r="J19" s="49"/>
      <c r="K19" s="49"/>
      <c r="L19" s="49"/>
      <c r="M19" s="49"/>
      <c r="N19" s="49"/>
      <c r="O19" s="49"/>
    </row>
    <row r="20" spans="1:15" x14ac:dyDescent="0.25">
      <c r="A20" s="16"/>
      <c r="B20" s="61"/>
      <c r="C20" s="62"/>
      <c r="D20" s="63" t="s">
        <v>213</v>
      </c>
      <c r="E20" s="63"/>
      <c r="F20" s="63"/>
      <c r="G20" s="63"/>
      <c r="H20" s="63"/>
      <c r="I20" s="62"/>
      <c r="J20" s="63" t="s">
        <v>215</v>
      </c>
      <c r="K20" s="63"/>
      <c r="L20" s="63"/>
      <c r="M20" s="63"/>
      <c r="N20" s="63"/>
      <c r="O20" s="62"/>
    </row>
    <row r="21" spans="1:15" ht="15.75" thickBot="1" x14ac:dyDescent="0.3">
      <c r="A21" s="16"/>
      <c r="B21" s="61"/>
      <c r="C21" s="62"/>
      <c r="D21" s="38" t="s">
        <v>214</v>
      </c>
      <c r="E21" s="38"/>
      <c r="F21" s="38"/>
      <c r="G21" s="38"/>
      <c r="H21" s="38"/>
      <c r="I21" s="62"/>
      <c r="J21" s="38" t="s">
        <v>214</v>
      </c>
      <c r="K21" s="38"/>
      <c r="L21" s="38"/>
      <c r="M21" s="38"/>
      <c r="N21" s="38"/>
      <c r="O21" s="62"/>
    </row>
    <row r="22" spans="1:15" ht="15.75" thickBot="1" x14ac:dyDescent="0.3">
      <c r="A22" s="16"/>
      <c r="B22" s="17"/>
      <c r="C22" s="18"/>
      <c r="D22" s="39">
        <v>2013</v>
      </c>
      <c r="E22" s="39"/>
      <c r="F22" s="18"/>
      <c r="G22" s="39">
        <v>2012</v>
      </c>
      <c r="H22" s="39"/>
      <c r="I22" s="18"/>
      <c r="J22" s="39">
        <v>2013</v>
      </c>
      <c r="K22" s="39"/>
      <c r="L22" s="21"/>
      <c r="M22" s="39">
        <v>2012</v>
      </c>
      <c r="N22" s="39"/>
      <c r="O22" s="18"/>
    </row>
    <row r="23" spans="1:15" x14ac:dyDescent="0.25">
      <c r="A23" s="16"/>
      <c r="B23" s="22"/>
      <c r="C23" s="17"/>
      <c r="D23" s="41"/>
      <c r="E23" s="41"/>
      <c r="F23" s="17"/>
      <c r="G23" s="41"/>
      <c r="H23" s="41"/>
      <c r="I23" s="17"/>
      <c r="J23" s="41"/>
      <c r="K23" s="41"/>
      <c r="L23" s="17"/>
      <c r="M23" s="41"/>
      <c r="N23" s="41"/>
      <c r="O23" s="17"/>
    </row>
    <row r="24" spans="1:15" ht="27.75" x14ac:dyDescent="0.25">
      <c r="A24" s="16"/>
      <c r="B24" s="24" t="s">
        <v>288</v>
      </c>
      <c r="C24" s="25"/>
      <c r="D24" s="26" t="s">
        <v>179</v>
      </c>
      <c r="E24" s="31" t="s">
        <v>289</v>
      </c>
      <c r="F24" s="26" t="s">
        <v>182</v>
      </c>
      <c r="G24" s="26" t="s">
        <v>179</v>
      </c>
      <c r="H24" s="31" t="s">
        <v>290</v>
      </c>
      <c r="I24" s="26" t="s">
        <v>182</v>
      </c>
      <c r="J24" s="26" t="s">
        <v>179</v>
      </c>
      <c r="K24" s="31" t="s">
        <v>291</v>
      </c>
      <c r="L24" s="26" t="s">
        <v>182</v>
      </c>
      <c r="M24" s="26" t="s">
        <v>179</v>
      </c>
      <c r="N24" s="31" t="s">
        <v>292</v>
      </c>
      <c r="O24" s="26" t="s">
        <v>182</v>
      </c>
    </row>
    <row r="25" spans="1:15" x14ac:dyDescent="0.25">
      <c r="A25" s="16"/>
      <c r="B25" s="22"/>
      <c r="C25" s="17"/>
      <c r="D25" s="40"/>
      <c r="E25" s="40"/>
      <c r="F25" s="17"/>
      <c r="G25" s="40"/>
      <c r="H25" s="40"/>
      <c r="I25" s="17"/>
      <c r="J25" s="40"/>
      <c r="K25" s="40"/>
      <c r="L25" s="17"/>
      <c r="M25" s="40"/>
      <c r="N25" s="40"/>
      <c r="O25" s="17"/>
    </row>
    <row r="26" spans="1:15" ht="28.5" thickBot="1" x14ac:dyDescent="0.3">
      <c r="A26" s="16"/>
      <c r="B26" s="24" t="s">
        <v>293</v>
      </c>
      <c r="C26" s="25"/>
      <c r="D26" s="46" t="s">
        <v>294</v>
      </c>
      <c r="E26" s="46"/>
      <c r="F26" s="26" t="s">
        <v>182</v>
      </c>
      <c r="G26" s="46" t="s">
        <v>295</v>
      </c>
      <c r="H26" s="46"/>
      <c r="I26" s="26" t="s">
        <v>182</v>
      </c>
      <c r="J26" s="46" t="s">
        <v>296</v>
      </c>
      <c r="K26" s="46"/>
      <c r="L26" s="26" t="s">
        <v>182</v>
      </c>
      <c r="M26" s="46" t="s">
        <v>297</v>
      </c>
      <c r="N26" s="46"/>
      <c r="O26" s="26" t="s">
        <v>182</v>
      </c>
    </row>
    <row r="27" spans="1:15" x14ac:dyDescent="0.25">
      <c r="A27" s="16"/>
      <c r="B27" s="22"/>
      <c r="C27" s="17"/>
      <c r="D27" s="41"/>
      <c r="E27" s="41"/>
      <c r="F27" s="17"/>
      <c r="G27" s="41"/>
      <c r="H27" s="41"/>
      <c r="I27" s="17"/>
      <c r="J27" s="41"/>
      <c r="K27" s="41"/>
      <c r="L27" s="17"/>
      <c r="M27" s="41"/>
      <c r="N27" s="41"/>
      <c r="O27" s="17"/>
    </row>
    <row r="28" spans="1:15" ht="15.75" thickBot="1" x14ac:dyDescent="0.3">
      <c r="A28" s="16"/>
      <c r="B28" s="24" t="s">
        <v>298</v>
      </c>
      <c r="C28" s="25"/>
      <c r="D28" s="76" t="s">
        <v>179</v>
      </c>
      <c r="E28" s="35" t="s">
        <v>299</v>
      </c>
      <c r="F28" s="26" t="s">
        <v>182</v>
      </c>
      <c r="G28" s="76" t="s">
        <v>179</v>
      </c>
      <c r="H28" s="35" t="s">
        <v>300</v>
      </c>
      <c r="I28" s="26" t="s">
        <v>182</v>
      </c>
      <c r="J28" s="76" t="s">
        <v>179</v>
      </c>
      <c r="K28" s="35" t="s">
        <v>301</v>
      </c>
      <c r="L28" s="26" t="s">
        <v>182</v>
      </c>
      <c r="M28" s="76" t="s">
        <v>179</v>
      </c>
      <c r="N28" s="35" t="s">
        <v>302</v>
      </c>
      <c r="O28" s="26" t="s">
        <v>182</v>
      </c>
    </row>
    <row r="29" spans="1:15" x14ac:dyDescent="0.25">
      <c r="A29" s="16"/>
      <c r="B29" s="22"/>
      <c r="C29" s="17"/>
      <c r="D29" s="41"/>
      <c r="E29" s="41"/>
      <c r="F29" s="17"/>
      <c r="G29" s="41"/>
      <c r="H29" s="41"/>
      <c r="I29" s="17"/>
      <c r="J29" s="41"/>
      <c r="K29" s="41"/>
      <c r="L29" s="17"/>
      <c r="M29" s="41"/>
      <c r="N29" s="41"/>
      <c r="O29" s="17"/>
    </row>
    <row r="30" spans="1:15" ht="27.75" x14ac:dyDescent="0.25">
      <c r="A30" s="16"/>
      <c r="B30" s="24" t="s">
        <v>303</v>
      </c>
      <c r="C30" s="25"/>
      <c r="D30" s="43" t="s">
        <v>304</v>
      </c>
      <c r="E30" s="43"/>
      <c r="F30" s="26" t="s">
        <v>182</v>
      </c>
      <c r="G30" s="43" t="s">
        <v>305</v>
      </c>
      <c r="H30" s="43"/>
      <c r="I30" s="26" t="s">
        <v>182</v>
      </c>
      <c r="J30" s="43" t="s">
        <v>306</v>
      </c>
      <c r="K30" s="43"/>
      <c r="L30" s="26" t="s">
        <v>182</v>
      </c>
      <c r="M30" s="43" t="s">
        <v>307</v>
      </c>
      <c r="N30" s="43"/>
      <c r="O30" s="26" t="s">
        <v>182</v>
      </c>
    </row>
    <row r="31" spans="1:15" x14ac:dyDescent="0.25">
      <c r="A31" s="16"/>
      <c r="B31" s="22"/>
      <c r="C31" s="17"/>
      <c r="D31" s="40"/>
      <c r="E31" s="40"/>
      <c r="F31" s="17"/>
      <c r="G31" s="40"/>
      <c r="H31" s="40"/>
      <c r="I31" s="17"/>
      <c r="J31" s="40"/>
      <c r="K31" s="40"/>
      <c r="L31" s="17"/>
      <c r="M31" s="40"/>
      <c r="N31" s="40"/>
      <c r="O31" s="17"/>
    </row>
    <row r="32" spans="1:15" ht="28.5" thickBot="1" x14ac:dyDescent="0.3">
      <c r="A32" s="16"/>
      <c r="B32" s="24" t="s">
        <v>308</v>
      </c>
      <c r="C32" s="25"/>
      <c r="D32" s="46" t="s">
        <v>309</v>
      </c>
      <c r="E32" s="46"/>
      <c r="F32" s="26" t="s">
        <v>182</v>
      </c>
      <c r="G32" s="46" t="s">
        <v>310</v>
      </c>
      <c r="H32" s="46"/>
      <c r="I32" s="26" t="s">
        <v>182</v>
      </c>
      <c r="J32" s="46" t="s">
        <v>311</v>
      </c>
      <c r="K32" s="46"/>
      <c r="L32" s="26" t="s">
        <v>182</v>
      </c>
      <c r="M32" s="46" t="s">
        <v>312</v>
      </c>
      <c r="N32" s="46"/>
      <c r="O32" s="26" t="s">
        <v>182</v>
      </c>
    </row>
    <row r="33" spans="1:15" x14ac:dyDescent="0.25">
      <c r="A33" s="16"/>
      <c r="B33" s="22"/>
      <c r="C33" s="17"/>
      <c r="D33" s="41"/>
      <c r="E33" s="41"/>
      <c r="F33" s="17"/>
      <c r="G33" s="41"/>
      <c r="H33" s="41"/>
      <c r="I33" s="17"/>
      <c r="J33" s="41"/>
      <c r="K33" s="41"/>
      <c r="L33" s="17"/>
      <c r="M33" s="41"/>
      <c r="N33" s="41"/>
      <c r="O33" s="17"/>
    </row>
    <row r="34" spans="1:15" ht="26.25" thickBot="1" x14ac:dyDescent="0.3">
      <c r="A34" s="16"/>
      <c r="B34" s="24" t="s">
        <v>313</v>
      </c>
      <c r="C34" s="25"/>
      <c r="D34" s="76" t="s">
        <v>179</v>
      </c>
      <c r="E34" s="35" t="s">
        <v>235</v>
      </c>
      <c r="F34" s="26" t="s">
        <v>182</v>
      </c>
      <c r="G34" s="76" t="s">
        <v>179</v>
      </c>
      <c r="H34" s="35" t="s">
        <v>236</v>
      </c>
      <c r="I34" s="26" t="s">
        <v>182</v>
      </c>
      <c r="J34" s="76" t="s">
        <v>179</v>
      </c>
      <c r="K34" s="35" t="s">
        <v>237</v>
      </c>
      <c r="L34" s="26" t="s">
        <v>182</v>
      </c>
      <c r="M34" s="76" t="s">
        <v>179</v>
      </c>
      <c r="N34" s="35" t="s">
        <v>238</v>
      </c>
      <c r="O34" s="26" t="s">
        <v>182</v>
      </c>
    </row>
    <row r="35" spans="1:15" x14ac:dyDescent="0.25">
      <c r="A35" s="16"/>
      <c r="B35" s="22"/>
      <c r="C35" s="17"/>
      <c r="D35" s="41"/>
      <c r="E35" s="41"/>
      <c r="F35" s="17"/>
      <c r="G35" s="41"/>
      <c r="H35" s="41"/>
      <c r="I35" s="17"/>
      <c r="J35" s="41"/>
      <c r="K35" s="41"/>
      <c r="L35" s="17"/>
      <c r="M35" s="41"/>
      <c r="N35" s="41"/>
      <c r="O35" s="17"/>
    </row>
    <row r="36" spans="1:15" ht="15.75" thickBot="1" x14ac:dyDescent="0.3">
      <c r="A36" s="16"/>
      <c r="B36" s="24" t="s">
        <v>314</v>
      </c>
      <c r="C36" s="25"/>
      <c r="D36" s="36" t="s">
        <v>179</v>
      </c>
      <c r="E36" s="71" t="s">
        <v>315</v>
      </c>
      <c r="F36" s="26" t="s">
        <v>182</v>
      </c>
      <c r="G36" s="36" t="s">
        <v>179</v>
      </c>
      <c r="H36" s="71" t="s">
        <v>316</v>
      </c>
      <c r="I36" s="26" t="s">
        <v>182</v>
      </c>
      <c r="J36" s="36" t="s">
        <v>179</v>
      </c>
      <c r="K36" s="71" t="s">
        <v>317</v>
      </c>
      <c r="L36" s="26" t="s">
        <v>182</v>
      </c>
      <c r="M36" s="36" t="s">
        <v>179</v>
      </c>
      <c r="N36" s="71" t="s">
        <v>318</v>
      </c>
      <c r="O36" s="26" t="s">
        <v>182</v>
      </c>
    </row>
    <row r="37" spans="1:15" ht="15.75" thickTop="1" x14ac:dyDescent="0.25">
      <c r="A37" s="16"/>
      <c r="B37" s="22"/>
      <c r="C37" s="17"/>
      <c r="D37" s="83"/>
      <c r="E37" s="83"/>
      <c r="F37" s="17"/>
      <c r="G37" s="83"/>
      <c r="H37" s="83"/>
      <c r="I37" s="17"/>
      <c r="J37" s="83"/>
      <c r="K37" s="83"/>
      <c r="L37" s="17"/>
      <c r="M37" s="83"/>
      <c r="N37" s="83"/>
      <c r="O37" s="17"/>
    </row>
    <row r="38" spans="1:15" ht="25.5" x14ac:dyDescent="0.25">
      <c r="A38" s="16"/>
      <c r="B38" s="24" t="s">
        <v>319</v>
      </c>
      <c r="C38" s="25"/>
      <c r="D38" s="56">
        <v>10293452</v>
      </c>
      <c r="E38" s="56"/>
      <c r="F38" s="25"/>
      <c r="G38" s="56">
        <v>10424518</v>
      </c>
      <c r="H38" s="56"/>
      <c r="I38" s="25"/>
      <c r="J38" s="56">
        <v>10531457</v>
      </c>
      <c r="K38" s="56"/>
      <c r="L38" s="25"/>
      <c r="M38" s="56">
        <v>10406270</v>
      </c>
      <c r="N38" s="56"/>
      <c r="O38" s="25"/>
    </row>
    <row r="39" spans="1:15" x14ac:dyDescent="0.25">
      <c r="A39" s="16"/>
      <c r="B39" s="22"/>
      <c r="C39" s="17"/>
      <c r="D39" s="40"/>
      <c r="E39" s="40"/>
      <c r="F39" s="17"/>
      <c r="G39" s="40"/>
      <c r="H39" s="40"/>
      <c r="I39" s="17"/>
      <c r="J39" s="40"/>
      <c r="K39" s="40"/>
      <c r="L39" s="17"/>
      <c r="M39" s="40"/>
      <c r="N39" s="40"/>
      <c r="O39" s="17"/>
    </row>
    <row r="40" spans="1:15" ht="26.25" thickBot="1" x14ac:dyDescent="0.3">
      <c r="A40" s="16"/>
      <c r="B40" s="24" t="s">
        <v>320</v>
      </c>
      <c r="C40" s="25"/>
      <c r="D40" s="45">
        <v>2223018</v>
      </c>
      <c r="E40" s="45"/>
      <c r="F40" s="25"/>
      <c r="G40" s="45">
        <v>2164669</v>
      </c>
      <c r="H40" s="45"/>
      <c r="I40" s="25"/>
      <c r="J40" s="45">
        <v>2033224</v>
      </c>
      <c r="K40" s="45"/>
      <c r="L40" s="25"/>
      <c r="M40" s="45">
        <v>2164669</v>
      </c>
      <c r="N40" s="45"/>
      <c r="O40" s="25"/>
    </row>
    <row r="41" spans="1:15" x14ac:dyDescent="0.25">
      <c r="A41" s="16"/>
      <c r="B41" s="22"/>
      <c r="C41" s="17"/>
      <c r="D41" s="41"/>
      <c r="E41" s="41"/>
      <c r="F41" s="17"/>
      <c r="G41" s="41"/>
      <c r="H41" s="41"/>
      <c r="I41" s="17"/>
      <c r="J41" s="41"/>
      <c r="K41" s="41"/>
      <c r="L41" s="17"/>
      <c r="M41" s="41"/>
      <c r="N41" s="41"/>
      <c r="O41" s="17"/>
    </row>
    <row r="42" spans="1:15" ht="26.25" thickBot="1" x14ac:dyDescent="0.3">
      <c r="A42" s="16"/>
      <c r="B42" s="24" t="s">
        <v>321</v>
      </c>
      <c r="C42" s="25"/>
      <c r="D42" s="84">
        <v>12516470</v>
      </c>
      <c r="E42" s="84"/>
      <c r="F42" s="25"/>
      <c r="G42" s="84">
        <v>12589187</v>
      </c>
      <c r="H42" s="84"/>
      <c r="I42" s="25"/>
      <c r="J42" s="84">
        <v>12564681</v>
      </c>
      <c r="K42" s="84"/>
      <c r="L42" s="25"/>
      <c r="M42" s="84">
        <v>12570939</v>
      </c>
      <c r="N42" s="84"/>
      <c r="O42" s="25"/>
    </row>
    <row r="43" spans="1:15" ht="15.75" thickTop="1" x14ac:dyDescent="0.25"/>
  </sheetData>
  <mergeCells count="97">
    <mergeCell ref="B17:O17"/>
    <mergeCell ref="B18:O18"/>
    <mergeCell ref="B19:O19"/>
    <mergeCell ref="B11:O11"/>
    <mergeCell ref="B12:O12"/>
    <mergeCell ref="B13:O13"/>
    <mergeCell ref="B14:O14"/>
    <mergeCell ref="B15:O15"/>
    <mergeCell ref="B16:O16"/>
    <mergeCell ref="B5:O5"/>
    <mergeCell ref="B6:O6"/>
    <mergeCell ref="B7:O7"/>
    <mergeCell ref="B8:O8"/>
    <mergeCell ref="B9:O9"/>
    <mergeCell ref="B10:O10"/>
    <mergeCell ref="D42:E42"/>
    <mergeCell ref="G42:H42"/>
    <mergeCell ref="J42:K42"/>
    <mergeCell ref="M42:N42"/>
    <mergeCell ref="A1:A2"/>
    <mergeCell ref="B1:O1"/>
    <mergeCell ref="B2:O2"/>
    <mergeCell ref="B3:O3"/>
    <mergeCell ref="A4:A42"/>
    <mergeCell ref="B4:O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O20:O21"/>
    <mergeCell ref="D22:E22"/>
    <mergeCell ref="G22:H22"/>
    <mergeCell ref="J22:K22"/>
    <mergeCell ref="M22:N22"/>
    <mergeCell ref="D23:E23"/>
    <mergeCell ref="G23:H23"/>
    <mergeCell ref="J23:K23"/>
    <mergeCell ref="M23:N23"/>
    <mergeCell ref="B20:B21"/>
    <mergeCell ref="C20:C21"/>
    <mergeCell ref="D20:H20"/>
    <mergeCell ref="D21:H21"/>
    <mergeCell ref="I20:I21"/>
    <mergeCell ref="J20:N20"/>
    <mergeCell ref="J21: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8.28515625" customWidth="1"/>
    <col min="5" max="5" width="36.5703125" customWidth="1"/>
    <col min="6" max="6" width="7" customWidth="1"/>
    <col min="7" max="7" width="8.28515625" customWidth="1"/>
    <col min="8" max="8" width="36.5703125" customWidth="1"/>
    <col min="9" max="9" width="7" customWidth="1"/>
    <col min="10" max="10" width="8.28515625" customWidth="1"/>
    <col min="11" max="11" width="35.140625" customWidth="1"/>
    <col min="12" max="12" width="7" customWidth="1"/>
    <col min="13" max="13" width="8.28515625" customWidth="1"/>
    <col min="14" max="14" width="36.5703125" customWidth="1"/>
    <col min="15" max="15" width="7"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2</v>
      </c>
      <c r="B3" s="47"/>
      <c r="C3" s="47"/>
      <c r="D3" s="47"/>
      <c r="E3" s="47"/>
      <c r="F3" s="47"/>
      <c r="G3" s="47"/>
      <c r="H3" s="47"/>
      <c r="I3" s="47"/>
      <c r="J3" s="47"/>
      <c r="K3" s="47"/>
      <c r="L3" s="47"/>
      <c r="M3" s="47"/>
      <c r="N3" s="47"/>
      <c r="O3" s="47"/>
    </row>
    <row r="4" spans="1:15" x14ac:dyDescent="0.25">
      <c r="A4" s="16" t="s">
        <v>322</v>
      </c>
      <c r="B4" s="53" t="s">
        <v>323</v>
      </c>
      <c r="C4" s="53"/>
      <c r="D4" s="53"/>
      <c r="E4" s="53"/>
      <c r="F4" s="53"/>
      <c r="G4" s="53"/>
      <c r="H4" s="53"/>
      <c r="I4" s="53"/>
      <c r="J4" s="53"/>
      <c r="K4" s="53"/>
      <c r="L4" s="53"/>
      <c r="M4" s="53"/>
      <c r="N4" s="53"/>
      <c r="O4" s="53"/>
    </row>
    <row r="5" spans="1:15" x14ac:dyDescent="0.25">
      <c r="A5" s="16"/>
      <c r="B5" s="52"/>
      <c r="C5" s="52"/>
      <c r="D5" s="52"/>
      <c r="E5" s="52"/>
      <c r="F5" s="52"/>
      <c r="G5" s="52"/>
      <c r="H5" s="52"/>
      <c r="I5" s="52"/>
      <c r="J5" s="52"/>
      <c r="K5" s="52"/>
      <c r="L5" s="52"/>
      <c r="M5" s="52"/>
      <c r="N5" s="52"/>
      <c r="O5" s="52"/>
    </row>
    <row r="6" spans="1:15" ht="25.5" customHeight="1" x14ac:dyDescent="0.25">
      <c r="A6" s="16"/>
      <c r="B6" s="50" t="s">
        <v>324</v>
      </c>
      <c r="C6" s="50"/>
      <c r="D6" s="50"/>
      <c r="E6" s="50"/>
      <c r="F6" s="50"/>
      <c r="G6" s="50"/>
      <c r="H6" s="50"/>
      <c r="I6" s="50"/>
      <c r="J6" s="50"/>
      <c r="K6" s="50"/>
      <c r="L6" s="50"/>
      <c r="M6" s="50"/>
      <c r="N6" s="50"/>
      <c r="O6" s="50"/>
    </row>
    <row r="7" spans="1:15" x14ac:dyDescent="0.25">
      <c r="A7" s="16"/>
      <c r="B7" s="52"/>
      <c r="C7" s="52"/>
      <c r="D7" s="52"/>
      <c r="E7" s="52"/>
      <c r="F7" s="52"/>
      <c r="G7" s="52"/>
      <c r="H7" s="52"/>
      <c r="I7" s="52"/>
      <c r="J7" s="52"/>
      <c r="K7" s="52"/>
      <c r="L7" s="52"/>
      <c r="M7" s="52"/>
      <c r="N7" s="52"/>
      <c r="O7" s="52"/>
    </row>
    <row r="8" spans="1:15" ht="25.5" customHeight="1" x14ac:dyDescent="0.25">
      <c r="A8" s="16"/>
      <c r="B8" s="50" t="s">
        <v>325</v>
      </c>
      <c r="C8" s="50"/>
      <c r="D8" s="50"/>
      <c r="E8" s="50"/>
      <c r="F8" s="50"/>
      <c r="G8" s="50"/>
      <c r="H8" s="50"/>
      <c r="I8" s="50"/>
      <c r="J8" s="50"/>
      <c r="K8" s="50"/>
      <c r="L8" s="50"/>
      <c r="M8" s="50"/>
      <c r="N8" s="50"/>
      <c r="O8" s="50"/>
    </row>
    <row r="9" spans="1:15" x14ac:dyDescent="0.25">
      <c r="A9" s="16"/>
      <c r="B9" s="88"/>
      <c r="C9" s="88"/>
      <c r="D9" s="88"/>
      <c r="E9" s="88"/>
      <c r="F9" s="88"/>
      <c r="G9" s="88"/>
      <c r="H9" s="88"/>
      <c r="I9" s="88"/>
      <c r="J9" s="88"/>
      <c r="K9" s="88"/>
      <c r="L9" s="88"/>
      <c r="M9" s="88"/>
      <c r="N9" s="88"/>
      <c r="O9" s="88"/>
    </row>
    <row r="10" spans="1:15" x14ac:dyDescent="0.25">
      <c r="A10" s="16"/>
      <c r="B10" s="50" t="s">
        <v>326</v>
      </c>
      <c r="C10" s="50"/>
      <c r="D10" s="50"/>
      <c r="E10" s="50"/>
      <c r="F10" s="50"/>
      <c r="G10" s="50"/>
      <c r="H10" s="50"/>
      <c r="I10" s="50"/>
      <c r="J10" s="50"/>
      <c r="K10" s="50"/>
      <c r="L10" s="50"/>
      <c r="M10" s="50"/>
      <c r="N10" s="50"/>
      <c r="O10" s="50"/>
    </row>
    <row r="11" spans="1:15" x14ac:dyDescent="0.25">
      <c r="A11" s="16"/>
      <c r="B11" s="50"/>
      <c r="C11" s="50"/>
      <c r="D11" s="50"/>
      <c r="E11" s="50"/>
      <c r="F11" s="50"/>
      <c r="G11" s="50"/>
      <c r="H11" s="50"/>
      <c r="I11" s="50"/>
      <c r="J11" s="50"/>
      <c r="K11" s="50"/>
      <c r="L11" s="50"/>
      <c r="M11" s="50"/>
      <c r="N11" s="50"/>
      <c r="O11" s="50"/>
    </row>
    <row r="12" spans="1:15" x14ac:dyDescent="0.25">
      <c r="A12" s="16"/>
      <c r="B12" s="50" t="s">
        <v>327</v>
      </c>
      <c r="C12" s="50"/>
      <c r="D12" s="50"/>
      <c r="E12" s="50"/>
      <c r="F12" s="50"/>
      <c r="G12" s="50"/>
      <c r="H12" s="50"/>
      <c r="I12" s="50"/>
      <c r="J12" s="50"/>
      <c r="K12" s="50"/>
      <c r="L12" s="50"/>
      <c r="M12" s="50"/>
      <c r="N12" s="50"/>
      <c r="O12" s="50"/>
    </row>
    <row r="13" spans="1:15" x14ac:dyDescent="0.25">
      <c r="A13" s="16"/>
      <c r="B13" s="50"/>
      <c r="C13" s="50"/>
      <c r="D13" s="50"/>
      <c r="E13" s="50"/>
      <c r="F13" s="50"/>
      <c r="G13" s="50"/>
      <c r="H13" s="50"/>
      <c r="I13" s="50"/>
      <c r="J13" s="50"/>
      <c r="K13" s="50"/>
      <c r="L13" s="50"/>
      <c r="M13" s="50"/>
      <c r="N13" s="50"/>
      <c r="O13" s="50"/>
    </row>
    <row r="14" spans="1:15" x14ac:dyDescent="0.25">
      <c r="A14" s="16"/>
      <c r="B14" s="50" t="s">
        <v>328</v>
      </c>
      <c r="C14" s="50"/>
      <c r="D14" s="50"/>
      <c r="E14" s="50"/>
      <c r="F14" s="50"/>
      <c r="G14" s="50"/>
      <c r="H14" s="50"/>
      <c r="I14" s="50"/>
      <c r="J14" s="50"/>
      <c r="K14" s="50"/>
      <c r="L14" s="50"/>
      <c r="M14" s="50"/>
      <c r="N14" s="50"/>
      <c r="O14" s="50"/>
    </row>
    <row r="15" spans="1:15" x14ac:dyDescent="0.25">
      <c r="A15" s="16"/>
      <c r="B15" s="52"/>
      <c r="C15" s="52"/>
      <c r="D15" s="52"/>
      <c r="E15" s="52"/>
      <c r="F15" s="52"/>
      <c r="G15" s="52"/>
      <c r="H15" s="52"/>
      <c r="I15" s="52"/>
      <c r="J15" s="52"/>
      <c r="K15" s="52"/>
      <c r="L15" s="52"/>
      <c r="M15" s="52"/>
      <c r="N15" s="52"/>
      <c r="O15" s="52"/>
    </row>
    <row r="16" spans="1:15" ht="51" customHeight="1" x14ac:dyDescent="0.25">
      <c r="A16" s="16"/>
      <c r="B16" s="50" t="s">
        <v>329</v>
      </c>
      <c r="C16" s="50"/>
      <c r="D16" s="50"/>
      <c r="E16" s="50"/>
      <c r="F16" s="50"/>
      <c r="G16" s="50"/>
      <c r="H16" s="50"/>
      <c r="I16" s="50"/>
      <c r="J16" s="50"/>
      <c r="K16" s="50"/>
      <c r="L16" s="50"/>
      <c r="M16" s="50"/>
      <c r="N16" s="50"/>
      <c r="O16" s="50"/>
    </row>
    <row r="17" spans="1:15" x14ac:dyDescent="0.25">
      <c r="A17" s="16"/>
      <c r="B17" s="49"/>
      <c r="C17" s="49"/>
      <c r="D17" s="49"/>
      <c r="E17" s="49"/>
      <c r="F17" s="49"/>
      <c r="G17" s="49"/>
      <c r="H17" s="49"/>
      <c r="I17" s="49"/>
      <c r="J17" s="49"/>
      <c r="K17" s="49"/>
      <c r="L17" s="49"/>
      <c r="M17" s="49"/>
      <c r="N17" s="49"/>
      <c r="O17" s="49"/>
    </row>
    <row r="18" spans="1:15" x14ac:dyDescent="0.25">
      <c r="A18" s="16"/>
      <c r="B18" s="89" t="s">
        <v>330</v>
      </c>
      <c r="C18" s="89"/>
      <c r="D18" s="89"/>
      <c r="E18" s="89"/>
      <c r="F18" s="89"/>
      <c r="G18" s="89"/>
      <c r="H18" s="89"/>
      <c r="I18" s="89"/>
      <c r="J18" s="89"/>
      <c r="K18" s="89"/>
      <c r="L18" s="89"/>
      <c r="M18" s="89"/>
      <c r="N18" s="89"/>
      <c r="O18" s="89"/>
    </row>
    <row r="19" spans="1:15" x14ac:dyDescent="0.25">
      <c r="A19" s="16"/>
      <c r="B19" s="49"/>
      <c r="C19" s="49"/>
      <c r="D19" s="49"/>
      <c r="E19" s="49"/>
      <c r="F19" s="49"/>
      <c r="G19" s="49"/>
      <c r="H19" s="49"/>
      <c r="I19" s="49"/>
      <c r="J19" s="49"/>
      <c r="K19" s="49"/>
      <c r="L19" s="49"/>
      <c r="M19" s="49"/>
      <c r="N19" s="49"/>
      <c r="O19" s="49"/>
    </row>
    <row r="20" spans="1:15" ht="15.75" thickBot="1" x14ac:dyDescent="0.3">
      <c r="A20" s="16"/>
      <c r="B20" s="17"/>
      <c r="C20" s="18"/>
      <c r="D20" s="38" t="s">
        <v>331</v>
      </c>
      <c r="E20" s="38"/>
      <c r="F20" s="18"/>
      <c r="G20" s="38" t="s">
        <v>23</v>
      </c>
      <c r="H20" s="38"/>
      <c r="I20" s="18"/>
      <c r="J20" s="38" t="s">
        <v>332</v>
      </c>
      <c r="K20" s="38"/>
      <c r="L20" s="18"/>
      <c r="M20" s="38" t="s">
        <v>333</v>
      </c>
      <c r="N20" s="38"/>
      <c r="O20" s="18"/>
    </row>
    <row r="21" spans="1:15" x14ac:dyDescent="0.25">
      <c r="A21" s="16"/>
      <c r="B21" s="22"/>
      <c r="C21" s="17"/>
      <c r="D21" s="41"/>
      <c r="E21" s="41"/>
      <c r="F21" s="17"/>
      <c r="G21" s="41"/>
      <c r="H21" s="41"/>
      <c r="I21" s="17"/>
      <c r="J21" s="41"/>
      <c r="K21" s="41"/>
      <c r="L21" s="17"/>
      <c r="M21" s="41"/>
      <c r="N21" s="41"/>
      <c r="O21" s="17"/>
    </row>
    <row r="22" spans="1:15" x14ac:dyDescent="0.25">
      <c r="A22" s="16"/>
      <c r="B22" s="24" t="s">
        <v>76</v>
      </c>
      <c r="C22" s="25"/>
      <c r="D22" s="26" t="s">
        <v>179</v>
      </c>
      <c r="E22" s="27">
        <v>67543</v>
      </c>
      <c r="F22" s="25"/>
      <c r="G22" s="26" t="s">
        <v>179</v>
      </c>
      <c r="H22" s="31" t="s">
        <v>186</v>
      </c>
      <c r="I22" s="25"/>
      <c r="J22" s="26" t="s">
        <v>179</v>
      </c>
      <c r="K22" s="31" t="s">
        <v>186</v>
      </c>
      <c r="L22" s="25"/>
      <c r="M22" s="26" t="s">
        <v>179</v>
      </c>
      <c r="N22" s="27">
        <v>67543</v>
      </c>
      <c r="O22" s="25"/>
    </row>
    <row r="23" spans="1:15" ht="15.75" thickBot="1" x14ac:dyDescent="0.3">
      <c r="A23" s="16"/>
      <c r="B23" s="28" t="s">
        <v>77</v>
      </c>
      <c r="C23" s="17"/>
      <c r="D23" s="64">
        <v>22429</v>
      </c>
      <c r="E23" s="64"/>
      <c r="F23" s="17"/>
      <c r="G23" s="64">
        <v>25000</v>
      </c>
      <c r="H23" s="64"/>
      <c r="I23" s="17"/>
      <c r="J23" s="73" t="s">
        <v>186</v>
      </c>
      <c r="K23" s="73"/>
      <c r="L23" s="17"/>
      <c r="M23" s="64">
        <v>47429</v>
      </c>
      <c r="N23" s="64"/>
      <c r="O23" s="17"/>
    </row>
    <row r="24" spans="1:15" x14ac:dyDescent="0.25">
      <c r="A24" s="16"/>
      <c r="B24" s="57"/>
      <c r="C24" s="25"/>
      <c r="D24" s="66"/>
      <c r="E24" s="66"/>
      <c r="F24" s="25"/>
      <c r="G24" s="66"/>
      <c r="H24" s="66"/>
      <c r="I24" s="25"/>
      <c r="J24" s="66"/>
      <c r="K24" s="66"/>
      <c r="L24" s="25"/>
      <c r="M24" s="66"/>
      <c r="N24" s="66"/>
      <c r="O24" s="25"/>
    </row>
    <row r="25" spans="1:15" ht="26.25" thickBot="1" x14ac:dyDescent="0.3">
      <c r="A25" s="16"/>
      <c r="B25" s="67" t="s">
        <v>334</v>
      </c>
      <c r="C25" s="17"/>
      <c r="D25" s="64">
        <v>89972</v>
      </c>
      <c r="E25" s="64"/>
      <c r="F25" s="17"/>
      <c r="G25" s="64">
        <v>25000</v>
      </c>
      <c r="H25" s="64"/>
      <c r="I25" s="17"/>
      <c r="J25" s="73" t="s">
        <v>186</v>
      </c>
      <c r="K25" s="73"/>
      <c r="L25" s="17"/>
      <c r="M25" s="64">
        <v>114972</v>
      </c>
      <c r="N25" s="64"/>
      <c r="O25" s="17"/>
    </row>
    <row r="26" spans="1:15" x14ac:dyDescent="0.25">
      <c r="A26" s="16"/>
      <c r="B26" s="57"/>
      <c r="C26" s="25"/>
      <c r="D26" s="66"/>
      <c r="E26" s="66"/>
      <c r="F26" s="25"/>
      <c r="G26" s="66"/>
      <c r="H26" s="66"/>
      <c r="I26" s="25"/>
      <c r="J26" s="66"/>
      <c r="K26" s="66"/>
      <c r="L26" s="25"/>
      <c r="M26" s="66"/>
      <c r="N26" s="66"/>
      <c r="O26" s="25"/>
    </row>
    <row r="27" spans="1:15" x14ac:dyDescent="0.25">
      <c r="A27" s="16"/>
      <c r="B27" s="28" t="s">
        <v>335</v>
      </c>
      <c r="C27" s="17"/>
      <c r="D27" s="44">
        <v>27775</v>
      </c>
      <c r="E27" s="44"/>
      <c r="F27" s="17"/>
      <c r="G27" s="44">
        <v>126947</v>
      </c>
      <c r="H27" s="44"/>
      <c r="I27" s="17"/>
      <c r="J27" s="44">
        <v>333013</v>
      </c>
      <c r="K27" s="44"/>
      <c r="L27" s="17"/>
      <c r="M27" s="44">
        <v>487735</v>
      </c>
      <c r="N27" s="44"/>
      <c r="O27" s="17"/>
    </row>
    <row r="28" spans="1:15" ht="15.75" thickBot="1" x14ac:dyDescent="0.3">
      <c r="A28" s="16"/>
      <c r="B28" s="24" t="s">
        <v>86</v>
      </c>
      <c r="C28" s="25"/>
      <c r="D28" s="45">
        <v>8698</v>
      </c>
      <c r="E28" s="45"/>
      <c r="F28" s="25"/>
      <c r="G28" s="46" t="s">
        <v>186</v>
      </c>
      <c r="H28" s="46"/>
      <c r="I28" s="25"/>
      <c r="J28" s="46">
        <v>177</v>
      </c>
      <c r="K28" s="46"/>
      <c r="L28" s="25"/>
      <c r="M28" s="45">
        <v>8875</v>
      </c>
      <c r="N28" s="45"/>
      <c r="O28" s="25"/>
    </row>
    <row r="29" spans="1:15" x14ac:dyDescent="0.25">
      <c r="A29" s="16"/>
      <c r="B29" s="22"/>
      <c r="C29" s="17"/>
      <c r="D29" s="41"/>
      <c r="E29" s="41"/>
      <c r="F29" s="17"/>
      <c r="G29" s="41"/>
      <c r="H29" s="41"/>
      <c r="I29" s="17"/>
      <c r="J29" s="41"/>
      <c r="K29" s="41"/>
      <c r="L29" s="17"/>
      <c r="M29" s="41"/>
      <c r="N29" s="41"/>
      <c r="O29" s="17"/>
    </row>
    <row r="30" spans="1:15" ht="26.25" thickBot="1" x14ac:dyDescent="0.3">
      <c r="A30" s="16"/>
      <c r="B30" s="68" t="s">
        <v>336</v>
      </c>
      <c r="C30" s="25"/>
      <c r="D30" s="45">
        <v>36473</v>
      </c>
      <c r="E30" s="45"/>
      <c r="F30" s="25"/>
      <c r="G30" s="45">
        <v>126947</v>
      </c>
      <c r="H30" s="45"/>
      <c r="I30" s="25"/>
      <c r="J30" s="45">
        <v>333190</v>
      </c>
      <c r="K30" s="45"/>
      <c r="L30" s="25"/>
      <c r="M30" s="45">
        <v>496610</v>
      </c>
      <c r="N30" s="45"/>
      <c r="O30" s="25"/>
    </row>
    <row r="31" spans="1:15" x14ac:dyDescent="0.25">
      <c r="A31" s="16"/>
      <c r="B31" s="22"/>
      <c r="C31" s="17"/>
      <c r="D31" s="41"/>
      <c r="E31" s="41"/>
      <c r="F31" s="17"/>
      <c r="G31" s="41"/>
      <c r="H31" s="41"/>
      <c r="I31" s="17"/>
      <c r="J31" s="41"/>
      <c r="K31" s="41"/>
      <c r="L31" s="17"/>
      <c r="M31" s="41"/>
      <c r="N31" s="41"/>
      <c r="O31" s="17"/>
    </row>
    <row r="32" spans="1:15" ht="15.75" thickBot="1" x14ac:dyDescent="0.3">
      <c r="A32" s="16"/>
      <c r="B32" s="24" t="s">
        <v>337</v>
      </c>
      <c r="C32" s="25"/>
      <c r="D32" s="46" t="s">
        <v>338</v>
      </c>
      <c r="E32" s="46"/>
      <c r="F32" s="26" t="s">
        <v>182</v>
      </c>
      <c r="G32" s="46" t="s">
        <v>339</v>
      </c>
      <c r="H32" s="46"/>
      <c r="I32" s="26" t="s">
        <v>182</v>
      </c>
      <c r="J32" s="46">
        <v>297</v>
      </c>
      <c r="K32" s="46"/>
      <c r="L32" s="25"/>
      <c r="M32" s="46" t="s">
        <v>340</v>
      </c>
      <c r="N32" s="46"/>
      <c r="O32" s="26" t="s">
        <v>182</v>
      </c>
    </row>
    <row r="33" spans="1:15" x14ac:dyDescent="0.25">
      <c r="A33" s="16"/>
      <c r="B33" s="22"/>
      <c r="C33" s="17"/>
      <c r="D33" s="41"/>
      <c r="E33" s="41"/>
      <c r="F33" s="17"/>
      <c r="G33" s="41"/>
      <c r="H33" s="41"/>
      <c r="I33" s="17"/>
      <c r="J33" s="41"/>
      <c r="K33" s="41"/>
      <c r="L33" s="17"/>
      <c r="M33" s="41"/>
      <c r="N33" s="41"/>
      <c r="O33" s="17"/>
    </row>
    <row r="34" spans="1:15" ht="25.5" x14ac:dyDescent="0.25">
      <c r="A34" s="16"/>
      <c r="B34" s="24" t="s">
        <v>341</v>
      </c>
      <c r="C34" s="25"/>
      <c r="D34" s="43" t="s">
        <v>342</v>
      </c>
      <c r="E34" s="43"/>
      <c r="F34" s="26" t="s">
        <v>182</v>
      </c>
      <c r="G34" s="43" t="s">
        <v>343</v>
      </c>
      <c r="H34" s="43"/>
      <c r="I34" s="26" t="s">
        <v>182</v>
      </c>
      <c r="J34" s="43" t="s">
        <v>344</v>
      </c>
      <c r="K34" s="43"/>
      <c r="L34" s="26" t="s">
        <v>182</v>
      </c>
      <c r="M34" s="43" t="s">
        <v>299</v>
      </c>
      <c r="N34" s="43"/>
      <c r="O34" s="26" t="s">
        <v>182</v>
      </c>
    </row>
    <row r="35" spans="1:15" x14ac:dyDescent="0.25">
      <c r="A35" s="16"/>
      <c r="B35" s="22"/>
      <c r="C35" s="17"/>
      <c r="D35" s="40"/>
      <c r="E35" s="40"/>
      <c r="F35" s="17"/>
      <c r="G35" s="40"/>
      <c r="H35" s="40"/>
      <c r="I35" s="17"/>
      <c r="J35" s="40"/>
      <c r="K35" s="40"/>
      <c r="L35" s="17"/>
      <c r="M35" s="40"/>
      <c r="N35" s="40"/>
      <c r="O35" s="17"/>
    </row>
    <row r="36" spans="1:15" ht="26.25" thickBot="1" x14ac:dyDescent="0.3">
      <c r="A36" s="16"/>
      <c r="B36" s="24" t="s">
        <v>345</v>
      </c>
      <c r="C36" s="25"/>
      <c r="D36" s="46" t="s">
        <v>235</v>
      </c>
      <c r="E36" s="46"/>
      <c r="F36" s="26" t="s">
        <v>182</v>
      </c>
      <c r="G36" s="46" t="s">
        <v>186</v>
      </c>
      <c r="H36" s="46"/>
      <c r="I36" s="25"/>
      <c r="J36" s="46" t="s">
        <v>186</v>
      </c>
      <c r="K36" s="46"/>
      <c r="L36" s="25"/>
      <c r="M36" s="46" t="s">
        <v>235</v>
      </c>
      <c r="N36" s="46"/>
      <c r="O36" s="26" t="s">
        <v>182</v>
      </c>
    </row>
    <row r="37" spans="1:15" x14ac:dyDescent="0.25">
      <c r="A37" s="16"/>
      <c r="B37" s="22"/>
      <c r="C37" s="17"/>
      <c r="D37" s="41"/>
      <c r="E37" s="41"/>
      <c r="F37" s="17"/>
      <c r="G37" s="41"/>
      <c r="H37" s="41"/>
      <c r="I37" s="17"/>
      <c r="J37" s="41"/>
      <c r="K37" s="41"/>
      <c r="L37" s="17"/>
      <c r="M37" s="41"/>
      <c r="N37" s="41"/>
      <c r="O37" s="17"/>
    </row>
    <row r="38" spans="1:15" x14ac:dyDescent="0.25">
      <c r="A38" s="16"/>
      <c r="B38" s="30" t="s">
        <v>346</v>
      </c>
      <c r="C38" s="25"/>
      <c r="D38" s="43" t="s">
        <v>347</v>
      </c>
      <c r="E38" s="43"/>
      <c r="F38" s="26" t="s">
        <v>182</v>
      </c>
      <c r="G38" s="43" t="s">
        <v>343</v>
      </c>
      <c r="H38" s="43"/>
      <c r="I38" s="26" t="s">
        <v>182</v>
      </c>
      <c r="J38" s="43" t="s">
        <v>344</v>
      </c>
      <c r="K38" s="43"/>
      <c r="L38" s="26" t="s">
        <v>182</v>
      </c>
      <c r="M38" s="43" t="s">
        <v>315</v>
      </c>
      <c r="N38" s="43"/>
      <c r="O38" s="26" t="s">
        <v>182</v>
      </c>
    </row>
    <row r="39" spans="1:15" x14ac:dyDescent="0.25">
      <c r="A39" s="16"/>
      <c r="B39" s="22"/>
      <c r="C39" s="17"/>
      <c r="D39" s="40"/>
      <c r="E39" s="40"/>
      <c r="F39" s="17"/>
      <c r="G39" s="40"/>
      <c r="H39" s="40"/>
      <c r="I39" s="17"/>
      <c r="J39" s="40"/>
      <c r="K39" s="40"/>
      <c r="L39" s="17"/>
      <c r="M39" s="40"/>
      <c r="N39" s="40"/>
      <c r="O39" s="17"/>
    </row>
    <row r="40" spans="1:15" ht="26.25" thickBot="1" x14ac:dyDescent="0.3">
      <c r="A40" s="16"/>
      <c r="B40" s="24" t="s">
        <v>348</v>
      </c>
      <c r="C40" s="25"/>
      <c r="D40" s="46" t="s">
        <v>349</v>
      </c>
      <c r="E40" s="46"/>
      <c r="F40" s="26" t="s">
        <v>182</v>
      </c>
      <c r="G40" s="46" t="s">
        <v>350</v>
      </c>
      <c r="H40" s="46"/>
      <c r="I40" s="26" t="s">
        <v>182</v>
      </c>
      <c r="J40" s="46" t="s">
        <v>351</v>
      </c>
      <c r="K40" s="46"/>
      <c r="L40" s="26" t="s">
        <v>182</v>
      </c>
      <c r="M40" s="46" t="s">
        <v>352</v>
      </c>
      <c r="N40" s="46"/>
      <c r="O40" s="26" t="s">
        <v>182</v>
      </c>
    </row>
    <row r="41" spans="1:15" x14ac:dyDescent="0.25">
      <c r="A41" s="16"/>
      <c r="B41" s="22"/>
      <c r="C41" s="17"/>
      <c r="D41" s="41"/>
      <c r="E41" s="41"/>
      <c r="F41" s="17"/>
      <c r="G41" s="41"/>
      <c r="H41" s="41"/>
      <c r="I41" s="17"/>
      <c r="J41" s="41"/>
      <c r="K41" s="41"/>
      <c r="L41" s="17"/>
      <c r="M41" s="41"/>
      <c r="N41" s="41"/>
      <c r="O41" s="17"/>
    </row>
    <row r="42" spans="1:15" ht="26.25" thickBot="1" x14ac:dyDescent="0.3">
      <c r="A42" s="16"/>
      <c r="B42" s="24" t="s">
        <v>353</v>
      </c>
      <c r="C42" s="25"/>
      <c r="D42" s="36" t="s">
        <v>179</v>
      </c>
      <c r="E42" s="71" t="s">
        <v>354</v>
      </c>
      <c r="F42" s="26" t="s">
        <v>182</v>
      </c>
      <c r="G42" s="36" t="s">
        <v>179</v>
      </c>
      <c r="H42" s="71" t="s">
        <v>355</v>
      </c>
      <c r="I42" s="26" t="s">
        <v>182</v>
      </c>
      <c r="J42" s="36" t="s">
        <v>179</v>
      </c>
      <c r="K42" s="71" t="s">
        <v>356</v>
      </c>
      <c r="L42" s="26" t="s">
        <v>182</v>
      </c>
      <c r="M42" s="36" t="s">
        <v>179</v>
      </c>
      <c r="N42" s="71" t="s">
        <v>357</v>
      </c>
      <c r="O42" s="26" t="s">
        <v>182</v>
      </c>
    </row>
    <row r="43" spans="1:15" ht="15.75" thickTop="1" x14ac:dyDescent="0.25">
      <c r="A43" s="16"/>
      <c r="B43" s="22"/>
      <c r="C43" s="17"/>
      <c r="D43" s="83"/>
      <c r="E43" s="83"/>
      <c r="F43" s="17"/>
      <c r="G43" s="83"/>
      <c r="H43" s="83"/>
      <c r="I43" s="17"/>
      <c r="J43" s="83"/>
      <c r="K43" s="83"/>
      <c r="L43" s="17"/>
      <c r="M43" s="83"/>
      <c r="N43" s="83"/>
      <c r="O43" s="17"/>
    </row>
    <row r="44" spans="1:15" ht="15.75" thickBot="1" x14ac:dyDescent="0.3">
      <c r="A44" s="16"/>
      <c r="B44" s="68" t="s">
        <v>358</v>
      </c>
      <c r="C44" s="25"/>
      <c r="D44" s="36" t="s">
        <v>179</v>
      </c>
      <c r="E44" s="37">
        <v>5986580</v>
      </c>
      <c r="F44" s="25"/>
      <c r="G44" s="36" t="s">
        <v>179</v>
      </c>
      <c r="H44" s="37">
        <v>24057872</v>
      </c>
      <c r="I44" s="25"/>
      <c r="J44" s="36" t="s">
        <v>179</v>
      </c>
      <c r="K44" s="37">
        <v>2612966</v>
      </c>
      <c r="L44" s="25"/>
      <c r="M44" s="36" t="s">
        <v>179</v>
      </c>
      <c r="N44" s="37">
        <v>32657418</v>
      </c>
      <c r="O44" s="25"/>
    </row>
    <row r="45" spans="1:15" ht="15.75" thickTop="1" x14ac:dyDescent="0.25">
      <c r="A45" s="16"/>
      <c r="B45" s="22"/>
      <c r="C45" s="17"/>
      <c r="D45" s="83"/>
      <c r="E45" s="83"/>
      <c r="F45" s="17"/>
      <c r="G45" s="83"/>
      <c r="H45" s="83"/>
      <c r="I45" s="17"/>
      <c r="J45" s="83"/>
      <c r="K45" s="83"/>
      <c r="L45" s="17"/>
      <c r="M45" s="83"/>
      <c r="N45" s="83"/>
      <c r="O45" s="17"/>
    </row>
    <row r="46" spans="1:15" x14ac:dyDescent="0.25">
      <c r="A46" s="16"/>
      <c r="B46" s="49"/>
      <c r="C46" s="49"/>
      <c r="D46" s="49"/>
      <c r="E46" s="49"/>
      <c r="F46" s="49"/>
      <c r="G46" s="49"/>
      <c r="H46" s="49"/>
      <c r="I46" s="49"/>
      <c r="J46" s="49"/>
      <c r="K46" s="49"/>
      <c r="L46" s="49"/>
      <c r="M46" s="49"/>
      <c r="N46" s="49"/>
      <c r="O46" s="49"/>
    </row>
    <row r="47" spans="1:15" x14ac:dyDescent="0.25">
      <c r="A47" s="16"/>
      <c r="B47" s="89" t="s">
        <v>359</v>
      </c>
      <c r="C47" s="89"/>
      <c r="D47" s="89"/>
      <c r="E47" s="89"/>
      <c r="F47" s="89"/>
      <c r="G47" s="89"/>
      <c r="H47" s="89"/>
      <c r="I47" s="89"/>
      <c r="J47" s="89"/>
      <c r="K47" s="89"/>
      <c r="L47" s="89"/>
      <c r="M47" s="89"/>
      <c r="N47" s="89"/>
      <c r="O47" s="89"/>
    </row>
    <row r="48" spans="1:15" x14ac:dyDescent="0.25">
      <c r="A48" s="16"/>
      <c r="B48" s="49"/>
      <c r="C48" s="49"/>
      <c r="D48" s="49"/>
      <c r="E48" s="49"/>
      <c r="F48" s="49"/>
      <c r="G48" s="49"/>
      <c r="H48" s="49"/>
      <c r="I48" s="49"/>
      <c r="J48" s="49"/>
      <c r="K48" s="49"/>
      <c r="L48" s="49"/>
      <c r="M48" s="49"/>
      <c r="N48" s="49"/>
      <c r="O48" s="49"/>
    </row>
    <row r="49" spans="1:15" ht="15.75" thickBot="1" x14ac:dyDescent="0.3">
      <c r="A49" s="16"/>
      <c r="B49" s="17"/>
      <c r="C49" s="18"/>
      <c r="D49" s="38" t="s">
        <v>331</v>
      </c>
      <c r="E49" s="38"/>
      <c r="F49" s="18"/>
      <c r="G49" s="38" t="s">
        <v>23</v>
      </c>
      <c r="H49" s="38"/>
      <c r="I49" s="18"/>
      <c r="J49" s="38" t="s">
        <v>332</v>
      </c>
      <c r="K49" s="38"/>
      <c r="L49" s="18"/>
      <c r="M49" s="38" t="s">
        <v>333</v>
      </c>
      <c r="N49" s="38"/>
      <c r="O49" s="18"/>
    </row>
    <row r="50" spans="1:15" x14ac:dyDescent="0.25">
      <c r="A50" s="16"/>
      <c r="B50" s="22"/>
      <c r="C50" s="17"/>
      <c r="D50" s="41"/>
      <c r="E50" s="41"/>
      <c r="F50" s="17"/>
      <c r="G50" s="41"/>
      <c r="H50" s="41"/>
      <c r="I50" s="17"/>
      <c r="J50" s="41"/>
      <c r="K50" s="41"/>
      <c r="L50" s="17"/>
      <c r="M50" s="41"/>
      <c r="N50" s="41"/>
      <c r="O50" s="17"/>
    </row>
    <row r="51" spans="1:15" x14ac:dyDescent="0.25">
      <c r="A51" s="16"/>
      <c r="B51" s="24" t="s">
        <v>76</v>
      </c>
      <c r="C51" s="25"/>
      <c r="D51" s="26" t="s">
        <v>179</v>
      </c>
      <c r="E51" s="27">
        <v>85900</v>
      </c>
      <c r="F51" s="25"/>
      <c r="G51" s="26" t="s">
        <v>179</v>
      </c>
      <c r="H51" s="27">
        <v>3169</v>
      </c>
      <c r="I51" s="25"/>
      <c r="J51" s="26" t="s">
        <v>179</v>
      </c>
      <c r="K51" s="31" t="s">
        <v>186</v>
      </c>
      <c r="L51" s="25"/>
      <c r="M51" s="26" t="s">
        <v>179</v>
      </c>
      <c r="N51" s="27">
        <v>89069</v>
      </c>
      <c r="O51" s="25"/>
    </row>
    <row r="52" spans="1:15" ht="15.75" thickBot="1" x14ac:dyDescent="0.3">
      <c r="A52" s="16"/>
      <c r="B52" s="28" t="s">
        <v>77</v>
      </c>
      <c r="C52" s="17"/>
      <c r="D52" s="64">
        <v>152895</v>
      </c>
      <c r="E52" s="64"/>
      <c r="F52" s="17"/>
      <c r="G52" s="73" t="s">
        <v>186</v>
      </c>
      <c r="H52" s="73"/>
      <c r="I52" s="17"/>
      <c r="J52" s="73">
        <v>110</v>
      </c>
      <c r="K52" s="73"/>
      <c r="L52" s="17"/>
      <c r="M52" s="64">
        <v>153005</v>
      </c>
      <c r="N52" s="64"/>
      <c r="O52" s="17"/>
    </row>
    <row r="53" spans="1:15" x14ac:dyDescent="0.25">
      <c r="A53" s="16"/>
      <c r="B53" s="57"/>
      <c r="C53" s="25"/>
      <c r="D53" s="66"/>
      <c r="E53" s="66"/>
      <c r="F53" s="25"/>
      <c r="G53" s="66"/>
      <c r="H53" s="66"/>
      <c r="I53" s="25"/>
      <c r="J53" s="66"/>
      <c r="K53" s="66"/>
      <c r="L53" s="25"/>
      <c r="M53" s="66"/>
      <c r="N53" s="66"/>
      <c r="O53" s="25"/>
    </row>
    <row r="54" spans="1:15" ht="26.25" thickBot="1" x14ac:dyDescent="0.3">
      <c r="A54" s="16"/>
      <c r="B54" s="67" t="s">
        <v>334</v>
      </c>
      <c r="C54" s="17"/>
      <c r="D54" s="64">
        <v>238795</v>
      </c>
      <c r="E54" s="64"/>
      <c r="F54" s="17"/>
      <c r="G54" s="64">
        <v>3169</v>
      </c>
      <c r="H54" s="64"/>
      <c r="I54" s="17"/>
      <c r="J54" s="73">
        <v>110</v>
      </c>
      <c r="K54" s="73"/>
      <c r="L54" s="17"/>
      <c r="M54" s="64">
        <v>242074</v>
      </c>
      <c r="N54" s="64"/>
      <c r="O54" s="17"/>
    </row>
    <row r="55" spans="1:15" x14ac:dyDescent="0.25">
      <c r="A55" s="16"/>
      <c r="B55" s="57"/>
      <c r="C55" s="25"/>
      <c r="D55" s="66"/>
      <c r="E55" s="66"/>
      <c r="F55" s="25"/>
      <c r="G55" s="66"/>
      <c r="H55" s="66"/>
      <c r="I55" s="25"/>
      <c r="J55" s="66"/>
      <c r="K55" s="66"/>
      <c r="L55" s="25"/>
      <c r="M55" s="66"/>
      <c r="N55" s="66"/>
      <c r="O55" s="25"/>
    </row>
    <row r="56" spans="1:15" x14ac:dyDescent="0.25">
      <c r="A56" s="16"/>
      <c r="B56" s="28" t="s">
        <v>335</v>
      </c>
      <c r="C56" s="17"/>
      <c r="D56" s="44">
        <v>806038</v>
      </c>
      <c r="E56" s="44"/>
      <c r="F56" s="17"/>
      <c r="G56" s="44">
        <v>3252230</v>
      </c>
      <c r="H56" s="44"/>
      <c r="I56" s="17"/>
      <c r="J56" s="44">
        <v>386713</v>
      </c>
      <c r="K56" s="44"/>
      <c r="L56" s="17"/>
      <c r="M56" s="44">
        <v>4444981</v>
      </c>
      <c r="N56" s="44"/>
      <c r="O56" s="17"/>
    </row>
    <row r="57" spans="1:15" ht="15.75" thickBot="1" x14ac:dyDescent="0.3">
      <c r="A57" s="16"/>
      <c r="B57" s="24" t="s">
        <v>86</v>
      </c>
      <c r="C57" s="25"/>
      <c r="D57" s="45">
        <v>29123</v>
      </c>
      <c r="E57" s="45"/>
      <c r="F57" s="25"/>
      <c r="G57" s="46" t="s">
        <v>186</v>
      </c>
      <c r="H57" s="46"/>
      <c r="I57" s="25"/>
      <c r="J57" s="46">
        <v>77</v>
      </c>
      <c r="K57" s="46"/>
      <c r="L57" s="25"/>
      <c r="M57" s="45">
        <v>29200</v>
      </c>
      <c r="N57" s="45"/>
      <c r="O57" s="25"/>
    </row>
    <row r="58" spans="1:15" x14ac:dyDescent="0.25">
      <c r="A58" s="16"/>
      <c r="B58" s="22"/>
      <c r="C58" s="17"/>
      <c r="D58" s="41"/>
      <c r="E58" s="41"/>
      <c r="F58" s="17"/>
      <c r="G58" s="41"/>
      <c r="H58" s="41"/>
      <c r="I58" s="17"/>
      <c r="J58" s="41"/>
      <c r="K58" s="41"/>
      <c r="L58" s="17"/>
      <c r="M58" s="41"/>
      <c r="N58" s="41"/>
      <c r="O58" s="17"/>
    </row>
    <row r="59" spans="1:15" ht="26.25" thickBot="1" x14ac:dyDescent="0.3">
      <c r="A59" s="16"/>
      <c r="B59" s="68" t="s">
        <v>336</v>
      </c>
      <c r="C59" s="25"/>
      <c r="D59" s="45">
        <v>835161</v>
      </c>
      <c r="E59" s="45"/>
      <c r="F59" s="25"/>
      <c r="G59" s="45">
        <v>3252230</v>
      </c>
      <c r="H59" s="45"/>
      <c r="I59" s="25"/>
      <c r="J59" s="45">
        <v>386790</v>
      </c>
      <c r="K59" s="45"/>
      <c r="L59" s="25"/>
      <c r="M59" s="45">
        <v>4474181</v>
      </c>
      <c r="N59" s="45"/>
      <c r="O59" s="25"/>
    </row>
    <row r="60" spans="1:15" x14ac:dyDescent="0.25">
      <c r="A60" s="16"/>
      <c r="B60" s="22"/>
      <c r="C60" s="17"/>
      <c r="D60" s="41"/>
      <c r="E60" s="41"/>
      <c r="F60" s="17"/>
      <c r="G60" s="41"/>
      <c r="H60" s="41"/>
      <c r="I60" s="17"/>
      <c r="J60" s="41"/>
      <c r="K60" s="41"/>
      <c r="L60" s="17"/>
      <c r="M60" s="41"/>
      <c r="N60" s="41"/>
      <c r="O60" s="17"/>
    </row>
    <row r="61" spans="1:15" ht="15.75" thickBot="1" x14ac:dyDescent="0.3">
      <c r="A61" s="16"/>
      <c r="B61" s="24" t="s">
        <v>337</v>
      </c>
      <c r="C61" s="25"/>
      <c r="D61" s="46" t="s">
        <v>360</v>
      </c>
      <c r="E61" s="46"/>
      <c r="F61" s="26" t="s">
        <v>182</v>
      </c>
      <c r="G61" s="45">
        <v>121829</v>
      </c>
      <c r="H61" s="45"/>
      <c r="I61" s="25"/>
      <c r="J61" s="46">
        <v>867</v>
      </c>
      <c r="K61" s="46"/>
      <c r="L61" s="25"/>
      <c r="M61" s="45">
        <v>68799</v>
      </c>
      <c r="N61" s="45"/>
      <c r="O61" s="25"/>
    </row>
    <row r="62" spans="1:15" x14ac:dyDescent="0.25">
      <c r="A62" s="16"/>
      <c r="B62" s="22"/>
      <c r="C62" s="17"/>
      <c r="D62" s="41"/>
      <c r="E62" s="41"/>
      <c r="F62" s="17"/>
      <c r="G62" s="41"/>
      <c r="H62" s="41"/>
      <c r="I62" s="17"/>
      <c r="J62" s="41"/>
      <c r="K62" s="41"/>
      <c r="L62" s="17"/>
      <c r="M62" s="41"/>
      <c r="N62" s="41"/>
      <c r="O62" s="17"/>
    </row>
    <row r="63" spans="1:15" ht="26.25" x14ac:dyDescent="0.25">
      <c r="A63" s="16"/>
      <c r="B63" s="24" t="s">
        <v>341</v>
      </c>
      <c r="C63" s="25"/>
      <c r="D63" s="43" t="s">
        <v>361</v>
      </c>
      <c r="E63" s="43"/>
      <c r="F63" s="26" t="s">
        <v>182</v>
      </c>
      <c r="G63" s="43" t="s">
        <v>362</v>
      </c>
      <c r="H63" s="43"/>
      <c r="I63" s="26" t="s">
        <v>182</v>
      </c>
      <c r="J63" s="43" t="s">
        <v>363</v>
      </c>
      <c r="K63" s="43"/>
      <c r="L63" s="26" t="s">
        <v>182</v>
      </c>
      <c r="M63" s="43" t="s">
        <v>300</v>
      </c>
      <c r="N63" s="43"/>
      <c r="O63" s="26" t="s">
        <v>182</v>
      </c>
    </row>
    <row r="64" spans="1:15" x14ac:dyDescent="0.25">
      <c r="A64" s="16"/>
      <c r="B64" s="22"/>
      <c r="C64" s="17"/>
      <c r="D64" s="40"/>
      <c r="E64" s="40"/>
      <c r="F64" s="17"/>
      <c r="G64" s="40"/>
      <c r="H64" s="40"/>
      <c r="I64" s="17"/>
      <c r="J64" s="40"/>
      <c r="K64" s="40"/>
      <c r="L64" s="17"/>
      <c r="M64" s="40"/>
      <c r="N64" s="40"/>
      <c r="O64" s="17"/>
    </row>
    <row r="65" spans="1:15" ht="27" thickBot="1" x14ac:dyDescent="0.3">
      <c r="A65" s="16"/>
      <c r="B65" s="30" t="s">
        <v>345</v>
      </c>
      <c r="C65" s="25"/>
      <c r="D65" s="46" t="s">
        <v>236</v>
      </c>
      <c r="E65" s="46"/>
      <c r="F65" s="26" t="s">
        <v>182</v>
      </c>
      <c r="G65" s="46" t="s">
        <v>186</v>
      </c>
      <c r="H65" s="46"/>
      <c r="I65" s="25"/>
      <c r="J65" s="46" t="s">
        <v>186</v>
      </c>
      <c r="K65" s="46"/>
      <c r="L65" s="25"/>
      <c r="M65" s="46" t="s">
        <v>236</v>
      </c>
      <c r="N65" s="46"/>
      <c r="O65" s="26" t="s">
        <v>182</v>
      </c>
    </row>
    <row r="66" spans="1:15" x14ac:dyDescent="0.25">
      <c r="A66" s="16"/>
      <c r="B66" s="32" t="s">
        <v>346</v>
      </c>
      <c r="C66" s="17"/>
      <c r="D66" s="86" t="s">
        <v>364</v>
      </c>
      <c r="E66" s="86"/>
      <c r="F66" s="11" t="s">
        <v>182</v>
      </c>
      <c r="G66" s="86" t="s">
        <v>362</v>
      </c>
      <c r="H66" s="86"/>
      <c r="I66" s="11" t="s">
        <v>182</v>
      </c>
      <c r="J66" s="86" t="s">
        <v>363</v>
      </c>
      <c r="K66" s="86"/>
      <c r="L66" s="11" t="s">
        <v>182</v>
      </c>
      <c r="M66" s="86" t="s">
        <v>316</v>
      </c>
      <c r="N66" s="86"/>
      <c r="O66" s="11" t="s">
        <v>182</v>
      </c>
    </row>
    <row r="67" spans="1:15" x14ac:dyDescent="0.25">
      <c r="A67" s="16"/>
      <c r="B67" s="57"/>
      <c r="C67" s="25"/>
      <c r="D67" s="65"/>
      <c r="E67" s="65"/>
      <c r="F67" s="25"/>
      <c r="G67" s="65"/>
      <c r="H67" s="65"/>
      <c r="I67" s="25"/>
      <c r="J67" s="65"/>
      <c r="K67" s="65"/>
      <c r="L67" s="25"/>
      <c r="M67" s="65"/>
      <c r="N67" s="65"/>
      <c r="O67" s="25"/>
    </row>
    <row r="68" spans="1:15" ht="27" thickBot="1" x14ac:dyDescent="0.3">
      <c r="A68" s="16"/>
      <c r="B68" s="28" t="s">
        <v>348</v>
      </c>
      <c r="C68" s="17"/>
      <c r="D68" s="73" t="s">
        <v>365</v>
      </c>
      <c r="E68" s="73"/>
      <c r="F68" s="11" t="s">
        <v>182</v>
      </c>
      <c r="G68" s="73" t="s">
        <v>366</v>
      </c>
      <c r="H68" s="73"/>
      <c r="I68" s="11" t="s">
        <v>182</v>
      </c>
      <c r="J68" s="73" t="s">
        <v>367</v>
      </c>
      <c r="K68" s="73"/>
      <c r="L68" s="11" t="s">
        <v>182</v>
      </c>
      <c r="M68" s="73" t="s">
        <v>368</v>
      </c>
      <c r="N68" s="73"/>
      <c r="O68" s="11" t="s">
        <v>182</v>
      </c>
    </row>
    <row r="69" spans="1:15" x14ac:dyDescent="0.25">
      <c r="A69" s="16"/>
      <c r="B69" s="57"/>
      <c r="C69" s="25"/>
      <c r="D69" s="66"/>
      <c r="E69" s="66"/>
      <c r="F69" s="25"/>
      <c r="G69" s="66"/>
      <c r="H69" s="66"/>
      <c r="I69" s="25"/>
      <c r="J69" s="66"/>
      <c r="K69" s="66"/>
      <c r="L69" s="25"/>
      <c r="M69" s="66"/>
      <c r="N69" s="66"/>
      <c r="O69" s="25"/>
    </row>
    <row r="70" spans="1:15" ht="26.25" thickBot="1" x14ac:dyDescent="0.3">
      <c r="A70" s="16"/>
      <c r="B70" s="28" t="s">
        <v>353</v>
      </c>
      <c r="C70" s="17"/>
      <c r="D70" s="59" t="s">
        <v>179</v>
      </c>
      <c r="E70" s="85" t="s">
        <v>369</v>
      </c>
      <c r="F70" s="11" t="s">
        <v>182</v>
      </c>
      <c r="G70" s="59" t="s">
        <v>179</v>
      </c>
      <c r="H70" s="85" t="s">
        <v>370</v>
      </c>
      <c r="I70" s="11" t="s">
        <v>182</v>
      </c>
      <c r="J70" s="59" t="s">
        <v>179</v>
      </c>
      <c r="K70" s="85" t="s">
        <v>371</v>
      </c>
      <c r="L70" s="11" t="s">
        <v>182</v>
      </c>
      <c r="M70" s="59" t="s">
        <v>179</v>
      </c>
      <c r="N70" s="85" t="s">
        <v>372</v>
      </c>
      <c r="O70" s="11" t="s">
        <v>182</v>
      </c>
    </row>
    <row r="71" spans="1:15" ht="15.75" thickTop="1" x14ac:dyDescent="0.25">
      <c r="A71" s="16"/>
      <c r="B71" s="57"/>
      <c r="C71" s="25"/>
      <c r="D71" s="87"/>
      <c r="E71" s="87"/>
      <c r="F71" s="25"/>
      <c r="G71" s="87"/>
      <c r="H71" s="87"/>
      <c r="I71" s="25"/>
      <c r="J71" s="87"/>
      <c r="K71" s="87"/>
      <c r="L71" s="25"/>
      <c r="M71" s="87"/>
      <c r="N71" s="87"/>
      <c r="O71" s="25"/>
    </row>
    <row r="72" spans="1:15" ht="15.75" thickBot="1" x14ac:dyDescent="0.3">
      <c r="A72" s="16"/>
      <c r="B72" s="67" t="s">
        <v>373</v>
      </c>
      <c r="C72" s="17"/>
      <c r="D72" s="59" t="s">
        <v>179</v>
      </c>
      <c r="E72" s="60">
        <v>11357923</v>
      </c>
      <c r="F72" s="17"/>
      <c r="G72" s="59" t="s">
        <v>179</v>
      </c>
      <c r="H72" s="60">
        <v>30595936</v>
      </c>
      <c r="I72" s="17"/>
      <c r="J72" s="59" t="s">
        <v>179</v>
      </c>
      <c r="K72" s="60">
        <v>1357917</v>
      </c>
      <c r="L72" s="17"/>
      <c r="M72" s="59" t="s">
        <v>179</v>
      </c>
      <c r="N72" s="60">
        <v>43311776</v>
      </c>
      <c r="O72" s="17"/>
    </row>
    <row r="73" spans="1:15" ht="15.75" thickTop="1" x14ac:dyDescent="0.25">
      <c r="A73" s="16"/>
      <c r="B73" s="49"/>
      <c r="C73" s="49"/>
      <c r="D73" s="49"/>
      <c r="E73" s="49"/>
      <c r="F73" s="49"/>
      <c r="G73" s="49"/>
      <c r="H73" s="49"/>
      <c r="I73" s="49"/>
      <c r="J73" s="49"/>
      <c r="K73" s="49"/>
      <c r="L73" s="49"/>
      <c r="M73" s="49"/>
      <c r="N73" s="49"/>
      <c r="O73" s="49"/>
    </row>
    <row r="74" spans="1:15" x14ac:dyDescent="0.25">
      <c r="A74" s="16"/>
      <c r="B74" s="89" t="s">
        <v>374</v>
      </c>
      <c r="C74" s="89"/>
      <c r="D74" s="89"/>
      <c r="E74" s="89"/>
      <c r="F74" s="89"/>
      <c r="G74" s="89"/>
      <c r="H74" s="89"/>
      <c r="I74" s="89"/>
      <c r="J74" s="89"/>
      <c r="K74" s="89"/>
      <c r="L74" s="89"/>
      <c r="M74" s="89"/>
      <c r="N74" s="89"/>
      <c r="O74" s="89"/>
    </row>
    <row r="75" spans="1:15" x14ac:dyDescent="0.25">
      <c r="A75" s="16"/>
      <c r="B75" s="49"/>
      <c r="C75" s="49"/>
      <c r="D75" s="49"/>
      <c r="E75" s="49"/>
      <c r="F75" s="49"/>
      <c r="G75" s="49"/>
      <c r="H75" s="49"/>
      <c r="I75" s="49"/>
      <c r="J75" s="49"/>
      <c r="K75" s="49"/>
      <c r="L75" s="49"/>
      <c r="M75" s="49"/>
      <c r="N75" s="49"/>
      <c r="O75" s="49"/>
    </row>
    <row r="76" spans="1:15" ht="15.75" thickBot="1" x14ac:dyDescent="0.3">
      <c r="A76" s="16"/>
      <c r="B76" s="17"/>
      <c r="C76" s="18"/>
      <c r="D76" s="38" t="s">
        <v>331</v>
      </c>
      <c r="E76" s="38"/>
      <c r="F76" s="18"/>
      <c r="G76" s="38" t="s">
        <v>23</v>
      </c>
      <c r="H76" s="38"/>
      <c r="I76" s="18"/>
      <c r="J76" s="38" t="s">
        <v>332</v>
      </c>
      <c r="K76" s="38"/>
      <c r="L76" s="18"/>
      <c r="M76" s="38" t="s">
        <v>333</v>
      </c>
      <c r="N76" s="38"/>
      <c r="O76" s="18"/>
    </row>
    <row r="77" spans="1:15" x14ac:dyDescent="0.25">
      <c r="A77" s="16"/>
      <c r="B77" s="22"/>
      <c r="C77" s="17"/>
      <c r="D77" s="41"/>
      <c r="E77" s="41"/>
      <c r="F77" s="17"/>
      <c r="G77" s="41"/>
      <c r="H77" s="41"/>
      <c r="I77" s="17"/>
      <c r="J77" s="41"/>
      <c r="K77" s="41"/>
      <c r="L77" s="17"/>
      <c r="M77" s="41"/>
      <c r="N77" s="41"/>
      <c r="O77" s="17"/>
    </row>
    <row r="78" spans="1:15" x14ac:dyDescent="0.25">
      <c r="A78" s="16"/>
      <c r="B78" s="24" t="s">
        <v>76</v>
      </c>
      <c r="C78" s="25"/>
      <c r="D78" s="26" t="s">
        <v>179</v>
      </c>
      <c r="E78" s="27">
        <v>220986</v>
      </c>
      <c r="F78" s="25"/>
      <c r="G78" s="26" t="s">
        <v>179</v>
      </c>
      <c r="H78" s="27">
        <v>3587</v>
      </c>
      <c r="I78" s="25"/>
      <c r="J78" s="26" t="s">
        <v>179</v>
      </c>
      <c r="K78" s="31" t="s">
        <v>186</v>
      </c>
      <c r="L78" s="25"/>
      <c r="M78" s="26" t="s">
        <v>179</v>
      </c>
      <c r="N78" s="27">
        <v>224573</v>
      </c>
      <c r="O78" s="25"/>
    </row>
    <row r="79" spans="1:15" ht="15.75" thickBot="1" x14ac:dyDescent="0.3">
      <c r="A79" s="16"/>
      <c r="B79" s="28" t="s">
        <v>77</v>
      </c>
      <c r="C79" s="17"/>
      <c r="D79" s="64">
        <v>66688</v>
      </c>
      <c r="E79" s="64"/>
      <c r="F79" s="17"/>
      <c r="G79" s="64">
        <v>25000</v>
      </c>
      <c r="H79" s="64"/>
      <c r="I79" s="17"/>
      <c r="J79" s="73">
        <v>19</v>
      </c>
      <c r="K79" s="73"/>
      <c r="L79" s="17"/>
      <c r="M79" s="64">
        <v>91707</v>
      </c>
      <c r="N79" s="64"/>
      <c r="O79" s="17"/>
    </row>
    <row r="80" spans="1:15" x14ac:dyDescent="0.25">
      <c r="A80" s="16"/>
      <c r="B80" s="57"/>
      <c r="C80" s="25"/>
      <c r="D80" s="66"/>
      <c r="E80" s="66"/>
      <c r="F80" s="25"/>
      <c r="G80" s="66"/>
      <c r="H80" s="66"/>
      <c r="I80" s="25"/>
      <c r="J80" s="66"/>
      <c r="K80" s="66"/>
      <c r="L80" s="25"/>
      <c r="M80" s="66"/>
      <c r="N80" s="66"/>
      <c r="O80" s="25"/>
    </row>
    <row r="81" spans="1:15" ht="26.25" thickBot="1" x14ac:dyDescent="0.3">
      <c r="A81" s="16"/>
      <c r="B81" s="67" t="s">
        <v>334</v>
      </c>
      <c r="C81" s="17"/>
      <c r="D81" s="64">
        <v>287674</v>
      </c>
      <c r="E81" s="64"/>
      <c r="F81" s="17"/>
      <c r="G81" s="64">
        <v>28587</v>
      </c>
      <c r="H81" s="64"/>
      <c r="I81" s="17"/>
      <c r="J81" s="73">
        <v>19</v>
      </c>
      <c r="K81" s="73"/>
      <c r="L81" s="17"/>
      <c r="M81" s="64">
        <v>316280</v>
      </c>
      <c r="N81" s="64"/>
      <c r="O81" s="17"/>
    </row>
    <row r="82" spans="1:15" x14ac:dyDescent="0.25">
      <c r="A82" s="16"/>
      <c r="B82" s="57"/>
      <c r="C82" s="25"/>
      <c r="D82" s="66"/>
      <c r="E82" s="66"/>
      <c r="F82" s="25"/>
      <c r="G82" s="66"/>
      <c r="H82" s="66"/>
      <c r="I82" s="25"/>
      <c r="J82" s="66"/>
      <c r="K82" s="66"/>
      <c r="L82" s="25"/>
      <c r="M82" s="66"/>
      <c r="N82" s="66"/>
      <c r="O82" s="25"/>
    </row>
    <row r="83" spans="1:15" x14ac:dyDescent="0.25">
      <c r="A83" s="16"/>
      <c r="B83" s="28" t="s">
        <v>335</v>
      </c>
      <c r="C83" s="17"/>
      <c r="D83" s="44">
        <v>62972</v>
      </c>
      <c r="E83" s="44"/>
      <c r="F83" s="17"/>
      <c r="G83" s="44">
        <v>299131</v>
      </c>
      <c r="H83" s="44"/>
      <c r="I83" s="17"/>
      <c r="J83" s="44">
        <v>1123208</v>
      </c>
      <c r="K83" s="44"/>
      <c r="L83" s="17"/>
      <c r="M83" s="44">
        <v>1485311</v>
      </c>
      <c r="N83" s="44"/>
      <c r="O83" s="17"/>
    </row>
    <row r="84" spans="1:15" ht="15.75" thickBot="1" x14ac:dyDescent="0.3">
      <c r="A84" s="16"/>
      <c r="B84" s="24" t="s">
        <v>86</v>
      </c>
      <c r="C84" s="25"/>
      <c r="D84" s="45">
        <v>37316</v>
      </c>
      <c r="E84" s="45"/>
      <c r="F84" s="25"/>
      <c r="G84" s="46" t="s">
        <v>186</v>
      </c>
      <c r="H84" s="46"/>
      <c r="I84" s="25"/>
      <c r="J84" s="46">
        <v>445</v>
      </c>
      <c r="K84" s="46"/>
      <c r="L84" s="25"/>
      <c r="M84" s="45">
        <v>37761</v>
      </c>
      <c r="N84" s="45"/>
      <c r="O84" s="25"/>
    </row>
    <row r="85" spans="1:15" x14ac:dyDescent="0.25">
      <c r="A85" s="16"/>
      <c r="B85" s="22"/>
      <c r="C85" s="17"/>
      <c r="D85" s="41"/>
      <c r="E85" s="41"/>
      <c r="F85" s="17"/>
      <c r="G85" s="41"/>
      <c r="H85" s="41"/>
      <c r="I85" s="17"/>
      <c r="J85" s="41"/>
      <c r="K85" s="41"/>
      <c r="L85" s="17"/>
      <c r="M85" s="41"/>
      <c r="N85" s="41"/>
      <c r="O85" s="17"/>
    </row>
    <row r="86" spans="1:15" ht="26.25" thickBot="1" x14ac:dyDescent="0.3">
      <c r="A86" s="16"/>
      <c r="B86" s="68" t="s">
        <v>336</v>
      </c>
      <c r="C86" s="25"/>
      <c r="D86" s="45">
        <v>100288</v>
      </c>
      <c r="E86" s="45"/>
      <c r="F86" s="25"/>
      <c r="G86" s="45">
        <v>299131</v>
      </c>
      <c r="H86" s="45"/>
      <c r="I86" s="25"/>
      <c r="J86" s="45">
        <v>1123653</v>
      </c>
      <c r="K86" s="45"/>
      <c r="L86" s="25"/>
      <c r="M86" s="45">
        <v>1523072</v>
      </c>
      <c r="N86" s="45"/>
      <c r="O86" s="25"/>
    </row>
    <row r="87" spans="1:15" x14ac:dyDescent="0.25">
      <c r="A87" s="16"/>
      <c r="B87" s="22"/>
      <c r="C87" s="17"/>
      <c r="D87" s="41"/>
      <c r="E87" s="41"/>
      <c r="F87" s="17"/>
      <c r="G87" s="41"/>
      <c r="H87" s="41"/>
      <c r="I87" s="17"/>
      <c r="J87" s="41"/>
      <c r="K87" s="41"/>
      <c r="L87" s="17"/>
      <c r="M87" s="41"/>
      <c r="N87" s="41"/>
      <c r="O87" s="17"/>
    </row>
    <row r="88" spans="1:15" ht="15.75" thickBot="1" x14ac:dyDescent="0.3">
      <c r="A88" s="16"/>
      <c r="B88" s="24" t="s">
        <v>337</v>
      </c>
      <c r="C88" s="25"/>
      <c r="D88" s="46" t="s">
        <v>375</v>
      </c>
      <c r="E88" s="46"/>
      <c r="F88" s="26" t="s">
        <v>182</v>
      </c>
      <c r="G88" s="45">
        <v>601182</v>
      </c>
      <c r="H88" s="45"/>
      <c r="I88" s="25"/>
      <c r="J88" s="46">
        <v>562</v>
      </c>
      <c r="K88" s="46"/>
      <c r="L88" s="25"/>
      <c r="M88" s="45">
        <v>415160</v>
      </c>
      <c r="N88" s="45"/>
      <c r="O88" s="25"/>
    </row>
    <row r="89" spans="1:15" x14ac:dyDescent="0.25">
      <c r="A89" s="16"/>
      <c r="B89" s="22"/>
      <c r="C89" s="17"/>
      <c r="D89" s="41"/>
      <c r="E89" s="41"/>
      <c r="F89" s="17"/>
      <c r="G89" s="41"/>
      <c r="H89" s="41"/>
      <c r="I89" s="17"/>
      <c r="J89" s="41"/>
      <c r="K89" s="41"/>
      <c r="L89" s="17"/>
      <c r="M89" s="41"/>
      <c r="N89" s="41"/>
      <c r="O89" s="17"/>
    </row>
    <row r="90" spans="1:15" ht="26.25" x14ac:dyDescent="0.25">
      <c r="A90" s="16"/>
      <c r="B90" s="24" t="s">
        <v>376</v>
      </c>
      <c r="C90" s="25"/>
      <c r="D90" s="43">
        <v>802</v>
      </c>
      <c r="E90" s="43"/>
      <c r="F90" s="25"/>
      <c r="G90" s="56">
        <v>330638</v>
      </c>
      <c r="H90" s="56"/>
      <c r="I90" s="25"/>
      <c r="J90" s="43" t="s">
        <v>377</v>
      </c>
      <c r="K90" s="43"/>
      <c r="L90" s="26" t="s">
        <v>182</v>
      </c>
      <c r="M90" s="43" t="s">
        <v>301</v>
      </c>
      <c r="N90" s="43"/>
      <c r="O90" s="26" t="s">
        <v>182</v>
      </c>
    </row>
    <row r="91" spans="1:15" x14ac:dyDescent="0.25">
      <c r="A91" s="16"/>
      <c r="B91" s="22"/>
      <c r="C91" s="17"/>
      <c r="D91" s="40"/>
      <c r="E91" s="40"/>
      <c r="F91" s="17"/>
      <c r="G91" s="40"/>
      <c r="H91" s="40"/>
      <c r="I91" s="17"/>
      <c r="J91" s="40"/>
      <c r="K91" s="40"/>
      <c r="L91" s="17"/>
      <c r="M91" s="40"/>
      <c r="N91" s="40"/>
      <c r="O91" s="17"/>
    </row>
    <row r="92" spans="1:15" ht="26.25" thickBot="1" x14ac:dyDescent="0.3">
      <c r="A92" s="16"/>
      <c r="B92" s="24" t="s">
        <v>378</v>
      </c>
      <c r="C92" s="25"/>
      <c r="D92" s="46" t="s">
        <v>237</v>
      </c>
      <c r="E92" s="46"/>
      <c r="F92" s="26" t="s">
        <v>182</v>
      </c>
      <c r="G92" s="46" t="s">
        <v>186</v>
      </c>
      <c r="H92" s="46"/>
      <c r="I92" s="25"/>
      <c r="J92" s="46" t="s">
        <v>186</v>
      </c>
      <c r="K92" s="46"/>
      <c r="L92" s="25"/>
      <c r="M92" s="46" t="s">
        <v>237</v>
      </c>
      <c r="N92" s="46"/>
      <c r="O92" s="26" t="s">
        <v>182</v>
      </c>
    </row>
    <row r="93" spans="1:15" x14ac:dyDescent="0.25">
      <c r="A93" s="16"/>
      <c r="B93" s="22"/>
      <c r="C93" s="17"/>
      <c r="D93" s="41"/>
      <c r="E93" s="41"/>
      <c r="F93" s="17"/>
      <c r="G93" s="41"/>
      <c r="H93" s="41"/>
      <c r="I93" s="17"/>
      <c r="J93" s="41"/>
      <c r="K93" s="41"/>
      <c r="L93" s="17"/>
      <c r="M93" s="41"/>
      <c r="N93" s="41"/>
      <c r="O93" s="17"/>
    </row>
    <row r="94" spans="1:15" x14ac:dyDescent="0.25">
      <c r="A94" s="16"/>
      <c r="B94" s="30" t="s">
        <v>379</v>
      </c>
      <c r="C94" s="25"/>
      <c r="D94" s="43" t="s">
        <v>380</v>
      </c>
      <c r="E94" s="43"/>
      <c r="F94" s="26" t="s">
        <v>182</v>
      </c>
      <c r="G94" s="56">
        <v>330638</v>
      </c>
      <c r="H94" s="56"/>
      <c r="I94" s="25"/>
      <c r="J94" s="43" t="s">
        <v>377</v>
      </c>
      <c r="K94" s="43"/>
      <c r="L94" s="26" t="s">
        <v>182</v>
      </c>
      <c r="M94" s="43" t="s">
        <v>317</v>
      </c>
      <c r="N94" s="43"/>
      <c r="O94" s="26" t="s">
        <v>182</v>
      </c>
    </row>
    <row r="95" spans="1:15" x14ac:dyDescent="0.25">
      <c r="A95" s="16"/>
      <c r="B95" s="22"/>
      <c r="C95" s="17"/>
      <c r="D95" s="40"/>
      <c r="E95" s="40"/>
      <c r="F95" s="17"/>
      <c r="G95" s="40"/>
      <c r="H95" s="40"/>
      <c r="I95" s="17"/>
      <c r="J95" s="40"/>
      <c r="K95" s="40"/>
      <c r="L95" s="17"/>
      <c r="M95" s="40"/>
      <c r="N95" s="40"/>
      <c r="O95" s="17"/>
    </row>
    <row r="96" spans="1:15" ht="26.25" thickBot="1" x14ac:dyDescent="0.3">
      <c r="A96" s="16"/>
      <c r="B96" s="24" t="s">
        <v>381</v>
      </c>
      <c r="C96" s="25"/>
      <c r="D96" s="46" t="s">
        <v>382</v>
      </c>
      <c r="E96" s="46"/>
      <c r="F96" s="26" t="s">
        <v>182</v>
      </c>
      <c r="G96" s="45">
        <v>53497</v>
      </c>
      <c r="H96" s="45"/>
      <c r="I96" s="25"/>
      <c r="J96" s="46" t="s">
        <v>383</v>
      </c>
      <c r="K96" s="46"/>
      <c r="L96" s="26" t="s">
        <v>182</v>
      </c>
      <c r="M96" s="46" t="s">
        <v>181</v>
      </c>
      <c r="N96" s="46"/>
      <c r="O96" s="26" t="s">
        <v>182</v>
      </c>
    </row>
    <row r="97" spans="1:15" x14ac:dyDescent="0.25">
      <c r="A97" s="16"/>
      <c r="B97" s="22"/>
      <c r="C97" s="17"/>
      <c r="D97" s="41"/>
      <c r="E97" s="41"/>
      <c r="F97" s="17"/>
      <c r="G97" s="41"/>
      <c r="H97" s="41"/>
      <c r="I97" s="17"/>
      <c r="J97" s="41"/>
      <c r="K97" s="41"/>
      <c r="L97" s="17"/>
      <c r="M97" s="41"/>
      <c r="N97" s="41"/>
      <c r="O97" s="17"/>
    </row>
    <row r="98" spans="1:15" ht="26.25" thickBot="1" x14ac:dyDescent="0.3">
      <c r="A98" s="16"/>
      <c r="B98" s="24" t="s">
        <v>384</v>
      </c>
      <c r="C98" s="25"/>
      <c r="D98" s="36" t="s">
        <v>179</v>
      </c>
      <c r="E98" s="71" t="s">
        <v>385</v>
      </c>
      <c r="F98" s="26" t="s">
        <v>182</v>
      </c>
      <c r="G98" s="36" t="s">
        <v>179</v>
      </c>
      <c r="H98" s="37">
        <v>277141</v>
      </c>
      <c r="I98" s="25"/>
      <c r="J98" s="36" t="s">
        <v>179</v>
      </c>
      <c r="K98" s="71" t="s">
        <v>386</v>
      </c>
      <c r="L98" s="26" t="s">
        <v>182</v>
      </c>
      <c r="M98" s="36" t="s">
        <v>179</v>
      </c>
      <c r="N98" s="71" t="s">
        <v>387</v>
      </c>
      <c r="O98" s="26" t="s">
        <v>182</v>
      </c>
    </row>
    <row r="99" spans="1:15" ht="15.75" thickTop="1" x14ac:dyDescent="0.25">
      <c r="A99" s="16"/>
      <c r="B99" s="22"/>
      <c r="C99" s="17"/>
      <c r="D99" s="83"/>
      <c r="E99" s="83"/>
      <c r="F99" s="17"/>
      <c r="G99" s="83"/>
      <c r="H99" s="83"/>
      <c r="I99" s="17"/>
      <c r="J99" s="83"/>
      <c r="K99" s="83"/>
      <c r="L99" s="17"/>
      <c r="M99" s="83"/>
      <c r="N99" s="83"/>
      <c r="O99" s="17"/>
    </row>
    <row r="100" spans="1:15" ht="15.75" thickBot="1" x14ac:dyDescent="0.3">
      <c r="A100" s="16"/>
      <c r="B100" s="68" t="s">
        <v>358</v>
      </c>
      <c r="C100" s="25"/>
      <c r="D100" s="36" t="s">
        <v>179</v>
      </c>
      <c r="E100" s="37">
        <v>5986580</v>
      </c>
      <c r="F100" s="25"/>
      <c r="G100" s="36" t="s">
        <v>179</v>
      </c>
      <c r="H100" s="37">
        <v>24057872</v>
      </c>
      <c r="I100" s="25"/>
      <c r="J100" s="36" t="s">
        <v>179</v>
      </c>
      <c r="K100" s="37">
        <v>2612966</v>
      </c>
      <c r="L100" s="25"/>
      <c r="M100" s="36" t="s">
        <v>179</v>
      </c>
      <c r="N100" s="37">
        <v>32657418</v>
      </c>
      <c r="O100" s="25"/>
    </row>
    <row r="101" spans="1:15" ht="15.75" thickTop="1" x14ac:dyDescent="0.25">
      <c r="A101" s="16"/>
      <c r="B101" s="22"/>
      <c r="C101" s="17"/>
      <c r="D101" s="83"/>
      <c r="E101" s="83"/>
      <c r="F101" s="17"/>
      <c r="G101" s="83"/>
      <c r="H101" s="83"/>
      <c r="I101" s="17"/>
      <c r="J101" s="83"/>
      <c r="K101" s="83"/>
      <c r="L101" s="17"/>
      <c r="M101" s="83"/>
      <c r="N101" s="83"/>
      <c r="O101" s="17"/>
    </row>
    <row r="102" spans="1:15" x14ac:dyDescent="0.25">
      <c r="A102" s="16"/>
      <c r="B102" s="49"/>
      <c r="C102" s="49"/>
      <c r="D102" s="49"/>
      <c r="E102" s="49"/>
      <c r="F102" s="49"/>
      <c r="G102" s="49"/>
      <c r="H102" s="49"/>
      <c r="I102" s="49"/>
      <c r="J102" s="49"/>
      <c r="K102" s="49"/>
      <c r="L102" s="49"/>
      <c r="M102" s="49"/>
      <c r="N102" s="49"/>
      <c r="O102" s="49"/>
    </row>
    <row r="103" spans="1:15" x14ac:dyDescent="0.25">
      <c r="A103" s="16"/>
      <c r="B103" s="89" t="s">
        <v>388</v>
      </c>
      <c r="C103" s="89"/>
      <c r="D103" s="89"/>
      <c r="E103" s="89"/>
      <c r="F103" s="89"/>
      <c r="G103" s="89"/>
      <c r="H103" s="89"/>
      <c r="I103" s="89"/>
      <c r="J103" s="89"/>
      <c r="K103" s="89"/>
      <c r="L103" s="89"/>
      <c r="M103" s="89"/>
      <c r="N103" s="89"/>
      <c r="O103" s="89"/>
    </row>
    <row r="104" spans="1:15" x14ac:dyDescent="0.25">
      <c r="A104" s="16"/>
      <c r="B104" s="49"/>
      <c r="C104" s="49"/>
      <c r="D104" s="49"/>
      <c r="E104" s="49"/>
      <c r="F104" s="49"/>
      <c r="G104" s="49"/>
      <c r="H104" s="49"/>
      <c r="I104" s="49"/>
      <c r="J104" s="49"/>
      <c r="K104" s="49"/>
      <c r="L104" s="49"/>
      <c r="M104" s="49"/>
      <c r="N104" s="49"/>
      <c r="O104" s="49"/>
    </row>
    <row r="105" spans="1:15" ht="15.75" thickBot="1" x14ac:dyDescent="0.3">
      <c r="A105" s="16"/>
      <c r="B105" s="17"/>
      <c r="C105" s="18"/>
      <c r="D105" s="38" t="s">
        <v>331</v>
      </c>
      <c r="E105" s="38"/>
      <c r="F105" s="18"/>
      <c r="G105" s="38" t="s">
        <v>23</v>
      </c>
      <c r="H105" s="38"/>
      <c r="I105" s="18"/>
      <c r="J105" s="38" t="s">
        <v>332</v>
      </c>
      <c r="K105" s="38"/>
      <c r="L105" s="18"/>
      <c r="M105" s="38" t="s">
        <v>333</v>
      </c>
      <c r="N105" s="38"/>
      <c r="O105" s="18"/>
    </row>
    <row r="106" spans="1:15" x14ac:dyDescent="0.25">
      <c r="A106" s="16"/>
      <c r="B106" s="22"/>
      <c r="C106" s="17"/>
      <c r="D106" s="41"/>
      <c r="E106" s="41"/>
      <c r="F106" s="17"/>
      <c r="G106" s="41"/>
      <c r="H106" s="41"/>
      <c r="I106" s="17"/>
      <c r="J106" s="41"/>
      <c r="K106" s="41"/>
      <c r="L106" s="17"/>
      <c r="M106" s="41"/>
      <c r="N106" s="41"/>
      <c r="O106" s="17"/>
    </row>
    <row r="107" spans="1:15" x14ac:dyDescent="0.25">
      <c r="A107" s="16"/>
      <c r="B107" s="24" t="s">
        <v>76</v>
      </c>
      <c r="C107" s="25"/>
      <c r="D107" s="26" t="s">
        <v>179</v>
      </c>
      <c r="E107" s="27">
        <v>260100</v>
      </c>
      <c r="F107" s="25"/>
      <c r="G107" s="26" t="s">
        <v>179</v>
      </c>
      <c r="H107" s="27">
        <v>9506</v>
      </c>
      <c r="I107" s="25"/>
      <c r="J107" s="26" t="s">
        <v>179</v>
      </c>
      <c r="K107" s="31" t="s">
        <v>186</v>
      </c>
      <c r="L107" s="25"/>
      <c r="M107" s="26" t="s">
        <v>179</v>
      </c>
      <c r="N107" s="27">
        <v>269606</v>
      </c>
      <c r="O107" s="25"/>
    </row>
    <row r="108" spans="1:15" ht="15.75" thickBot="1" x14ac:dyDescent="0.3">
      <c r="A108" s="16"/>
      <c r="B108" s="28" t="s">
        <v>77</v>
      </c>
      <c r="C108" s="17"/>
      <c r="D108" s="64">
        <v>200343</v>
      </c>
      <c r="E108" s="64"/>
      <c r="F108" s="17"/>
      <c r="G108" s="73" t="s">
        <v>186</v>
      </c>
      <c r="H108" s="73"/>
      <c r="I108" s="17"/>
      <c r="J108" s="73">
        <v>128</v>
      </c>
      <c r="K108" s="73"/>
      <c r="L108" s="17"/>
      <c r="M108" s="64">
        <v>200471</v>
      </c>
      <c r="N108" s="64"/>
      <c r="O108" s="17"/>
    </row>
    <row r="109" spans="1:15" x14ac:dyDescent="0.25">
      <c r="A109" s="16"/>
      <c r="B109" s="57"/>
      <c r="C109" s="25"/>
      <c r="D109" s="66"/>
      <c r="E109" s="66"/>
      <c r="F109" s="25"/>
      <c r="G109" s="66"/>
      <c r="H109" s="66"/>
      <c r="I109" s="25"/>
      <c r="J109" s="66"/>
      <c r="K109" s="66"/>
      <c r="L109" s="25"/>
      <c r="M109" s="66"/>
      <c r="N109" s="66"/>
      <c r="O109" s="25"/>
    </row>
    <row r="110" spans="1:15" ht="26.25" thickBot="1" x14ac:dyDescent="0.3">
      <c r="A110" s="16"/>
      <c r="B110" s="67" t="s">
        <v>334</v>
      </c>
      <c r="C110" s="17"/>
      <c r="D110" s="64">
        <v>460443</v>
      </c>
      <c r="E110" s="64"/>
      <c r="F110" s="17"/>
      <c r="G110" s="64">
        <v>9506</v>
      </c>
      <c r="H110" s="64"/>
      <c r="I110" s="17"/>
      <c r="J110" s="73">
        <v>128</v>
      </c>
      <c r="K110" s="73"/>
      <c r="L110" s="17"/>
      <c r="M110" s="64">
        <v>470077</v>
      </c>
      <c r="N110" s="64"/>
      <c r="O110" s="17"/>
    </row>
    <row r="111" spans="1:15" x14ac:dyDescent="0.25">
      <c r="A111" s="16"/>
      <c r="B111" s="57"/>
      <c r="C111" s="25"/>
      <c r="D111" s="66"/>
      <c r="E111" s="66"/>
      <c r="F111" s="25"/>
      <c r="G111" s="66"/>
      <c r="H111" s="66"/>
      <c r="I111" s="25"/>
      <c r="J111" s="66"/>
      <c r="K111" s="66"/>
      <c r="L111" s="25"/>
      <c r="M111" s="66"/>
      <c r="N111" s="66"/>
      <c r="O111" s="25"/>
    </row>
    <row r="112" spans="1:15" x14ac:dyDescent="0.25">
      <c r="A112" s="16"/>
      <c r="B112" s="28" t="s">
        <v>335</v>
      </c>
      <c r="C112" s="17"/>
      <c r="D112" s="44">
        <v>847226</v>
      </c>
      <c r="E112" s="44"/>
      <c r="F112" s="17"/>
      <c r="G112" s="44">
        <v>3633699</v>
      </c>
      <c r="H112" s="44"/>
      <c r="I112" s="17"/>
      <c r="J112" s="44">
        <v>1117349</v>
      </c>
      <c r="K112" s="44"/>
      <c r="L112" s="17"/>
      <c r="M112" s="44">
        <v>5598274</v>
      </c>
      <c r="N112" s="44"/>
      <c r="O112" s="17"/>
    </row>
    <row r="113" spans="1:15" ht="15.75" thickBot="1" x14ac:dyDescent="0.3">
      <c r="A113" s="16"/>
      <c r="B113" s="24" t="s">
        <v>86</v>
      </c>
      <c r="C113" s="25"/>
      <c r="D113" s="45">
        <v>87366</v>
      </c>
      <c r="E113" s="45"/>
      <c r="F113" s="25"/>
      <c r="G113" s="46" t="s">
        <v>186</v>
      </c>
      <c r="H113" s="46"/>
      <c r="I113" s="25"/>
      <c r="J113" s="46">
        <v>95</v>
      </c>
      <c r="K113" s="46"/>
      <c r="L113" s="25"/>
      <c r="M113" s="45">
        <v>87461</v>
      </c>
      <c r="N113" s="45"/>
      <c r="O113" s="25"/>
    </row>
    <row r="114" spans="1:15" x14ac:dyDescent="0.25">
      <c r="A114" s="16"/>
      <c r="B114" s="22"/>
      <c r="C114" s="17"/>
      <c r="D114" s="41"/>
      <c r="E114" s="41"/>
      <c r="F114" s="17"/>
      <c r="G114" s="41"/>
      <c r="H114" s="41"/>
      <c r="I114" s="17"/>
      <c r="J114" s="41"/>
      <c r="K114" s="41"/>
      <c r="L114" s="17"/>
      <c r="M114" s="41"/>
      <c r="N114" s="41"/>
      <c r="O114" s="17"/>
    </row>
    <row r="115" spans="1:15" ht="26.25" thickBot="1" x14ac:dyDescent="0.3">
      <c r="A115" s="16"/>
      <c r="B115" s="68" t="s">
        <v>336</v>
      </c>
      <c r="C115" s="25"/>
      <c r="D115" s="45">
        <v>934592</v>
      </c>
      <c r="E115" s="45"/>
      <c r="F115" s="25"/>
      <c r="G115" s="45">
        <v>3633699</v>
      </c>
      <c r="H115" s="45"/>
      <c r="I115" s="25"/>
      <c r="J115" s="45">
        <v>1117444</v>
      </c>
      <c r="K115" s="45"/>
      <c r="L115" s="25"/>
      <c r="M115" s="45">
        <v>5685735</v>
      </c>
      <c r="N115" s="45"/>
      <c r="O115" s="25"/>
    </row>
    <row r="116" spans="1:15" x14ac:dyDescent="0.25">
      <c r="A116" s="16"/>
      <c r="B116" s="22"/>
      <c r="C116" s="17"/>
      <c r="D116" s="41"/>
      <c r="E116" s="41"/>
      <c r="F116" s="17"/>
      <c r="G116" s="41"/>
      <c r="H116" s="41"/>
      <c r="I116" s="17"/>
      <c r="J116" s="41"/>
      <c r="K116" s="41"/>
      <c r="L116" s="17"/>
      <c r="M116" s="41"/>
      <c r="N116" s="41"/>
      <c r="O116" s="17"/>
    </row>
    <row r="117" spans="1:15" ht="15.75" thickBot="1" x14ac:dyDescent="0.3">
      <c r="A117" s="16"/>
      <c r="B117" s="24" t="s">
        <v>337</v>
      </c>
      <c r="C117" s="25"/>
      <c r="D117" s="46" t="s">
        <v>389</v>
      </c>
      <c r="E117" s="46"/>
      <c r="F117" s="26" t="s">
        <v>182</v>
      </c>
      <c r="G117" s="46" t="s">
        <v>390</v>
      </c>
      <c r="H117" s="46"/>
      <c r="I117" s="26" t="s">
        <v>182</v>
      </c>
      <c r="J117" s="45">
        <v>3276</v>
      </c>
      <c r="K117" s="45"/>
      <c r="L117" s="25"/>
      <c r="M117" s="46" t="s">
        <v>391</v>
      </c>
      <c r="N117" s="46"/>
      <c r="O117" s="26" t="s">
        <v>182</v>
      </c>
    </row>
    <row r="118" spans="1:15" x14ac:dyDescent="0.25">
      <c r="A118" s="16"/>
      <c r="B118" s="22"/>
      <c r="C118" s="17"/>
      <c r="D118" s="41"/>
      <c r="E118" s="41"/>
      <c r="F118" s="17"/>
      <c r="G118" s="41"/>
      <c r="H118" s="41"/>
      <c r="I118" s="17"/>
      <c r="J118" s="41"/>
      <c r="K118" s="41"/>
      <c r="L118" s="17"/>
      <c r="M118" s="41"/>
      <c r="N118" s="41"/>
      <c r="O118" s="17"/>
    </row>
    <row r="119" spans="1:15" ht="26.25" x14ac:dyDescent="0.25">
      <c r="A119" s="16"/>
      <c r="B119" s="24" t="s">
        <v>341</v>
      </c>
      <c r="C119" s="25"/>
      <c r="D119" s="43" t="s">
        <v>392</v>
      </c>
      <c r="E119" s="43"/>
      <c r="F119" s="26" t="s">
        <v>182</v>
      </c>
      <c r="G119" s="43" t="s">
        <v>393</v>
      </c>
      <c r="H119" s="43"/>
      <c r="I119" s="26" t="s">
        <v>182</v>
      </c>
      <c r="J119" s="43" t="s">
        <v>394</v>
      </c>
      <c r="K119" s="43"/>
      <c r="L119" s="26" t="s">
        <v>182</v>
      </c>
      <c r="M119" s="43" t="s">
        <v>302</v>
      </c>
      <c r="N119" s="43"/>
      <c r="O119" s="26" t="s">
        <v>182</v>
      </c>
    </row>
    <row r="120" spans="1:15" x14ac:dyDescent="0.25">
      <c r="A120" s="16"/>
      <c r="B120" s="22"/>
      <c r="C120" s="17"/>
      <c r="D120" s="40"/>
      <c r="E120" s="40"/>
      <c r="F120" s="17"/>
      <c r="G120" s="40"/>
      <c r="H120" s="40"/>
      <c r="I120" s="17"/>
      <c r="J120" s="40"/>
      <c r="K120" s="40"/>
      <c r="L120" s="17"/>
      <c r="M120" s="40"/>
      <c r="N120" s="40"/>
      <c r="O120" s="17"/>
    </row>
    <row r="121" spans="1:15" ht="27" thickBot="1" x14ac:dyDescent="0.3">
      <c r="A121" s="16"/>
      <c r="B121" s="30" t="s">
        <v>345</v>
      </c>
      <c r="C121" s="25"/>
      <c r="D121" s="46" t="s">
        <v>238</v>
      </c>
      <c r="E121" s="46"/>
      <c r="F121" s="26" t="s">
        <v>182</v>
      </c>
      <c r="G121" s="46" t="s">
        <v>186</v>
      </c>
      <c r="H121" s="46"/>
      <c r="I121" s="25"/>
      <c r="J121" s="46" t="s">
        <v>186</v>
      </c>
      <c r="K121" s="46"/>
      <c r="L121" s="25"/>
      <c r="M121" s="46" t="s">
        <v>238</v>
      </c>
      <c r="N121" s="46"/>
      <c r="O121" s="26" t="s">
        <v>182</v>
      </c>
    </row>
    <row r="122" spans="1:15" x14ac:dyDescent="0.25">
      <c r="A122" s="16"/>
      <c r="B122" s="22"/>
      <c r="C122" s="17"/>
      <c r="D122" s="41"/>
      <c r="E122" s="41"/>
      <c r="F122" s="17"/>
      <c r="G122" s="41"/>
      <c r="H122" s="41"/>
      <c r="I122" s="17"/>
      <c r="J122" s="41"/>
      <c r="K122" s="41"/>
      <c r="L122" s="17"/>
      <c r="M122" s="41"/>
      <c r="N122" s="41"/>
      <c r="O122" s="17"/>
    </row>
    <row r="123" spans="1:15" x14ac:dyDescent="0.25">
      <c r="A123" s="16"/>
      <c r="B123" s="30" t="s">
        <v>346</v>
      </c>
      <c r="C123" s="25"/>
      <c r="D123" s="43" t="s">
        <v>395</v>
      </c>
      <c r="E123" s="43"/>
      <c r="F123" s="26" t="s">
        <v>182</v>
      </c>
      <c r="G123" s="43" t="s">
        <v>393</v>
      </c>
      <c r="H123" s="43"/>
      <c r="I123" s="26" t="s">
        <v>182</v>
      </c>
      <c r="J123" s="43" t="s">
        <v>394</v>
      </c>
      <c r="K123" s="43"/>
      <c r="L123" s="26" t="s">
        <v>182</v>
      </c>
      <c r="M123" s="43" t="s">
        <v>318</v>
      </c>
      <c r="N123" s="43"/>
      <c r="O123" s="26" t="s">
        <v>182</v>
      </c>
    </row>
    <row r="124" spans="1:15" x14ac:dyDescent="0.25">
      <c r="A124" s="16"/>
      <c r="B124" s="22"/>
      <c r="C124" s="17"/>
      <c r="D124" s="40"/>
      <c r="E124" s="40"/>
      <c r="F124" s="17"/>
      <c r="G124" s="40"/>
      <c r="H124" s="40"/>
      <c r="I124" s="17"/>
      <c r="J124" s="40"/>
      <c r="K124" s="40"/>
      <c r="L124" s="17"/>
      <c r="M124" s="40"/>
      <c r="N124" s="40"/>
      <c r="O124" s="17"/>
    </row>
    <row r="125" spans="1:15" ht="27" thickBot="1" x14ac:dyDescent="0.3">
      <c r="A125" s="16"/>
      <c r="B125" s="24" t="s">
        <v>348</v>
      </c>
      <c r="C125" s="25"/>
      <c r="D125" s="46" t="s">
        <v>396</v>
      </c>
      <c r="E125" s="46"/>
      <c r="F125" s="26" t="s">
        <v>182</v>
      </c>
      <c r="G125" s="46" t="s">
        <v>397</v>
      </c>
      <c r="H125" s="46"/>
      <c r="I125" s="26" t="s">
        <v>182</v>
      </c>
      <c r="J125" s="46" t="s">
        <v>398</v>
      </c>
      <c r="K125" s="46"/>
      <c r="L125" s="26" t="s">
        <v>182</v>
      </c>
      <c r="M125" s="46" t="s">
        <v>183</v>
      </c>
      <c r="N125" s="46"/>
      <c r="O125" s="26" t="s">
        <v>182</v>
      </c>
    </row>
    <row r="126" spans="1:15" x14ac:dyDescent="0.25">
      <c r="A126" s="16"/>
      <c r="B126" s="22"/>
      <c r="C126" s="17"/>
      <c r="D126" s="41"/>
      <c r="E126" s="41"/>
      <c r="F126" s="17"/>
      <c r="G126" s="41"/>
      <c r="H126" s="41"/>
      <c r="I126" s="17"/>
      <c r="J126" s="41"/>
      <c r="K126" s="41"/>
      <c r="L126" s="17"/>
      <c r="M126" s="41"/>
      <c r="N126" s="41"/>
      <c r="O126" s="17"/>
    </row>
    <row r="127" spans="1:15" ht="26.25" thickBot="1" x14ac:dyDescent="0.3">
      <c r="A127" s="16"/>
      <c r="B127" s="24" t="s">
        <v>353</v>
      </c>
      <c r="C127" s="25"/>
      <c r="D127" s="36" t="s">
        <v>179</v>
      </c>
      <c r="E127" s="71" t="s">
        <v>399</v>
      </c>
      <c r="F127" s="26" t="s">
        <v>182</v>
      </c>
      <c r="G127" s="36" t="s">
        <v>179</v>
      </c>
      <c r="H127" s="71" t="s">
        <v>400</v>
      </c>
      <c r="I127" s="26" t="s">
        <v>182</v>
      </c>
      <c r="J127" s="36" t="s">
        <v>179</v>
      </c>
      <c r="K127" s="71" t="s">
        <v>401</v>
      </c>
      <c r="L127" s="26" t="s">
        <v>182</v>
      </c>
      <c r="M127" s="36" t="s">
        <v>179</v>
      </c>
      <c r="N127" s="71" t="s">
        <v>402</v>
      </c>
      <c r="O127" s="26" t="s">
        <v>182</v>
      </c>
    </row>
    <row r="128" spans="1:15" ht="15.75" thickTop="1" x14ac:dyDescent="0.25">
      <c r="A128" s="16"/>
      <c r="B128" s="22"/>
      <c r="C128" s="17"/>
      <c r="D128" s="83"/>
      <c r="E128" s="83"/>
      <c r="F128" s="17"/>
      <c r="G128" s="83"/>
      <c r="H128" s="83"/>
      <c r="I128" s="17"/>
      <c r="J128" s="83"/>
      <c r="K128" s="83"/>
      <c r="L128" s="17"/>
      <c r="M128" s="83"/>
      <c r="N128" s="83"/>
      <c r="O128" s="17"/>
    </row>
    <row r="129" spans="1:15" ht="15.75" thickBot="1" x14ac:dyDescent="0.3">
      <c r="A129" s="16"/>
      <c r="B129" s="68" t="s">
        <v>373</v>
      </c>
      <c r="C129" s="25"/>
      <c r="D129" s="36" t="s">
        <v>179</v>
      </c>
      <c r="E129" s="37">
        <v>11357923</v>
      </c>
      <c r="F129" s="25"/>
      <c r="G129" s="36" t="s">
        <v>179</v>
      </c>
      <c r="H129" s="37">
        <v>30595936</v>
      </c>
      <c r="I129" s="25"/>
      <c r="J129" s="36" t="s">
        <v>179</v>
      </c>
      <c r="K129" s="37">
        <v>1357917</v>
      </c>
      <c r="L129" s="25"/>
      <c r="M129" s="36" t="s">
        <v>179</v>
      </c>
      <c r="N129" s="37">
        <v>43311776</v>
      </c>
      <c r="O129" s="25"/>
    </row>
  </sheetData>
  <mergeCells count="386">
    <mergeCell ref="B73:O73"/>
    <mergeCell ref="B74:O74"/>
    <mergeCell ref="B75:O75"/>
    <mergeCell ref="B102:O102"/>
    <mergeCell ref="B103:O103"/>
    <mergeCell ref="B104:O104"/>
    <mergeCell ref="B17:O17"/>
    <mergeCell ref="B18:O18"/>
    <mergeCell ref="B19:O19"/>
    <mergeCell ref="B46:O46"/>
    <mergeCell ref="B47:O47"/>
    <mergeCell ref="B48:O48"/>
    <mergeCell ref="B11:O11"/>
    <mergeCell ref="B12:O12"/>
    <mergeCell ref="B13:O13"/>
    <mergeCell ref="B14:O14"/>
    <mergeCell ref="B15:O15"/>
    <mergeCell ref="B16:O16"/>
    <mergeCell ref="B5:O5"/>
    <mergeCell ref="B6:O6"/>
    <mergeCell ref="B7:O7"/>
    <mergeCell ref="B8:O8"/>
    <mergeCell ref="B9:O9"/>
    <mergeCell ref="B10:O10"/>
    <mergeCell ref="D128:E128"/>
    <mergeCell ref="G128:H128"/>
    <mergeCell ref="J128:K128"/>
    <mergeCell ref="M128:N128"/>
    <mergeCell ref="A1:A2"/>
    <mergeCell ref="B1:O1"/>
    <mergeCell ref="B2:O2"/>
    <mergeCell ref="B3:O3"/>
    <mergeCell ref="A4:A129"/>
    <mergeCell ref="B4:O4"/>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8:E108"/>
    <mergeCell ref="G108:H108"/>
    <mergeCell ref="J108:K108"/>
    <mergeCell ref="M108:N108"/>
    <mergeCell ref="D101:E101"/>
    <mergeCell ref="G101:H101"/>
    <mergeCell ref="J101:K101"/>
    <mergeCell ref="M101:N101"/>
    <mergeCell ref="D105:E105"/>
    <mergeCell ref="G105:H105"/>
    <mergeCell ref="J105:K105"/>
    <mergeCell ref="M105:N105"/>
    <mergeCell ref="D97:E97"/>
    <mergeCell ref="G97:H97"/>
    <mergeCell ref="J97:K97"/>
    <mergeCell ref="M97:N97"/>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5:E45"/>
    <mergeCell ref="G45:H45"/>
    <mergeCell ref="J45:K45"/>
    <mergeCell ref="M45:N45"/>
    <mergeCell ref="D49:E49"/>
    <mergeCell ref="G49:H49"/>
    <mergeCell ref="J49:K49"/>
    <mergeCell ref="M49:N49"/>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9.42578125" bestFit="1" customWidth="1"/>
    <col min="2" max="3" width="36.5703125" customWidth="1"/>
    <col min="4" max="4" width="8.28515625" customWidth="1"/>
    <col min="5" max="5" width="35.42578125" customWidth="1"/>
    <col min="6" max="6" width="36.5703125" customWidth="1"/>
    <col min="7" max="7" width="8.28515625" customWidth="1"/>
    <col min="8" max="8" width="25.7109375" customWidth="1"/>
    <col min="9" max="9" width="36.5703125" customWidth="1"/>
    <col min="10" max="10" width="8.28515625" customWidth="1"/>
    <col min="11" max="11" width="12.85546875" customWidth="1"/>
    <col min="12" max="12" width="36.5703125" customWidth="1"/>
    <col min="13" max="13" width="8.28515625" customWidth="1"/>
    <col min="14" max="14" width="29.5703125" customWidth="1"/>
    <col min="15" max="15" width="36.5703125"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3</v>
      </c>
      <c r="B3" s="47"/>
      <c r="C3" s="47"/>
      <c r="D3" s="47"/>
      <c r="E3" s="47"/>
      <c r="F3" s="47"/>
      <c r="G3" s="47"/>
      <c r="H3" s="47"/>
      <c r="I3" s="47"/>
      <c r="J3" s="47"/>
      <c r="K3" s="47"/>
      <c r="L3" s="47"/>
      <c r="M3" s="47"/>
      <c r="N3" s="47"/>
      <c r="O3" s="47"/>
    </row>
    <row r="4" spans="1:15" x14ac:dyDescent="0.25">
      <c r="A4" s="16" t="s">
        <v>403</v>
      </c>
      <c r="B4" s="53" t="s">
        <v>404</v>
      </c>
      <c r="C4" s="53"/>
      <c r="D4" s="53"/>
      <c r="E4" s="53"/>
      <c r="F4" s="53"/>
      <c r="G4" s="53"/>
      <c r="H4" s="53"/>
      <c r="I4" s="53"/>
      <c r="J4" s="53"/>
      <c r="K4" s="53"/>
      <c r="L4" s="53"/>
      <c r="M4" s="53"/>
      <c r="N4" s="53"/>
      <c r="O4" s="53"/>
    </row>
    <row r="5" spans="1:15" x14ac:dyDescent="0.25">
      <c r="A5" s="16"/>
      <c r="B5" s="50"/>
      <c r="C5" s="50"/>
      <c r="D5" s="50"/>
      <c r="E5" s="50"/>
      <c r="F5" s="50"/>
      <c r="G5" s="50"/>
      <c r="H5" s="50"/>
      <c r="I5" s="50"/>
      <c r="J5" s="50"/>
      <c r="K5" s="50"/>
      <c r="L5" s="50"/>
      <c r="M5" s="50"/>
      <c r="N5" s="50"/>
      <c r="O5" s="50"/>
    </row>
    <row r="6" spans="1:15" x14ac:dyDescent="0.25">
      <c r="A6" s="16"/>
      <c r="B6" s="90" t="s">
        <v>405</v>
      </c>
      <c r="C6" s="90"/>
      <c r="D6" s="90"/>
      <c r="E6" s="90"/>
      <c r="F6" s="90"/>
      <c r="G6" s="90"/>
      <c r="H6" s="90"/>
      <c r="I6" s="90"/>
      <c r="J6" s="90"/>
      <c r="K6" s="90"/>
      <c r="L6" s="90"/>
      <c r="M6" s="90"/>
      <c r="N6" s="90"/>
      <c r="O6" s="90"/>
    </row>
    <row r="7" spans="1:15" x14ac:dyDescent="0.25">
      <c r="A7" s="16"/>
      <c r="B7" s="50"/>
      <c r="C7" s="50"/>
      <c r="D7" s="50"/>
      <c r="E7" s="50"/>
      <c r="F7" s="50"/>
      <c r="G7" s="50"/>
      <c r="H7" s="50"/>
      <c r="I7" s="50"/>
      <c r="J7" s="50"/>
      <c r="K7" s="50"/>
      <c r="L7" s="50"/>
      <c r="M7" s="50"/>
      <c r="N7" s="50"/>
      <c r="O7" s="50"/>
    </row>
    <row r="8" spans="1:15" ht="25.5" customHeight="1" x14ac:dyDescent="0.25">
      <c r="A8" s="16"/>
      <c r="B8" s="50" t="s">
        <v>406</v>
      </c>
      <c r="C8" s="50"/>
      <c r="D8" s="50"/>
      <c r="E8" s="50"/>
      <c r="F8" s="50"/>
      <c r="G8" s="50"/>
      <c r="H8" s="50"/>
      <c r="I8" s="50"/>
      <c r="J8" s="50"/>
      <c r="K8" s="50"/>
      <c r="L8" s="50"/>
      <c r="M8" s="50"/>
      <c r="N8" s="50"/>
      <c r="O8" s="50"/>
    </row>
    <row r="9" spans="1:15" x14ac:dyDescent="0.25">
      <c r="A9" s="16"/>
      <c r="B9" s="50"/>
      <c r="C9" s="50"/>
      <c r="D9" s="50"/>
      <c r="E9" s="50"/>
      <c r="F9" s="50"/>
      <c r="G9" s="50"/>
      <c r="H9" s="50"/>
      <c r="I9" s="50"/>
      <c r="J9" s="50"/>
      <c r="K9" s="50"/>
      <c r="L9" s="50"/>
      <c r="M9" s="50"/>
      <c r="N9" s="50"/>
      <c r="O9" s="50"/>
    </row>
    <row r="10" spans="1:15" x14ac:dyDescent="0.25">
      <c r="A10" s="16"/>
      <c r="B10" s="50" t="s">
        <v>407</v>
      </c>
      <c r="C10" s="50"/>
      <c r="D10" s="50"/>
      <c r="E10" s="50"/>
      <c r="F10" s="50"/>
      <c r="G10" s="50"/>
      <c r="H10" s="50"/>
      <c r="I10" s="50"/>
      <c r="J10" s="50"/>
      <c r="K10" s="50"/>
      <c r="L10" s="50"/>
      <c r="M10" s="50"/>
      <c r="N10" s="50"/>
      <c r="O10" s="50"/>
    </row>
    <row r="11" spans="1:15" x14ac:dyDescent="0.25">
      <c r="A11" s="16"/>
      <c r="B11" s="50"/>
      <c r="C11" s="50"/>
      <c r="D11" s="50"/>
      <c r="E11" s="50"/>
      <c r="F11" s="50"/>
      <c r="G11" s="50"/>
      <c r="H11" s="50"/>
      <c r="I11" s="50"/>
      <c r="J11" s="50"/>
      <c r="K11" s="50"/>
      <c r="L11" s="50"/>
      <c r="M11" s="50"/>
      <c r="N11" s="50"/>
      <c r="O11" s="50"/>
    </row>
    <row r="12" spans="1:15" x14ac:dyDescent="0.25">
      <c r="A12" s="16"/>
      <c r="B12" s="53" t="s">
        <v>408</v>
      </c>
      <c r="C12" s="53"/>
      <c r="D12" s="53"/>
      <c r="E12" s="53"/>
      <c r="F12" s="53"/>
      <c r="G12" s="53"/>
      <c r="H12" s="53"/>
      <c r="I12" s="53"/>
      <c r="J12" s="53"/>
      <c r="K12" s="53"/>
      <c r="L12" s="53"/>
      <c r="M12" s="53"/>
      <c r="N12" s="53"/>
      <c r="O12" s="53"/>
    </row>
    <row r="13" spans="1:15" x14ac:dyDescent="0.25">
      <c r="A13" s="16"/>
      <c r="B13" s="50"/>
      <c r="C13" s="50"/>
      <c r="D13" s="50"/>
      <c r="E13" s="50"/>
      <c r="F13" s="50"/>
      <c r="G13" s="50"/>
      <c r="H13" s="50"/>
      <c r="I13" s="50"/>
      <c r="J13" s="50"/>
      <c r="K13" s="50"/>
      <c r="L13" s="50"/>
      <c r="M13" s="50"/>
      <c r="N13" s="50"/>
      <c r="O13" s="50"/>
    </row>
    <row r="14" spans="1:15" x14ac:dyDescent="0.25">
      <c r="A14" s="16"/>
      <c r="B14" s="61"/>
      <c r="C14" s="62"/>
      <c r="D14" s="63" t="s">
        <v>333</v>
      </c>
      <c r="E14" s="63"/>
      <c r="F14" s="62"/>
      <c r="G14" s="63" t="s">
        <v>411</v>
      </c>
      <c r="H14" s="63"/>
      <c r="I14" s="62"/>
      <c r="J14" s="63" t="s">
        <v>411</v>
      </c>
      <c r="K14" s="63"/>
      <c r="L14" s="62"/>
      <c r="M14" s="63" t="s">
        <v>415</v>
      </c>
      <c r="N14" s="63"/>
      <c r="O14" s="62"/>
    </row>
    <row r="15" spans="1:15" x14ac:dyDescent="0.25">
      <c r="A15" s="16"/>
      <c r="B15" s="61"/>
      <c r="C15" s="62"/>
      <c r="D15" s="63" t="s">
        <v>409</v>
      </c>
      <c r="E15" s="63"/>
      <c r="F15" s="62"/>
      <c r="G15" s="63" t="s">
        <v>412</v>
      </c>
      <c r="H15" s="63"/>
      <c r="I15" s="62"/>
      <c r="J15" s="63" t="s">
        <v>412</v>
      </c>
      <c r="K15" s="63"/>
      <c r="L15" s="62"/>
      <c r="M15" s="63" t="s">
        <v>416</v>
      </c>
      <c r="N15" s="63"/>
      <c r="O15" s="62"/>
    </row>
    <row r="16" spans="1:15" ht="15.75" thickBot="1" x14ac:dyDescent="0.3">
      <c r="A16" s="16"/>
      <c r="B16" s="61"/>
      <c r="C16" s="62"/>
      <c r="D16" s="38" t="s">
        <v>410</v>
      </c>
      <c r="E16" s="38"/>
      <c r="F16" s="62"/>
      <c r="G16" s="38" t="s">
        <v>413</v>
      </c>
      <c r="H16" s="38"/>
      <c r="I16" s="62"/>
      <c r="J16" s="38" t="s">
        <v>414</v>
      </c>
      <c r="K16" s="38"/>
      <c r="L16" s="62"/>
      <c r="M16" s="38" t="s">
        <v>417</v>
      </c>
      <c r="N16" s="38"/>
      <c r="O16" s="62"/>
    </row>
    <row r="17" spans="1:15" x14ac:dyDescent="0.25">
      <c r="A17" s="16"/>
      <c r="B17" s="22"/>
      <c r="C17" s="17"/>
      <c r="D17" s="41"/>
      <c r="E17" s="41"/>
      <c r="F17" s="17"/>
      <c r="G17" s="41"/>
      <c r="H17" s="41"/>
      <c r="I17" s="17"/>
      <c r="J17" s="41"/>
      <c r="K17" s="41"/>
      <c r="L17" s="17"/>
      <c r="M17" s="41"/>
      <c r="N17" s="41"/>
      <c r="O17" s="17"/>
    </row>
    <row r="18" spans="1:15" ht="15.75" thickBot="1" x14ac:dyDescent="0.3">
      <c r="A18" s="16"/>
      <c r="B18" s="30" t="s">
        <v>265</v>
      </c>
      <c r="C18" s="25"/>
      <c r="D18" s="36" t="s">
        <v>179</v>
      </c>
      <c r="E18" s="37">
        <v>1050000</v>
      </c>
      <c r="F18" s="25"/>
      <c r="G18" s="36" t="s">
        <v>179</v>
      </c>
      <c r="H18" s="71" t="s">
        <v>186</v>
      </c>
      <c r="I18" s="25"/>
      <c r="J18" s="36" t="s">
        <v>179</v>
      </c>
      <c r="K18" s="71" t="s">
        <v>186</v>
      </c>
      <c r="L18" s="25"/>
      <c r="M18" s="36" t="s">
        <v>179</v>
      </c>
      <c r="N18" s="37">
        <v>425000</v>
      </c>
      <c r="O18" s="25"/>
    </row>
    <row r="19" spans="1:15" ht="15.75" thickTop="1" x14ac:dyDescent="0.25">
      <c r="A19" s="16"/>
      <c r="B19" s="17"/>
      <c r="C19" s="17"/>
      <c r="D19" s="17"/>
      <c r="E19" s="17"/>
      <c r="F19" s="17"/>
      <c r="G19" s="17"/>
      <c r="H19" s="17"/>
      <c r="I19" s="17"/>
      <c r="J19" s="17"/>
      <c r="K19" s="17"/>
      <c r="L19" s="17"/>
      <c r="M19" s="17"/>
      <c r="N19" s="17"/>
      <c r="O19" s="17"/>
    </row>
    <row r="20" spans="1:15" x14ac:dyDescent="0.25">
      <c r="A20" s="16"/>
      <c r="B20" s="50"/>
      <c r="C20" s="50"/>
      <c r="D20" s="50"/>
      <c r="E20" s="50"/>
      <c r="F20" s="50"/>
      <c r="G20" s="50"/>
      <c r="H20" s="50"/>
      <c r="I20" s="50"/>
      <c r="J20" s="50"/>
      <c r="K20" s="50"/>
      <c r="L20" s="50"/>
      <c r="M20" s="50"/>
      <c r="N20" s="50"/>
      <c r="O20" s="50"/>
    </row>
    <row r="21" spans="1:15" ht="25.5" customHeight="1" x14ac:dyDescent="0.25">
      <c r="A21" s="16"/>
      <c r="B21" s="53" t="s">
        <v>418</v>
      </c>
      <c r="C21" s="53"/>
      <c r="D21" s="53"/>
      <c r="E21" s="53"/>
      <c r="F21" s="53"/>
      <c r="G21" s="53"/>
      <c r="H21" s="53"/>
      <c r="I21" s="53"/>
      <c r="J21" s="53"/>
      <c r="K21" s="53"/>
      <c r="L21" s="53"/>
      <c r="M21" s="53"/>
      <c r="N21" s="53"/>
      <c r="O21" s="53"/>
    </row>
    <row r="22" spans="1:15" x14ac:dyDescent="0.25">
      <c r="A22" s="16"/>
      <c r="B22" s="50"/>
      <c r="C22" s="50"/>
      <c r="D22" s="50"/>
      <c r="E22" s="50"/>
      <c r="F22" s="50"/>
      <c r="G22" s="50"/>
      <c r="H22" s="50"/>
      <c r="I22" s="50"/>
      <c r="J22" s="50"/>
      <c r="K22" s="50"/>
      <c r="L22" s="50"/>
      <c r="M22" s="50"/>
      <c r="N22" s="50"/>
      <c r="O22" s="50"/>
    </row>
    <row r="23" spans="1:15" x14ac:dyDescent="0.25">
      <c r="A23" s="16"/>
      <c r="B23" s="61"/>
      <c r="C23" s="62"/>
      <c r="D23" s="63" t="s">
        <v>419</v>
      </c>
      <c r="E23" s="63"/>
      <c r="F23" s="62"/>
      <c r="G23" s="63" t="s">
        <v>419</v>
      </c>
      <c r="H23" s="63"/>
      <c r="I23" s="62"/>
    </row>
    <row r="24" spans="1:15" x14ac:dyDescent="0.25">
      <c r="A24" s="16"/>
      <c r="B24" s="61"/>
      <c r="C24" s="62"/>
      <c r="D24" s="63" t="s">
        <v>420</v>
      </c>
      <c r="E24" s="63"/>
      <c r="F24" s="62"/>
      <c r="G24" s="63" t="s">
        <v>422</v>
      </c>
      <c r="H24" s="63"/>
      <c r="I24" s="62"/>
    </row>
    <row r="25" spans="1:15" x14ac:dyDescent="0.25">
      <c r="A25" s="16"/>
      <c r="B25" s="61"/>
      <c r="C25" s="62"/>
      <c r="D25" s="63" t="s">
        <v>421</v>
      </c>
      <c r="E25" s="63"/>
      <c r="F25" s="62"/>
      <c r="G25" s="63" t="s">
        <v>423</v>
      </c>
      <c r="H25" s="63"/>
      <c r="I25" s="62"/>
    </row>
    <row r="26" spans="1:15" ht="15.75" thickBot="1" x14ac:dyDescent="0.3">
      <c r="A26" s="16"/>
      <c r="B26" s="61"/>
      <c r="C26" s="62"/>
      <c r="D26" s="38" t="s">
        <v>414</v>
      </c>
      <c r="E26" s="38"/>
      <c r="F26" s="62"/>
      <c r="G26" s="38" t="s">
        <v>414</v>
      </c>
      <c r="H26" s="38"/>
      <c r="I26" s="62"/>
    </row>
    <row r="27" spans="1:15" x14ac:dyDescent="0.25">
      <c r="A27" s="16"/>
      <c r="B27" s="22"/>
      <c r="C27" s="17"/>
      <c r="D27" s="41"/>
      <c r="E27" s="41"/>
      <c r="F27" s="17"/>
      <c r="G27" s="41"/>
      <c r="H27" s="41"/>
      <c r="I27" s="17"/>
    </row>
    <row r="28" spans="1:15" x14ac:dyDescent="0.25">
      <c r="A28" s="16"/>
      <c r="B28" s="24" t="s">
        <v>264</v>
      </c>
      <c r="C28" s="25"/>
      <c r="D28" s="26" t="s">
        <v>179</v>
      </c>
      <c r="E28" s="31" t="s">
        <v>186</v>
      </c>
      <c r="F28" s="25"/>
      <c r="G28" s="26" t="s">
        <v>179</v>
      </c>
      <c r="H28" s="31" t="s">
        <v>186</v>
      </c>
      <c r="I28" s="25"/>
    </row>
    <row r="29" spans="1:15" x14ac:dyDescent="0.25">
      <c r="A29" s="16"/>
      <c r="B29" s="28" t="s">
        <v>424</v>
      </c>
      <c r="C29" s="17"/>
      <c r="D29" s="42">
        <v>999</v>
      </c>
      <c r="E29" s="42"/>
      <c r="F29" s="17"/>
      <c r="G29" s="42">
        <v>100</v>
      </c>
      <c r="H29" s="42"/>
      <c r="I29" s="17"/>
    </row>
    <row r="30" spans="1:15" x14ac:dyDescent="0.25">
      <c r="A30" s="16"/>
      <c r="B30" s="24" t="s">
        <v>425</v>
      </c>
      <c r="C30" s="25"/>
      <c r="D30" s="43" t="s">
        <v>186</v>
      </c>
      <c r="E30" s="43"/>
      <c r="F30" s="25"/>
      <c r="G30" s="43" t="s">
        <v>186</v>
      </c>
      <c r="H30" s="43"/>
      <c r="I30" s="25"/>
    </row>
    <row r="31" spans="1:15" ht="15.75" thickBot="1" x14ac:dyDescent="0.3">
      <c r="A31" s="16"/>
      <c r="B31" s="28" t="s">
        <v>265</v>
      </c>
      <c r="C31" s="17"/>
      <c r="D31" s="73" t="s">
        <v>186</v>
      </c>
      <c r="E31" s="73"/>
      <c r="F31" s="17"/>
      <c r="G31" s="73" t="s">
        <v>186</v>
      </c>
      <c r="H31" s="73"/>
      <c r="I31" s="17"/>
    </row>
    <row r="32" spans="1:15" x14ac:dyDescent="0.25">
      <c r="A32" s="16"/>
      <c r="B32" s="57"/>
      <c r="C32" s="25"/>
      <c r="D32" s="66"/>
      <c r="E32" s="66"/>
      <c r="F32" s="25"/>
      <c r="G32" s="66"/>
      <c r="H32" s="66"/>
      <c r="I32" s="25"/>
    </row>
    <row r="33" spans="1:15" ht="15.75" thickBot="1" x14ac:dyDescent="0.3">
      <c r="A33" s="16"/>
      <c r="B33" s="67" t="s">
        <v>257</v>
      </c>
      <c r="C33" s="17"/>
      <c r="D33" s="59" t="s">
        <v>179</v>
      </c>
      <c r="E33" s="85">
        <v>999</v>
      </c>
      <c r="F33" s="17"/>
      <c r="G33" s="59" t="s">
        <v>179</v>
      </c>
      <c r="H33" s="85">
        <v>100</v>
      </c>
      <c r="I33" s="17"/>
    </row>
    <row r="34" spans="1:15" ht="15.75" thickTop="1" x14ac:dyDescent="0.25">
      <c r="A34" s="16"/>
      <c r="B34" s="50"/>
      <c r="C34" s="50"/>
      <c r="D34" s="50"/>
      <c r="E34" s="50"/>
      <c r="F34" s="50"/>
      <c r="G34" s="50"/>
      <c r="H34" s="50"/>
      <c r="I34" s="50"/>
      <c r="J34" s="50"/>
      <c r="K34" s="50"/>
      <c r="L34" s="50"/>
      <c r="M34" s="50"/>
      <c r="N34" s="50"/>
      <c r="O34" s="50"/>
    </row>
    <row r="35" spans="1:15" x14ac:dyDescent="0.25">
      <c r="A35" s="16"/>
      <c r="B35" s="61"/>
      <c r="C35" s="62"/>
      <c r="D35" s="63" t="s">
        <v>419</v>
      </c>
      <c r="E35" s="63"/>
      <c r="F35" s="62"/>
      <c r="G35" s="63" t="s">
        <v>419</v>
      </c>
      <c r="H35" s="63"/>
      <c r="I35" s="62"/>
    </row>
    <row r="36" spans="1:15" x14ac:dyDescent="0.25">
      <c r="A36" s="16"/>
      <c r="B36" s="61"/>
      <c r="C36" s="62"/>
      <c r="D36" s="63" t="s">
        <v>420</v>
      </c>
      <c r="E36" s="63"/>
      <c r="F36" s="62"/>
      <c r="G36" s="63" t="s">
        <v>422</v>
      </c>
      <c r="H36" s="63"/>
      <c r="I36" s="62"/>
    </row>
    <row r="37" spans="1:15" x14ac:dyDescent="0.25">
      <c r="A37" s="16"/>
      <c r="B37" s="61"/>
      <c r="C37" s="62"/>
      <c r="D37" s="63" t="s">
        <v>421</v>
      </c>
      <c r="E37" s="63"/>
      <c r="F37" s="62"/>
      <c r="G37" s="63" t="s">
        <v>423</v>
      </c>
      <c r="H37" s="63"/>
      <c r="I37" s="62"/>
    </row>
    <row r="38" spans="1:15" ht="15.75" thickBot="1" x14ac:dyDescent="0.3">
      <c r="A38" s="16"/>
      <c r="B38" s="61"/>
      <c r="C38" s="62"/>
      <c r="D38" s="38" t="s">
        <v>413</v>
      </c>
      <c r="E38" s="38"/>
      <c r="F38" s="62"/>
      <c r="G38" s="38" t="s">
        <v>413</v>
      </c>
      <c r="H38" s="38"/>
      <c r="I38" s="62"/>
    </row>
    <row r="39" spans="1:15" x14ac:dyDescent="0.25">
      <c r="A39" s="16"/>
      <c r="B39" s="22"/>
      <c r="C39" s="17"/>
      <c r="D39" s="41"/>
      <c r="E39" s="41"/>
      <c r="F39" s="17"/>
      <c r="G39" s="41"/>
      <c r="H39" s="41"/>
      <c r="I39" s="17"/>
    </row>
    <row r="40" spans="1:15" x14ac:dyDescent="0.25">
      <c r="A40" s="16"/>
      <c r="B40" s="24" t="s">
        <v>264</v>
      </c>
      <c r="C40" s="25"/>
      <c r="D40" s="26" t="s">
        <v>179</v>
      </c>
      <c r="E40" s="31">
        <v>922</v>
      </c>
      <c r="F40" s="25"/>
      <c r="G40" s="26" t="s">
        <v>179</v>
      </c>
      <c r="H40" s="31">
        <v>92</v>
      </c>
      <c r="I40" s="25"/>
    </row>
    <row r="41" spans="1:15" x14ac:dyDescent="0.25">
      <c r="A41" s="16"/>
      <c r="B41" s="28" t="s">
        <v>424</v>
      </c>
      <c r="C41" s="17"/>
      <c r="D41" s="44">
        <v>135805</v>
      </c>
      <c r="E41" s="44"/>
      <c r="F41" s="17"/>
      <c r="G41" s="44">
        <v>13581</v>
      </c>
      <c r="H41" s="44"/>
      <c r="I41" s="17"/>
    </row>
    <row r="42" spans="1:15" x14ac:dyDescent="0.25">
      <c r="A42" s="16"/>
      <c r="B42" s="24" t="s">
        <v>426</v>
      </c>
      <c r="C42" s="25"/>
      <c r="D42" s="56">
        <v>1126</v>
      </c>
      <c r="E42" s="56"/>
      <c r="F42" s="25"/>
      <c r="G42" s="43">
        <v>113</v>
      </c>
      <c r="H42" s="43"/>
      <c r="I42" s="25"/>
    </row>
    <row r="43" spans="1:15" x14ac:dyDescent="0.25">
      <c r="A43" s="16"/>
      <c r="B43" s="28" t="s">
        <v>425</v>
      </c>
      <c r="C43" s="17"/>
      <c r="D43" s="42">
        <v>286</v>
      </c>
      <c r="E43" s="42"/>
      <c r="F43" s="17"/>
      <c r="G43" s="42">
        <v>29</v>
      </c>
      <c r="H43" s="42"/>
      <c r="I43" s="17"/>
    </row>
    <row r="44" spans="1:15" ht="15.75" thickBot="1" x14ac:dyDescent="0.3">
      <c r="A44" s="16"/>
      <c r="B44" s="24" t="s">
        <v>265</v>
      </c>
      <c r="C44" s="25"/>
      <c r="D44" s="46">
        <v>622</v>
      </c>
      <c r="E44" s="46"/>
      <c r="F44" s="25"/>
      <c r="G44" s="46">
        <v>62</v>
      </c>
      <c r="H44" s="46"/>
      <c r="I44" s="25"/>
    </row>
    <row r="45" spans="1:15" x14ac:dyDescent="0.25">
      <c r="A45" s="16"/>
      <c r="B45" s="22"/>
      <c r="C45" s="17"/>
      <c r="D45" s="41"/>
      <c r="E45" s="41"/>
      <c r="F45" s="17"/>
      <c r="G45" s="41"/>
      <c r="H45" s="41"/>
      <c r="I45" s="17"/>
    </row>
    <row r="46" spans="1:15" ht="15.75" thickBot="1" x14ac:dyDescent="0.3">
      <c r="A46" s="16"/>
      <c r="B46" s="68" t="s">
        <v>257</v>
      </c>
      <c r="C46" s="25"/>
      <c r="D46" s="36" t="s">
        <v>179</v>
      </c>
      <c r="E46" s="37">
        <v>138761</v>
      </c>
      <c r="F46" s="25"/>
      <c r="G46" s="36" t="s">
        <v>179</v>
      </c>
      <c r="H46" s="37">
        <v>13877</v>
      </c>
      <c r="I46" s="25"/>
    </row>
    <row r="47" spans="1:15" ht="15.75" thickTop="1" x14ac:dyDescent="0.25">
      <c r="A47" s="16"/>
      <c r="B47" s="50"/>
      <c r="C47" s="50"/>
      <c r="D47" s="50"/>
      <c r="E47" s="50"/>
      <c r="F47" s="50"/>
      <c r="G47" s="50"/>
      <c r="H47" s="50"/>
      <c r="I47" s="50"/>
      <c r="J47" s="50"/>
      <c r="K47" s="50"/>
      <c r="L47" s="50"/>
      <c r="M47" s="50"/>
      <c r="N47" s="50"/>
      <c r="O47" s="50"/>
    </row>
    <row r="48" spans="1:15" ht="38.25" customHeight="1" x14ac:dyDescent="0.25">
      <c r="A48" s="16"/>
      <c r="B48" s="53" t="s">
        <v>427</v>
      </c>
      <c r="C48" s="53"/>
      <c r="D48" s="53"/>
      <c r="E48" s="53"/>
      <c r="F48" s="53"/>
      <c r="G48" s="53"/>
      <c r="H48" s="53"/>
      <c r="I48" s="53"/>
      <c r="J48" s="53"/>
      <c r="K48" s="53"/>
      <c r="L48" s="53"/>
      <c r="M48" s="53"/>
      <c r="N48" s="53"/>
      <c r="O48" s="53"/>
    </row>
    <row r="49" spans="1:15" x14ac:dyDescent="0.25">
      <c r="A49" s="16"/>
      <c r="B49" s="50"/>
      <c r="C49" s="50"/>
      <c r="D49" s="50"/>
      <c r="E49" s="50"/>
      <c r="F49" s="50"/>
      <c r="G49" s="50"/>
      <c r="H49" s="50"/>
      <c r="I49" s="50"/>
      <c r="J49" s="50"/>
      <c r="K49" s="50"/>
      <c r="L49" s="50"/>
      <c r="M49" s="50"/>
      <c r="N49" s="50"/>
      <c r="O49" s="50"/>
    </row>
    <row r="50" spans="1:15" ht="25.5" customHeight="1" x14ac:dyDescent="0.25">
      <c r="A50" s="16"/>
      <c r="B50" s="50" t="s">
        <v>428</v>
      </c>
      <c r="C50" s="50"/>
      <c r="D50" s="50"/>
      <c r="E50" s="50"/>
      <c r="F50" s="50"/>
      <c r="G50" s="50"/>
      <c r="H50" s="50"/>
      <c r="I50" s="50"/>
      <c r="J50" s="50"/>
      <c r="K50" s="50"/>
      <c r="L50" s="50"/>
      <c r="M50" s="50"/>
      <c r="N50" s="50"/>
      <c r="O50" s="50"/>
    </row>
    <row r="51" spans="1:15" x14ac:dyDescent="0.25">
      <c r="A51" s="16"/>
      <c r="B51" s="50"/>
      <c r="C51" s="50"/>
      <c r="D51" s="50"/>
      <c r="E51" s="50"/>
      <c r="F51" s="50"/>
      <c r="G51" s="50"/>
      <c r="H51" s="50"/>
      <c r="I51" s="50"/>
      <c r="J51" s="50"/>
      <c r="K51" s="50"/>
      <c r="L51" s="50"/>
      <c r="M51" s="50"/>
      <c r="N51" s="50"/>
      <c r="O51" s="50"/>
    </row>
    <row r="52" spans="1:15" ht="25.5" customHeight="1" x14ac:dyDescent="0.25">
      <c r="A52" s="16"/>
      <c r="B52" s="53" t="s">
        <v>429</v>
      </c>
      <c r="C52" s="53"/>
      <c r="D52" s="53"/>
      <c r="E52" s="53"/>
      <c r="F52" s="53"/>
      <c r="G52" s="53"/>
      <c r="H52" s="53"/>
      <c r="I52" s="53"/>
      <c r="J52" s="53"/>
      <c r="K52" s="53"/>
      <c r="L52" s="53"/>
      <c r="M52" s="53"/>
      <c r="N52" s="53"/>
      <c r="O52" s="53"/>
    </row>
    <row r="53" spans="1:15" x14ac:dyDescent="0.25">
      <c r="A53" s="16"/>
      <c r="B53" s="50"/>
      <c r="C53" s="50"/>
      <c r="D53" s="50"/>
      <c r="E53" s="50"/>
      <c r="F53" s="50"/>
      <c r="G53" s="50"/>
      <c r="H53" s="50"/>
      <c r="I53" s="50"/>
      <c r="J53" s="50"/>
      <c r="K53" s="50"/>
      <c r="L53" s="50"/>
      <c r="M53" s="50"/>
      <c r="N53" s="50"/>
      <c r="O53" s="50"/>
    </row>
    <row r="54" spans="1:15" x14ac:dyDescent="0.25">
      <c r="A54" s="16"/>
      <c r="B54" s="53" t="s">
        <v>430</v>
      </c>
      <c r="C54" s="53"/>
      <c r="D54" s="53"/>
      <c r="E54" s="53"/>
      <c r="F54" s="53"/>
      <c r="G54" s="53"/>
      <c r="H54" s="53"/>
      <c r="I54" s="53"/>
      <c r="J54" s="53"/>
      <c r="K54" s="53"/>
      <c r="L54" s="53"/>
      <c r="M54" s="53"/>
      <c r="N54" s="53"/>
      <c r="O54" s="53"/>
    </row>
    <row r="55" spans="1:15" x14ac:dyDescent="0.25">
      <c r="A55" s="16"/>
      <c r="B55" s="50"/>
      <c r="C55" s="50"/>
      <c r="D55" s="50"/>
      <c r="E55" s="50"/>
      <c r="F55" s="50"/>
      <c r="G55" s="50"/>
      <c r="H55" s="50"/>
      <c r="I55" s="50"/>
      <c r="J55" s="50"/>
      <c r="K55" s="50"/>
      <c r="L55" s="50"/>
      <c r="M55" s="50"/>
      <c r="N55" s="50"/>
      <c r="O55" s="50"/>
    </row>
    <row r="56" spans="1:15" ht="63.75" customHeight="1" x14ac:dyDescent="0.25">
      <c r="A56" s="16"/>
      <c r="B56" s="53" t="s">
        <v>431</v>
      </c>
      <c r="C56" s="53"/>
      <c r="D56" s="53"/>
      <c r="E56" s="53"/>
      <c r="F56" s="53"/>
      <c r="G56" s="53"/>
      <c r="H56" s="53"/>
      <c r="I56" s="53"/>
      <c r="J56" s="53"/>
      <c r="K56" s="53"/>
      <c r="L56" s="53"/>
      <c r="M56" s="53"/>
      <c r="N56" s="53"/>
      <c r="O56" s="53"/>
    </row>
  </sheetData>
  <mergeCells count="97">
    <mergeCell ref="B56:O56"/>
    <mergeCell ref="B50:O50"/>
    <mergeCell ref="B51:O51"/>
    <mergeCell ref="B52:O52"/>
    <mergeCell ref="B53:O53"/>
    <mergeCell ref="B54:O54"/>
    <mergeCell ref="B55:O55"/>
    <mergeCell ref="B21:O21"/>
    <mergeCell ref="B22:O22"/>
    <mergeCell ref="B34:O34"/>
    <mergeCell ref="B47:O47"/>
    <mergeCell ref="B48:O48"/>
    <mergeCell ref="B49:O49"/>
    <mergeCell ref="B9:O9"/>
    <mergeCell ref="B10:O10"/>
    <mergeCell ref="B11:O11"/>
    <mergeCell ref="B12:O12"/>
    <mergeCell ref="B13:O13"/>
    <mergeCell ref="B20:O20"/>
    <mergeCell ref="A1:A2"/>
    <mergeCell ref="B1:O1"/>
    <mergeCell ref="B2:O2"/>
    <mergeCell ref="B3:O3"/>
    <mergeCell ref="A4:A56"/>
    <mergeCell ref="B4:O4"/>
    <mergeCell ref="B5:O5"/>
    <mergeCell ref="B6:O6"/>
    <mergeCell ref="B7:O7"/>
    <mergeCell ref="B8:O8"/>
    <mergeCell ref="D43:E43"/>
    <mergeCell ref="G43:H43"/>
    <mergeCell ref="D44:E44"/>
    <mergeCell ref="G44:H44"/>
    <mergeCell ref="D45:E45"/>
    <mergeCell ref="G45:H45"/>
    <mergeCell ref="D39:E39"/>
    <mergeCell ref="G39:H39"/>
    <mergeCell ref="D41:E41"/>
    <mergeCell ref="G41:H41"/>
    <mergeCell ref="D42:E42"/>
    <mergeCell ref="G42:H42"/>
    <mergeCell ref="F35:F38"/>
    <mergeCell ref="G35:H35"/>
    <mergeCell ref="G36:H36"/>
    <mergeCell ref="G37:H37"/>
    <mergeCell ref="G38:H38"/>
    <mergeCell ref="I35:I38"/>
    <mergeCell ref="D31:E31"/>
    <mergeCell ref="G31:H31"/>
    <mergeCell ref="D32:E32"/>
    <mergeCell ref="G32:H32"/>
    <mergeCell ref="B35:B38"/>
    <mergeCell ref="C35:C38"/>
    <mergeCell ref="D35:E35"/>
    <mergeCell ref="D36:E36"/>
    <mergeCell ref="D37:E37"/>
    <mergeCell ref="D38:E38"/>
    <mergeCell ref="D27:E27"/>
    <mergeCell ref="G27:H27"/>
    <mergeCell ref="D29:E29"/>
    <mergeCell ref="G29:H29"/>
    <mergeCell ref="D30:E30"/>
    <mergeCell ref="G30:H30"/>
    <mergeCell ref="F23:F26"/>
    <mergeCell ref="G23:H23"/>
    <mergeCell ref="G24:H24"/>
    <mergeCell ref="G25:H25"/>
    <mergeCell ref="G26:H26"/>
    <mergeCell ref="I23:I26"/>
    <mergeCell ref="B23:B26"/>
    <mergeCell ref="C23:C26"/>
    <mergeCell ref="D23:E23"/>
    <mergeCell ref="D24:E24"/>
    <mergeCell ref="D25:E25"/>
    <mergeCell ref="D26:E26"/>
    <mergeCell ref="L14:L16"/>
    <mergeCell ref="M14:N14"/>
    <mergeCell ref="M15:N15"/>
    <mergeCell ref="M16:N16"/>
    <mergeCell ref="O14:O16"/>
    <mergeCell ref="D17:E17"/>
    <mergeCell ref="G17:H17"/>
    <mergeCell ref="J17:K17"/>
    <mergeCell ref="M17:N17"/>
    <mergeCell ref="G14:H14"/>
    <mergeCell ref="G15:H15"/>
    <mergeCell ref="G16:H16"/>
    <mergeCell ref="I14:I16"/>
    <mergeCell ref="J14:K14"/>
    <mergeCell ref="J15:K15"/>
    <mergeCell ref="J16:K16"/>
    <mergeCell ref="B14:B16"/>
    <mergeCell ref="C14:C16"/>
    <mergeCell ref="D14:E14"/>
    <mergeCell ref="D15:E15"/>
    <mergeCell ref="D16:E16"/>
    <mergeCell ref="F14: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32</v>
      </c>
      <c r="B1" s="1" t="s">
        <v>1</v>
      </c>
    </row>
    <row r="2" spans="1:2" x14ac:dyDescent="0.25">
      <c r="A2" s="7"/>
      <c r="B2" s="1" t="s">
        <v>2</v>
      </c>
    </row>
    <row r="3" spans="1:2" ht="30" x14ac:dyDescent="0.25">
      <c r="A3" s="3" t="s">
        <v>432</v>
      </c>
      <c r="B3" s="4"/>
    </row>
    <row r="4" spans="1:2" ht="26.25" x14ac:dyDescent="0.25">
      <c r="A4" s="16" t="s">
        <v>432</v>
      </c>
      <c r="B4" s="13" t="s">
        <v>433</v>
      </c>
    </row>
    <row r="5" spans="1:2" x14ac:dyDescent="0.25">
      <c r="A5" s="16"/>
      <c r="B5" s="12"/>
    </row>
    <row r="6" spans="1:2" ht="90" x14ac:dyDescent="0.25">
      <c r="A6" s="16"/>
      <c r="B6" s="12" t="s">
        <v>434</v>
      </c>
    </row>
    <row r="7" spans="1:2" x14ac:dyDescent="0.25">
      <c r="A7" s="16"/>
      <c r="B7" s="12"/>
    </row>
    <row r="8" spans="1:2" ht="409.6" x14ac:dyDescent="0.25">
      <c r="A8" s="16"/>
      <c r="B8" s="12" t="s">
        <v>435</v>
      </c>
    </row>
    <row r="9" spans="1:2" x14ac:dyDescent="0.25">
      <c r="A9" s="16"/>
      <c r="B9" s="12"/>
    </row>
    <row r="10" spans="1:2" ht="115.5" x14ac:dyDescent="0.25">
      <c r="A10" s="16"/>
      <c r="B10" s="13" t="s">
        <v>436</v>
      </c>
    </row>
    <row r="11" spans="1:2" x14ac:dyDescent="0.25">
      <c r="A11" s="16"/>
      <c r="B11" s="14"/>
    </row>
    <row r="12" spans="1:2" ht="230.25" x14ac:dyDescent="0.25">
      <c r="A12" s="16"/>
      <c r="B12" s="12" t="s">
        <v>437</v>
      </c>
    </row>
    <row r="13" spans="1:2" x14ac:dyDescent="0.25">
      <c r="A13" s="16"/>
      <c r="B13" s="12"/>
    </row>
    <row r="14" spans="1:2" ht="90" x14ac:dyDescent="0.25">
      <c r="A14" s="16"/>
      <c r="B14" s="13" t="s">
        <v>438</v>
      </c>
    </row>
    <row r="15" spans="1:2" x14ac:dyDescent="0.25">
      <c r="A15" s="16"/>
      <c r="B15" s="12"/>
    </row>
    <row r="16" spans="1:2" ht="243" x14ac:dyDescent="0.25">
      <c r="A16" s="16"/>
      <c r="B16" s="12" t="s">
        <v>439</v>
      </c>
    </row>
    <row r="17" spans="1:2" x14ac:dyDescent="0.25">
      <c r="A17" s="16"/>
      <c r="B17" s="12"/>
    </row>
    <row r="18" spans="1:2" ht="204.75" x14ac:dyDescent="0.25">
      <c r="A18" s="16"/>
      <c r="B18" s="12" t="s">
        <v>440</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7.28515625" bestFit="1" customWidth="1"/>
    <col min="2" max="2" width="36.5703125" customWidth="1"/>
    <col min="3" max="3" width="27.140625" customWidth="1"/>
    <col min="4" max="4" width="5.28515625" customWidth="1"/>
    <col min="5" max="5" width="25.85546875" customWidth="1"/>
    <col min="6" max="6" width="27.140625" customWidth="1"/>
    <col min="7" max="7" width="5.28515625" customWidth="1"/>
    <col min="8" max="8" width="8.42578125" customWidth="1"/>
    <col min="9" max="9" width="27.140625" customWidth="1"/>
    <col min="10" max="10" width="5.28515625" customWidth="1"/>
    <col min="11" max="11" width="8.42578125" customWidth="1"/>
    <col min="12" max="12" width="27.140625" customWidth="1"/>
    <col min="13" max="13" width="5.28515625" customWidth="1"/>
    <col min="14" max="14" width="25.85546875" customWidth="1"/>
    <col min="15" max="15" width="27.140625" customWidth="1"/>
  </cols>
  <sheetData>
    <row r="1" spans="1:15" ht="15" customHeight="1" x14ac:dyDescent="0.25">
      <c r="A1" s="7" t="s">
        <v>4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1</v>
      </c>
      <c r="B3" s="47"/>
      <c r="C3" s="47"/>
      <c r="D3" s="47"/>
      <c r="E3" s="47"/>
      <c r="F3" s="47"/>
      <c r="G3" s="47"/>
      <c r="H3" s="47"/>
      <c r="I3" s="47"/>
      <c r="J3" s="47"/>
      <c r="K3" s="47"/>
      <c r="L3" s="47"/>
      <c r="M3" s="47"/>
      <c r="N3" s="47"/>
      <c r="O3" s="47"/>
    </row>
    <row r="4" spans="1:15" x14ac:dyDescent="0.25">
      <c r="A4" s="16" t="s">
        <v>441</v>
      </c>
      <c r="B4" s="53" t="s">
        <v>442</v>
      </c>
      <c r="C4" s="53"/>
      <c r="D4" s="53"/>
      <c r="E4" s="53"/>
      <c r="F4" s="53"/>
      <c r="G4" s="53"/>
      <c r="H4" s="53"/>
      <c r="I4" s="53"/>
      <c r="J4" s="53"/>
      <c r="K4" s="53"/>
      <c r="L4" s="53"/>
      <c r="M4" s="53"/>
      <c r="N4" s="53"/>
      <c r="O4" s="53"/>
    </row>
    <row r="5" spans="1:15" x14ac:dyDescent="0.25">
      <c r="A5" s="16"/>
      <c r="B5" s="50"/>
      <c r="C5" s="50"/>
      <c r="D5" s="50"/>
      <c r="E5" s="50"/>
      <c r="F5" s="50"/>
      <c r="G5" s="50"/>
      <c r="H5" s="50"/>
      <c r="I5" s="50"/>
      <c r="J5" s="50"/>
      <c r="K5" s="50"/>
      <c r="L5" s="50"/>
      <c r="M5" s="50"/>
      <c r="N5" s="50"/>
      <c r="O5" s="50"/>
    </row>
    <row r="6" spans="1:15" ht="25.5" customHeight="1" x14ac:dyDescent="0.25">
      <c r="A6" s="16"/>
      <c r="B6" s="50" t="s">
        <v>443</v>
      </c>
      <c r="C6" s="50"/>
      <c r="D6" s="50"/>
      <c r="E6" s="50"/>
      <c r="F6" s="50"/>
      <c r="G6" s="50"/>
      <c r="H6" s="50"/>
      <c r="I6" s="50"/>
      <c r="J6" s="50"/>
      <c r="K6" s="50"/>
      <c r="L6" s="50"/>
      <c r="M6" s="50"/>
      <c r="N6" s="50"/>
      <c r="O6" s="50"/>
    </row>
    <row r="7" spans="1:15" x14ac:dyDescent="0.25">
      <c r="A7" s="16"/>
      <c r="B7" s="50"/>
      <c r="C7" s="50"/>
      <c r="D7" s="50"/>
      <c r="E7" s="50"/>
      <c r="F7" s="50"/>
      <c r="G7" s="50"/>
      <c r="H7" s="50"/>
      <c r="I7" s="50"/>
      <c r="J7" s="50"/>
      <c r="K7" s="50"/>
      <c r="L7" s="50"/>
      <c r="M7" s="50"/>
      <c r="N7" s="50"/>
      <c r="O7" s="50"/>
    </row>
    <row r="8" spans="1:15" x14ac:dyDescent="0.25">
      <c r="A8" s="16"/>
      <c r="B8" s="50" t="s">
        <v>444</v>
      </c>
      <c r="C8" s="50"/>
      <c r="D8" s="50"/>
      <c r="E8" s="50"/>
      <c r="F8" s="50"/>
      <c r="G8" s="50"/>
      <c r="H8" s="50"/>
      <c r="I8" s="50"/>
      <c r="J8" s="50"/>
      <c r="K8" s="50"/>
      <c r="L8" s="50"/>
      <c r="M8" s="50"/>
      <c r="N8" s="50"/>
      <c r="O8" s="50"/>
    </row>
    <row r="9" spans="1:15" x14ac:dyDescent="0.25">
      <c r="A9" s="16"/>
      <c r="B9" s="50" t="s">
        <v>445</v>
      </c>
      <c r="C9" s="50"/>
      <c r="D9" s="50"/>
      <c r="E9" s="50"/>
      <c r="F9" s="50"/>
      <c r="G9" s="50"/>
      <c r="H9" s="50"/>
      <c r="I9" s="50"/>
      <c r="J9" s="50"/>
      <c r="K9" s="50"/>
      <c r="L9" s="50"/>
      <c r="M9" s="50"/>
      <c r="N9" s="50"/>
      <c r="O9" s="50"/>
    </row>
    <row r="10" spans="1:15" x14ac:dyDescent="0.25">
      <c r="A10" s="16"/>
      <c r="B10" s="50" t="s">
        <v>446</v>
      </c>
      <c r="C10" s="50"/>
      <c r="D10" s="50"/>
      <c r="E10" s="50"/>
      <c r="F10" s="50"/>
      <c r="G10" s="50"/>
      <c r="H10" s="50"/>
      <c r="I10" s="50"/>
      <c r="J10" s="50"/>
      <c r="K10" s="50"/>
      <c r="L10" s="50"/>
      <c r="M10" s="50"/>
      <c r="N10" s="50"/>
      <c r="O10" s="50"/>
    </row>
    <row r="11" spans="1:15" x14ac:dyDescent="0.25">
      <c r="A11" s="16"/>
      <c r="B11" s="50"/>
      <c r="C11" s="50"/>
      <c r="D11" s="50"/>
      <c r="E11" s="50"/>
      <c r="F11" s="50"/>
      <c r="G11" s="50"/>
      <c r="H11" s="50"/>
      <c r="I11" s="50"/>
      <c r="J11" s="50"/>
      <c r="K11" s="50"/>
      <c r="L11" s="50"/>
      <c r="M11" s="50"/>
      <c r="N11" s="50"/>
      <c r="O11" s="50"/>
    </row>
    <row r="12" spans="1:15" ht="25.5" customHeight="1" x14ac:dyDescent="0.25">
      <c r="A12" s="16"/>
      <c r="B12" s="50" t="s">
        <v>447</v>
      </c>
      <c r="C12" s="50"/>
      <c r="D12" s="50"/>
      <c r="E12" s="50"/>
      <c r="F12" s="50"/>
      <c r="G12" s="50"/>
      <c r="H12" s="50"/>
      <c r="I12" s="50"/>
      <c r="J12" s="50"/>
      <c r="K12" s="50"/>
      <c r="L12" s="50"/>
      <c r="M12" s="50"/>
      <c r="N12" s="50"/>
      <c r="O12" s="50"/>
    </row>
    <row r="13" spans="1:15" x14ac:dyDescent="0.25">
      <c r="A13" s="16"/>
      <c r="B13" s="50"/>
      <c r="C13" s="50"/>
      <c r="D13" s="50"/>
      <c r="E13" s="50"/>
      <c r="F13" s="50"/>
      <c r="G13" s="50"/>
      <c r="H13" s="50"/>
      <c r="I13" s="50"/>
      <c r="J13" s="50"/>
      <c r="K13" s="50"/>
      <c r="L13" s="50"/>
      <c r="M13" s="50"/>
      <c r="N13" s="50"/>
      <c r="O13" s="50"/>
    </row>
    <row r="14" spans="1:15" x14ac:dyDescent="0.25">
      <c r="A14" s="16"/>
      <c r="B14" s="50" t="s">
        <v>448</v>
      </c>
      <c r="C14" s="50"/>
      <c r="D14" s="50"/>
      <c r="E14" s="50"/>
      <c r="F14" s="50"/>
      <c r="G14" s="50"/>
      <c r="H14" s="50"/>
      <c r="I14" s="50"/>
      <c r="J14" s="50"/>
      <c r="K14" s="50"/>
      <c r="L14" s="50"/>
      <c r="M14" s="50"/>
      <c r="N14" s="50"/>
      <c r="O14" s="50"/>
    </row>
    <row r="15" spans="1:15" x14ac:dyDescent="0.25">
      <c r="A15" s="16"/>
      <c r="B15" s="50"/>
      <c r="C15" s="50"/>
      <c r="D15" s="50"/>
      <c r="E15" s="50"/>
      <c r="F15" s="50"/>
      <c r="G15" s="50"/>
      <c r="H15" s="50"/>
      <c r="I15" s="50"/>
      <c r="J15" s="50"/>
      <c r="K15" s="50"/>
      <c r="L15" s="50"/>
      <c r="M15" s="50"/>
      <c r="N15" s="50"/>
      <c r="O15" s="50"/>
    </row>
    <row r="16" spans="1:15" ht="38.25" customHeight="1" x14ac:dyDescent="0.25">
      <c r="A16" s="16"/>
      <c r="B16" s="50" t="s">
        <v>449</v>
      </c>
      <c r="C16" s="50"/>
      <c r="D16" s="50"/>
      <c r="E16" s="50"/>
      <c r="F16" s="50"/>
      <c r="G16" s="50"/>
      <c r="H16" s="50"/>
      <c r="I16" s="50"/>
      <c r="J16" s="50"/>
      <c r="K16" s="50"/>
      <c r="L16" s="50"/>
      <c r="M16" s="50"/>
      <c r="N16" s="50"/>
      <c r="O16" s="50"/>
    </row>
    <row r="17" spans="1:15" x14ac:dyDescent="0.25">
      <c r="A17" s="16"/>
      <c r="B17" s="50"/>
      <c r="C17" s="50"/>
      <c r="D17" s="50"/>
      <c r="E17" s="50"/>
      <c r="F17" s="50"/>
      <c r="G17" s="50"/>
      <c r="H17" s="50"/>
      <c r="I17" s="50"/>
      <c r="J17" s="50"/>
      <c r="K17" s="50"/>
      <c r="L17" s="50"/>
      <c r="M17" s="50"/>
      <c r="N17" s="50"/>
      <c r="O17" s="50"/>
    </row>
    <row r="18" spans="1:15" ht="15.75" thickBot="1" x14ac:dyDescent="0.3">
      <c r="A18" s="16"/>
      <c r="B18" s="17"/>
      <c r="C18" s="18"/>
      <c r="D18" s="38" t="s">
        <v>450</v>
      </c>
      <c r="E18" s="38"/>
      <c r="F18" s="38"/>
      <c r="G18" s="38"/>
      <c r="H18" s="38"/>
      <c r="I18" s="38"/>
      <c r="J18" s="38"/>
      <c r="K18" s="38"/>
      <c r="L18" s="38"/>
      <c r="M18" s="38"/>
      <c r="N18" s="38"/>
      <c r="O18" s="18"/>
    </row>
    <row r="19" spans="1:15" ht="15.75" thickBot="1" x14ac:dyDescent="0.3">
      <c r="A19" s="16"/>
      <c r="B19" s="74" t="s">
        <v>451</v>
      </c>
      <c r="C19" s="18"/>
      <c r="D19" s="39" t="s">
        <v>333</v>
      </c>
      <c r="E19" s="39"/>
      <c r="F19" s="21"/>
      <c r="G19" s="39" t="s">
        <v>452</v>
      </c>
      <c r="H19" s="39"/>
      <c r="I19" s="21"/>
      <c r="J19" s="39" t="s">
        <v>453</v>
      </c>
      <c r="K19" s="39"/>
      <c r="L19" s="21"/>
      <c r="M19" s="39" t="s">
        <v>454</v>
      </c>
      <c r="N19" s="39"/>
      <c r="O19" s="18"/>
    </row>
    <row r="20" spans="1:15" x14ac:dyDescent="0.25">
      <c r="A20" s="16"/>
      <c r="B20" s="22"/>
      <c r="C20" s="17"/>
      <c r="D20" s="41"/>
      <c r="E20" s="41"/>
      <c r="F20" s="17"/>
      <c r="G20" s="41"/>
      <c r="H20" s="41"/>
      <c r="I20" s="17"/>
      <c r="J20" s="41"/>
      <c r="K20" s="41"/>
      <c r="L20" s="17"/>
      <c r="M20" s="41"/>
      <c r="N20" s="41"/>
      <c r="O20" s="17"/>
    </row>
    <row r="21" spans="1:15" x14ac:dyDescent="0.25">
      <c r="A21" s="16"/>
      <c r="B21" s="30" t="s">
        <v>27</v>
      </c>
      <c r="C21" s="25"/>
      <c r="D21" s="26" t="s">
        <v>179</v>
      </c>
      <c r="E21" s="27">
        <v>2430164</v>
      </c>
      <c r="F21" s="25"/>
      <c r="G21" s="26" t="s">
        <v>179</v>
      </c>
      <c r="H21" s="31" t="s">
        <v>186</v>
      </c>
      <c r="I21" s="25"/>
      <c r="J21" s="26" t="s">
        <v>179</v>
      </c>
      <c r="K21" s="31" t="s">
        <v>186</v>
      </c>
      <c r="L21" s="25"/>
      <c r="M21" s="26" t="s">
        <v>179</v>
      </c>
      <c r="N21" s="27">
        <v>2430164</v>
      </c>
      <c r="O21" s="25"/>
    </row>
    <row r="22" spans="1:15" x14ac:dyDescent="0.25">
      <c r="A22" s="16"/>
      <c r="B22" s="28" t="s">
        <v>455</v>
      </c>
      <c r="C22" s="17"/>
      <c r="D22" s="44">
        <v>8008000</v>
      </c>
      <c r="E22" s="44"/>
      <c r="F22" s="17"/>
      <c r="G22" s="42" t="s">
        <v>186</v>
      </c>
      <c r="H22" s="42"/>
      <c r="I22" s="17"/>
      <c r="J22" s="42" t="s">
        <v>186</v>
      </c>
      <c r="K22" s="42"/>
      <c r="L22" s="17"/>
      <c r="M22" s="44">
        <v>8008000</v>
      </c>
      <c r="N22" s="44"/>
      <c r="O22" s="17"/>
    </row>
    <row r="23" spans="1:15" x14ac:dyDescent="0.25">
      <c r="A23" s="16"/>
      <c r="B23" s="24" t="s">
        <v>29</v>
      </c>
      <c r="C23" s="25"/>
      <c r="D23" s="56">
        <v>14700919</v>
      </c>
      <c r="E23" s="56"/>
      <c r="F23" s="25"/>
      <c r="G23" s="43" t="s">
        <v>186</v>
      </c>
      <c r="H23" s="43"/>
      <c r="I23" s="25"/>
      <c r="J23" s="43" t="s">
        <v>186</v>
      </c>
      <c r="K23" s="43"/>
      <c r="L23" s="25"/>
      <c r="M23" s="56">
        <v>14700919</v>
      </c>
      <c r="N23" s="56"/>
      <c r="O23" s="25"/>
    </row>
    <row r="24" spans="1:15" ht="15.75" thickBot="1" x14ac:dyDescent="0.3">
      <c r="A24" s="16"/>
      <c r="B24" s="28" t="s">
        <v>456</v>
      </c>
      <c r="C24" s="17"/>
      <c r="D24" s="64">
        <v>4684088</v>
      </c>
      <c r="E24" s="64"/>
      <c r="F24" s="17"/>
      <c r="G24" s="73" t="s">
        <v>186</v>
      </c>
      <c r="H24" s="73"/>
      <c r="I24" s="17"/>
      <c r="J24" s="73" t="s">
        <v>186</v>
      </c>
      <c r="K24" s="73"/>
      <c r="L24" s="17"/>
      <c r="M24" s="64">
        <v>4684088</v>
      </c>
      <c r="N24" s="64"/>
      <c r="O24" s="17"/>
    </row>
    <row r="25" spans="1:15" x14ac:dyDescent="0.25">
      <c r="A25" s="16"/>
      <c r="B25" s="57"/>
      <c r="C25" s="25"/>
      <c r="D25" s="66"/>
      <c r="E25" s="66"/>
      <c r="F25" s="25"/>
      <c r="G25" s="66"/>
      <c r="H25" s="66"/>
      <c r="I25" s="25"/>
      <c r="J25" s="66"/>
      <c r="K25" s="66"/>
      <c r="L25" s="25"/>
      <c r="M25" s="66"/>
      <c r="N25" s="66"/>
      <c r="O25" s="25"/>
    </row>
    <row r="26" spans="1:15" ht="15.75" thickBot="1" x14ac:dyDescent="0.3">
      <c r="A26" s="16"/>
      <c r="B26" s="28" t="s">
        <v>38</v>
      </c>
      <c r="C26" s="17"/>
      <c r="D26" s="59" t="s">
        <v>179</v>
      </c>
      <c r="E26" s="60">
        <v>29823171</v>
      </c>
      <c r="F26" s="17"/>
      <c r="G26" s="59" t="s">
        <v>179</v>
      </c>
      <c r="H26" s="85" t="s">
        <v>186</v>
      </c>
      <c r="I26" s="17"/>
      <c r="J26" s="59" t="s">
        <v>179</v>
      </c>
      <c r="K26" s="85" t="s">
        <v>186</v>
      </c>
      <c r="L26" s="17"/>
      <c r="M26" s="59" t="s">
        <v>179</v>
      </c>
      <c r="N26" s="60">
        <v>29823171</v>
      </c>
      <c r="O26" s="17"/>
    </row>
  </sheetData>
  <mergeCells count="44">
    <mergeCell ref="B15:O15"/>
    <mergeCell ref="B16:O16"/>
    <mergeCell ref="B17:O17"/>
    <mergeCell ref="B9:O9"/>
    <mergeCell ref="B10:O10"/>
    <mergeCell ref="B11:O11"/>
    <mergeCell ref="B12:O12"/>
    <mergeCell ref="B13:O13"/>
    <mergeCell ref="B14:O14"/>
    <mergeCell ref="A1:A2"/>
    <mergeCell ref="B1:O1"/>
    <mergeCell ref="B2:O2"/>
    <mergeCell ref="B3:O3"/>
    <mergeCell ref="A4:A26"/>
    <mergeCell ref="B4:O4"/>
    <mergeCell ref="B5:O5"/>
    <mergeCell ref="B6:O6"/>
    <mergeCell ref="B7:O7"/>
    <mergeCell ref="B8:O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N18"/>
    <mergeCell ref="D19:E19"/>
    <mergeCell ref="G19:H19"/>
    <mergeCell ref="J19:K19"/>
    <mergeCell ref="M19:N19"/>
    <mergeCell ref="D20:E20"/>
    <mergeCell ref="G20:H20"/>
    <mergeCell ref="J20:K20"/>
    <mergeCell ref="M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57</v>
      </c>
      <c r="B1" s="1" t="s">
        <v>1</v>
      </c>
    </row>
    <row r="2" spans="1:2" x14ac:dyDescent="0.25">
      <c r="A2" s="7"/>
      <c r="B2" s="1" t="s">
        <v>2</v>
      </c>
    </row>
    <row r="3" spans="1:2" x14ac:dyDescent="0.25">
      <c r="A3" s="3" t="s">
        <v>457</v>
      </c>
      <c r="B3" s="4"/>
    </row>
    <row r="4" spans="1:2" ht="26.25" x14ac:dyDescent="0.25">
      <c r="A4" s="16" t="s">
        <v>457</v>
      </c>
      <c r="B4" s="13" t="s">
        <v>458</v>
      </c>
    </row>
    <row r="5" spans="1:2" x14ac:dyDescent="0.25">
      <c r="A5" s="16"/>
      <c r="B5" s="12"/>
    </row>
    <row r="6" spans="1:2" ht="128.25" x14ac:dyDescent="0.25">
      <c r="A6" s="16"/>
      <c r="B6" s="12" t="s">
        <v>459</v>
      </c>
    </row>
    <row r="7" spans="1:2" x14ac:dyDescent="0.25">
      <c r="A7" s="16"/>
      <c r="B7" s="12"/>
    </row>
    <row r="8" spans="1:2" ht="77.25" x14ac:dyDescent="0.25">
      <c r="A8" s="16"/>
      <c r="B8" s="12" t="s">
        <v>460</v>
      </c>
    </row>
    <row r="9" spans="1:2" x14ac:dyDescent="0.25">
      <c r="A9" s="16"/>
      <c r="B9" s="12"/>
    </row>
    <row r="10" spans="1:2" ht="115.5" x14ac:dyDescent="0.25">
      <c r="A10" s="16"/>
      <c r="B10" s="12" t="s">
        <v>461</v>
      </c>
    </row>
    <row r="11" spans="1:2" x14ac:dyDescent="0.25">
      <c r="A11" s="16"/>
      <c r="B11" s="12"/>
    </row>
    <row r="12" spans="1:2" ht="268.5" x14ac:dyDescent="0.25">
      <c r="A12" s="16"/>
      <c r="B12" s="12" t="s">
        <v>462</v>
      </c>
    </row>
    <row r="13" spans="1:2" x14ac:dyDescent="0.25">
      <c r="A13" s="16"/>
      <c r="B13" s="12"/>
    </row>
    <row r="14" spans="1:2" ht="230.25" x14ac:dyDescent="0.25">
      <c r="A14" s="16"/>
      <c r="B14" s="12" t="s">
        <v>463</v>
      </c>
    </row>
    <row r="15" spans="1:2" x14ac:dyDescent="0.25">
      <c r="A15" s="16"/>
      <c r="B15" s="12"/>
    </row>
    <row r="16" spans="1:2" ht="179.25" x14ac:dyDescent="0.25">
      <c r="A16" s="16"/>
      <c r="B16" s="12" t="s">
        <v>464</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65</v>
      </c>
      <c r="B1" s="1" t="s">
        <v>1</v>
      </c>
    </row>
    <row r="2" spans="1:2" x14ac:dyDescent="0.25">
      <c r="A2" s="7"/>
      <c r="B2" s="1" t="s">
        <v>2</v>
      </c>
    </row>
    <row r="3" spans="1:2" x14ac:dyDescent="0.25">
      <c r="A3" s="3" t="s">
        <v>465</v>
      </c>
      <c r="B3" s="4"/>
    </row>
    <row r="4" spans="1:2" x14ac:dyDescent="0.25">
      <c r="A4" s="16" t="s">
        <v>465</v>
      </c>
      <c r="B4" s="13" t="s">
        <v>466</v>
      </c>
    </row>
    <row r="5" spans="1:2" x14ac:dyDescent="0.25">
      <c r="A5" s="16"/>
      <c r="B5" s="12"/>
    </row>
    <row r="6" spans="1:2" ht="319.5" x14ac:dyDescent="0.25">
      <c r="A6" s="16"/>
      <c r="B6" s="13" t="s">
        <v>46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42578125" customWidth="1"/>
    <col min="5" max="5" width="10.42578125" customWidth="1"/>
    <col min="6" max="6" width="2" customWidth="1"/>
    <col min="7" max="7" width="2.42578125" customWidth="1"/>
    <col min="8" max="8" width="10.42578125" customWidth="1"/>
    <col min="9" max="9" width="1.5703125" bestFit="1" customWidth="1"/>
  </cols>
  <sheetData>
    <row r="1" spans="1:9" ht="15" customHeight="1" x14ac:dyDescent="0.25">
      <c r="A1" s="7" t="s">
        <v>4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8</v>
      </c>
      <c r="B3" s="47"/>
      <c r="C3" s="47"/>
      <c r="D3" s="47"/>
      <c r="E3" s="47"/>
      <c r="F3" s="47"/>
      <c r="G3" s="47"/>
      <c r="H3" s="47"/>
      <c r="I3" s="47"/>
    </row>
    <row r="4" spans="1:9" x14ac:dyDescent="0.25">
      <c r="A4" s="16" t="s">
        <v>469</v>
      </c>
      <c r="B4" s="50"/>
      <c r="C4" s="50"/>
      <c r="D4" s="50"/>
      <c r="E4" s="50"/>
      <c r="F4" s="50"/>
      <c r="G4" s="50"/>
      <c r="H4" s="50"/>
      <c r="I4" s="50"/>
    </row>
    <row r="5" spans="1:9" x14ac:dyDescent="0.25">
      <c r="A5" s="16"/>
      <c r="B5" s="49"/>
      <c r="C5" s="49"/>
      <c r="D5" s="49"/>
      <c r="E5" s="49"/>
      <c r="F5" s="49"/>
      <c r="G5" s="49"/>
      <c r="H5" s="49"/>
      <c r="I5" s="49"/>
    </row>
    <row r="6" spans="1:9" ht="15.75" thickBot="1" x14ac:dyDescent="0.3">
      <c r="A6" s="16"/>
      <c r="B6" s="17"/>
      <c r="C6" s="18"/>
      <c r="D6" s="38" t="s">
        <v>177</v>
      </c>
      <c r="E6" s="38"/>
      <c r="F6" s="38"/>
      <c r="G6" s="38"/>
      <c r="H6" s="38"/>
      <c r="I6" s="18"/>
    </row>
    <row r="7" spans="1:9" ht="15.75" thickBot="1" x14ac:dyDescent="0.3">
      <c r="A7" s="16"/>
      <c r="B7" s="17"/>
      <c r="C7" s="18"/>
      <c r="D7" s="39">
        <v>2013</v>
      </c>
      <c r="E7" s="39"/>
      <c r="F7" s="21"/>
      <c r="G7" s="39">
        <v>2012</v>
      </c>
      <c r="H7" s="39"/>
      <c r="I7" s="18"/>
    </row>
    <row r="8" spans="1:9" x14ac:dyDescent="0.25">
      <c r="A8" s="16"/>
      <c r="B8" s="22"/>
      <c r="C8" s="17"/>
      <c r="D8" s="41"/>
      <c r="E8" s="41"/>
      <c r="F8" s="17"/>
      <c r="G8" s="41"/>
      <c r="H8" s="41"/>
      <c r="I8" s="17"/>
    </row>
    <row r="9" spans="1:9" x14ac:dyDescent="0.25">
      <c r="A9" s="16"/>
      <c r="B9" s="24" t="s">
        <v>178</v>
      </c>
      <c r="C9" s="25"/>
      <c r="D9" s="26" t="s">
        <v>179</v>
      </c>
      <c r="E9" s="27">
        <v>2674390</v>
      </c>
      <c r="F9" s="25"/>
      <c r="G9" s="26" t="s">
        <v>179</v>
      </c>
      <c r="H9" s="27">
        <v>4406258</v>
      </c>
      <c r="I9" s="25"/>
    </row>
    <row r="10" spans="1:9" ht="26.25" x14ac:dyDescent="0.25">
      <c r="A10" s="16"/>
      <c r="B10" s="28" t="s">
        <v>180</v>
      </c>
      <c r="C10" s="17"/>
      <c r="D10" s="42" t="s">
        <v>181</v>
      </c>
      <c r="E10" s="42"/>
      <c r="F10" s="11" t="s">
        <v>182</v>
      </c>
      <c r="G10" s="42" t="s">
        <v>183</v>
      </c>
      <c r="H10" s="42"/>
      <c r="I10" s="11" t="s">
        <v>182</v>
      </c>
    </row>
    <row r="11" spans="1:9" ht="26.25" x14ac:dyDescent="0.25">
      <c r="A11" s="16"/>
      <c r="B11" s="30" t="s">
        <v>184</v>
      </c>
      <c r="C11" s="25"/>
      <c r="D11" s="43" t="s">
        <v>185</v>
      </c>
      <c r="E11" s="43"/>
      <c r="F11" s="26" t="s">
        <v>182</v>
      </c>
      <c r="G11" s="43" t="s">
        <v>186</v>
      </c>
      <c r="H11" s="43"/>
      <c r="I11" s="25"/>
    </row>
    <row r="12" spans="1:9" ht="26.25" x14ac:dyDescent="0.25">
      <c r="A12" s="16"/>
      <c r="B12" s="32" t="s">
        <v>187</v>
      </c>
      <c r="C12" s="17"/>
      <c r="D12" s="44">
        <v>607760</v>
      </c>
      <c r="E12" s="44"/>
      <c r="F12" s="17"/>
      <c r="G12" s="42" t="s">
        <v>186</v>
      </c>
      <c r="H12" s="42"/>
      <c r="I12" s="17"/>
    </row>
    <row r="13" spans="1:9" ht="27" thickBot="1" x14ac:dyDescent="0.3">
      <c r="A13" s="16"/>
      <c r="B13" s="24" t="s">
        <v>188</v>
      </c>
      <c r="C13" s="25"/>
      <c r="D13" s="45">
        <v>166540</v>
      </c>
      <c r="E13" s="45"/>
      <c r="F13" s="25"/>
      <c r="G13" s="46" t="s">
        <v>189</v>
      </c>
      <c r="H13" s="46"/>
      <c r="I13" s="26" t="s">
        <v>182</v>
      </c>
    </row>
    <row r="14" spans="1:9" x14ac:dyDescent="0.25">
      <c r="A14" s="16"/>
      <c r="B14" s="22"/>
      <c r="C14" s="17"/>
      <c r="D14" s="41"/>
      <c r="E14" s="41"/>
      <c r="F14" s="17"/>
      <c r="G14" s="41"/>
      <c r="H14" s="41"/>
      <c r="I14" s="17"/>
    </row>
    <row r="15" spans="1:9" ht="15.75" thickBot="1" x14ac:dyDescent="0.3">
      <c r="A15" s="16"/>
      <c r="B15" s="24" t="s">
        <v>190</v>
      </c>
      <c r="C15" s="25"/>
      <c r="D15" s="36" t="s">
        <v>179</v>
      </c>
      <c r="E15" s="37">
        <v>3203896</v>
      </c>
      <c r="F15" s="25"/>
      <c r="G15" s="36" t="s">
        <v>179</v>
      </c>
      <c r="H15" s="37">
        <v>3088064</v>
      </c>
      <c r="I15" s="25"/>
    </row>
  </sheetData>
  <mergeCells count="22">
    <mergeCell ref="D14:E14"/>
    <mergeCell ref="G14:H14"/>
    <mergeCell ref="A1:A2"/>
    <mergeCell ref="B1:I1"/>
    <mergeCell ref="B2:I2"/>
    <mergeCell ref="B3:I3"/>
    <mergeCell ref="A4:A15"/>
    <mergeCell ref="B4:I4"/>
    <mergeCell ref="B5:I5"/>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4" max="4" width="2.140625" customWidth="1"/>
    <col min="5" max="5" width="10.140625" customWidth="1"/>
    <col min="6" max="6" width="1.7109375" customWidth="1"/>
    <col min="7" max="7" width="2.140625" customWidth="1"/>
    <col min="8" max="8" width="10.140625" customWidth="1"/>
    <col min="9" max="9" width="1.5703125" bestFit="1" customWidth="1"/>
    <col min="10" max="10" width="2" customWidth="1"/>
    <col min="11" max="11" width="7.5703125" customWidth="1"/>
    <col min="12" max="12" width="1.5703125" bestFit="1" customWidth="1"/>
    <col min="13" max="13" width="1.85546875" bestFit="1" customWidth="1"/>
    <col min="14" max="14" width="8.42578125" bestFit="1" customWidth="1"/>
    <col min="15" max="15" width="1.5703125" bestFit="1"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2</v>
      </c>
      <c r="B3" s="47"/>
      <c r="C3" s="47"/>
      <c r="D3" s="47"/>
      <c r="E3" s="47"/>
      <c r="F3" s="47"/>
      <c r="G3" s="47"/>
      <c r="H3" s="47"/>
      <c r="I3" s="47"/>
      <c r="J3" s="47"/>
      <c r="K3" s="47"/>
      <c r="L3" s="47"/>
      <c r="M3" s="47"/>
      <c r="N3" s="47"/>
      <c r="O3" s="47"/>
    </row>
    <row r="4" spans="1:15" x14ac:dyDescent="0.25">
      <c r="A4" s="16" t="s">
        <v>471</v>
      </c>
      <c r="B4" s="50"/>
      <c r="C4" s="50"/>
      <c r="D4" s="50"/>
      <c r="E4" s="50"/>
      <c r="F4" s="50"/>
      <c r="G4" s="50"/>
      <c r="H4" s="50"/>
      <c r="I4" s="50"/>
      <c r="J4" s="50"/>
      <c r="K4" s="50"/>
      <c r="L4" s="50"/>
      <c r="M4" s="50"/>
      <c r="N4" s="50"/>
      <c r="O4" s="50"/>
    </row>
    <row r="5" spans="1:15" x14ac:dyDescent="0.25">
      <c r="A5" s="16"/>
      <c r="B5" s="49"/>
      <c r="C5" s="49"/>
      <c r="D5" s="49"/>
      <c r="E5" s="49"/>
      <c r="F5" s="49"/>
      <c r="G5" s="49"/>
      <c r="H5" s="49"/>
      <c r="I5" s="49"/>
      <c r="J5" s="49"/>
      <c r="K5" s="49"/>
      <c r="L5" s="49"/>
      <c r="M5" s="49"/>
      <c r="N5" s="49"/>
      <c r="O5" s="49"/>
    </row>
    <row r="6" spans="1:15" ht="15.75" thickBot="1" x14ac:dyDescent="0.3">
      <c r="A6" s="16"/>
      <c r="B6" s="17"/>
      <c r="C6" s="18"/>
      <c r="D6" s="38" t="s">
        <v>196</v>
      </c>
      <c r="E6" s="38"/>
      <c r="F6" s="38"/>
      <c r="G6" s="38"/>
      <c r="H6" s="38"/>
      <c r="I6" s="18"/>
    </row>
    <row r="7" spans="1:15" ht="15.75" thickBot="1" x14ac:dyDescent="0.3">
      <c r="A7" s="16"/>
      <c r="B7" s="17"/>
      <c r="C7" s="18"/>
      <c r="D7" s="55">
        <v>41547</v>
      </c>
      <c r="E7" s="55"/>
      <c r="F7" s="18"/>
      <c r="G7" s="55">
        <v>41274</v>
      </c>
      <c r="H7" s="55"/>
      <c r="I7" s="18"/>
    </row>
    <row r="8" spans="1:15" x14ac:dyDescent="0.25">
      <c r="A8" s="16"/>
      <c r="B8" s="22"/>
      <c r="C8" s="17"/>
      <c r="D8" s="41"/>
      <c r="E8" s="41"/>
      <c r="F8" s="17"/>
      <c r="G8" s="41"/>
      <c r="H8" s="41"/>
      <c r="I8" s="17"/>
    </row>
    <row r="9" spans="1:15" x14ac:dyDescent="0.25">
      <c r="A9" s="16"/>
      <c r="B9" s="30" t="s">
        <v>197</v>
      </c>
      <c r="C9" s="25"/>
      <c r="D9" s="26" t="s">
        <v>179</v>
      </c>
      <c r="E9" s="27">
        <v>4373789</v>
      </c>
      <c r="F9" s="25"/>
      <c r="G9" s="26" t="s">
        <v>179</v>
      </c>
      <c r="H9" s="27">
        <v>4373789</v>
      </c>
      <c r="I9" s="25"/>
    </row>
    <row r="10" spans="1:15" x14ac:dyDescent="0.25">
      <c r="A10" s="16"/>
      <c r="B10" s="32" t="s">
        <v>198</v>
      </c>
      <c r="C10" s="17"/>
      <c r="D10" s="42" t="s">
        <v>186</v>
      </c>
      <c r="E10" s="42"/>
      <c r="F10" s="17"/>
      <c r="G10" s="44">
        <v>6225167</v>
      </c>
      <c r="H10" s="44"/>
      <c r="I10" s="17"/>
    </row>
    <row r="11" spans="1:15" x14ac:dyDescent="0.25">
      <c r="A11" s="16"/>
      <c r="B11" s="30" t="s">
        <v>199</v>
      </c>
      <c r="C11" s="25"/>
      <c r="D11" s="56">
        <v>11000000</v>
      </c>
      <c r="E11" s="56"/>
      <c r="F11" s="25"/>
      <c r="G11" s="56">
        <v>11000000</v>
      </c>
      <c r="H11" s="56"/>
      <c r="I11" s="25"/>
    </row>
    <row r="12" spans="1:15" x14ac:dyDescent="0.25">
      <c r="A12" s="16"/>
      <c r="B12" s="32" t="s">
        <v>200</v>
      </c>
      <c r="C12" s="17"/>
      <c r="D12" s="44">
        <v>3184558</v>
      </c>
      <c r="E12" s="44"/>
      <c r="F12" s="17"/>
      <c r="G12" s="44">
        <v>3200919</v>
      </c>
      <c r="H12" s="44"/>
      <c r="I12" s="17"/>
    </row>
    <row r="13" spans="1:15" ht="15.75" thickBot="1" x14ac:dyDescent="0.3">
      <c r="A13" s="16"/>
      <c r="B13" s="30" t="s">
        <v>201</v>
      </c>
      <c r="C13" s="25"/>
      <c r="D13" s="45">
        <v>500000</v>
      </c>
      <c r="E13" s="45"/>
      <c r="F13" s="25"/>
      <c r="G13" s="45">
        <v>500000</v>
      </c>
      <c r="H13" s="45"/>
      <c r="I13" s="25"/>
    </row>
    <row r="14" spans="1:15" x14ac:dyDescent="0.25">
      <c r="A14" s="16"/>
      <c r="B14" s="22"/>
      <c r="C14" s="17"/>
      <c r="D14" s="41"/>
      <c r="E14" s="41"/>
      <c r="F14" s="17"/>
      <c r="G14" s="41"/>
      <c r="H14" s="41"/>
      <c r="I14" s="17"/>
    </row>
    <row r="15" spans="1:15" ht="15.75" thickBot="1" x14ac:dyDescent="0.3">
      <c r="A15" s="16"/>
      <c r="B15" s="30" t="s">
        <v>202</v>
      </c>
      <c r="C15" s="25"/>
      <c r="D15" s="36" t="s">
        <v>179</v>
      </c>
      <c r="E15" s="37">
        <v>19058347</v>
      </c>
      <c r="F15" s="25"/>
      <c r="G15" s="36" t="s">
        <v>179</v>
      </c>
      <c r="H15" s="37">
        <v>25299875</v>
      </c>
      <c r="I15" s="25"/>
    </row>
    <row r="16" spans="1:15" ht="15.75" thickTop="1" x14ac:dyDescent="0.25">
      <c r="A16" s="16"/>
      <c r="B16" s="49"/>
      <c r="C16" s="49"/>
      <c r="D16" s="49"/>
      <c r="E16" s="49"/>
      <c r="F16" s="49"/>
      <c r="G16" s="49"/>
      <c r="H16" s="49"/>
      <c r="I16" s="49"/>
      <c r="J16" s="49"/>
      <c r="K16" s="49"/>
      <c r="L16" s="49"/>
      <c r="M16" s="49"/>
      <c r="N16" s="49"/>
      <c r="O16" s="49"/>
    </row>
    <row r="17" spans="1:15" x14ac:dyDescent="0.25">
      <c r="A17" s="16"/>
      <c r="B17" s="61"/>
      <c r="C17" s="62"/>
      <c r="D17" s="63" t="s">
        <v>203</v>
      </c>
      <c r="E17" s="63"/>
      <c r="F17" s="63"/>
      <c r="G17" s="63"/>
      <c r="H17" s="63"/>
      <c r="I17" s="62"/>
    </row>
    <row r="18" spans="1:15" ht="15.75" thickBot="1" x14ac:dyDescent="0.3">
      <c r="A18" s="16"/>
      <c r="B18" s="61"/>
      <c r="C18" s="62"/>
      <c r="D18" s="38" t="s">
        <v>196</v>
      </c>
      <c r="E18" s="38"/>
      <c r="F18" s="38"/>
      <c r="G18" s="38"/>
      <c r="H18" s="38"/>
      <c r="I18" s="62"/>
    </row>
    <row r="19" spans="1:15" ht="15.75" thickBot="1" x14ac:dyDescent="0.3">
      <c r="A19" s="16"/>
      <c r="B19" s="17"/>
      <c r="C19" s="18"/>
      <c r="D19" s="55">
        <v>41547</v>
      </c>
      <c r="E19" s="55"/>
      <c r="F19" s="18"/>
      <c r="G19" s="55">
        <v>41274</v>
      </c>
      <c r="H19" s="55"/>
      <c r="I19" s="18"/>
    </row>
    <row r="20" spans="1:15" x14ac:dyDescent="0.25">
      <c r="A20" s="16"/>
      <c r="B20" s="22"/>
      <c r="C20" s="17"/>
      <c r="D20" s="41"/>
      <c r="E20" s="41"/>
      <c r="F20" s="17"/>
      <c r="G20" s="41"/>
      <c r="H20" s="41"/>
      <c r="I20" s="17"/>
    </row>
    <row r="21" spans="1:15" x14ac:dyDescent="0.25">
      <c r="A21" s="16"/>
      <c r="B21" s="24" t="s">
        <v>197</v>
      </c>
      <c r="C21" s="25"/>
      <c r="D21" s="26" t="s">
        <v>179</v>
      </c>
      <c r="E21" s="31" t="s">
        <v>186</v>
      </c>
      <c r="F21" s="25"/>
      <c r="G21" s="26" t="s">
        <v>179</v>
      </c>
      <c r="H21" s="27">
        <v>2000000</v>
      </c>
      <c r="I21" s="25"/>
    </row>
    <row r="22" spans="1:15" x14ac:dyDescent="0.25">
      <c r="A22" s="16"/>
      <c r="B22" s="32" t="s">
        <v>198</v>
      </c>
      <c r="C22" s="17"/>
      <c r="D22" s="42" t="s">
        <v>186</v>
      </c>
      <c r="E22" s="42"/>
      <c r="F22" s="17"/>
      <c r="G22" s="44">
        <v>7000200</v>
      </c>
      <c r="H22" s="44"/>
      <c r="I22" s="17"/>
    </row>
    <row r="23" spans="1:15" x14ac:dyDescent="0.25">
      <c r="A23" s="16"/>
      <c r="B23" s="30" t="s">
        <v>199</v>
      </c>
      <c r="C23" s="25"/>
      <c r="D23" s="56">
        <v>5500000</v>
      </c>
      <c r="E23" s="56"/>
      <c r="F23" s="25"/>
      <c r="G23" s="43" t="s">
        <v>186</v>
      </c>
      <c r="H23" s="43"/>
      <c r="I23" s="25"/>
    </row>
    <row r="24" spans="1:15" ht="15.75" thickBot="1" x14ac:dyDescent="0.3">
      <c r="A24" s="16"/>
      <c r="B24" s="32" t="s">
        <v>200</v>
      </c>
      <c r="C24" s="17"/>
      <c r="D24" s="64">
        <v>2432943</v>
      </c>
      <c r="E24" s="64"/>
      <c r="F24" s="17"/>
      <c r="G24" s="64">
        <v>2538334</v>
      </c>
      <c r="H24" s="64"/>
      <c r="I24" s="17"/>
    </row>
    <row r="25" spans="1:15" x14ac:dyDescent="0.25">
      <c r="A25" s="16"/>
      <c r="B25" s="57"/>
      <c r="C25" s="25"/>
      <c r="D25" s="66"/>
      <c r="E25" s="66"/>
      <c r="F25" s="25"/>
      <c r="G25" s="66"/>
      <c r="H25" s="66"/>
      <c r="I25" s="25"/>
    </row>
    <row r="26" spans="1:15" ht="26.25" x14ac:dyDescent="0.25">
      <c r="A26" s="16"/>
      <c r="B26" s="32" t="s">
        <v>204</v>
      </c>
      <c r="C26" s="17"/>
      <c r="D26" s="11" t="s">
        <v>179</v>
      </c>
      <c r="E26" s="33">
        <v>7932943</v>
      </c>
      <c r="F26" s="17"/>
      <c r="G26" s="11" t="s">
        <v>179</v>
      </c>
      <c r="H26" s="33">
        <v>11538534</v>
      </c>
      <c r="I26" s="17"/>
    </row>
    <row r="27" spans="1:15" ht="15.75" thickBot="1" x14ac:dyDescent="0.3">
      <c r="A27" s="16"/>
      <c r="B27" s="30" t="s">
        <v>205</v>
      </c>
      <c r="C27" s="25"/>
      <c r="D27" s="45">
        <v>174063</v>
      </c>
      <c r="E27" s="45"/>
      <c r="F27" s="25"/>
      <c r="G27" s="45">
        <v>65909</v>
      </c>
      <c r="H27" s="45"/>
      <c r="I27" s="25"/>
    </row>
    <row r="28" spans="1:15" x14ac:dyDescent="0.25">
      <c r="A28" s="16"/>
      <c r="B28" s="22"/>
      <c r="C28" s="17"/>
      <c r="D28" s="41"/>
      <c r="E28" s="41"/>
      <c r="F28" s="17"/>
      <c r="G28" s="41"/>
      <c r="H28" s="41"/>
      <c r="I28" s="17"/>
    </row>
    <row r="29" spans="1:15" ht="26.25" x14ac:dyDescent="0.25">
      <c r="A29" s="16"/>
      <c r="B29" s="30" t="s">
        <v>206</v>
      </c>
      <c r="C29" s="25"/>
      <c r="D29" s="65"/>
      <c r="E29" s="65"/>
      <c r="F29" s="25"/>
      <c r="G29" s="65"/>
      <c r="H29" s="65"/>
      <c r="I29" s="25"/>
    </row>
    <row r="30" spans="1:15" ht="15.75" thickBot="1" x14ac:dyDescent="0.3">
      <c r="A30" s="16"/>
      <c r="B30" s="32" t="s">
        <v>207</v>
      </c>
      <c r="C30" s="17"/>
      <c r="D30" s="59" t="s">
        <v>179</v>
      </c>
      <c r="E30" s="60">
        <v>8107006</v>
      </c>
      <c r="F30" s="17"/>
      <c r="G30" s="59" t="s">
        <v>179</v>
      </c>
      <c r="H30" s="60">
        <v>11604443</v>
      </c>
      <c r="I30" s="17"/>
    </row>
    <row r="31" spans="1:15" ht="15.75" thickTop="1" x14ac:dyDescent="0.25">
      <c r="A31" s="16" t="s">
        <v>472</v>
      </c>
      <c r="B31" s="50"/>
      <c r="C31" s="50"/>
      <c r="D31" s="50"/>
      <c r="E31" s="50"/>
      <c r="F31" s="50"/>
      <c r="G31" s="50"/>
      <c r="H31" s="50"/>
      <c r="I31" s="50"/>
      <c r="J31" s="50"/>
      <c r="K31" s="50"/>
      <c r="L31" s="50"/>
      <c r="M31" s="50"/>
      <c r="N31" s="50"/>
      <c r="O31" s="50"/>
    </row>
    <row r="32" spans="1:15" x14ac:dyDescent="0.25">
      <c r="A32" s="16"/>
      <c r="B32" s="52"/>
      <c r="C32" s="52"/>
      <c r="D32" s="52"/>
      <c r="E32" s="52"/>
      <c r="F32" s="52"/>
      <c r="G32" s="52"/>
      <c r="H32" s="52"/>
      <c r="I32" s="52"/>
      <c r="J32" s="52"/>
      <c r="K32" s="52"/>
      <c r="L32" s="52"/>
      <c r="M32" s="52"/>
      <c r="N32" s="52"/>
      <c r="O32" s="52"/>
    </row>
    <row r="33" spans="1:15" x14ac:dyDescent="0.25">
      <c r="A33" s="16"/>
      <c r="B33" s="62"/>
      <c r="C33" s="62"/>
      <c r="D33" s="63" t="s">
        <v>213</v>
      </c>
      <c r="E33" s="63"/>
      <c r="F33" s="63"/>
      <c r="G33" s="63"/>
      <c r="H33" s="63"/>
      <c r="I33" s="62"/>
      <c r="J33" s="63" t="s">
        <v>215</v>
      </c>
      <c r="K33" s="63"/>
      <c r="L33" s="63"/>
      <c r="M33" s="63"/>
      <c r="N33" s="63"/>
      <c r="O33" s="62"/>
    </row>
    <row r="34" spans="1:15" ht="15.75" thickBot="1" x14ac:dyDescent="0.3">
      <c r="A34" s="16"/>
      <c r="B34" s="62"/>
      <c r="C34" s="62"/>
      <c r="D34" s="38" t="s">
        <v>214</v>
      </c>
      <c r="E34" s="38"/>
      <c r="F34" s="38"/>
      <c r="G34" s="38"/>
      <c r="H34" s="38"/>
      <c r="I34" s="62"/>
      <c r="J34" s="38" t="s">
        <v>214</v>
      </c>
      <c r="K34" s="38"/>
      <c r="L34" s="38"/>
      <c r="M34" s="38"/>
      <c r="N34" s="38"/>
      <c r="O34" s="62"/>
    </row>
    <row r="35" spans="1:15" ht="15.75" thickBot="1" x14ac:dyDescent="0.3">
      <c r="A35" s="16"/>
      <c r="B35" s="18"/>
      <c r="C35" s="18"/>
      <c r="D35" s="39">
        <v>2013</v>
      </c>
      <c r="E35" s="39"/>
      <c r="F35" s="18"/>
      <c r="G35" s="39">
        <v>2012</v>
      </c>
      <c r="H35" s="39"/>
      <c r="I35" s="18"/>
      <c r="J35" s="39">
        <v>2013</v>
      </c>
      <c r="K35" s="39"/>
      <c r="L35" s="18"/>
      <c r="M35" s="39">
        <v>2012</v>
      </c>
      <c r="N35" s="39"/>
      <c r="O35" s="18"/>
    </row>
    <row r="36" spans="1:15" x14ac:dyDescent="0.25">
      <c r="A36" s="16"/>
      <c r="B36" s="18"/>
      <c r="C36" s="18"/>
      <c r="D36" s="72" t="s">
        <v>216</v>
      </c>
      <c r="E36" s="72"/>
      <c r="F36" s="18"/>
      <c r="G36" s="72" t="s">
        <v>216</v>
      </c>
      <c r="H36" s="72"/>
      <c r="I36" s="18"/>
      <c r="J36" s="72" t="s">
        <v>216</v>
      </c>
      <c r="K36" s="72"/>
      <c r="L36" s="18"/>
      <c r="M36" s="72" t="s">
        <v>216</v>
      </c>
      <c r="N36" s="72"/>
      <c r="O36" s="18"/>
    </row>
    <row r="37" spans="1:15" x14ac:dyDescent="0.25">
      <c r="A37" s="16"/>
      <c r="B37" s="22"/>
      <c r="C37" s="17"/>
      <c r="D37" s="40"/>
      <c r="E37" s="40"/>
      <c r="F37" s="17"/>
      <c r="G37" s="40"/>
      <c r="H37" s="40"/>
      <c r="I37" s="17"/>
      <c r="J37" s="40"/>
      <c r="K37" s="40"/>
      <c r="L37" s="17"/>
      <c r="M37" s="40"/>
      <c r="N37" s="40"/>
      <c r="O37" s="17"/>
    </row>
    <row r="38" spans="1:15" x14ac:dyDescent="0.25">
      <c r="A38" s="16"/>
      <c r="B38" s="24" t="s">
        <v>75</v>
      </c>
      <c r="C38" s="25"/>
      <c r="D38" s="65"/>
      <c r="E38" s="65"/>
      <c r="F38" s="25"/>
      <c r="G38" s="65"/>
      <c r="H38" s="65"/>
      <c r="I38" s="25"/>
      <c r="J38" s="65"/>
      <c r="K38" s="65"/>
      <c r="L38" s="25"/>
      <c r="M38" s="65"/>
      <c r="N38" s="65"/>
      <c r="O38" s="25"/>
    </row>
    <row r="39" spans="1:15" x14ac:dyDescent="0.25">
      <c r="A39" s="16"/>
      <c r="B39" s="67" t="s">
        <v>76</v>
      </c>
      <c r="C39" s="17"/>
      <c r="D39" s="11" t="s">
        <v>179</v>
      </c>
      <c r="E39" s="33">
        <v>132904</v>
      </c>
      <c r="F39" s="17"/>
      <c r="G39" s="11" t="s">
        <v>179</v>
      </c>
      <c r="H39" s="33">
        <v>174449</v>
      </c>
      <c r="I39" s="17"/>
      <c r="J39" s="11" t="s">
        <v>179</v>
      </c>
      <c r="K39" s="33">
        <v>468066</v>
      </c>
      <c r="L39" s="17"/>
      <c r="M39" s="11" t="s">
        <v>179</v>
      </c>
      <c r="N39" s="33">
        <v>547619</v>
      </c>
      <c r="O39" s="17"/>
    </row>
    <row r="40" spans="1:15" ht="15.75" thickBot="1" x14ac:dyDescent="0.3">
      <c r="A40" s="16"/>
      <c r="B40" s="68" t="s">
        <v>77</v>
      </c>
      <c r="C40" s="25"/>
      <c r="D40" s="45">
        <v>12359</v>
      </c>
      <c r="E40" s="45"/>
      <c r="F40" s="25"/>
      <c r="G40" s="45">
        <v>36504</v>
      </c>
      <c r="H40" s="45"/>
      <c r="I40" s="25"/>
      <c r="J40" s="45">
        <v>44358</v>
      </c>
      <c r="K40" s="45"/>
      <c r="L40" s="25"/>
      <c r="M40" s="45">
        <v>190876</v>
      </c>
      <c r="N40" s="45"/>
      <c r="O40" s="25"/>
    </row>
    <row r="41" spans="1:15" x14ac:dyDescent="0.25">
      <c r="A41" s="16"/>
      <c r="B41" s="22"/>
      <c r="C41" s="17"/>
      <c r="D41" s="41"/>
      <c r="E41" s="41"/>
      <c r="F41" s="17"/>
      <c r="G41" s="41"/>
      <c r="H41" s="41"/>
      <c r="I41" s="17"/>
      <c r="J41" s="41"/>
      <c r="K41" s="41"/>
      <c r="L41" s="17"/>
      <c r="M41" s="41"/>
      <c r="N41" s="41"/>
      <c r="O41" s="17"/>
    </row>
    <row r="42" spans="1:15" ht="15.75" thickBot="1" x14ac:dyDescent="0.3">
      <c r="A42" s="16"/>
      <c r="B42" s="69" t="s">
        <v>78</v>
      </c>
      <c r="C42" s="25"/>
      <c r="D42" s="45">
        <v>145263</v>
      </c>
      <c r="E42" s="45"/>
      <c r="F42" s="25"/>
      <c r="G42" s="45">
        <v>210953</v>
      </c>
      <c r="H42" s="45"/>
      <c r="I42" s="25"/>
      <c r="J42" s="45">
        <v>512424</v>
      </c>
      <c r="K42" s="45"/>
      <c r="L42" s="25"/>
      <c r="M42" s="45">
        <v>738495</v>
      </c>
      <c r="N42" s="45"/>
      <c r="O42" s="25"/>
    </row>
    <row r="43" spans="1:15" x14ac:dyDescent="0.25">
      <c r="A43" s="16"/>
      <c r="B43" s="22"/>
      <c r="C43" s="17"/>
      <c r="D43" s="41"/>
      <c r="E43" s="41"/>
      <c r="F43" s="17"/>
      <c r="G43" s="41"/>
      <c r="H43" s="41"/>
      <c r="I43" s="17"/>
      <c r="J43" s="41"/>
      <c r="K43" s="41"/>
      <c r="L43" s="17"/>
      <c r="M43" s="41"/>
      <c r="N43" s="41"/>
      <c r="O43" s="17"/>
    </row>
    <row r="44" spans="1:15" x14ac:dyDescent="0.25">
      <c r="A44" s="16"/>
      <c r="B44" s="24" t="s">
        <v>79</v>
      </c>
      <c r="C44" s="25"/>
      <c r="D44" s="65"/>
      <c r="E44" s="65"/>
      <c r="F44" s="25"/>
      <c r="G44" s="65"/>
      <c r="H44" s="65"/>
      <c r="I44" s="25"/>
      <c r="J44" s="65"/>
      <c r="K44" s="65"/>
      <c r="L44" s="25"/>
      <c r="M44" s="65"/>
      <c r="N44" s="65"/>
      <c r="O44" s="25"/>
    </row>
    <row r="45" spans="1:15" x14ac:dyDescent="0.25">
      <c r="A45" s="16"/>
      <c r="B45" s="67" t="s">
        <v>80</v>
      </c>
      <c r="C45" s="17"/>
      <c r="D45" s="44">
        <v>23355</v>
      </c>
      <c r="E45" s="44"/>
      <c r="F45" s="17"/>
      <c r="G45" s="44">
        <v>33357</v>
      </c>
      <c r="H45" s="44"/>
      <c r="I45" s="17"/>
      <c r="J45" s="44">
        <v>81595</v>
      </c>
      <c r="K45" s="44"/>
      <c r="L45" s="17"/>
      <c r="M45" s="44">
        <v>95342</v>
      </c>
      <c r="N45" s="44"/>
      <c r="O45" s="17"/>
    </row>
    <row r="46" spans="1:15" x14ac:dyDescent="0.25">
      <c r="A46" s="16"/>
      <c r="B46" s="68" t="s">
        <v>81</v>
      </c>
      <c r="C46" s="25"/>
      <c r="D46" s="56">
        <v>18096</v>
      </c>
      <c r="E46" s="56"/>
      <c r="F46" s="25"/>
      <c r="G46" s="56">
        <v>19716</v>
      </c>
      <c r="H46" s="56"/>
      <c r="I46" s="25"/>
      <c r="J46" s="56">
        <v>60894</v>
      </c>
      <c r="K46" s="56"/>
      <c r="L46" s="25"/>
      <c r="M46" s="56">
        <v>62687</v>
      </c>
      <c r="N46" s="56"/>
      <c r="O46" s="25"/>
    </row>
    <row r="47" spans="1:15" x14ac:dyDescent="0.25">
      <c r="A47" s="16"/>
      <c r="B47" s="67" t="s">
        <v>82</v>
      </c>
      <c r="C47" s="17"/>
      <c r="D47" s="44">
        <v>17077</v>
      </c>
      <c r="E47" s="44"/>
      <c r="F47" s="17"/>
      <c r="G47" s="44">
        <v>20831</v>
      </c>
      <c r="H47" s="44"/>
      <c r="I47" s="17"/>
      <c r="J47" s="44">
        <v>61968</v>
      </c>
      <c r="K47" s="44"/>
      <c r="L47" s="17"/>
      <c r="M47" s="44">
        <v>74422</v>
      </c>
      <c r="N47" s="44"/>
      <c r="O47" s="17"/>
    </row>
    <row r="48" spans="1:15" x14ac:dyDescent="0.25">
      <c r="A48" s="16"/>
      <c r="B48" s="68" t="s">
        <v>83</v>
      </c>
      <c r="C48" s="25"/>
      <c r="D48" s="56">
        <v>8003</v>
      </c>
      <c r="E48" s="56"/>
      <c r="F48" s="25"/>
      <c r="G48" s="56">
        <v>10508</v>
      </c>
      <c r="H48" s="56"/>
      <c r="I48" s="25"/>
      <c r="J48" s="56">
        <v>27427</v>
      </c>
      <c r="K48" s="56"/>
      <c r="L48" s="25"/>
      <c r="M48" s="56">
        <v>30815</v>
      </c>
      <c r="N48" s="56"/>
      <c r="O48" s="25"/>
    </row>
    <row r="49" spans="1:15" x14ac:dyDescent="0.25">
      <c r="A49" s="16"/>
      <c r="B49" s="67" t="s">
        <v>217</v>
      </c>
      <c r="C49" s="17"/>
      <c r="D49" s="44">
        <v>1945</v>
      </c>
      <c r="E49" s="44"/>
      <c r="F49" s="17"/>
      <c r="G49" s="44">
        <v>25475</v>
      </c>
      <c r="H49" s="44"/>
      <c r="I49" s="17"/>
      <c r="J49" s="44">
        <v>28292</v>
      </c>
      <c r="K49" s="44"/>
      <c r="L49" s="17"/>
      <c r="M49" s="44">
        <v>29302</v>
      </c>
      <c r="N49" s="44"/>
      <c r="O49" s="17"/>
    </row>
    <row r="50" spans="1:15" x14ac:dyDescent="0.25">
      <c r="A50" s="16"/>
      <c r="B50" s="68" t="s">
        <v>85</v>
      </c>
      <c r="C50" s="25"/>
      <c r="D50" s="43" t="s">
        <v>186</v>
      </c>
      <c r="E50" s="43"/>
      <c r="F50" s="25"/>
      <c r="G50" s="56">
        <v>1709646</v>
      </c>
      <c r="H50" s="56"/>
      <c r="I50" s="25"/>
      <c r="J50" s="43" t="s">
        <v>186</v>
      </c>
      <c r="K50" s="43"/>
      <c r="L50" s="25"/>
      <c r="M50" s="56">
        <v>1709646</v>
      </c>
      <c r="N50" s="56"/>
      <c r="O50" s="25"/>
    </row>
    <row r="51" spans="1:15" ht="15.75" thickBot="1" x14ac:dyDescent="0.3">
      <c r="A51" s="16"/>
      <c r="B51" s="67" t="s">
        <v>86</v>
      </c>
      <c r="C51" s="17"/>
      <c r="D51" s="64">
        <v>8313</v>
      </c>
      <c r="E51" s="64"/>
      <c r="F51" s="17"/>
      <c r="G51" s="64">
        <v>96873</v>
      </c>
      <c r="H51" s="64"/>
      <c r="I51" s="17"/>
      <c r="J51" s="64">
        <v>74844</v>
      </c>
      <c r="K51" s="64"/>
      <c r="L51" s="17"/>
      <c r="M51" s="64">
        <v>289545</v>
      </c>
      <c r="N51" s="64"/>
      <c r="O51" s="17"/>
    </row>
    <row r="52" spans="1:15" x14ac:dyDescent="0.25">
      <c r="A52" s="16"/>
      <c r="B52" s="57"/>
      <c r="C52" s="25"/>
      <c r="D52" s="66"/>
      <c r="E52" s="66"/>
      <c r="F52" s="25"/>
      <c r="G52" s="66"/>
      <c r="H52" s="66"/>
      <c r="I52" s="25"/>
      <c r="J52" s="66"/>
      <c r="K52" s="66"/>
      <c r="L52" s="25"/>
      <c r="M52" s="66"/>
      <c r="N52" s="66"/>
      <c r="O52" s="25"/>
    </row>
    <row r="53" spans="1:15" ht="15.75" thickBot="1" x14ac:dyDescent="0.3">
      <c r="A53" s="16"/>
      <c r="B53" s="70" t="s">
        <v>87</v>
      </c>
      <c r="C53" s="17"/>
      <c r="D53" s="64">
        <v>76789</v>
      </c>
      <c r="E53" s="64"/>
      <c r="F53" s="17"/>
      <c r="G53" s="64">
        <v>1916406</v>
      </c>
      <c r="H53" s="64"/>
      <c r="I53" s="17"/>
      <c r="J53" s="64">
        <v>335020</v>
      </c>
      <c r="K53" s="64"/>
      <c r="L53" s="17"/>
      <c r="M53" s="64">
        <v>2291759</v>
      </c>
      <c r="N53" s="64"/>
      <c r="O53" s="17"/>
    </row>
    <row r="54" spans="1:15" x14ac:dyDescent="0.25">
      <c r="A54" s="16"/>
      <c r="B54" s="57"/>
      <c r="C54" s="25"/>
      <c r="D54" s="66"/>
      <c r="E54" s="66"/>
      <c r="F54" s="25"/>
      <c r="G54" s="66"/>
      <c r="H54" s="66"/>
      <c r="I54" s="25"/>
      <c r="J54" s="66"/>
      <c r="K54" s="66"/>
      <c r="L54" s="25"/>
      <c r="M54" s="66"/>
      <c r="N54" s="66"/>
      <c r="O54" s="25"/>
    </row>
    <row r="55" spans="1:15" x14ac:dyDescent="0.25">
      <c r="A55" s="16"/>
      <c r="B55" s="28" t="s">
        <v>218</v>
      </c>
      <c r="C55" s="17"/>
      <c r="D55" s="40"/>
      <c r="E55" s="40"/>
      <c r="F55" s="17"/>
      <c r="G55" s="40"/>
      <c r="H55" s="40"/>
      <c r="I55" s="17"/>
      <c r="J55" s="40"/>
      <c r="K55" s="40"/>
      <c r="L55" s="17"/>
      <c r="M55" s="40"/>
      <c r="N55" s="40"/>
      <c r="O55" s="17"/>
    </row>
    <row r="56" spans="1:15" x14ac:dyDescent="0.25">
      <c r="A56" s="16"/>
      <c r="B56" s="68" t="s">
        <v>107</v>
      </c>
      <c r="C56" s="25"/>
      <c r="D56" s="43" t="s">
        <v>219</v>
      </c>
      <c r="E56" s="43"/>
      <c r="F56" s="26" t="s">
        <v>182</v>
      </c>
      <c r="G56" s="43" t="s">
        <v>186</v>
      </c>
      <c r="H56" s="43"/>
      <c r="I56" s="25"/>
      <c r="J56" s="43" t="s">
        <v>219</v>
      </c>
      <c r="K56" s="43"/>
      <c r="L56" s="26" t="s">
        <v>182</v>
      </c>
      <c r="M56" s="43" t="s">
        <v>186</v>
      </c>
      <c r="N56" s="43"/>
      <c r="O56" s="25"/>
    </row>
    <row r="57" spans="1:15" x14ac:dyDescent="0.25">
      <c r="A57" s="16"/>
      <c r="B57" s="67" t="s">
        <v>90</v>
      </c>
      <c r="C57" s="17"/>
      <c r="D57" s="42" t="s">
        <v>186</v>
      </c>
      <c r="E57" s="42"/>
      <c r="F57" s="17"/>
      <c r="G57" s="42">
        <v>4</v>
      </c>
      <c r="H57" s="42"/>
      <c r="I57" s="17"/>
      <c r="J57" s="42">
        <v>64</v>
      </c>
      <c r="K57" s="42"/>
      <c r="L57" s="17"/>
      <c r="M57" s="42">
        <v>12</v>
      </c>
      <c r="N57" s="42"/>
      <c r="O57" s="17"/>
    </row>
    <row r="58" spans="1:15" x14ac:dyDescent="0.25">
      <c r="A58" s="16"/>
      <c r="B58" s="68" t="s">
        <v>91</v>
      </c>
      <c r="C58" s="25"/>
      <c r="D58" s="43" t="s">
        <v>220</v>
      </c>
      <c r="E58" s="43"/>
      <c r="F58" s="26" t="s">
        <v>182</v>
      </c>
      <c r="G58" s="43" t="s">
        <v>221</v>
      </c>
      <c r="H58" s="43"/>
      <c r="I58" s="26" t="s">
        <v>182</v>
      </c>
      <c r="J58" s="43" t="s">
        <v>222</v>
      </c>
      <c r="K58" s="43"/>
      <c r="L58" s="26" t="s">
        <v>182</v>
      </c>
      <c r="M58" s="43" t="s">
        <v>223</v>
      </c>
      <c r="N58" s="43"/>
      <c r="O58" s="26" t="s">
        <v>182</v>
      </c>
    </row>
    <row r="59" spans="1:15" ht="27" thickBot="1" x14ac:dyDescent="0.3">
      <c r="A59" s="16"/>
      <c r="B59" s="67" t="s">
        <v>92</v>
      </c>
      <c r="C59" s="17"/>
      <c r="D59" s="73" t="s">
        <v>224</v>
      </c>
      <c r="E59" s="73"/>
      <c r="F59" s="11" t="s">
        <v>182</v>
      </c>
      <c r="G59" s="73" t="s">
        <v>225</v>
      </c>
      <c r="H59" s="73"/>
      <c r="I59" s="11" t="s">
        <v>182</v>
      </c>
      <c r="J59" s="73" t="s">
        <v>226</v>
      </c>
      <c r="K59" s="73"/>
      <c r="L59" s="11" t="s">
        <v>182</v>
      </c>
      <c r="M59" s="73" t="s">
        <v>227</v>
      </c>
      <c r="N59" s="73"/>
      <c r="O59" s="11" t="s">
        <v>182</v>
      </c>
    </row>
    <row r="60" spans="1:15" x14ac:dyDescent="0.25">
      <c r="A60" s="16"/>
      <c r="B60" s="57"/>
      <c r="C60" s="25"/>
      <c r="D60" s="66"/>
      <c r="E60" s="66"/>
      <c r="F60" s="25"/>
      <c r="G60" s="66"/>
      <c r="H60" s="66"/>
      <c r="I60" s="25"/>
      <c r="J60" s="66"/>
      <c r="K60" s="66"/>
      <c r="L60" s="25"/>
      <c r="M60" s="66"/>
      <c r="N60" s="66"/>
      <c r="O60" s="25"/>
    </row>
    <row r="61" spans="1:15" ht="15.75" thickBot="1" x14ac:dyDescent="0.3">
      <c r="A61" s="16"/>
      <c r="B61" s="70" t="s">
        <v>228</v>
      </c>
      <c r="C61" s="17"/>
      <c r="D61" s="73" t="s">
        <v>229</v>
      </c>
      <c r="E61" s="73"/>
      <c r="F61" s="11" t="s">
        <v>182</v>
      </c>
      <c r="G61" s="73" t="s">
        <v>230</v>
      </c>
      <c r="H61" s="73"/>
      <c r="I61" s="11" t="s">
        <v>182</v>
      </c>
      <c r="J61" s="73" t="s">
        <v>231</v>
      </c>
      <c r="K61" s="73"/>
      <c r="L61" s="11" t="s">
        <v>182</v>
      </c>
      <c r="M61" s="73" t="s">
        <v>232</v>
      </c>
      <c r="N61" s="73"/>
      <c r="O61" s="11" t="s">
        <v>182</v>
      </c>
    </row>
    <row r="62" spans="1:15" x14ac:dyDescent="0.25">
      <c r="A62" s="16"/>
      <c r="B62" s="57"/>
      <c r="C62" s="25"/>
      <c r="D62" s="66"/>
      <c r="E62" s="66"/>
      <c r="F62" s="25"/>
      <c r="G62" s="66"/>
      <c r="H62" s="66"/>
      <c r="I62" s="25"/>
      <c r="J62" s="66"/>
      <c r="K62" s="66"/>
      <c r="L62" s="25"/>
      <c r="M62" s="66"/>
      <c r="N62" s="66"/>
      <c r="O62" s="25"/>
    </row>
    <row r="63" spans="1:15" x14ac:dyDescent="0.25">
      <c r="A63" s="16"/>
      <c r="B63" s="32" t="s">
        <v>233</v>
      </c>
      <c r="C63" s="17"/>
      <c r="D63" s="40"/>
      <c r="E63" s="40"/>
      <c r="F63" s="17"/>
      <c r="G63" s="40"/>
      <c r="H63" s="40"/>
      <c r="I63" s="17"/>
      <c r="J63" s="40"/>
      <c r="K63" s="40"/>
      <c r="L63" s="17"/>
      <c r="M63" s="40"/>
      <c r="N63" s="40"/>
      <c r="O63" s="17"/>
    </row>
    <row r="64" spans="1:15" ht="15.75" thickBot="1" x14ac:dyDescent="0.3">
      <c r="A64" s="16"/>
      <c r="B64" s="24" t="s">
        <v>234</v>
      </c>
      <c r="C64" s="25"/>
      <c r="D64" s="36" t="s">
        <v>179</v>
      </c>
      <c r="E64" s="71" t="s">
        <v>235</v>
      </c>
      <c r="F64" s="26" t="s">
        <v>182</v>
      </c>
      <c r="G64" s="36" t="s">
        <v>179</v>
      </c>
      <c r="H64" s="71" t="s">
        <v>236</v>
      </c>
      <c r="I64" s="26" t="s">
        <v>182</v>
      </c>
      <c r="J64" s="36" t="s">
        <v>179</v>
      </c>
      <c r="K64" s="71" t="s">
        <v>237</v>
      </c>
      <c r="L64" s="26" t="s">
        <v>182</v>
      </c>
      <c r="M64" s="36" t="s">
        <v>179</v>
      </c>
      <c r="N64" s="71" t="s">
        <v>238</v>
      </c>
      <c r="O64" s="26" t="s">
        <v>182</v>
      </c>
    </row>
  </sheetData>
  <mergeCells count="169">
    <mergeCell ref="A31:A64"/>
    <mergeCell ref="B31:O31"/>
    <mergeCell ref="B32:O32"/>
    <mergeCell ref="A1:A2"/>
    <mergeCell ref="B1:O1"/>
    <mergeCell ref="B2:O2"/>
    <mergeCell ref="B3:O3"/>
    <mergeCell ref="A4:A30"/>
    <mergeCell ref="B4:O4"/>
    <mergeCell ref="B5:O5"/>
    <mergeCell ref="B16:O1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O33:O34"/>
    <mergeCell ref="D35:E35"/>
    <mergeCell ref="G35:H35"/>
    <mergeCell ref="J35:K35"/>
    <mergeCell ref="M35:N35"/>
    <mergeCell ref="D36:E36"/>
    <mergeCell ref="G36:H36"/>
    <mergeCell ref="J36:K36"/>
    <mergeCell ref="M36:N36"/>
    <mergeCell ref="B33:B34"/>
    <mergeCell ref="C33:C34"/>
    <mergeCell ref="D33:H33"/>
    <mergeCell ref="D34:H34"/>
    <mergeCell ref="I33:I34"/>
    <mergeCell ref="J33:N33"/>
    <mergeCell ref="J34:N34"/>
    <mergeCell ref="D27:E27"/>
    <mergeCell ref="G27:H27"/>
    <mergeCell ref="D28:E28"/>
    <mergeCell ref="G28:H28"/>
    <mergeCell ref="D29:E29"/>
    <mergeCell ref="G29:H29"/>
    <mergeCell ref="D23:E23"/>
    <mergeCell ref="G23:H23"/>
    <mergeCell ref="D24:E24"/>
    <mergeCell ref="G24:H24"/>
    <mergeCell ref="D25:E25"/>
    <mergeCell ref="G25:H25"/>
    <mergeCell ref="I17:I18"/>
    <mergeCell ref="D19:E19"/>
    <mergeCell ref="G19:H19"/>
    <mergeCell ref="D20:E20"/>
    <mergeCell ref="G20:H20"/>
    <mergeCell ref="D22:E22"/>
    <mergeCell ref="G22:H22"/>
    <mergeCell ref="D14:E14"/>
    <mergeCell ref="G14:H14"/>
    <mergeCell ref="B17:B18"/>
    <mergeCell ref="C17:C18"/>
    <mergeCell ref="D17:H17"/>
    <mergeCell ref="D18:H18"/>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3" width="36.5703125" bestFit="1" customWidth="1"/>
    <col min="4" max="4" width="8.140625" bestFit="1" customWidth="1"/>
    <col min="7" max="7" width="2.5703125" bestFit="1" customWidth="1"/>
    <col min="8" max="8" width="1.85546875" bestFit="1" customWidth="1"/>
    <col min="9" max="9" width="8.7109375" bestFit="1" customWidth="1"/>
    <col min="11" max="11" width="1.85546875" bestFit="1" customWidth="1"/>
    <col min="12" max="12" width="8.7109375" bestFit="1" customWidth="1"/>
  </cols>
  <sheetData>
    <row r="1" spans="1:13" ht="15" customHeight="1" x14ac:dyDescent="0.25">
      <c r="A1" s="7" t="s">
        <v>4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39</v>
      </c>
      <c r="B3" s="47"/>
      <c r="C3" s="47"/>
      <c r="D3" s="47"/>
      <c r="E3" s="47"/>
      <c r="F3" s="47"/>
      <c r="G3" s="47"/>
      <c r="H3" s="47"/>
      <c r="I3" s="47"/>
      <c r="J3" s="47"/>
      <c r="K3" s="47"/>
      <c r="L3" s="47"/>
      <c r="M3" s="47"/>
    </row>
    <row r="4" spans="1:13" x14ac:dyDescent="0.25">
      <c r="A4" s="16" t="s">
        <v>474</v>
      </c>
      <c r="B4" s="50"/>
      <c r="C4" s="50"/>
      <c r="D4" s="50"/>
      <c r="E4" s="50"/>
      <c r="F4" s="50"/>
      <c r="G4" s="50"/>
      <c r="H4" s="50"/>
      <c r="I4" s="50"/>
      <c r="J4" s="50"/>
      <c r="K4" s="50"/>
      <c r="L4" s="50"/>
      <c r="M4" s="50"/>
    </row>
    <row r="5" spans="1:13" x14ac:dyDescent="0.25">
      <c r="A5" s="16"/>
      <c r="B5" s="49"/>
      <c r="C5" s="49"/>
      <c r="D5" s="49"/>
      <c r="E5" s="49"/>
      <c r="F5" s="49"/>
      <c r="G5" s="49"/>
      <c r="H5" s="49"/>
      <c r="I5" s="49"/>
      <c r="J5" s="49"/>
      <c r="K5" s="49"/>
      <c r="L5" s="49"/>
      <c r="M5" s="49"/>
    </row>
    <row r="6" spans="1:13" x14ac:dyDescent="0.25">
      <c r="A6" s="16"/>
      <c r="B6" s="17"/>
      <c r="C6" s="18"/>
      <c r="D6" s="18"/>
      <c r="E6" s="18"/>
      <c r="F6" s="19" t="s">
        <v>246</v>
      </c>
      <c r="G6" s="18"/>
      <c r="H6" s="62"/>
      <c r="I6" s="62"/>
      <c r="J6" s="62"/>
      <c r="K6" s="62"/>
      <c r="L6" s="62"/>
      <c r="M6" s="18"/>
    </row>
    <row r="7" spans="1:13" ht="15.75" thickBot="1" x14ac:dyDescent="0.3">
      <c r="A7" s="16"/>
      <c r="B7" s="17"/>
      <c r="C7" s="18"/>
      <c r="D7" s="18"/>
      <c r="E7" s="18"/>
      <c r="F7" s="19" t="s">
        <v>247</v>
      </c>
      <c r="G7" s="18"/>
      <c r="H7" s="38" t="s">
        <v>248</v>
      </c>
      <c r="I7" s="38"/>
      <c r="J7" s="38"/>
      <c r="K7" s="38"/>
      <c r="L7" s="38"/>
      <c r="M7" s="18"/>
    </row>
    <row r="8" spans="1:13" ht="15.75" thickBot="1" x14ac:dyDescent="0.3">
      <c r="A8" s="16"/>
      <c r="B8" s="74" t="s">
        <v>249</v>
      </c>
      <c r="C8" s="18"/>
      <c r="D8" s="20" t="s">
        <v>250</v>
      </c>
      <c r="E8" s="18"/>
      <c r="F8" s="54">
        <v>41547</v>
      </c>
      <c r="G8" s="18"/>
      <c r="H8" s="55">
        <v>41547</v>
      </c>
      <c r="I8" s="55"/>
      <c r="J8" s="21"/>
      <c r="K8" s="55">
        <v>41274</v>
      </c>
      <c r="L8" s="55"/>
      <c r="M8" s="18"/>
    </row>
    <row r="9" spans="1:13" x14ac:dyDescent="0.25">
      <c r="A9" s="16"/>
      <c r="B9" s="22"/>
      <c r="C9" s="17"/>
      <c r="D9" s="23"/>
      <c r="E9" s="17"/>
      <c r="F9" s="23"/>
      <c r="G9" s="17"/>
      <c r="H9" s="41"/>
      <c r="I9" s="41"/>
      <c r="J9" s="17"/>
      <c r="K9" s="41"/>
      <c r="L9" s="41"/>
      <c r="M9" s="17"/>
    </row>
    <row r="10" spans="1:13" ht="15.75" thickBot="1" x14ac:dyDescent="0.3">
      <c r="A10" s="16"/>
      <c r="B10" s="30" t="s">
        <v>251</v>
      </c>
      <c r="C10" s="25"/>
      <c r="D10" s="75">
        <v>43739</v>
      </c>
      <c r="E10" s="25"/>
      <c r="F10" s="31">
        <v>8.4700000000000006</v>
      </c>
      <c r="G10" s="26" t="s">
        <v>252</v>
      </c>
      <c r="H10" s="76" t="s">
        <v>179</v>
      </c>
      <c r="I10" s="34">
        <v>2406883</v>
      </c>
      <c r="J10" s="25"/>
      <c r="K10" s="76" t="s">
        <v>179</v>
      </c>
      <c r="L10" s="34">
        <v>2426003</v>
      </c>
      <c r="M10" s="25"/>
    </row>
    <row r="11" spans="1:13" x14ac:dyDescent="0.25">
      <c r="A11" s="16"/>
      <c r="B11" s="22"/>
      <c r="C11" s="17"/>
      <c r="D11" s="23"/>
      <c r="E11" s="17"/>
      <c r="F11" s="23"/>
      <c r="G11" s="17"/>
      <c r="H11" s="41"/>
      <c r="I11" s="41"/>
      <c r="J11" s="17"/>
      <c r="K11" s="41"/>
      <c r="L11" s="41"/>
      <c r="M11" s="17"/>
    </row>
    <row r="12" spans="1:13" ht="15.75" thickBot="1" x14ac:dyDescent="0.3">
      <c r="A12" s="16"/>
      <c r="B12" s="30" t="s">
        <v>253</v>
      </c>
      <c r="C12" s="25"/>
      <c r="D12" s="58"/>
      <c r="E12" s="25"/>
      <c r="F12" s="58"/>
      <c r="G12" s="25"/>
      <c r="H12" s="45">
        <v>2406883</v>
      </c>
      <c r="I12" s="45"/>
      <c r="J12" s="25"/>
      <c r="K12" s="45">
        <v>2426003</v>
      </c>
      <c r="L12" s="45"/>
      <c r="M12" s="25"/>
    </row>
    <row r="13" spans="1:13" x14ac:dyDescent="0.25">
      <c r="A13" s="16"/>
      <c r="B13" s="22"/>
      <c r="C13" s="17"/>
      <c r="D13" s="23"/>
      <c r="E13" s="17"/>
      <c r="F13" s="23"/>
      <c r="G13" s="17"/>
      <c r="H13" s="41"/>
      <c r="I13" s="41"/>
      <c r="J13" s="17"/>
      <c r="K13" s="41"/>
      <c r="L13" s="41"/>
      <c r="M13" s="17"/>
    </row>
    <row r="14" spans="1:13" x14ac:dyDescent="0.25">
      <c r="A14" s="16"/>
      <c r="B14" s="30" t="s">
        <v>254</v>
      </c>
      <c r="C14" s="25"/>
      <c r="D14" s="31" t="s">
        <v>255</v>
      </c>
      <c r="E14" s="25"/>
      <c r="F14" s="31" t="s">
        <v>255</v>
      </c>
      <c r="G14" s="25"/>
      <c r="H14" s="43" t="s">
        <v>186</v>
      </c>
      <c r="I14" s="43"/>
      <c r="J14" s="25"/>
      <c r="K14" s="56">
        <v>4691528</v>
      </c>
      <c r="L14" s="56"/>
      <c r="M14" s="25"/>
    </row>
    <row r="15" spans="1:13" ht="15.75" thickBot="1" x14ac:dyDescent="0.3">
      <c r="A15" s="16"/>
      <c r="B15" s="32" t="s">
        <v>256</v>
      </c>
      <c r="C15" s="17"/>
      <c r="D15" s="77">
        <v>41861</v>
      </c>
      <c r="E15" s="17"/>
      <c r="F15" s="29">
        <v>4.75</v>
      </c>
      <c r="G15" s="11" t="s">
        <v>252</v>
      </c>
      <c r="H15" s="64">
        <v>2432943</v>
      </c>
      <c r="I15" s="64"/>
      <c r="J15" s="17"/>
      <c r="K15" s="64">
        <v>2538334</v>
      </c>
      <c r="L15" s="64"/>
      <c r="M15" s="17"/>
    </row>
    <row r="16" spans="1:13" x14ac:dyDescent="0.25">
      <c r="A16" s="16"/>
      <c r="B16" s="57"/>
      <c r="C16" s="25"/>
      <c r="D16" s="58"/>
      <c r="E16" s="25"/>
      <c r="F16" s="58"/>
      <c r="G16" s="25"/>
      <c r="H16" s="66"/>
      <c r="I16" s="66"/>
      <c r="J16" s="25"/>
      <c r="K16" s="66"/>
      <c r="L16" s="66"/>
      <c r="M16" s="25"/>
    </row>
    <row r="17" spans="1:13" ht="15.75" thickBot="1" x14ac:dyDescent="0.3">
      <c r="A17" s="16"/>
      <c r="B17" s="32" t="s">
        <v>257</v>
      </c>
      <c r="C17" s="17"/>
      <c r="D17" s="23"/>
      <c r="E17" s="17"/>
      <c r="F17" s="23"/>
      <c r="G17" s="17"/>
      <c r="H17" s="59" t="s">
        <v>179</v>
      </c>
      <c r="I17" s="60">
        <v>4839826</v>
      </c>
      <c r="J17" s="17"/>
      <c r="K17" s="59" t="s">
        <v>179</v>
      </c>
      <c r="L17" s="60">
        <v>9655865</v>
      </c>
      <c r="M17" s="17"/>
    </row>
    <row r="18" spans="1:13" ht="15.75" thickTop="1" x14ac:dyDescent="0.25">
      <c r="A18" s="16"/>
      <c r="B18" s="49"/>
      <c r="C18" s="49"/>
      <c r="D18" s="49"/>
      <c r="E18" s="49"/>
      <c r="F18" s="49"/>
      <c r="G18" s="49"/>
      <c r="H18" s="49"/>
      <c r="I18" s="49"/>
      <c r="J18" s="49"/>
      <c r="K18" s="49"/>
      <c r="L18" s="49"/>
      <c r="M18" s="49"/>
    </row>
    <row r="19" spans="1:13" ht="63.75" x14ac:dyDescent="0.25">
      <c r="A19" s="16"/>
      <c r="B19" s="78">
        <v>-1</v>
      </c>
      <c r="C19" s="79" t="s">
        <v>258</v>
      </c>
    </row>
    <row r="20" spans="1:13" ht="91.5" x14ac:dyDescent="0.25">
      <c r="A20" s="16"/>
      <c r="B20" s="78">
        <v>-2</v>
      </c>
      <c r="C20" s="79" t="s">
        <v>259</v>
      </c>
    </row>
    <row r="21" spans="1:13" ht="66" x14ac:dyDescent="0.25">
      <c r="A21" s="16"/>
      <c r="B21" s="78">
        <v>-3</v>
      </c>
      <c r="C21" s="79" t="s">
        <v>260</v>
      </c>
    </row>
    <row r="22" spans="1:13" x14ac:dyDescent="0.25">
      <c r="A22" s="16" t="s">
        <v>475</v>
      </c>
      <c r="B22" s="50"/>
      <c r="C22" s="50"/>
      <c r="D22" s="50"/>
      <c r="E22" s="50"/>
      <c r="F22" s="50"/>
      <c r="G22" s="50"/>
      <c r="H22" s="50"/>
      <c r="I22" s="50"/>
      <c r="J22" s="50"/>
      <c r="K22" s="50"/>
      <c r="L22" s="50"/>
      <c r="M22" s="50"/>
    </row>
    <row r="23" spans="1:13" x14ac:dyDescent="0.25">
      <c r="A23" s="16"/>
      <c r="B23" s="49"/>
      <c r="C23" s="49"/>
      <c r="D23" s="49"/>
      <c r="E23" s="49"/>
      <c r="F23" s="49"/>
      <c r="G23" s="49"/>
      <c r="H23" s="49"/>
      <c r="I23" s="49"/>
      <c r="J23" s="49"/>
      <c r="K23" s="49"/>
      <c r="L23" s="49"/>
      <c r="M23" s="49"/>
    </row>
    <row r="24" spans="1:13" x14ac:dyDescent="0.25">
      <c r="A24" s="16"/>
      <c r="B24" s="17"/>
      <c r="C24" s="18"/>
      <c r="D24" s="18"/>
      <c r="E24" s="18"/>
      <c r="F24" s="19" t="s">
        <v>246</v>
      </c>
      <c r="G24" s="18"/>
      <c r="H24" s="62"/>
      <c r="I24" s="62"/>
      <c r="J24" s="18"/>
      <c r="K24" s="62"/>
      <c r="L24" s="62"/>
      <c r="M24" s="18"/>
    </row>
    <row r="25" spans="1:13" ht="15.75" thickBot="1" x14ac:dyDescent="0.3">
      <c r="A25" s="16"/>
      <c r="B25" s="10" t="s">
        <v>262</v>
      </c>
      <c r="C25" s="18"/>
      <c r="D25" s="18"/>
      <c r="E25" s="18"/>
      <c r="F25" s="19" t="s">
        <v>247</v>
      </c>
      <c r="G25" s="18"/>
      <c r="H25" s="38" t="s">
        <v>248</v>
      </c>
      <c r="I25" s="38"/>
      <c r="J25" s="38"/>
      <c r="K25" s="38"/>
      <c r="L25" s="38"/>
      <c r="M25" s="18"/>
    </row>
    <row r="26" spans="1:13" ht="15.75" thickBot="1" x14ac:dyDescent="0.3">
      <c r="A26" s="16"/>
      <c r="B26" s="74" t="s">
        <v>263</v>
      </c>
      <c r="C26" s="18"/>
      <c r="D26" s="20" t="s">
        <v>250</v>
      </c>
      <c r="E26" s="18"/>
      <c r="F26" s="54">
        <v>41547</v>
      </c>
      <c r="G26" s="18"/>
      <c r="H26" s="55">
        <v>41547</v>
      </c>
      <c r="I26" s="55"/>
      <c r="J26" s="21"/>
      <c r="K26" s="55">
        <v>41274</v>
      </c>
      <c r="L26" s="55"/>
      <c r="M26" s="18"/>
    </row>
    <row r="27" spans="1:13" x14ac:dyDescent="0.25">
      <c r="A27" s="16"/>
      <c r="B27" s="22"/>
      <c r="C27" s="17"/>
      <c r="D27" s="23"/>
      <c r="E27" s="17"/>
      <c r="F27" s="23"/>
      <c r="G27" s="17"/>
      <c r="H27" s="41"/>
      <c r="I27" s="41"/>
      <c r="J27" s="17"/>
      <c r="K27" s="41"/>
      <c r="L27" s="41"/>
      <c r="M27" s="17"/>
    </row>
    <row r="28" spans="1:13" x14ac:dyDescent="0.25">
      <c r="A28" s="16"/>
      <c r="B28" s="80" t="s">
        <v>264</v>
      </c>
      <c r="C28" s="25"/>
      <c r="D28" s="75">
        <v>41861</v>
      </c>
      <c r="E28" s="25"/>
      <c r="F28" s="31">
        <v>3.68</v>
      </c>
      <c r="G28" s="26" t="s">
        <v>252</v>
      </c>
      <c r="H28" s="26" t="s">
        <v>179</v>
      </c>
      <c r="I28" s="27">
        <v>3000000</v>
      </c>
      <c r="J28" s="25"/>
      <c r="K28" s="26" t="s">
        <v>179</v>
      </c>
      <c r="L28" s="27">
        <v>3000000</v>
      </c>
      <c r="M28" s="25"/>
    </row>
    <row r="29" spans="1:13" ht="15.75" thickBot="1" x14ac:dyDescent="0.3">
      <c r="A29" s="16"/>
      <c r="B29" s="81" t="s">
        <v>265</v>
      </c>
      <c r="C29" s="17"/>
      <c r="D29" s="77">
        <v>41920</v>
      </c>
      <c r="E29" s="17"/>
      <c r="F29" s="29">
        <v>5</v>
      </c>
      <c r="G29" s="11" t="s">
        <v>252</v>
      </c>
      <c r="H29" s="64">
        <v>2615000</v>
      </c>
      <c r="I29" s="64"/>
      <c r="J29" s="17"/>
      <c r="K29" s="64">
        <v>2910000</v>
      </c>
      <c r="L29" s="64"/>
      <c r="M29" s="17"/>
    </row>
    <row r="30" spans="1:13" x14ac:dyDescent="0.25">
      <c r="A30" s="16"/>
      <c r="B30" s="57"/>
      <c r="C30" s="25"/>
      <c r="D30" s="58"/>
      <c r="E30" s="25"/>
      <c r="F30" s="58"/>
      <c r="G30" s="25"/>
      <c r="H30" s="66"/>
      <c r="I30" s="66"/>
      <c r="J30" s="25"/>
      <c r="K30" s="66"/>
      <c r="L30" s="66"/>
      <c r="M30" s="25"/>
    </row>
    <row r="31" spans="1:13" ht="15.75" thickBot="1" x14ac:dyDescent="0.3">
      <c r="A31" s="16"/>
      <c r="B31" s="32" t="s">
        <v>266</v>
      </c>
      <c r="C31" s="17"/>
      <c r="D31" s="23"/>
      <c r="E31" s="17"/>
      <c r="F31" s="23"/>
      <c r="G31" s="17"/>
      <c r="H31" s="64">
        <v>5615000</v>
      </c>
      <c r="I31" s="64"/>
      <c r="J31" s="17"/>
      <c r="K31" s="64">
        <v>5910000</v>
      </c>
      <c r="L31" s="64"/>
      <c r="M31" s="17"/>
    </row>
    <row r="32" spans="1:13" x14ac:dyDescent="0.25">
      <c r="A32" s="16"/>
      <c r="B32" s="57"/>
      <c r="C32" s="25"/>
      <c r="D32" s="58"/>
      <c r="E32" s="25"/>
      <c r="F32" s="58"/>
      <c r="G32" s="25"/>
      <c r="H32" s="66"/>
      <c r="I32" s="66"/>
      <c r="J32" s="25"/>
      <c r="K32" s="66"/>
      <c r="L32" s="66"/>
      <c r="M32" s="25"/>
    </row>
    <row r="33" spans="1:13" x14ac:dyDescent="0.25">
      <c r="A33" s="16"/>
      <c r="B33" s="32" t="s">
        <v>267</v>
      </c>
      <c r="C33" s="17"/>
      <c r="D33" s="29" t="s">
        <v>255</v>
      </c>
      <c r="E33" s="17"/>
      <c r="F33" s="29" t="s">
        <v>255</v>
      </c>
      <c r="G33" s="17"/>
      <c r="H33" s="42" t="s">
        <v>186</v>
      </c>
      <c r="I33" s="42"/>
      <c r="J33" s="17"/>
      <c r="K33" s="44">
        <v>7000200</v>
      </c>
      <c r="L33" s="44"/>
      <c r="M33" s="17"/>
    </row>
    <row r="34" spans="1:13" x14ac:dyDescent="0.25">
      <c r="A34" s="16"/>
      <c r="B34" s="30" t="s">
        <v>268</v>
      </c>
      <c r="C34" s="25"/>
      <c r="D34" s="31" t="s">
        <v>255</v>
      </c>
      <c r="E34" s="25"/>
      <c r="F34" s="31" t="s">
        <v>255</v>
      </c>
      <c r="G34" s="25"/>
      <c r="H34" s="43" t="s">
        <v>186</v>
      </c>
      <c r="I34" s="43"/>
      <c r="J34" s="25"/>
      <c r="K34" s="56">
        <v>2000000</v>
      </c>
      <c r="L34" s="56"/>
      <c r="M34" s="25"/>
    </row>
    <row r="35" spans="1:13" ht="15.75" thickBot="1" x14ac:dyDescent="0.3">
      <c r="A35" s="16"/>
      <c r="B35" s="32" t="s">
        <v>269</v>
      </c>
      <c r="C35" s="17"/>
      <c r="D35" s="77">
        <v>41837</v>
      </c>
      <c r="E35" s="17"/>
      <c r="F35" s="29">
        <v>13</v>
      </c>
      <c r="G35" s="11" t="s">
        <v>252</v>
      </c>
      <c r="H35" s="64">
        <v>5500000</v>
      </c>
      <c r="I35" s="64"/>
      <c r="J35" s="17"/>
      <c r="K35" s="73" t="s">
        <v>186</v>
      </c>
      <c r="L35" s="73"/>
      <c r="M35" s="17"/>
    </row>
    <row r="36" spans="1:13" x14ac:dyDescent="0.25">
      <c r="A36" s="16"/>
      <c r="B36" s="57"/>
      <c r="C36" s="25"/>
      <c r="D36" s="58"/>
      <c r="E36" s="25"/>
      <c r="F36" s="58"/>
      <c r="G36" s="25"/>
      <c r="H36" s="66"/>
      <c r="I36" s="66"/>
      <c r="J36" s="25"/>
      <c r="K36" s="66"/>
      <c r="L36" s="66"/>
      <c r="M36" s="25"/>
    </row>
    <row r="37" spans="1:13" ht="27" thickBot="1" x14ac:dyDescent="0.3">
      <c r="A37" s="16"/>
      <c r="B37" s="32" t="s">
        <v>270</v>
      </c>
      <c r="C37" s="17"/>
      <c r="D37" s="23"/>
      <c r="E37" s="17"/>
      <c r="F37" s="23"/>
      <c r="G37" s="17"/>
      <c r="H37" s="64">
        <v>5500000</v>
      </c>
      <c r="I37" s="64"/>
      <c r="J37" s="17"/>
      <c r="K37" s="64">
        <v>9000200</v>
      </c>
      <c r="L37" s="64"/>
      <c r="M37" s="17"/>
    </row>
    <row r="38" spans="1:13" x14ac:dyDescent="0.25">
      <c r="A38" s="16"/>
      <c r="B38" s="57"/>
      <c r="C38" s="25"/>
      <c r="D38" s="58"/>
      <c r="E38" s="25"/>
      <c r="F38" s="58"/>
      <c r="G38" s="25"/>
      <c r="H38" s="66"/>
      <c r="I38" s="66"/>
      <c r="J38" s="25"/>
      <c r="K38" s="66"/>
      <c r="L38" s="66"/>
      <c r="M38" s="25"/>
    </row>
    <row r="39" spans="1:13" ht="15.75" thickBot="1" x14ac:dyDescent="0.3">
      <c r="A39" s="16"/>
      <c r="B39" s="32" t="s">
        <v>257</v>
      </c>
      <c r="C39" s="17"/>
      <c r="D39" s="23"/>
      <c r="E39" s="17"/>
      <c r="F39" s="23"/>
      <c r="G39" s="17"/>
      <c r="H39" s="59" t="s">
        <v>179</v>
      </c>
      <c r="I39" s="60">
        <v>11115000</v>
      </c>
      <c r="J39" s="17"/>
      <c r="K39" s="59" t="s">
        <v>179</v>
      </c>
      <c r="L39" s="60">
        <v>14910200</v>
      </c>
      <c r="M39" s="17"/>
    </row>
    <row r="40" spans="1:13" ht="15.75" thickTop="1" x14ac:dyDescent="0.25">
      <c r="A40" s="16"/>
      <c r="B40" s="49"/>
      <c r="C40" s="49"/>
      <c r="D40" s="49"/>
      <c r="E40" s="49"/>
      <c r="F40" s="49"/>
      <c r="G40" s="49"/>
      <c r="H40" s="49"/>
      <c r="I40" s="49"/>
      <c r="J40" s="49"/>
      <c r="K40" s="49"/>
      <c r="L40" s="49"/>
      <c r="M40" s="49"/>
    </row>
    <row r="41" spans="1:13" ht="51" x14ac:dyDescent="0.25">
      <c r="A41" s="16"/>
      <c r="B41" s="78">
        <v>-1</v>
      </c>
      <c r="C41" s="79" t="s">
        <v>271</v>
      </c>
    </row>
    <row r="42" spans="1:13" ht="63.75" x14ac:dyDescent="0.25">
      <c r="A42" s="16"/>
      <c r="B42" s="78">
        <v>-2</v>
      </c>
      <c r="C42" s="79" t="s">
        <v>272</v>
      </c>
    </row>
  </sheetData>
  <mergeCells count="57">
    <mergeCell ref="A22:A42"/>
    <mergeCell ref="B22:M22"/>
    <mergeCell ref="B23:M23"/>
    <mergeCell ref="B40:M40"/>
    <mergeCell ref="H38:I38"/>
    <mergeCell ref="K38:L38"/>
    <mergeCell ref="A1:A2"/>
    <mergeCell ref="B1:M1"/>
    <mergeCell ref="B2:M2"/>
    <mergeCell ref="B3:M3"/>
    <mergeCell ref="A4:A21"/>
    <mergeCell ref="B4:M4"/>
    <mergeCell ref="B5:M5"/>
    <mergeCell ref="B18:M18"/>
    <mergeCell ref="H35:I35"/>
    <mergeCell ref="K35:L35"/>
    <mergeCell ref="H36:I36"/>
    <mergeCell ref="K36:L36"/>
    <mergeCell ref="H37:I37"/>
    <mergeCell ref="K37:L37"/>
    <mergeCell ref="H32:I32"/>
    <mergeCell ref="K32:L32"/>
    <mergeCell ref="H33:I33"/>
    <mergeCell ref="K33:L33"/>
    <mergeCell ref="H34:I34"/>
    <mergeCell ref="K34:L34"/>
    <mergeCell ref="H29:I29"/>
    <mergeCell ref="K29:L29"/>
    <mergeCell ref="H30:I30"/>
    <mergeCell ref="K30:L30"/>
    <mergeCell ref="H31:I31"/>
    <mergeCell ref="K31:L31"/>
    <mergeCell ref="H24:I24"/>
    <mergeCell ref="K24:L24"/>
    <mergeCell ref="H25:L25"/>
    <mergeCell ref="H26:I26"/>
    <mergeCell ref="K26:L26"/>
    <mergeCell ref="H27:I27"/>
    <mergeCell ref="K27:L27"/>
    <mergeCell ref="H14:I14"/>
    <mergeCell ref="K14:L14"/>
    <mergeCell ref="H15:I15"/>
    <mergeCell ref="K15:L15"/>
    <mergeCell ref="H16:I16"/>
    <mergeCell ref="K16:L16"/>
    <mergeCell ref="H11:I11"/>
    <mergeCell ref="K11:L11"/>
    <mergeCell ref="H12:I12"/>
    <mergeCell ref="K12:L12"/>
    <mergeCell ref="H13:I13"/>
    <mergeCell ref="K13:L13"/>
    <mergeCell ref="H6:L6"/>
    <mergeCell ref="H7:L7"/>
    <mergeCell ref="H8:I8"/>
    <mergeCell ref="K8:L8"/>
    <mergeCell ref="H9:I9"/>
    <mergeCell ref="K9: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8">
        <v>1725600</v>
      </c>
      <c r="C3" s="8">
        <v>1725600</v>
      </c>
    </row>
    <row r="4" spans="1:3" x14ac:dyDescent="0.25">
      <c r="A4" s="2" t="s">
        <v>24</v>
      </c>
      <c r="B4" s="6">
        <v>1320484</v>
      </c>
      <c r="C4" s="6">
        <v>1320484</v>
      </c>
    </row>
    <row r="5" spans="1:3" x14ac:dyDescent="0.25">
      <c r="A5" s="2" t="s">
        <v>25</v>
      </c>
      <c r="B5" s="6">
        <v>3046084</v>
      </c>
      <c r="C5" s="6">
        <v>3046084</v>
      </c>
    </row>
    <row r="6" spans="1:3" x14ac:dyDescent="0.25">
      <c r="A6" s="2" t="s">
        <v>26</v>
      </c>
      <c r="B6" s="6">
        <v>-642014</v>
      </c>
      <c r="C6" s="6">
        <v>-615920</v>
      </c>
    </row>
    <row r="7" spans="1:3" x14ac:dyDescent="0.25">
      <c r="A7" s="2" t="s">
        <v>27</v>
      </c>
      <c r="B7" s="6">
        <v>2404070</v>
      </c>
      <c r="C7" s="6">
        <v>2430164</v>
      </c>
    </row>
    <row r="8" spans="1:3" ht="30" x14ac:dyDescent="0.25">
      <c r="A8" s="2" t="s">
        <v>28</v>
      </c>
      <c r="B8" s="6">
        <v>8008000</v>
      </c>
      <c r="C8" s="6">
        <v>8008000</v>
      </c>
    </row>
    <row r="9" spans="1:3" x14ac:dyDescent="0.25">
      <c r="A9" s="2" t="s">
        <v>29</v>
      </c>
      <c r="B9" s="6">
        <v>19058347</v>
      </c>
      <c r="C9" s="6">
        <v>25299875</v>
      </c>
    </row>
    <row r="10" spans="1:3" x14ac:dyDescent="0.25">
      <c r="A10" s="2" t="s">
        <v>30</v>
      </c>
      <c r="B10" s="6">
        <v>29470417</v>
      </c>
      <c r="C10" s="6">
        <v>35738039</v>
      </c>
    </row>
    <row r="11" spans="1:3" x14ac:dyDescent="0.25">
      <c r="A11" s="2" t="s">
        <v>31</v>
      </c>
      <c r="B11" s="6">
        <v>1781578</v>
      </c>
      <c r="C11" s="6">
        <v>401018</v>
      </c>
    </row>
    <row r="12" spans="1:3" x14ac:dyDescent="0.25">
      <c r="A12" s="2" t="s">
        <v>32</v>
      </c>
      <c r="B12" s="6">
        <v>946546</v>
      </c>
      <c r="C12" s="6">
        <v>311078</v>
      </c>
    </row>
    <row r="13" spans="1:3" ht="75" x14ac:dyDescent="0.25">
      <c r="A13" s="2" t="s">
        <v>33</v>
      </c>
      <c r="B13" s="6">
        <v>207505</v>
      </c>
      <c r="C13" s="6">
        <v>83731</v>
      </c>
    </row>
    <row r="14" spans="1:3" ht="60" x14ac:dyDescent="0.25">
      <c r="A14" s="2" t="s">
        <v>34</v>
      </c>
      <c r="B14" s="4"/>
      <c r="C14" s="6">
        <v>11221</v>
      </c>
    </row>
    <row r="15" spans="1:3" x14ac:dyDescent="0.25">
      <c r="A15" s="2" t="s">
        <v>35</v>
      </c>
      <c r="B15" s="4"/>
      <c r="C15" s="6">
        <v>403182</v>
      </c>
    </row>
    <row r="16" spans="1:3" x14ac:dyDescent="0.25">
      <c r="A16" s="2" t="s">
        <v>36</v>
      </c>
      <c r="B16" s="6">
        <v>163601</v>
      </c>
      <c r="C16" s="6">
        <v>209954</v>
      </c>
    </row>
    <row r="17" spans="1:3" ht="30" x14ac:dyDescent="0.25">
      <c r="A17" s="2" t="s">
        <v>37</v>
      </c>
      <c r="B17" s="6">
        <v>87771</v>
      </c>
      <c r="C17" s="6">
        <v>5281805</v>
      </c>
    </row>
    <row r="18" spans="1:3" x14ac:dyDescent="0.25">
      <c r="A18" s="2" t="s">
        <v>38</v>
      </c>
      <c r="B18" s="6">
        <v>32657418</v>
      </c>
      <c r="C18" s="6">
        <v>42440028</v>
      </c>
    </row>
    <row r="19" spans="1:3" x14ac:dyDescent="0.25">
      <c r="A19" s="3" t="s">
        <v>39</v>
      </c>
      <c r="B19" s="4"/>
      <c r="C19" s="4"/>
    </row>
    <row r="20" spans="1:3" x14ac:dyDescent="0.25">
      <c r="A20" s="2" t="s">
        <v>40</v>
      </c>
      <c r="B20" s="6">
        <v>2406883</v>
      </c>
      <c r="C20" s="6">
        <v>2426003</v>
      </c>
    </row>
    <row r="21" spans="1:3" x14ac:dyDescent="0.25">
      <c r="A21" s="2" t="s">
        <v>41</v>
      </c>
      <c r="B21" s="6">
        <v>5615000</v>
      </c>
      <c r="C21" s="6">
        <v>5910000</v>
      </c>
    </row>
    <row r="22" spans="1:3" ht="30" x14ac:dyDescent="0.25">
      <c r="A22" s="2" t="s">
        <v>42</v>
      </c>
      <c r="B22" s="6">
        <v>467356</v>
      </c>
      <c r="C22" s="6">
        <v>426229</v>
      </c>
    </row>
    <row r="23" spans="1:3" x14ac:dyDescent="0.25">
      <c r="A23" s="2" t="s">
        <v>43</v>
      </c>
      <c r="B23" s="6">
        <v>30400</v>
      </c>
      <c r="C23" s="6">
        <v>37542</v>
      </c>
    </row>
    <row r="24" spans="1:3" x14ac:dyDescent="0.25">
      <c r="A24" s="2" t="s">
        <v>44</v>
      </c>
      <c r="B24" s="6">
        <v>3281</v>
      </c>
      <c r="C24" s="6">
        <v>11173</v>
      </c>
    </row>
    <row r="25" spans="1:3" ht="30" x14ac:dyDescent="0.25">
      <c r="A25" s="2" t="s">
        <v>45</v>
      </c>
      <c r="B25" s="6">
        <v>8107006</v>
      </c>
      <c r="C25" s="6">
        <v>11604443</v>
      </c>
    </row>
    <row r="26" spans="1:3" ht="30" x14ac:dyDescent="0.25">
      <c r="A26" s="2" t="s">
        <v>46</v>
      </c>
      <c r="B26" s="4"/>
      <c r="C26" s="6">
        <v>4737049</v>
      </c>
    </row>
    <row r="27" spans="1:3" x14ac:dyDescent="0.25">
      <c r="A27" s="2" t="s">
        <v>47</v>
      </c>
      <c r="B27" s="6">
        <v>16629926</v>
      </c>
      <c r="C27" s="6">
        <v>25152439</v>
      </c>
    </row>
    <row r="28" spans="1:3" ht="30" x14ac:dyDescent="0.25">
      <c r="A28" s="2" t="s">
        <v>48</v>
      </c>
      <c r="B28" s="4" t="s">
        <v>49</v>
      </c>
      <c r="C28" s="4" t="s">
        <v>49</v>
      </c>
    </row>
    <row r="29" spans="1:3" ht="30" x14ac:dyDescent="0.25">
      <c r="A29" s="2" t="s">
        <v>50</v>
      </c>
      <c r="B29" s="6">
        <v>3203896</v>
      </c>
      <c r="C29" s="6">
        <v>2674390</v>
      </c>
    </row>
    <row r="30" spans="1:3" x14ac:dyDescent="0.25">
      <c r="A30" s="3" t="s">
        <v>51</v>
      </c>
      <c r="B30" s="4"/>
      <c r="C30" s="4"/>
    </row>
    <row r="31" spans="1:3" ht="45" x14ac:dyDescent="0.25">
      <c r="A31" s="2" t="s">
        <v>52</v>
      </c>
      <c r="B31" s="4" t="s">
        <v>49</v>
      </c>
      <c r="C31" s="4" t="s">
        <v>49</v>
      </c>
    </row>
    <row r="32" spans="1:3" ht="90" x14ac:dyDescent="0.25">
      <c r="A32" s="2" t="s">
        <v>53</v>
      </c>
      <c r="B32" s="6">
        <v>106717</v>
      </c>
      <c r="C32" s="6">
        <v>106419</v>
      </c>
    </row>
    <row r="33" spans="1:3" x14ac:dyDescent="0.25">
      <c r="A33" s="2" t="s">
        <v>54</v>
      </c>
      <c r="B33" s="6">
        <v>31095550</v>
      </c>
      <c r="C33" s="6">
        <v>31813622</v>
      </c>
    </row>
    <row r="34" spans="1:3" ht="45" x14ac:dyDescent="0.25">
      <c r="A34" s="2" t="s">
        <v>55</v>
      </c>
      <c r="B34" s="6">
        <v>-71332</v>
      </c>
      <c r="C34" s="6">
        <v>-71332</v>
      </c>
    </row>
    <row r="35" spans="1:3" x14ac:dyDescent="0.25">
      <c r="A35" s="2" t="s">
        <v>56</v>
      </c>
      <c r="B35" s="6">
        <v>-18307339</v>
      </c>
      <c r="C35" s="6">
        <v>-17235510</v>
      </c>
    </row>
    <row r="36" spans="1:3" x14ac:dyDescent="0.25">
      <c r="A36" s="2" t="s">
        <v>57</v>
      </c>
      <c r="B36" s="6">
        <v>12823596</v>
      </c>
      <c r="C36" s="6">
        <v>14613199</v>
      </c>
    </row>
    <row r="37" spans="1:3" ht="30" x14ac:dyDescent="0.25">
      <c r="A37" s="2" t="s">
        <v>58</v>
      </c>
      <c r="B37" s="8">
        <v>32657418</v>
      </c>
      <c r="C37" s="8">
        <v>424400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customWidth="1"/>
    <col min="5" max="5" width="8.42578125" customWidth="1"/>
    <col min="6" max="6" width="1.5703125" customWidth="1"/>
    <col min="7" max="7" width="1.85546875" customWidth="1"/>
    <col min="8" max="8" width="8.42578125" customWidth="1"/>
    <col min="9" max="9" width="1.5703125" customWidth="1"/>
    <col min="10" max="10" width="1.85546875" customWidth="1"/>
    <col min="11" max="11" width="8.42578125" customWidth="1"/>
    <col min="12" max="12" width="1.5703125" customWidth="1"/>
    <col min="13" max="13" width="1.85546875" customWidth="1"/>
    <col min="14" max="14" width="8.42578125" customWidth="1"/>
    <col min="15" max="15" width="1.5703125"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9</v>
      </c>
      <c r="B3" s="47"/>
      <c r="C3" s="47"/>
      <c r="D3" s="47"/>
      <c r="E3" s="47"/>
      <c r="F3" s="47"/>
      <c r="G3" s="47"/>
      <c r="H3" s="47"/>
      <c r="I3" s="47"/>
      <c r="J3" s="47"/>
      <c r="K3" s="47"/>
      <c r="L3" s="47"/>
      <c r="M3" s="47"/>
      <c r="N3" s="47"/>
      <c r="O3" s="47"/>
    </row>
    <row r="4" spans="1:15" x14ac:dyDescent="0.25">
      <c r="A4" s="16" t="s">
        <v>477</v>
      </c>
      <c r="B4" s="50"/>
      <c r="C4" s="50"/>
      <c r="D4" s="50"/>
      <c r="E4" s="50"/>
      <c r="F4" s="50"/>
      <c r="G4" s="50"/>
      <c r="H4" s="50"/>
      <c r="I4" s="50"/>
      <c r="J4" s="50"/>
      <c r="K4" s="50"/>
      <c r="L4" s="50"/>
      <c r="M4" s="50"/>
      <c r="N4" s="50"/>
      <c r="O4" s="50"/>
    </row>
    <row r="5" spans="1:15" x14ac:dyDescent="0.25">
      <c r="A5" s="16"/>
      <c r="B5" s="49"/>
      <c r="C5" s="49"/>
      <c r="D5" s="49"/>
      <c r="E5" s="49"/>
      <c r="F5" s="49"/>
      <c r="G5" s="49"/>
      <c r="H5" s="49"/>
      <c r="I5" s="49"/>
      <c r="J5" s="49"/>
      <c r="K5" s="49"/>
      <c r="L5" s="49"/>
      <c r="M5" s="49"/>
      <c r="N5" s="49"/>
      <c r="O5" s="49"/>
    </row>
    <row r="6" spans="1:15" x14ac:dyDescent="0.25">
      <c r="A6" s="16"/>
      <c r="B6" s="61"/>
      <c r="C6" s="62"/>
      <c r="D6" s="63" t="s">
        <v>213</v>
      </c>
      <c r="E6" s="63"/>
      <c r="F6" s="63"/>
      <c r="G6" s="63"/>
      <c r="H6" s="63"/>
      <c r="I6" s="62"/>
      <c r="J6" s="63" t="s">
        <v>215</v>
      </c>
      <c r="K6" s="63"/>
      <c r="L6" s="63"/>
      <c r="M6" s="63"/>
      <c r="N6" s="63"/>
      <c r="O6" s="62"/>
    </row>
    <row r="7" spans="1:15" ht="15.75" thickBot="1" x14ac:dyDescent="0.3">
      <c r="A7" s="16"/>
      <c r="B7" s="61"/>
      <c r="C7" s="62"/>
      <c r="D7" s="38" t="s">
        <v>214</v>
      </c>
      <c r="E7" s="38"/>
      <c r="F7" s="38"/>
      <c r="G7" s="38"/>
      <c r="H7" s="38"/>
      <c r="I7" s="62"/>
      <c r="J7" s="38" t="s">
        <v>214</v>
      </c>
      <c r="K7" s="38"/>
      <c r="L7" s="38"/>
      <c r="M7" s="38"/>
      <c r="N7" s="38"/>
      <c r="O7" s="62"/>
    </row>
    <row r="8" spans="1:15" ht="15.75" thickBot="1" x14ac:dyDescent="0.3">
      <c r="A8" s="16"/>
      <c r="B8" s="17"/>
      <c r="C8" s="18"/>
      <c r="D8" s="39">
        <v>2013</v>
      </c>
      <c r="E8" s="39"/>
      <c r="F8" s="18"/>
      <c r="G8" s="39">
        <v>2012</v>
      </c>
      <c r="H8" s="39"/>
      <c r="I8" s="18"/>
      <c r="J8" s="39">
        <v>2013</v>
      </c>
      <c r="K8" s="39"/>
      <c r="L8" s="21"/>
      <c r="M8" s="39">
        <v>2012</v>
      </c>
      <c r="N8" s="39"/>
      <c r="O8" s="18"/>
    </row>
    <row r="9" spans="1:15" x14ac:dyDescent="0.25">
      <c r="A9" s="16"/>
      <c r="B9" s="22"/>
      <c r="C9" s="17"/>
      <c r="D9" s="41"/>
      <c r="E9" s="41"/>
      <c r="F9" s="17"/>
      <c r="G9" s="41"/>
      <c r="H9" s="41"/>
      <c r="I9" s="17"/>
      <c r="J9" s="41"/>
      <c r="K9" s="41"/>
      <c r="L9" s="17"/>
      <c r="M9" s="41"/>
      <c r="N9" s="41"/>
      <c r="O9" s="17"/>
    </row>
    <row r="10" spans="1:15" ht="27.75" x14ac:dyDescent="0.25">
      <c r="A10" s="16"/>
      <c r="B10" s="24" t="s">
        <v>288</v>
      </c>
      <c r="C10" s="25"/>
      <c r="D10" s="26" t="s">
        <v>179</v>
      </c>
      <c r="E10" s="31" t="s">
        <v>289</v>
      </c>
      <c r="F10" s="26" t="s">
        <v>182</v>
      </c>
      <c r="G10" s="26" t="s">
        <v>179</v>
      </c>
      <c r="H10" s="31" t="s">
        <v>290</v>
      </c>
      <c r="I10" s="26" t="s">
        <v>182</v>
      </c>
      <c r="J10" s="26" t="s">
        <v>179</v>
      </c>
      <c r="K10" s="31" t="s">
        <v>291</v>
      </c>
      <c r="L10" s="26" t="s">
        <v>182</v>
      </c>
      <c r="M10" s="26" t="s">
        <v>179</v>
      </c>
      <c r="N10" s="31" t="s">
        <v>292</v>
      </c>
      <c r="O10" s="26" t="s">
        <v>182</v>
      </c>
    </row>
    <row r="11" spans="1:15" x14ac:dyDescent="0.25">
      <c r="A11" s="16"/>
      <c r="B11" s="22"/>
      <c r="C11" s="17"/>
      <c r="D11" s="40"/>
      <c r="E11" s="40"/>
      <c r="F11" s="17"/>
      <c r="G11" s="40"/>
      <c r="H11" s="40"/>
      <c r="I11" s="17"/>
      <c r="J11" s="40"/>
      <c r="K11" s="40"/>
      <c r="L11" s="17"/>
      <c r="M11" s="40"/>
      <c r="N11" s="40"/>
      <c r="O11" s="17"/>
    </row>
    <row r="12" spans="1:15" ht="29.25" thickBot="1" x14ac:dyDescent="0.3">
      <c r="A12" s="16"/>
      <c r="B12" s="24" t="s">
        <v>293</v>
      </c>
      <c r="C12" s="25"/>
      <c r="D12" s="46" t="s">
        <v>294</v>
      </c>
      <c r="E12" s="46"/>
      <c r="F12" s="26" t="s">
        <v>182</v>
      </c>
      <c r="G12" s="46" t="s">
        <v>295</v>
      </c>
      <c r="H12" s="46"/>
      <c r="I12" s="26" t="s">
        <v>182</v>
      </c>
      <c r="J12" s="46" t="s">
        <v>296</v>
      </c>
      <c r="K12" s="46"/>
      <c r="L12" s="26" t="s">
        <v>182</v>
      </c>
      <c r="M12" s="46" t="s">
        <v>297</v>
      </c>
      <c r="N12" s="46"/>
      <c r="O12" s="26" t="s">
        <v>182</v>
      </c>
    </row>
    <row r="13" spans="1:15" x14ac:dyDescent="0.25">
      <c r="A13" s="16"/>
      <c r="B13" s="22"/>
      <c r="C13" s="17"/>
      <c r="D13" s="41"/>
      <c r="E13" s="41"/>
      <c r="F13" s="17"/>
      <c r="G13" s="41"/>
      <c r="H13" s="41"/>
      <c r="I13" s="17"/>
      <c r="J13" s="41"/>
      <c r="K13" s="41"/>
      <c r="L13" s="17"/>
      <c r="M13" s="41"/>
      <c r="N13" s="41"/>
      <c r="O13" s="17"/>
    </row>
    <row r="14" spans="1:15" ht="15.75" thickBot="1" x14ac:dyDescent="0.3">
      <c r="A14" s="16"/>
      <c r="B14" s="24" t="s">
        <v>298</v>
      </c>
      <c r="C14" s="25"/>
      <c r="D14" s="76" t="s">
        <v>179</v>
      </c>
      <c r="E14" s="35" t="s">
        <v>299</v>
      </c>
      <c r="F14" s="26" t="s">
        <v>182</v>
      </c>
      <c r="G14" s="76" t="s">
        <v>179</v>
      </c>
      <c r="H14" s="35" t="s">
        <v>300</v>
      </c>
      <c r="I14" s="26" t="s">
        <v>182</v>
      </c>
      <c r="J14" s="76" t="s">
        <v>179</v>
      </c>
      <c r="K14" s="35" t="s">
        <v>301</v>
      </c>
      <c r="L14" s="26" t="s">
        <v>182</v>
      </c>
      <c r="M14" s="76" t="s">
        <v>179</v>
      </c>
      <c r="N14" s="35" t="s">
        <v>302</v>
      </c>
      <c r="O14" s="26" t="s">
        <v>182</v>
      </c>
    </row>
    <row r="15" spans="1:15" x14ac:dyDescent="0.25">
      <c r="A15" s="16"/>
      <c r="B15" s="22"/>
      <c r="C15" s="17"/>
      <c r="D15" s="41"/>
      <c r="E15" s="41"/>
      <c r="F15" s="17"/>
      <c r="G15" s="41"/>
      <c r="H15" s="41"/>
      <c r="I15" s="17"/>
      <c r="J15" s="41"/>
      <c r="K15" s="41"/>
      <c r="L15" s="17"/>
      <c r="M15" s="41"/>
      <c r="N15" s="41"/>
      <c r="O15" s="17"/>
    </row>
    <row r="16" spans="1:15" ht="28.5" x14ac:dyDescent="0.25">
      <c r="A16" s="16"/>
      <c r="B16" s="24" t="s">
        <v>303</v>
      </c>
      <c r="C16" s="25"/>
      <c r="D16" s="43" t="s">
        <v>304</v>
      </c>
      <c r="E16" s="43"/>
      <c r="F16" s="26" t="s">
        <v>182</v>
      </c>
      <c r="G16" s="43" t="s">
        <v>305</v>
      </c>
      <c r="H16" s="43"/>
      <c r="I16" s="26" t="s">
        <v>182</v>
      </c>
      <c r="J16" s="43" t="s">
        <v>306</v>
      </c>
      <c r="K16" s="43"/>
      <c r="L16" s="26" t="s">
        <v>182</v>
      </c>
      <c r="M16" s="43" t="s">
        <v>307</v>
      </c>
      <c r="N16" s="43"/>
      <c r="O16" s="26" t="s">
        <v>182</v>
      </c>
    </row>
    <row r="17" spans="1:15" x14ac:dyDescent="0.25">
      <c r="A17" s="16"/>
      <c r="B17" s="22"/>
      <c r="C17" s="17"/>
      <c r="D17" s="40"/>
      <c r="E17" s="40"/>
      <c r="F17" s="17"/>
      <c r="G17" s="40"/>
      <c r="H17" s="40"/>
      <c r="I17" s="17"/>
      <c r="J17" s="40"/>
      <c r="K17" s="40"/>
      <c r="L17" s="17"/>
      <c r="M17" s="40"/>
      <c r="N17" s="40"/>
      <c r="O17" s="17"/>
    </row>
    <row r="18" spans="1:15" ht="29.25" thickBot="1" x14ac:dyDescent="0.3">
      <c r="A18" s="16"/>
      <c r="B18" s="24" t="s">
        <v>308</v>
      </c>
      <c r="C18" s="25"/>
      <c r="D18" s="46" t="s">
        <v>309</v>
      </c>
      <c r="E18" s="46"/>
      <c r="F18" s="26" t="s">
        <v>182</v>
      </c>
      <c r="G18" s="46" t="s">
        <v>310</v>
      </c>
      <c r="H18" s="46"/>
      <c r="I18" s="26" t="s">
        <v>182</v>
      </c>
      <c r="J18" s="46" t="s">
        <v>311</v>
      </c>
      <c r="K18" s="46"/>
      <c r="L18" s="26" t="s">
        <v>182</v>
      </c>
      <c r="M18" s="46" t="s">
        <v>312</v>
      </c>
      <c r="N18" s="46"/>
      <c r="O18" s="26" t="s">
        <v>182</v>
      </c>
    </row>
    <row r="19" spans="1:15" x14ac:dyDescent="0.25">
      <c r="A19" s="16"/>
      <c r="B19" s="22"/>
      <c r="C19" s="17"/>
      <c r="D19" s="41"/>
      <c r="E19" s="41"/>
      <c r="F19" s="17"/>
      <c r="G19" s="41"/>
      <c r="H19" s="41"/>
      <c r="I19" s="17"/>
      <c r="J19" s="41"/>
      <c r="K19" s="41"/>
      <c r="L19" s="17"/>
      <c r="M19" s="41"/>
      <c r="N19" s="41"/>
      <c r="O19" s="17"/>
    </row>
    <row r="20" spans="1:15" ht="26.25" thickBot="1" x14ac:dyDescent="0.3">
      <c r="A20" s="16"/>
      <c r="B20" s="24" t="s">
        <v>313</v>
      </c>
      <c r="C20" s="25"/>
      <c r="D20" s="76" t="s">
        <v>179</v>
      </c>
      <c r="E20" s="35" t="s">
        <v>235</v>
      </c>
      <c r="F20" s="26" t="s">
        <v>182</v>
      </c>
      <c r="G20" s="76" t="s">
        <v>179</v>
      </c>
      <c r="H20" s="35" t="s">
        <v>236</v>
      </c>
      <c r="I20" s="26" t="s">
        <v>182</v>
      </c>
      <c r="J20" s="76" t="s">
        <v>179</v>
      </c>
      <c r="K20" s="35" t="s">
        <v>237</v>
      </c>
      <c r="L20" s="26" t="s">
        <v>182</v>
      </c>
      <c r="M20" s="76" t="s">
        <v>179</v>
      </c>
      <c r="N20" s="35" t="s">
        <v>238</v>
      </c>
      <c r="O20" s="26" t="s">
        <v>182</v>
      </c>
    </row>
    <row r="21" spans="1:15" x14ac:dyDescent="0.25">
      <c r="A21" s="16"/>
      <c r="B21" s="22"/>
      <c r="C21" s="17"/>
      <c r="D21" s="41"/>
      <c r="E21" s="41"/>
      <c r="F21" s="17"/>
      <c r="G21" s="41"/>
      <c r="H21" s="41"/>
      <c r="I21" s="17"/>
      <c r="J21" s="41"/>
      <c r="K21" s="41"/>
      <c r="L21" s="17"/>
      <c r="M21" s="41"/>
      <c r="N21" s="41"/>
      <c r="O21" s="17"/>
    </row>
    <row r="22" spans="1:15" ht="15.75" thickBot="1" x14ac:dyDescent="0.3">
      <c r="A22" s="16"/>
      <c r="B22" s="24" t="s">
        <v>314</v>
      </c>
      <c r="C22" s="25"/>
      <c r="D22" s="36" t="s">
        <v>179</v>
      </c>
      <c r="E22" s="71" t="s">
        <v>315</v>
      </c>
      <c r="F22" s="26" t="s">
        <v>182</v>
      </c>
      <c r="G22" s="36" t="s">
        <v>179</v>
      </c>
      <c r="H22" s="71" t="s">
        <v>316</v>
      </c>
      <c r="I22" s="26" t="s">
        <v>182</v>
      </c>
      <c r="J22" s="36" t="s">
        <v>179</v>
      </c>
      <c r="K22" s="71" t="s">
        <v>317</v>
      </c>
      <c r="L22" s="26" t="s">
        <v>182</v>
      </c>
      <c r="M22" s="36" t="s">
        <v>179</v>
      </c>
      <c r="N22" s="71" t="s">
        <v>318</v>
      </c>
      <c r="O22" s="26" t="s">
        <v>182</v>
      </c>
    </row>
    <row r="23" spans="1:15" ht="15.75" thickTop="1" x14ac:dyDescent="0.25">
      <c r="A23" s="16"/>
      <c r="B23" s="22"/>
      <c r="C23" s="17"/>
      <c r="D23" s="83"/>
      <c r="E23" s="83"/>
      <c r="F23" s="17"/>
      <c r="G23" s="83"/>
      <c r="H23" s="83"/>
      <c r="I23" s="17"/>
      <c r="J23" s="83"/>
      <c r="K23" s="83"/>
      <c r="L23" s="17"/>
      <c r="M23" s="83"/>
      <c r="N23" s="83"/>
      <c r="O23" s="17"/>
    </row>
    <row r="24" spans="1:15" ht="25.5" x14ac:dyDescent="0.25">
      <c r="A24" s="16"/>
      <c r="B24" s="24" t="s">
        <v>319</v>
      </c>
      <c r="C24" s="25"/>
      <c r="D24" s="56">
        <v>10293452</v>
      </c>
      <c r="E24" s="56"/>
      <c r="F24" s="25"/>
      <c r="G24" s="56">
        <v>10424518</v>
      </c>
      <c r="H24" s="56"/>
      <c r="I24" s="25"/>
      <c r="J24" s="56">
        <v>10531457</v>
      </c>
      <c r="K24" s="56"/>
      <c r="L24" s="25"/>
      <c r="M24" s="56">
        <v>10406270</v>
      </c>
      <c r="N24" s="56"/>
      <c r="O24" s="25"/>
    </row>
    <row r="25" spans="1:15" x14ac:dyDescent="0.25">
      <c r="A25" s="16"/>
      <c r="B25" s="22"/>
      <c r="C25" s="17"/>
      <c r="D25" s="40"/>
      <c r="E25" s="40"/>
      <c r="F25" s="17"/>
      <c r="G25" s="40"/>
      <c r="H25" s="40"/>
      <c r="I25" s="17"/>
      <c r="J25" s="40"/>
      <c r="K25" s="40"/>
      <c r="L25" s="17"/>
      <c r="M25" s="40"/>
      <c r="N25" s="40"/>
      <c r="O25" s="17"/>
    </row>
    <row r="26" spans="1:15" ht="26.25" thickBot="1" x14ac:dyDescent="0.3">
      <c r="A26" s="16"/>
      <c r="B26" s="24" t="s">
        <v>320</v>
      </c>
      <c r="C26" s="25"/>
      <c r="D26" s="45">
        <v>2223018</v>
      </c>
      <c r="E26" s="45"/>
      <c r="F26" s="25"/>
      <c r="G26" s="45">
        <v>2164669</v>
      </c>
      <c r="H26" s="45"/>
      <c r="I26" s="25"/>
      <c r="J26" s="45">
        <v>2033224</v>
      </c>
      <c r="K26" s="45"/>
      <c r="L26" s="25"/>
      <c r="M26" s="45">
        <v>2164669</v>
      </c>
      <c r="N26" s="45"/>
      <c r="O26" s="25"/>
    </row>
    <row r="27" spans="1:15" x14ac:dyDescent="0.25">
      <c r="A27" s="16"/>
      <c r="B27" s="22"/>
      <c r="C27" s="17"/>
      <c r="D27" s="41"/>
      <c r="E27" s="41"/>
      <c r="F27" s="17"/>
      <c r="G27" s="41"/>
      <c r="H27" s="41"/>
      <c r="I27" s="17"/>
      <c r="J27" s="41"/>
      <c r="K27" s="41"/>
      <c r="L27" s="17"/>
      <c r="M27" s="41"/>
      <c r="N27" s="41"/>
      <c r="O27" s="17"/>
    </row>
    <row r="28" spans="1:15" ht="26.25" thickBot="1" x14ac:dyDescent="0.3">
      <c r="A28" s="16"/>
      <c r="B28" s="24" t="s">
        <v>321</v>
      </c>
      <c r="C28" s="25"/>
      <c r="D28" s="84">
        <v>12516470</v>
      </c>
      <c r="E28" s="84"/>
      <c r="F28" s="25"/>
      <c r="G28" s="84">
        <v>12589187</v>
      </c>
      <c r="H28" s="84"/>
      <c r="I28" s="25"/>
      <c r="J28" s="84">
        <v>12564681</v>
      </c>
      <c r="K28" s="84"/>
      <c r="L28" s="25"/>
      <c r="M28" s="84">
        <v>12570939</v>
      </c>
      <c r="N28" s="84"/>
      <c r="O28" s="25"/>
    </row>
    <row r="29" spans="1:15" ht="15.75" thickTop="1" x14ac:dyDescent="0.25"/>
  </sheetData>
  <mergeCells count="83">
    <mergeCell ref="B5:O5"/>
    <mergeCell ref="D28:E28"/>
    <mergeCell ref="G28:H28"/>
    <mergeCell ref="J28:K28"/>
    <mergeCell ref="M28:N28"/>
    <mergeCell ref="A1:A2"/>
    <mergeCell ref="B1:O1"/>
    <mergeCell ref="B2:O2"/>
    <mergeCell ref="B3:O3"/>
    <mergeCell ref="A4:A28"/>
    <mergeCell ref="B4:O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4" max="4" width="1.85546875" customWidth="1"/>
    <col min="5" max="5" width="9"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8.7109375" bestFit="1" customWidth="1"/>
    <col min="15" max="15" width="1.5703125" bestFit="1"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2</v>
      </c>
      <c r="B3" s="47"/>
      <c r="C3" s="47"/>
      <c r="D3" s="47"/>
      <c r="E3" s="47"/>
      <c r="F3" s="47"/>
      <c r="G3" s="47"/>
      <c r="H3" s="47"/>
      <c r="I3" s="47"/>
      <c r="J3" s="47"/>
      <c r="K3" s="47"/>
      <c r="L3" s="47"/>
      <c r="M3" s="47"/>
      <c r="N3" s="47"/>
      <c r="O3" s="47"/>
    </row>
    <row r="4" spans="1:15" x14ac:dyDescent="0.25">
      <c r="A4" s="16" t="s">
        <v>479</v>
      </c>
      <c r="B4" s="89" t="s">
        <v>330</v>
      </c>
      <c r="C4" s="89"/>
      <c r="D4" s="89"/>
      <c r="E4" s="89"/>
      <c r="F4" s="89"/>
      <c r="G4" s="89"/>
      <c r="H4" s="89"/>
      <c r="I4" s="89"/>
      <c r="J4" s="89"/>
      <c r="K4" s="89"/>
      <c r="L4" s="89"/>
      <c r="M4" s="89"/>
      <c r="N4" s="89"/>
      <c r="O4" s="89"/>
    </row>
    <row r="5" spans="1:15" x14ac:dyDescent="0.25">
      <c r="A5" s="16"/>
      <c r="B5" s="49"/>
      <c r="C5" s="49"/>
      <c r="D5" s="49"/>
      <c r="E5" s="49"/>
      <c r="F5" s="49"/>
      <c r="G5" s="49"/>
      <c r="H5" s="49"/>
      <c r="I5" s="49"/>
      <c r="J5" s="49"/>
      <c r="K5" s="49"/>
      <c r="L5" s="49"/>
      <c r="M5" s="49"/>
      <c r="N5" s="49"/>
      <c r="O5" s="49"/>
    </row>
    <row r="6" spans="1:15" ht="15.75" thickBot="1" x14ac:dyDescent="0.3">
      <c r="A6" s="16"/>
      <c r="B6" s="17"/>
      <c r="C6" s="18"/>
      <c r="D6" s="38" t="s">
        <v>331</v>
      </c>
      <c r="E6" s="38"/>
      <c r="F6" s="18"/>
      <c r="G6" s="38" t="s">
        <v>23</v>
      </c>
      <c r="H6" s="38"/>
      <c r="I6" s="18"/>
      <c r="J6" s="38" t="s">
        <v>332</v>
      </c>
      <c r="K6" s="38"/>
      <c r="L6" s="18"/>
      <c r="M6" s="38" t="s">
        <v>333</v>
      </c>
      <c r="N6" s="38"/>
      <c r="O6" s="18"/>
    </row>
    <row r="7" spans="1:15" x14ac:dyDescent="0.25">
      <c r="A7" s="16"/>
      <c r="B7" s="22"/>
      <c r="C7" s="17"/>
      <c r="D7" s="41"/>
      <c r="E7" s="41"/>
      <c r="F7" s="17"/>
      <c r="G7" s="41"/>
      <c r="H7" s="41"/>
      <c r="I7" s="17"/>
      <c r="J7" s="41"/>
      <c r="K7" s="41"/>
      <c r="L7" s="17"/>
      <c r="M7" s="41"/>
      <c r="N7" s="41"/>
      <c r="O7" s="17"/>
    </row>
    <row r="8" spans="1:15" x14ac:dyDescent="0.25">
      <c r="A8" s="16"/>
      <c r="B8" s="24" t="s">
        <v>76</v>
      </c>
      <c r="C8" s="25"/>
      <c r="D8" s="26" t="s">
        <v>179</v>
      </c>
      <c r="E8" s="27">
        <v>67543</v>
      </c>
      <c r="F8" s="25"/>
      <c r="G8" s="26" t="s">
        <v>179</v>
      </c>
      <c r="H8" s="31" t="s">
        <v>186</v>
      </c>
      <c r="I8" s="25"/>
      <c r="J8" s="26" t="s">
        <v>179</v>
      </c>
      <c r="K8" s="31" t="s">
        <v>186</v>
      </c>
      <c r="L8" s="25"/>
      <c r="M8" s="26" t="s">
        <v>179</v>
      </c>
      <c r="N8" s="27">
        <v>67543</v>
      </c>
      <c r="O8" s="25"/>
    </row>
    <row r="9" spans="1:15" ht="15.75" thickBot="1" x14ac:dyDescent="0.3">
      <c r="A9" s="16"/>
      <c r="B9" s="28" t="s">
        <v>77</v>
      </c>
      <c r="C9" s="17"/>
      <c r="D9" s="64">
        <v>22429</v>
      </c>
      <c r="E9" s="64"/>
      <c r="F9" s="17"/>
      <c r="G9" s="64">
        <v>25000</v>
      </c>
      <c r="H9" s="64"/>
      <c r="I9" s="17"/>
      <c r="J9" s="73" t="s">
        <v>186</v>
      </c>
      <c r="K9" s="73"/>
      <c r="L9" s="17"/>
      <c r="M9" s="64">
        <v>47429</v>
      </c>
      <c r="N9" s="64"/>
      <c r="O9" s="17"/>
    </row>
    <row r="10" spans="1:15" x14ac:dyDescent="0.25">
      <c r="A10" s="16"/>
      <c r="B10" s="57"/>
      <c r="C10" s="25"/>
      <c r="D10" s="66"/>
      <c r="E10" s="66"/>
      <c r="F10" s="25"/>
      <c r="G10" s="66"/>
      <c r="H10" s="66"/>
      <c r="I10" s="25"/>
      <c r="J10" s="66"/>
      <c r="K10" s="66"/>
      <c r="L10" s="25"/>
      <c r="M10" s="66"/>
      <c r="N10" s="66"/>
      <c r="O10" s="25"/>
    </row>
    <row r="11" spans="1:15" ht="26.25" thickBot="1" x14ac:dyDescent="0.3">
      <c r="A11" s="16"/>
      <c r="B11" s="67" t="s">
        <v>334</v>
      </c>
      <c r="C11" s="17"/>
      <c r="D11" s="64">
        <v>89972</v>
      </c>
      <c r="E11" s="64"/>
      <c r="F11" s="17"/>
      <c r="G11" s="64">
        <v>25000</v>
      </c>
      <c r="H11" s="64"/>
      <c r="I11" s="17"/>
      <c r="J11" s="73" t="s">
        <v>186</v>
      </c>
      <c r="K11" s="73"/>
      <c r="L11" s="17"/>
      <c r="M11" s="64">
        <v>114972</v>
      </c>
      <c r="N11" s="64"/>
      <c r="O11" s="17"/>
    </row>
    <row r="12" spans="1:15" x14ac:dyDescent="0.25">
      <c r="A12" s="16"/>
      <c r="B12" s="57"/>
      <c r="C12" s="25"/>
      <c r="D12" s="66"/>
      <c r="E12" s="66"/>
      <c r="F12" s="25"/>
      <c r="G12" s="66"/>
      <c r="H12" s="66"/>
      <c r="I12" s="25"/>
      <c r="J12" s="66"/>
      <c r="K12" s="66"/>
      <c r="L12" s="25"/>
      <c r="M12" s="66"/>
      <c r="N12" s="66"/>
      <c r="O12" s="25"/>
    </row>
    <row r="13" spans="1:15" x14ac:dyDescent="0.25">
      <c r="A13" s="16"/>
      <c r="B13" s="28" t="s">
        <v>335</v>
      </c>
      <c r="C13" s="17"/>
      <c r="D13" s="44">
        <v>27775</v>
      </c>
      <c r="E13" s="44"/>
      <c r="F13" s="17"/>
      <c r="G13" s="44">
        <v>126947</v>
      </c>
      <c r="H13" s="44"/>
      <c r="I13" s="17"/>
      <c r="J13" s="44">
        <v>333013</v>
      </c>
      <c r="K13" s="44"/>
      <c r="L13" s="17"/>
      <c r="M13" s="44">
        <v>487735</v>
      </c>
      <c r="N13" s="44"/>
      <c r="O13" s="17"/>
    </row>
    <row r="14" spans="1:15" ht="15.75" thickBot="1" x14ac:dyDescent="0.3">
      <c r="A14" s="16"/>
      <c r="B14" s="24" t="s">
        <v>86</v>
      </c>
      <c r="C14" s="25"/>
      <c r="D14" s="45">
        <v>8698</v>
      </c>
      <c r="E14" s="45"/>
      <c r="F14" s="25"/>
      <c r="G14" s="46" t="s">
        <v>186</v>
      </c>
      <c r="H14" s="46"/>
      <c r="I14" s="25"/>
      <c r="J14" s="46">
        <v>177</v>
      </c>
      <c r="K14" s="46"/>
      <c r="L14" s="25"/>
      <c r="M14" s="45">
        <v>8875</v>
      </c>
      <c r="N14" s="45"/>
      <c r="O14" s="25"/>
    </row>
    <row r="15" spans="1:15" x14ac:dyDescent="0.25">
      <c r="A15" s="16"/>
      <c r="B15" s="22"/>
      <c r="C15" s="17"/>
      <c r="D15" s="41"/>
      <c r="E15" s="41"/>
      <c r="F15" s="17"/>
      <c r="G15" s="41"/>
      <c r="H15" s="41"/>
      <c r="I15" s="17"/>
      <c r="J15" s="41"/>
      <c r="K15" s="41"/>
      <c r="L15" s="17"/>
      <c r="M15" s="41"/>
      <c r="N15" s="41"/>
      <c r="O15" s="17"/>
    </row>
    <row r="16" spans="1:15" ht="26.25" thickBot="1" x14ac:dyDescent="0.3">
      <c r="A16" s="16"/>
      <c r="B16" s="68" t="s">
        <v>336</v>
      </c>
      <c r="C16" s="25"/>
      <c r="D16" s="45">
        <v>36473</v>
      </c>
      <c r="E16" s="45"/>
      <c r="F16" s="25"/>
      <c r="G16" s="45">
        <v>126947</v>
      </c>
      <c r="H16" s="45"/>
      <c r="I16" s="25"/>
      <c r="J16" s="45">
        <v>333190</v>
      </c>
      <c r="K16" s="45"/>
      <c r="L16" s="25"/>
      <c r="M16" s="45">
        <v>496610</v>
      </c>
      <c r="N16" s="45"/>
      <c r="O16" s="25"/>
    </row>
    <row r="17" spans="1:15" x14ac:dyDescent="0.25">
      <c r="A17" s="16"/>
      <c r="B17" s="22"/>
      <c r="C17" s="17"/>
      <c r="D17" s="41"/>
      <c r="E17" s="41"/>
      <c r="F17" s="17"/>
      <c r="G17" s="41"/>
      <c r="H17" s="41"/>
      <c r="I17" s="17"/>
      <c r="J17" s="41"/>
      <c r="K17" s="41"/>
      <c r="L17" s="17"/>
      <c r="M17" s="41"/>
      <c r="N17" s="41"/>
      <c r="O17" s="17"/>
    </row>
    <row r="18" spans="1:15" ht="15.75" thickBot="1" x14ac:dyDescent="0.3">
      <c r="A18" s="16"/>
      <c r="B18" s="24" t="s">
        <v>337</v>
      </c>
      <c r="C18" s="25"/>
      <c r="D18" s="46" t="s">
        <v>338</v>
      </c>
      <c r="E18" s="46"/>
      <c r="F18" s="26" t="s">
        <v>182</v>
      </c>
      <c r="G18" s="46" t="s">
        <v>339</v>
      </c>
      <c r="H18" s="46"/>
      <c r="I18" s="26" t="s">
        <v>182</v>
      </c>
      <c r="J18" s="46">
        <v>297</v>
      </c>
      <c r="K18" s="46"/>
      <c r="L18" s="25"/>
      <c r="M18" s="46" t="s">
        <v>340</v>
      </c>
      <c r="N18" s="46"/>
      <c r="O18" s="26" t="s">
        <v>182</v>
      </c>
    </row>
    <row r="19" spans="1:15" x14ac:dyDescent="0.25">
      <c r="A19" s="16"/>
      <c r="B19" s="22"/>
      <c r="C19" s="17"/>
      <c r="D19" s="41"/>
      <c r="E19" s="41"/>
      <c r="F19" s="17"/>
      <c r="G19" s="41"/>
      <c r="H19" s="41"/>
      <c r="I19" s="17"/>
      <c r="J19" s="41"/>
      <c r="K19" s="41"/>
      <c r="L19" s="17"/>
      <c r="M19" s="41"/>
      <c r="N19" s="41"/>
      <c r="O19" s="17"/>
    </row>
    <row r="20" spans="1:15" ht="26.25" x14ac:dyDescent="0.25">
      <c r="A20" s="16"/>
      <c r="B20" s="24" t="s">
        <v>341</v>
      </c>
      <c r="C20" s="25"/>
      <c r="D20" s="43" t="s">
        <v>342</v>
      </c>
      <c r="E20" s="43"/>
      <c r="F20" s="26" t="s">
        <v>182</v>
      </c>
      <c r="G20" s="43" t="s">
        <v>343</v>
      </c>
      <c r="H20" s="43"/>
      <c r="I20" s="26" t="s">
        <v>182</v>
      </c>
      <c r="J20" s="43" t="s">
        <v>344</v>
      </c>
      <c r="K20" s="43"/>
      <c r="L20" s="26" t="s">
        <v>182</v>
      </c>
      <c r="M20" s="43" t="s">
        <v>299</v>
      </c>
      <c r="N20" s="43"/>
      <c r="O20" s="26" t="s">
        <v>182</v>
      </c>
    </row>
    <row r="21" spans="1:15" x14ac:dyDescent="0.25">
      <c r="A21" s="16"/>
      <c r="B21" s="22"/>
      <c r="C21" s="17"/>
      <c r="D21" s="40"/>
      <c r="E21" s="40"/>
      <c r="F21" s="17"/>
      <c r="G21" s="40"/>
      <c r="H21" s="40"/>
      <c r="I21" s="17"/>
      <c r="J21" s="40"/>
      <c r="K21" s="40"/>
      <c r="L21" s="17"/>
      <c r="M21" s="40"/>
      <c r="N21" s="40"/>
      <c r="O21" s="17"/>
    </row>
    <row r="22" spans="1:15" ht="27" thickBot="1" x14ac:dyDescent="0.3">
      <c r="A22" s="16"/>
      <c r="B22" s="24" t="s">
        <v>345</v>
      </c>
      <c r="C22" s="25"/>
      <c r="D22" s="46" t="s">
        <v>235</v>
      </c>
      <c r="E22" s="46"/>
      <c r="F22" s="26" t="s">
        <v>182</v>
      </c>
      <c r="G22" s="46" t="s">
        <v>186</v>
      </c>
      <c r="H22" s="46"/>
      <c r="I22" s="25"/>
      <c r="J22" s="46" t="s">
        <v>186</v>
      </c>
      <c r="K22" s="46"/>
      <c r="L22" s="25"/>
      <c r="M22" s="46" t="s">
        <v>235</v>
      </c>
      <c r="N22" s="46"/>
      <c r="O22" s="26" t="s">
        <v>182</v>
      </c>
    </row>
    <row r="23" spans="1:15" x14ac:dyDescent="0.25">
      <c r="A23" s="16"/>
      <c r="B23" s="22"/>
      <c r="C23" s="17"/>
      <c r="D23" s="41"/>
      <c r="E23" s="41"/>
      <c r="F23" s="17"/>
      <c r="G23" s="41"/>
      <c r="H23" s="41"/>
      <c r="I23" s="17"/>
      <c r="J23" s="41"/>
      <c r="K23" s="41"/>
      <c r="L23" s="17"/>
      <c r="M23" s="41"/>
      <c r="N23" s="41"/>
      <c r="O23" s="17"/>
    </row>
    <row r="24" spans="1:15" x14ac:dyDescent="0.25">
      <c r="A24" s="16"/>
      <c r="B24" s="30" t="s">
        <v>346</v>
      </c>
      <c r="C24" s="25"/>
      <c r="D24" s="43" t="s">
        <v>347</v>
      </c>
      <c r="E24" s="43"/>
      <c r="F24" s="26" t="s">
        <v>182</v>
      </c>
      <c r="G24" s="43" t="s">
        <v>343</v>
      </c>
      <c r="H24" s="43"/>
      <c r="I24" s="26" t="s">
        <v>182</v>
      </c>
      <c r="J24" s="43" t="s">
        <v>344</v>
      </c>
      <c r="K24" s="43"/>
      <c r="L24" s="26" t="s">
        <v>182</v>
      </c>
      <c r="M24" s="43" t="s">
        <v>315</v>
      </c>
      <c r="N24" s="43"/>
      <c r="O24" s="26" t="s">
        <v>182</v>
      </c>
    </row>
    <row r="25" spans="1:15" x14ac:dyDescent="0.25">
      <c r="A25" s="16"/>
      <c r="B25" s="22"/>
      <c r="C25" s="17"/>
      <c r="D25" s="40"/>
      <c r="E25" s="40"/>
      <c r="F25" s="17"/>
      <c r="G25" s="40"/>
      <c r="H25" s="40"/>
      <c r="I25" s="17"/>
      <c r="J25" s="40"/>
      <c r="K25" s="40"/>
      <c r="L25" s="17"/>
      <c r="M25" s="40"/>
      <c r="N25" s="40"/>
      <c r="O25" s="17"/>
    </row>
    <row r="26" spans="1:15" ht="27" thickBot="1" x14ac:dyDescent="0.3">
      <c r="A26" s="16"/>
      <c r="B26" s="24" t="s">
        <v>348</v>
      </c>
      <c r="C26" s="25"/>
      <c r="D26" s="46" t="s">
        <v>349</v>
      </c>
      <c r="E26" s="46"/>
      <c r="F26" s="26" t="s">
        <v>182</v>
      </c>
      <c r="G26" s="46" t="s">
        <v>350</v>
      </c>
      <c r="H26" s="46"/>
      <c r="I26" s="26" t="s">
        <v>182</v>
      </c>
      <c r="J26" s="46" t="s">
        <v>351</v>
      </c>
      <c r="K26" s="46"/>
      <c r="L26" s="26" t="s">
        <v>182</v>
      </c>
      <c r="M26" s="46" t="s">
        <v>352</v>
      </c>
      <c r="N26" s="46"/>
      <c r="O26" s="26" t="s">
        <v>182</v>
      </c>
    </row>
    <row r="27" spans="1:15" x14ac:dyDescent="0.25">
      <c r="A27" s="16"/>
      <c r="B27" s="22"/>
      <c r="C27" s="17"/>
      <c r="D27" s="41"/>
      <c r="E27" s="41"/>
      <c r="F27" s="17"/>
      <c r="G27" s="41"/>
      <c r="H27" s="41"/>
      <c r="I27" s="17"/>
      <c r="J27" s="41"/>
      <c r="K27" s="41"/>
      <c r="L27" s="17"/>
      <c r="M27" s="41"/>
      <c r="N27" s="41"/>
      <c r="O27" s="17"/>
    </row>
    <row r="28" spans="1:15" ht="26.25" thickBot="1" x14ac:dyDescent="0.3">
      <c r="A28" s="16"/>
      <c r="B28" s="24" t="s">
        <v>353</v>
      </c>
      <c r="C28" s="25"/>
      <c r="D28" s="36" t="s">
        <v>179</v>
      </c>
      <c r="E28" s="71" t="s">
        <v>354</v>
      </c>
      <c r="F28" s="26" t="s">
        <v>182</v>
      </c>
      <c r="G28" s="36" t="s">
        <v>179</v>
      </c>
      <c r="H28" s="71" t="s">
        <v>355</v>
      </c>
      <c r="I28" s="26" t="s">
        <v>182</v>
      </c>
      <c r="J28" s="36" t="s">
        <v>179</v>
      </c>
      <c r="K28" s="71" t="s">
        <v>356</v>
      </c>
      <c r="L28" s="26" t="s">
        <v>182</v>
      </c>
      <c r="M28" s="36" t="s">
        <v>179</v>
      </c>
      <c r="N28" s="71" t="s">
        <v>357</v>
      </c>
      <c r="O28" s="26" t="s">
        <v>182</v>
      </c>
    </row>
    <row r="29" spans="1:15" ht="15.75" thickTop="1" x14ac:dyDescent="0.25">
      <c r="A29" s="16"/>
      <c r="B29" s="22"/>
      <c r="C29" s="17"/>
      <c r="D29" s="83"/>
      <c r="E29" s="83"/>
      <c r="F29" s="17"/>
      <c r="G29" s="83"/>
      <c r="H29" s="83"/>
      <c r="I29" s="17"/>
      <c r="J29" s="83"/>
      <c r="K29" s="83"/>
      <c r="L29" s="17"/>
      <c r="M29" s="83"/>
      <c r="N29" s="83"/>
      <c r="O29" s="17"/>
    </row>
    <row r="30" spans="1:15" ht="15.75" thickBot="1" x14ac:dyDescent="0.3">
      <c r="A30" s="16"/>
      <c r="B30" s="68" t="s">
        <v>358</v>
      </c>
      <c r="C30" s="25"/>
      <c r="D30" s="36" t="s">
        <v>179</v>
      </c>
      <c r="E30" s="37">
        <v>5986580</v>
      </c>
      <c r="F30" s="25"/>
      <c r="G30" s="36" t="s">
        <v>179</v>
      </c>
      <c r="H30" s="37">
        <v>24057872</v>
      </c>
      <c r="I30" s="25"/>
      <c r="J30" s="36" t="s">
        <v>179</v>
      </c>
      <c r="K30" s="37">
        <v>2612966</v>
      </c>
      <c r="L30" s="25"/>
      <c r="M30" s="36" t="s">
        <v>179</v>
      </c>
      <c r="N30" s="37">
        <v>32657418</v>
      </c>
      <c r="O30" s="25"/>
    </row>
    <row r="31" spans="1:15" ht="15.75" thickTop="1" x14ac:dyDescent="0.25">
      <c r="A31" s="16"/>
      <c r="B31" s="22"/>
      <c r="C31" s="17"/>
      <c r="D31" s="83"/>
      <c r="E31" s="83"/>
      <c r="F31" s="17"/>
      <c r="G31" s="83"/>
      <c r="H31" s="83"/>
      <c r="I31" s="17"/>
      <c r="J31" s="83"/>
      <c r="K31" s="83"/>
      <c r="L31" s="17"/>
      <c r="M31" s="83"/>
      <c r="N31" s="83"/>
      <c r="O31" s="17"/>
    </row>
    <row r="32" spans="1:15" x14ac:dyDescent="0.25">
      <c r="A32" s="16"/>
      <c r="B32" s="49"/>
      <c r="C32" s="49"/>
      <c r="D32" s="49"/>
      <c r="E32" s="49"/>
      <c r="F32" s="49"/>
      <c r="G32" s="49"/>
      <c r="H32" s="49"/>
      <c r="I32" s="49"/>
      <c r="J32" s="49"/>
      <c r="K32" s="49"/>
      <c r="L32" s="49"/>
      <c r="M32" s="49"/>
      <c r="N32" s="49"/>
      <c r="O32" s="49"/>
    </row>
    <row r="33" spans="1:15" x14ac:dyDescent="0.25">
      <c r="A33" s="16"/>
      <c r="B33" s="89" t="s">
        <v>359</v>
      </c>
      <c r="C33" s="89"/>
      <c r="D33" s="89"/>
      <c r="E33" s="89"/>
      <c r="F33" s="89"/>
      <c r="G33" s="89"/>
      <c r="H33" s="89"/>
      <c r="I33" s="89"/>
      <c r="J33" s="89"/>
      <c r="K33" s="89"/>
      <c r="L33" s="89"/>
      <c r="M33" s="89"/>
      <c r="N33" s="89"/>
      <c r="O33" s="89"/>
    </row>
    <row r="34" spans="1:15" x14ac:dyDescent="0.25">
      <c r="A34" s="16"/>
      <c r="B34" s="49"/>
      <c r="C34" s="49"/>
      <c r="D34" s="49"/>
      <c r="E34" s="49"/>
      <c r="F34" s="49"/>
      <c r="G34" s="49"/>
      <c r="H34" s="49"/>
      <c r="I34" s="49"/>
      <c r="J34" s="49"/>
      <c r="K34" s="49"/>
      <c r="L34" s="49"/>
      <c r="M34" s="49"/>
      <c r="N34" s="49"/>
      <c r="O34" s="49"/>
    </row>
    <row r="35" spans="1:15" ht="15.75" thickBot="1" x14ac:dyDescent="0.3">
      <c r="A35" s="16"/>
      <c r="B35" s="17"/>
      <c r="C35" s="18"/>
      <c r="D35" s="38" t="s">
        <v>331</v>
      </c>
      <c r="E35" s="38"/>
      <c r="F35" s="18"/>
      <c r="G35" s="38" t="s">
        <v>23</v>
      </c>
      <c r="H35" s="38"/>
      <c r="I35" s="18"/>
      <c r="J35" s="38" t="s">
        <v>332</v>
      </c>
      <c r="K35" s="38"/>
      <c r="L35" s="18"/>
      <c r="M35" s="38" t="s">
        <v>333</v>
      </c>
      <c r="N35" s="38"/>
      <c r="O35" s="18"/>
    </row>
    <row r="36" spans="1:15" x14ac:dyDescent="0.25">
      <c r="A36" s="16"/>
      <c r="B36" s="22"/>
      <c r="C36" s="17"/>
      <c r="D36" s="41"/>
      <c r="E36" s="41"/>
      <c r="F36" s="17"/>
      <c r="G36" s="41"/>
      <c r="H36" s="41"/>
      <c r="I36" s="17"/>
      <c r="J36" s="41"/>
      <c r="K36" s="41"/>
      <c r="L36" s="17"/>
      <c r="M36" s="41"/>
      <c r="N36" s="41"/>
      <c r="O36" s="17"/>
    </row>
    <row r="37" spans="1:15" x14ac:dyDescent="0.25">
      <c r="A37" s="16"/>
      <c r="B37" s="24" t="s">
        <v>76</v>
      </c>
      <c r="C37" s="25"/>
      <c r="D37" s="26" t="s">
        <v>179</v>
      </c>
      <c r="E37" s="27">
        <v>85900</v>
      </c>
      <c r="F37" s="25"/>
      <c r="G37" s="26" t="s">
        <v>179</v>
      </c>
      <c r="H37" s="27">
        <v>3169</v>
      </c>
      <c r="I37" s="25"/>
      <c r="J37" s="26" t="s">
        <v>179</v>
      </c>
      <c r="K37" s="31" t="s">
        <v>186</v>
      </c>
      <c r="L37" s="25"/>
      <c r="M37" s="26" t="s">
        <v>179</v>
      </c>
      <c r="N37" s="27">
        <v>89069</v>
      </c>
      <c r="O37" s="25"/>
    </row>
    <row r="38" spans="1:15" ht="15.75" thickBot="1" x14ac:dyDescent="0.3">
      <c r="A38" s="16"/>
      <c r="B38" s="28" t="s">
        <v>77</v>
      </c>
      <c r="C38" s="17"/>
      <c r="D38" s="64">
        <v>152895</v>
      </c>
      <c r="E38" s="64"/>
      <c r="F38" s="17"/>
      <c r="G38" s="73" t="s">
        <v>186</v>
      </c>
      <c r="H38" s="73"/>
      <c r="I38" s="17"/>
      <c r="J38" s="73">
        <v>110</v>
      </c>
      <c r="K38" s="73"/>
      <c r="L38" s="17"/>
      <c r="M38" s="64">
        <v>153005</v>
      </c>
      <c r="N38" s="64"/>
      <c r="O38" s="17"/>
    </row>
    <row r="39" spans="1:15" x14ac:dyDescent="0.25">
      <c r="A39" s="16"/>
      <c r="B39" s="57"/>
      <c r="C39" s="25"/>
      <c r="D39" s="66"/>
      <c r="E39" s="66"/>
      <c r="F39" s="25"/>
      <c r="G39" s="66"/>
      <c r="H39" s="66"/>
      <c r="I39" s="25"/>
      <c r="J39" s="66"/>
      <c r="K39" s="66"/>
      <c r="L39" s="25"/>
      <c r="M39" s="66"/>
      <c r="N39" s="66"/>
      <c r="O39" s="25"/>
    </row>
    <row r="40" spans="1:15" ht="26.25" thickBot="1" x14ac:dyDescent="0.3">
      <c r="A40" s="16"/>
      <c r="B40" s="67" t="s">
        <v>334</v>
      </c>
      <c r="C40" s="17"/>
      <c r="D40" s="64">
        <v>238795</v>
      </c>
      <c r="E40" s="64"/>
      <c r="F40" s="17"/>
      <c r="G40" s="64">
        <v>3169</v>
      </c>
      <c r="H40" s="64"/>
      <c r="I40" s="17"/>
      <c r="J40" s="73">
        <v>110</v>
      </c>
      <c r="K40" s="73"/>
      <c r="L40" s="17"/>
      <c r="M40" s="64">
        <v>242074</v>
      </c>
      <c r="N40" s="64"/>
      <c r="O40" s="17"/>
    </row>
    <row r="41" spans="1:15" x14ac:dyDescent="0.25">
      <c r="A41" s="16"/>
      <c r="B41" s="57"/>
      <c r="C41" s="25"/>
      <c r="D41" s="66"/>
      <c r="E41" s="66"/>
      <c r="F41" s="25"/>
      <c r="G41" s="66"/>
      <c r="H41" s="66"/>
      <c r="I41" s="25"/>
      <c r="J41" s="66"/>
      <c r="K41" s="66"/>
      <c r="L41" s="25"/>
      <c r="M41" s="66"/>
      <c r="N41" s="66"/>
      <c r="O41" s="25"/>
    </row>
    <row r="42" spans="1:15" x14ac:dyDescent="0.25">
      <c r="A42" s="16"/>
      <c r="B42" s="28" t="s">
        <v>335</v>
      </c>
      <c r="C42" s="17"/>
      <c r="D42" s="44">
        <v>806038</v>
      </c>
      <c r="E42" s="44"/>
      <c r="F42" s="17"/>
      <c r="G42" s="44">
        <v>3252230</v>
      </c>
      <c r="H42" s="44"/>
      <c r="I42" s="17"/>
      <c r="J42" s="44">
        <v>386713</v>
      </c>
      <c r="K42" s="44"/>
      <c r="L42" s="17"/>
      <c r="M42" s="44">
        <v>4444981</v>
      </c>
      <c r="N42" s="44"/>
      <c r="O42" s="17"/>
    </row>
    <row r="43" spans="1:15" ht="15.75" thickBot="1" x14ac:dyDescent="0.3">
      <c r="A43" s="16"/>
      <c r="B43" s="24" t="s">
        <v>86</v>
      </c>
      <c r="C43" s="25"/>
      <c r="D43" s="45">
        <v>29123</v>
      </c>
      <c r="E43" s="45"/>
      <c r="F43" s="25"/>
      <c r="G43" s="46" t="s">
        <v>186</v>
      </c>
      <c r="H43" s="46"/>
      <c r="I43" s="25"/>
      <c r="J43" s="46">
        <v>77</v>
      </c>
      <c r="K43" s="46"/>
      <c r="L43" s="25"/>
      <c r="M43" s="45">
        <v>29200</v>
      </c>
      <c r="N43" s="45"/>
      <c r="O43" s="25"/>
    </row>
    <row r="44" spans="1:15" x14ac:dyDescent="0.25">
      <c r="A44" s="16"/>
      <c r="B44" s="22"/>
      <c r="C44" s="17"/>
      <c r="D44" s="41"/>
      <c r="E44" s="41"/>
      <c r="F44" s="17"/>
      <c r="G44" s="41"/>
      <c r="H44" s="41"/>
      <c r="I44" s="17"/>
      <c r="J44" s="41"/>
      <c r="K44" s="41"/>
      <c r="L44" s="17"/>
      <c r="M44" s="41"/>
      <c r="N44" s="41"/>
      <c r="O44" s="17"/>
    </row>
    <row r="45" spans="1:15" ht="26.25" thickBot="1" x14ac:dyDescent="0.3">
      <c r="A45" s="16"/>
      <c r="B45" s="68" t="s">
        <v>336</v>
      </c>
      <c r="C45" s="25"/>
      <c r="D45" s="45">
        <v>835161</v>
      </c>
      <c r="E45" s="45"/>
      <c r="F45" s="25"/>
      <c r="G45" s="45">
        <v>3252230</v>
      </c>
      <c r="H45" s="45"/>
      <c r="I45" s="25"/>
      <c r="J45" s="45">
        <v>386790</v>
      </c>
      <c r="K45" s="45"/>
      <c r="L45" s="25"/>
      <c r="M45" s="45">
        <v>4474181</v>
      </c>
      <c r="N45" s="45"/>
      <c r="O45" s="25"/>
    </row>
    <row r="46" spans="1:15" x14ac:dyDescent="0.25">
      <c r="A46" s="16"/>
      <c r="B46" s="22"/>
      <c r="C46" s="17"/>
      <c r="D46" s="41"/>
      <c r="E46" s="41"/>
      <c r="F46" s="17"/>
      <c r="G46" s="41"/>
      <c r="H46" s="41"/>
      <c r="I46" s="17"/>
      <c r="J46" s="41"/>
      <c r="K46" s="41"/>
      <c r="L46" s="17"/>
      <c r="M46" s="41"/>
      <c r="N46" s="41"/>
      <c r="O46" s="17"/>
    </row>
    <row r="47" spans="1:15" ht="15.75" thickBot="1" x14ac:dyDescent="0.3">
      <c r="A47" s="16"/>
      <c r="B47" s="24" t="s">
        <v>337</v>
      </c>
      <c r="C47" s="25"/>
      <c r="D47" s="46" t="s">
        <v>360</v>
      </c>
      <c r="E47" s="46"/>
      <c r="F47" s="26" t="s">
        <v>182</v>
      </c>
      <c r="G47" s="45">
        <v>121829</v>
      </c>
      <c r="H47" s="45"/>
      <c r="I47" s="25"/>
      <c r="J47" s="46">
        <v>867</v>
      </c>
      <c r="K47" s="46"/>
      <c r="L47" s="25"/>
      <c r="M47" s="45">
        <v>68799</v>
      </c>
      <c r="N47" s="45"/>
      <c r="O47" s="25"/>
    </row>
    <row r="48" spans="1:15" x14ac:dyDescent="0.25">
      <c r="A48" s="16"/>
      <c r="B48" s="22"/>
      <c r="C48" s="17"/>
      <c r="D48" s="41"/>
      <c r="E48" s="41"/>
      <c r="F48" s="17"/>
      <c r="G48" s="41"/>
      <c r="H48" s="41"/>
      <c r="I48" s="17"/>
      <c r="J48" s="41"/>
      <c r="K48" s="41"/>
      <c r="L48" s="17"/>
      <c r="M48" s="41"/>
      <c r="N48" s="41"/>
      <c r="O48" s="17"/>
    </row>
    <row r="49" spans="1:15" ht="26.25" x14ac:dyDescent="0.25">
      <c r="A49" s="16"/>
      <c r="B49" s="24" t="s">
        <v>341</v>
      </c>
      <c r="C49" s="25"/>
      <c r="D49" s="43" t="s">
        <v>361</v>
      </c>
      <c r="E49" s="43"/>
      <c r="F49" s="26" t="s">
        <v>182</v>
      </c>
      <c r="G49" s="43" t="s">
        <v>362</v>
      </c>
      <c r="H49" s="43"/>
      <c r="I49" s="26" t="s">
        <v>182</v>
      </c>
      <c r="J49" s="43" t="s">
        <v>363</v>
      </c>
      <c r="K49" s="43"/>
      <c r="L49" s="26" t="s">
        <v>182</v>
      </c>
      <c r="M49" s="43" t="s">
        <v>300</v>
      </c>
      <c r="N49" s="43"/>
      <c r="O49" s="26" t="s">
        <v>182</v>
      </c>
    </row>
    <row r="50" spans="1:15" x14ac:dyDescent="0.25">
      <c r="A50" s="16"/>
      <c r="B50" s="22"/>
      <c r="C50" s="17"/>
      <c r="D50" s="40"/>
      <c r="E50" s="40"/>
      <c r="F50" s="17"/>
      <c r="G50" s="40"/>
      <c r="H50" s="40"/>
      <c r="I50" s="17"/>
      <c r="J50" s="40"/>
      <c r="K50" s="40"/>
      <c r="L50" s="17"/>
      <c r="M50" s="40"/>
      <c r="N50" s="40"/>
      <c r="O50" s="17"/>
    </row>
    <row r="51" spans="1:15" ht="27" thickBot="1" x14ac:dyDescent="0.3">
      <c r="A51" s="16"/>
      <c r="B51" s="30" t="s">
        <v>345</v>
      </c>
      <c r="C51" s="25"/>
      <c r="D51" s="46" t="s">
        <v>236</v>
      </c>
      <c r="E51" s="46"/>
      <c r="F51" s="26" t="s">
        <v>182</v>
      </c>
      <c r="G51" s="46" t="s">
        <v>186</v>
      </c>
      <c r="H51" s="46"/>
      <c r="I51" s="25"/>
      <c r="J51" s="46" t="s">
        <v>186</v>
      </c>
      <c r="K51" s="46"/>
      <c r="L51" s="25"/>
      <c r="M51" s="46" t="s">
        <v>236</v>
      </c>
      <c r="N51" s="46"/>
      <c r="O51" s="26" t="s">
        <v>182</v>
      </c>
    </row>
    <row r="52" spans="1:15" x14ac:dyDescent="0.25">
      <c r="A52" s="16"/>
      <c r="B52" s="32" t="s">
        <v>346</v>
      </c>
      <c r="C52" s="17"/>
      <c r="D52" s="86" t="s">
        <v>364</v>
      </c>
      <c r="E52" s="86"/>
      <c r="F52" s="11" t="s">
        <v>182</v>
      </c>
      <c r="G52" s="86" t="s">
        <v>362</v>
      </c>
      <c r="H52" s="86"/>
      <c r="I52" s="11" t="s">
        <v>182</v>
      </c>
      <c r="J52" s="86" t="s">
        <v>363</v>
      </c>
      <c r="K52" s="86"/>
      <c r="L52" s="11" t="s">
        <v>182</v>
      </c>
      <c r="M52" s="86" t="s">
        <v>316</v>
      </c>
      <c r="N52" s="86"/>
      <c r="O52" s="11" t="s">
        <v>182</v>
      </c>
    </row>
    <row r="53" spans="1:15" x14ac:dyDescent="0.25">
      <c r="A53" s="16"/>
      <c r="B53" s="57"/>
      <c r="C53" s="25"/>
      <c r="D53" s="65"/>
      <c r="E53" s="65"/>
      <c r="F53" s="25"/>
      <c r="G53" s="65"/>
      <c r="H53" s="65"/>
      <c r="I53" s="25"/>
      <c r="J53" s="65"/>
      <c r="K53" s="65"/>
      <c r="L53" s="25"/>
      <c r="M53" s="65"/>
      <c r="N53" s="65"/>
      <c r="O53" s="25"/>
    </row>
    <row r="54" spans="1:15" ht="27" thickBot="1" x14ac:dyDescent="0.3">
      <c r="A54" s="16"/>
      <c r="B54" s="28" t="s">
        <v>348</v>
      </c>
      <c r="C54" s="17"/>
      <c r="D54" s="73" t="s">
        <v>365</v>
      </c>
      <c r="E54" s="73"/>
      <c r="F54" s="11" t="s">
        <v>182</v>
      </c>
      <c r="G54" s="73" t="s">
        <v>366</v>
      </c>
      <c r="H54" s="73"/>
      <c r="I54" s="11" t="s">
        <v>182</v>
      </c>
      <c r="J54" s="73" t="s">
        <v>367</v>
      </c>
      <c r="K54" s="73"/>
      <c r="L54" s="11" t="s">
        <v>182</v>
      </c>
      <c r="M54" s="73" t="s">
        <v>368</v>
      </c>
      <c r="N54" s="73"/>
      <c r="O54" s="11" t="s">
        <v>182</v>
      </c>
    </row>
    <row r="55" spans="1:15" x14ac:dyDescent="0.25">
      <c r="A55" s="16"/>
      <c r="B55" s="57"/>
      <c r="C55" s="25"/>
      <c r="D55" s="66"/>
      <c r="E55" s="66"/>
      <c r="F55" s="25"/>
      <c r="G55" s="66"/>
      <c r="H55" s="66"/>
      <c r="I55" s="25"/>
      <c r="J55" s="66"/>
      <c r="K55" s="66"/>
      <c r="L55" s="25"/>
      <c r="M55" s="66"/>
      <c r="N55" s="66"/>
      <c r="O55" s="25"/>
    </row>
    <row r="56" spans="1:15" ht="26.25" thickBot="1" x14ac:dyDescent="0.3">
      <c r="A56" s="16"/>
      <c r="B56" s="28" t="s">
        <v>353</v>
      </c>
      <c r="C56" s="17"/>
      <c r="D56" s="59" t="s">
        <v>179</v>
      </c>
      <c r="E56" s="85" t="s">
        <v>369</v>
      </c>
      <c r="F56" s="11" t="s">
        <v>182</v>
      </c>
      <c r="G56" s="59" t="s">
        <v>179</v>
      </c>
      <c r="H56" s="85" t="s">
        <v>370</v>
      </c>
      <c r="I56" s="11" t="s">
        <v>182</v>
      </c>
      <c r="J56" s="59" t="s">
        <v>179</v>
      </c>
      <c r="K56" s="85" t="s">
        <v>371</v>
      </c>
      <c r="L56" s="11" t="s">
        <v>182</v>
      </c>
      <c r="M56" s="59" t="s">
        <v>179</v>
      </c>
      <c r="N56" s="85" t="s">
        <v>372</v>
      </c>
      <c r="O56" s="11" t="s">
        <v>182</v>
      </c>
    </row>
    <row r="57" spans="1:15" ht="15.75" thickTop="1" x14ac:dyDescent="0.25">
      <c r="A57" s="16"/>
      <c r="B57" s="57"/>
      <c r="C57" s="25"/>
      <c r="D57" s="87"/>
      <c r="E57" s="87"/>
      <c r="F57" s="25"/>
      <c r="G57" s="87"/>
      <c r="H57" s="87"/>
      <c r="I57" s="25"/>
      <c r="J57" s="87"/>
      <c r="K57" s="87"/>
      <c r="L57" s="25"/>
      <c r="M57" s="87"/>
      <c r="N57" s="87"/>
      <c r="O57" s="25"/>
    </row>
    <row r="58" spans="1:15" ht="15.75" thickBot="1" x14ac:dyDescent="0.3">
      <c r="A58" s="16"/>
      <c r="B58" s="67" t="s">
        <v>373</v>
      </c>
      <c r="C58" s="17"/>
      <c r="D58" s="59" t="s">
        <v>179</v>
      </c>
      <c r="E58" s="60">
        <v>11357923</v>
      </c>
      <c r="F58" s="17"/>
      <c r="G58" s="59" t="s">
        <v>179</v>
      </c>
      <c r="H58" s="60">
        <v>30595936</v>
      </c>
      <c r="I58" s="17"/>
      <c r="J58" s="59" t="s">
        <v>179</v>
      </c>
      <c r="K58" s="60">
        <v>1357917</v>
      </c>
      <c r="L58" s="17"/>
      <c r="M58" s="59" t="s">
        <v>179</v>
      </c>
      <c r="N58" s="60">
        <v>43311776</v>
      </c>
      <c r="O58" s="17"/>
    </row>
    <row r="59" spans="1:15" ht="15.75" thickTop="1" x14ac:dyDescent="0.25">
      <c r="A59" s="16"/>
      <c r="B59" s="49"/>
      <c r="C59" s="49"/>
      <c r="D59" s="49"/>
      <c r="E59" s="49"/>
      <c r="F59" s="49"/>
      <c r="G59" s="49"/>
      <c r="H59" s="49"/>
      <c r="I59" s="49"/>
      <c r="J59" s="49"/>
      <c r="K59" s="49"/>
      <c r="L59" s="49"/>
      <c r="M59" s="49"/>
      <c r="N59" s="49"/>
      <c r="O59" s="49"/>
    </row>
    <row r="60" spans="1:15" x14ac:dyDescent="0.25">
      <c r="A60" s="16"/>
      <c r="B60" s="89" t="s">
        <v>374</v>
      </c>
      <c r="C60" s="89"/>
      <c r="D60" s="89"/>
      <c r="E60" s="89"/>
      <c r="F60" s="89"/>
      <c r="G60" s="89"/>
      <c r="H60" s="89"/>
      <c r="I60" s="89"/>
      <c r="J60" s="89"/>
      <c r="K60" s="89"/>
      <c r="L60" s="89"/>
      <c r="M60" s="89"/>
      <c r="N60" s="89"/>
      <c r="O60" s="89"/>
    </row>
    <row r="61" spans="1:15" x14ac:dyDescent="0.25">
      <c r="A61" s="16"/>
      <c r="B61" s="49"/>
      <c r="C61" s="49"/>
      <c r="D61" s="49"/>
      <c r="E61" s="49"/>
      <c r="F61" s="49"/>
      <c r="G61" s="49"/>
      <c r="H61" s="49"/>
      <c r="I61" s="49"/>
      <c r="J61" s="49"/>
      <c r="K61" s="49"/>
      <c r="L61" s="49"/>
      <c r="M61" s="49"/>
      <c r="N61" s="49"/>
      <c r="O61" s="49"/>
    </row>
    <row r="62" spans="1:15" ht="15.75" thickBot="1" x14ac:dyDescent="0.3">
      <c r="A62" s="16"/>
      <c r="B62" s="17"/>
      <c r="C62" s="18"/>
      <c r="D62" s="38" t="s">
        <v>331</v>
      </c>
      <c r="E62" s="38"/>
      <c r="F62" s="18"/>
      <c r="G62" s="38" t="s">
        <v>23</v>
      </c>
      <c r="H62" s="38"/>
      <c r="I62" s="18"/>
      <c r="J62" s="38" t="s">
        <v>332</v>
      </c>
      <c r="K62" s="38"/>
      <c r="L62" s="18"/>
      <c r="M62" s="38" t="s">
        <v>333</v>
      </c>
      <c r="N62" s="38"/>
      <c r="O62" s="18"/>
    </row>
    <row r="63" spans="1:15" x14ac:dyDescent="0.25">
      <c r="A63" s="16"/>
      <c r="B63" s="22"/>
      <c r="C63" s="17"/>
      <c r="D63" s="41"/>
      <c r="E63" s="41"/>
      <c r="F63" s="17"/>
      <c r="G63" s="41"/>
      <c r="H63" s="41"/>
      <c r="I63" s="17"/>
      <c r="J63" s="41"/>
      <c r="K63" s="41"/>
      <c r="L63" s="17"/>
      <c r="M63" s="41"/>
      <c r="N63" s="41"/>
      <c r="O63" s="17"/>
    </row>
    <row r="64" spans="1:15" x14ac:dyDescent="0.25">
      <c r="A64" s="16"/>
      <c r="B64" s="24" t="s">
        <v>76</v>
      </c>
      <c r="C64" s="25"/>
      <c r="D64" s="26" t="s">
        <v>179</v>
      </c>
      <c r="E64" s="27">
        <v>220986</v>
      </c>
      <c r="F64" s="25"/>
      <c r="G64" s="26" t="s">
        <v>179</v>
      </c>
      <c r="H64" s="27">
        <v>3587</v>
      </c>
      <c r="I64" s="25"/>
      <c r="J64" s="26" t="s">
        <v>179</v>
      </c>
      <c r="K64" s="31" t="s">
        <v>186</v>
      </c>
      <c r="L64" s="25"/>
      <c r="M64" s="26" t="s">
        <v>179</v>
      </c>
      <c r="N64" s="27">
        <v>224573</v>
      </c>
      <c r="O64" s="25"/>
    </row>
    <row r="65" spans="1:15" ht="15.75" thickBot="1" x14ac:dyDescent="0.3">
      <c r="A65" s="16"/>
      <c r="B65" s="28" t="s">
        <v>77</v>
      </c>
      <c r="C65" s="17"/>
      <c r="D65" s="64">
        <v>66688</v>
      </c>
      <c r="E65" s="64"/>
      <c r="F65" s="17"/>
      <c r="G65" s="64">
        <v>25000</v>
      </c>
      <c r="H65" s="64"/>
      <c r="I65" s="17"/>
      <c r="J65" s="73">
        <v>19</v>
      </c>
      <c r="K65" s="73"/>
      <c r="L65" s="17"/>
      <c r="M65" s="64">
        <v>91707</v>
      </c>
      <c r="N65" s="64"/>
      <c r="O65" s="17"/>
    </row>
    <row r="66" spans="1:15" x14ac:dyDescent="0.25">
      <c r="A66" s="16"/>
      <c r="B66" s="57"/>
      <c r="C66" s="25"/>
      <c r="D66" s="66"/>
      <c r="E66" s="66"/>
      <c r="F66" s="25"/>
      <c r="G66" s="66"/>
      <c r="H66" s="66"/>
      <c r="I66" s="25"/>
      <c r="J66" s="66"/>
      <c r="K66" s="66"/>
      <c r="L66" s="25"/>
      <c r="M66" s="66"/>
      <c r="N66" s="66"/>
      <c r="O66" s="25"/>
    </row>
    <row r="67" spans="1:15" ht="26.25" thickBot="1" x14ac:dyDescent="0.3">
      <c r="A67" s="16"/>
      <c r="B67" s="67" t="s">
        <v>334</v>
      </c>
      <c r="C67" s="17"/>
      <c r="D67" s="64">
        <v>287674</v>
      </c>
      <c r="E67" s="64"/>
      <c r="F67" s="17"/>
      <c r="G67" s="64">
        <v>28587</v>
      </c>
      <c r="H67" s="64"/>
      <c r="I67" s="17"/>
      <c r="J67" s="73">
        <v>19</v>
      </c>
      <c r="K67" s="73"/>
      <c r="L67" s="17"/>
      <c r="M67" s="64">
        <v>316280</v>
      </c>
      <c r="N67" s="64"/>
      <c r="O67" s="17"/>
    </row>
    <row r="68" spans="1:15" x14ac:dyDescent="0.25">
      <c r="A68" s="16"/>
      <c r="B68" s="57"/>
      <c r="C68" s="25"/>
      <c r="D68" s="66"/>
      <c r="E68" s="66"/>
      <c r="F68" s="25"/>
      <c r="G68" s="66"/>
      <c r="H68" s="66"/>
      <c r="I68" s="25"/>
      <c r="J68" s="66"/>
      <c r="K68" s="66"/>
      <c r="L68" s="25"/>
      <c r="M68" s="66"/>
      <c r="N68" s="66"/>
      <c r="O68" s="25"/>
    </row>
    <row r="69" spans="1:15" x14ac:dyDescent="0.25">
      <c r="A69" s="16"/>
      <c r="B69" s="28" t="s">
        <v>335</v>
      </c>
      <c r="C69" s="17"/>
      <c r="D69" s="44">
        <v>62972</v>
      </c>
      <c r="E69" s="44"/>
      <c r="F69" s="17"/>
      <c r="G69" s="44">
        <v>299131</v>
      </c>
      <c r="H69" s="44"/>
      <c r="I69" s="17"/>
      <c r="J69" s="44">
        <v>1123208</v>
      </c>
      <c r="K69" s="44"/>
      <c r="L69" s="17"/>
      <c r="M69" s="44">
        <v>1485311</v>
      </c>
      <c r="N69" s="44"/>
      <c r="O69" s="17"/>
    </row>
    <row r="70" spans="1:15" ht="15.75" thickBot="1" x14ac:dyDescent="0.3">
      <c r="A70" s="16"/>
      <c r="B70" s="24" t="s">
        <v>86</v>
      </c>
      <c r="C70" s="25"/>
      <c r="D70" s="45">
        <v>37316</v>
      </c>
      <c r="E70" s="45"/>
      <c r="F70" s="25"/>
      <c r="G70" s="46" t="s">
        <v>186</v>
      </c>
      <c r="H70" s="46"/>
      <c r="I70" s="25"/>
      <c r="J70" s="46">
        <v>445</v>
      </c>
      <c r="K70" s="46"/>
      <c r="L70" s="25"/>
      <c r="M70" s="45">
        <v>37761</v>
      </c>
      <c r="N70" s="45"/>
      <c r="O70" s="25"/>
    </row>
    <row r="71" spans="1:15" x14ac:dyDescent="0.25">
      <c r="A71" s="16"/>
      <c r="B71" s="22"/>
      <c r="C71" s="17"/>
      <c r="D71" s="41"/>
      <c r="E71" s="41"/>
      <c r="F71" s="17"/>
      <c r="G71" s="41"/>
      <c r="H71" s="41"/>
      <c r="I71" s="17"/>
      <c r="J71" s="41"/>
      <c r="K71" s="41"/>
      <c r="L71" s="17"/>
      <c r="M71" s="41"/>
      <c r="N71" s="41"/>
      <c r="O71" s="17"/>
    </row>
    <row r="72" spans="1:15" ht="26.25" thickBot="1" x14ac:dyDescent="0.3">
      <c r="A72" s="16"/>
      <c r="B72" s="68" t="s">
        <v>336</v>
      </c>
      <c r="C72" s="25"/>
      <c r="D72" s="45">
        <v>100288</v>
      </c>
      <c r="E72" s="45"/>
      <c r="F72" s="25"/>
      <c r="G72" s="45">
        <v>299131</v>
      </c>
      <c r="H72" s="45"/>
      <c r="I72" s="25"/>
      <c r="J72" s="45">
        <v>1123653</v>
      </c>
      <c r="K72" s="45"/>
      <c r="L72" s="25"/>
      <c r="M72" s="45">
        <v>1523072</v>
      </c>
      <c r="N72" s="45"/>
      <c r="O72" s="25"/>
    </row>
    <row r="73" spans="1:15" x14ac:dyDescent="0.25">
      <c r="A73" s="16"/>
      <c r="B73" s="22"/>
      <c r="C73" s="17"/>
      <c r="D73" s="41"/>
      <c r="E73" s="41"/>
      <c r="F73" s="17"/>
      <c r="G73" s="41"/>
      <c r="H73" s="41"/>
      <c r="I73" s="17"/>
      <c r="J73" s="41"/>
      <c r="K73" s="41"/>
      <c r="L73" s="17"/>
      <c r="M73" s="41"/>
      <c r="N73" s="41"/>
      <c r="O73" s="17"/>
    </row>
    <row r="74" spans="1:15" ht="15.75" thickBot="1" x14ac:dyDescent="0.3">
      <c r="A74" s="16"/>
      <c r="B74" s="24" t="s">
        <v>337</v>
      </c>
      <c r="C74" s="25"/>
      <c r="D74" s="46" t="s">
        <v>375</v>
      </c>
      <c r="E74" s="46"/>
      <c r="F74" s="26" t="s">
        <v>182</v>
      </c>
      <c r="G74" s="45">
        <v>601182</v>
      </c>
      <c r="H74" s="45"/>
      <c r="I74" s="25"/>
      <c r="J74" s="46">
        <v>562</v>
      </c>
      <c r="K74" s="46"/>
      <c r="L74" s="25"/>
      <c r="M74" s="45">
        <v>415160</v>
      </c>
      <c r="N74" s="45"/>
      <c r="O74" s="25"/>
    </row>
    <row r="75" spans="1:15" x14ac:dyDescent="0.25">
      <c r="A75" s="16"/>
      <c r="B75" s="22"/>
      <c r="C75" s="17"/>
      <c r="D75" s="41"/>
      <c r="E75" s="41"/>
      <c r="F75" s="17"/>
      <c r="G75" s="41"/>
      <c r="H75" s="41"/>
      <c r="I75" s="17"/>
      <c r="J75" s="41"/>
      <c r="K75" s="41"/>
      <c r="L75" s="17"/>
      <c r="M75" s="41"/>
      <c r="N75" s="41"/>
      <c r="O75" s="17"/>
    </row>
    <row r="76" spans="1:15" ht="26.25" x14ac:dyDescent="0.25">
      <c r="A76" s="16"/>
      <c r="B76" s="24" t="s">
        <v>376</v>
      </c>
      <c r="C76" s="25"/>
      <c r="D76" s="43">
        <v>802</v>
      </c>
      <c r="E76" s="43"/>
      <c r="F76" s="25"/>
      <c r="G76" s="56">
        <v>330638</v>
      </c>
      <c r="H76" s="56"/>
      <c r="I76" s="25"/>
      <c r="J76" s="43" t="s">
        <v>377</v>
      </c>
      <c r="K76" s="43"/>
      <c r="L76" s="26" t="s">
        <v>182</v>
      </c>
      <c r="M76" s="43" t="s">
        <v>301</v>
      </c>
      <c r="N76" s="43"/>
      <c r="O76" s="26" t="s">
        <v>182</v>
      </c>
    </row>
    <row r="77" spans="1:15" x14ac:dyDescent="0.25">
      <c r="A77" s="16"/>
      <c r="B77" s="22"/>
      <c r="C77" s="17"/>
      <c r="D77" s="40"/>
      <c r="E77" s="40"/>
      <c r="F77" s="17"/>
      <c r="G77" s="40"/>
      <c r="H77" s="40"/>
      <c r="I77" s="17"/>
      <c r="J77" s="40"/>
      <c r="K77" s="40"/>
      <c r="L77" s="17"/>
      <c r="M77" s="40"/>
      <c r="N77" s="40"/>
      <c r="O77" s="17"/>
    </row>
    <row r="78" spans="1:15" ht="27" thickBot="1" x14ac:dyDescent="0.3">
      <c r="A78" s="16"/>
      <c r="B78" s="24" t="s">
        <v>378</v>
      </c>
      <c r="C78" s="25"/>
      <c r="D78" s="46" t="s">
        <v>237</v>
      </c>
      <c r="E78" s="46"/>
      <c r="F78" s="26" t="s">
        <v>182</v>
      </c>
      <c r="G78" s="46" t="s">
        <v>186</v>
      </c>
      <c r="H78" s="46"/>
      <c r="I78" s="25"/>
      <c r="J78" s="46" t="s">
        <v>186</v>
      </c>
      <c r="K78" s="46"/>
      <c r="L78" s="25"/>
      <c r="M78" s="46" t="s">
        <v>237</v>
      </c>
      <c r="N78" s="46"/>
      <c r="O78" s="26" t="s">
        <v>182</v>
      </c>
    </row>
    <row r="79" spans="1:15" x14ac:dyDescent="0.25">
      <c r="A79" s="16"/>
      <c r="B79" s="22"/>
      <c r="C79" s="17"/>
      <c r="D79" s="41"/>
      <c r="E79" s="41"/>
      <c r="F79" s="17"/>
      <c r="G79" s="41"/>
      <c r="H79" s="41"/>
      <c r="I79" s="17"/>
      <c r="J79" s="41"/>
      <c r="K79" s="41"/>
      <c r="L79" s="17"/>
      <c r="M79" s="41"/>
      <c r="N79" s="41"/>
      <c r="O79" s="17"/>
    </row>
    <row r="80" spans="1:15" x14ac:dyDescent="0.25">
      <c r="A80" s="16"/>
      <c r="B80" s="30" t="s">
        <v>379</v>
      </c>
      <c r="C80" s="25"/>
      <c r="D80" s="43" t="s">
        <v>380</v>
      </c>
      <c r="E80" s="43"/>
      <c r="F80" s="26" t="s">
        <v>182</v>
      </c>
      <c r="G80" s="56">
        <v>330638</v>
      </c>
      <c r="H80" s="56"/>
      <c r="I80" s="25"/>
      <c r="J80" s="43" t="s">
        <v>377</v>
      </c>
      <c r="K80" s="43"/>
      <c r="L80" s="26" t="s">
        <v>182</v>
      </c>
      <c r="M80" s="43" t="s">
        <v>317</v>
      </c>
      <c r="N80" s="43"/>
      <c r="O80" s="26" t="s">
        <v>182</v>
      </c>
    </row>
    <row r="81" spans="1:15" x14ac:dyDescent="0.25">
      <c r="A81" s="16"/>
      <c r="B81" s="22"/>
      <c r="C81" s="17"/>
      <c r="D81" s="40"/>
      <c r="E81" s="40"/>
      <c r="F81" s="17"/>
      <c r="G81" s="40"/>
      <c r="H81" s="40"/>
      <c r="I81" s="17"/>
      <c r="J81" s="40"/>
      <c r="K81" s="40"/>
      <c r="L81" s="17"/>
      <c r="M81" s="40"/>
      <c r="N81" s="40"/>
      <c r="O81" s="17"/>
    </row>
    <row r="82" spans="1:15" ht="27" thickBot="1" x14ac:dyDescent="0.3">
      <c r="A82" s="16"/>
      <c r="B82" s="24" t="s">
        <v>381</v>
      </c>
      <c r="C82" s="25"/>
      <c r="D82" s="46" t="s">
        <v>382</v>
      </c>
      <c r="E82" s="46"/>
      <c r="F82" s="26" t="s">
        <v>182</v>
      </c>
      <c r="G82" s="45">
        <v>53497</v>
      </c>
      <c r="H82" s="45"/>
      <c r="I82" s="25"/>
      <c r="J82" s="46" t="s">
        <v>383</v>
      </c>
      <c r="K82" s="46"/>
      <c r="L82" s="26" t="s">
        <v>182</v>
      </c>
      <c r="M82" s="46" t="s">
        <v>181</v>
      </c>
      <c r="N82" s="46"/>
      <c r="O82" s="26" t="s">
        <v>182</v>
      </c>
    </row>
    <row r="83" spans="1:15" x14ac:dyDescent="0.25">
      <c r="A83" s="16"/>
      <c r="B83" s="22"/>
      <c r="C83" s="17"/>
      <c r="D83" s="41"/>
      <c r="E83" s="41"/>
      <c r="F83" s="17"/>
      <c r="G83" s="41"/>
      <c r="H83" s="41"/>
      <c r="I83" s="17"/>
      <c r="J83" s="41"/>
      <c r="K83" s="41"/>
      <c r="L83" s="17"/>
      <c r="M83" s="41"/>
      <c r="N83" s="41"/>
      <c r="O83" s="17"/>
    </row>
    <row r="84" spans="1:15" ht="26.25" thickBot="1" x14ac:dyDescent="0.3">
      <c r="A84" s="16"/>
      <c r="B84" s="24" t="s">
        <v>384</v>
      </c>
      <c r="C84" s="25"/>
      <c r="D84" s="36" t="s">
        <v>179</v>
      </c>
      <c r="E84" s="71" t="s">
        <v>385</v>
      </c>
      <c r="F84" s="26" t="s">
        <v>182</v>
      </c>
      <c r="G84" s="36" t="s">
        <v>179</v>
      </c>
      <c r="H84" s="37">
        <v>277141</v>
      </c>
      <c r="I84" s="25"/>
      <c r="J84" s="36" t="s">
        <v>179</v>
      </c>
      <c r="K84" s="71" t="s">
        <v>386</v>
      </c>
      <c r="L84" s="26" t="s">
        <v>182</v>
      </c>
      <c r="M84" s="36" t="s">
        <v>179</v>
      </c>
      <c r="N84" s="71" t="s">
        <v>387</v>
      </c>
      <c r="O84" s="26" t="s">
        <v>182</v>
      </c>
    </row>
    <row r="85" spans="1:15" ht="15.75" thickTop="1" x14ac:dyDescent="0.25">
      <c r="A85" s="16"/>
      <c r="B85" s="22"/>
      <c r="C85" s="17"/>
      <c r="D85" s="83"/>
      <c r="E85" s="83"/>
      <c r="F85" s="17"/>
      <c r="G85" s="83"/>
      <c r="H85" s="83"/>
      <c r="I85" s="17"/>
      <c r="J85" s="83"/>
      <c r="K85" s="83"/>
      <c r="L85" s="17"/>
      <c r="M85" s="83"/>
      <c r="N85" s="83"/>
      <c r="O85" s="17"/>
    </row>
    <row r="86" spans="1:15" ht="15.75" thickBot="1" x14ac:dyDescent="0.3">
      <c r="A86" s="16"/>
      <c r="B86" s="68" t="s">
        <v>358</v>
      </c>
      <c r="C86" s="25"/>
      <c r="D86" s="36" t="s">
        <v>179</v>
      </c>
      <c r="E86" s="37">
        <v>5986580</v>
      </c>
      <c r="F86" s="25"/>
      <c r="G86" s="36" t="s">
        <v>179</v>
      </c>
      <c r="H86" s="37">
        <v>24057872</v>
      </c>
      <c r="I86" s="25"/>
      <c r="J86" s="36" t="s">
        <v>179</v>
      </c>
      <c r="K86" s="37">
        <v>2612966</v>
      </c>
      <c r="L86" s="25"/>
      <c r="M86" s="36" t="s">
        <v>179</v>
      </c>
      <c r="N86" s="37">
        <v>32657418</v>
      </c>
      <c r="O86" s="25"/>
    </row>
    <row r="87" spans="1:15" ht="15.75" thickTop="1" x14ac:dyDescent="0.25">
      <c r="A87" s="16"/>
      <c r="B87" s="22"/>
      <c r="C87" s="17"/>
      <c r="D87" s="83"/>
      <c r="E87" s="83"/>
      <c r="F87" s="17"/>
      <c r="G87" s="83"/>
      <c r="H87" s="83"/>
      <c r="I87" s="17"/>
      <c r="J87" s="83"/>
      <c r="K87" s="83"/>
      <c r="L87" s="17"/>
      <c r="M87" s="83"/>
      <c r="N87" s="83"/>
      <c r="O87" s="17"/>
    </row>
    <row r="88" spans="1:15" x14ac:dyDescent="0.25">
      <c r="A88" s="16"/>
      <c r="B88" s="49"/>
      <c r="C88" s="49"/>
      <c r="D88" s="49"/>
      <c r="E88" s="49"/>
      <c r="F88" s="49"/>
      <c r="G88" s="49"/>
      <c r="H88" s="49"/>
      <c r="I88" s="49"/>
      <c r="J88" s="49"/>
      <c r="K88" s="49"/>
      <c r="L88" s="49"/>
      <c r="M88" s="49"/>
      <c r="N88" s="49"/>
      <c r="O88" s="49"/>
    </row>
    <row r="89" spans="1:15" x14ac:dyDescent="0.25">
      <c r="A89" s="16"/>
      <c r="B89" s="89" t="s">
        <v>388</v>
      </c>
      <c r="C89" s="89"/>
      <c r="D89" s="89"/>
      <c r="E89" s="89"/>
      <c r="F89" s="89"/>
      <c r="G89" s="89"/>
      <c r="H89" s="89"/>
      <c r="I89" s="89"/>
      <c r="J89" s="89"/>
      <c r="K89" s="89"/>
      <c r="L89" s="89"/>
      <c r="M89" s="89"/>
      <c r="N89" s="89"/>
      <c r="O89" s="89"/>
    </row>
    <row r="90" spans="1:15" x14ac:dyDescent="0.25">
      <c r="A90" s="16"/>
      <c r="B90" s="49"/>
      <c r="C90" s="49"/>
      <c r="D90" s="49"/>
      <c r="E90" s="49"/>
      <c r="F90" s="49"/>
      <c r="G90" s="49"/>
      <c r="H90" s="49"/>
      <c r="I90" s="49"/>
      <c r="J90" s="49"/>
      <c r="K90" s="49"/>
      <c r="L90" s="49"/>
      <c r="M90" s="49"/>
      <c r="N90" s="49"/>
      <c r="O90" s="49"/>
    </row>
    <row r="91" spans="1:15" ht="15.75" thickBot="1" x14ac:dyDescent="0.3">
      <c r="A91" s="16"/>
      <c r="B91" s="17"/>
      <c r="C91" s="18"/>
      <c r="D91" s="38" t="s">
        <v>331</v>
      </c>
      <c r="E91" s="38"/>
      <c r="F91" s="18"/>
      <c r="G91" s="38" t="s">
        <v>23</v>
      </c>
      <c r="H91" s="38"/>
      <c r="I91" s="18"/>
      <c r="J91" s="38" t="s">
        <v>332</v>
      </c>
      <c r="K91" s="38"/>
      <c r="L91" s="18"/>
      <c r="M91" s="38" t="s">
        <v>333</v>
      </c>
      <c r="N91" s="38"/>
      <c r="O91" s="18"/>
    </row>
    <row r="92" spans="1:15" x14ac:dyDescent="0.25">
      <c r="A92" s="16"/>
      <c r="B92" s="22"/>
      <c r="C92" s="17"/>
      <c r="D92" s="41"/>
      <c r="E92" s="41"/>
      <c r="F92" s="17"/>
      <c r="G92" s="41"/>
      <c r="H92" s="41"/>
      <c r="I92" s="17"/>
      <c r="J92" s="41"/>
      <c r="K92" s="41"/>
      <c r="L92" s="17"/>
      <c r="M92" s="41"/>
      <c r="N92" s="41"/>
      <c r="O92" s="17"/>
    </row>
    <row r="93" spans="1:15" x14ac:dyDescent="0.25">
      <c r="A93" s="16"/>
      <c r="B93" s="24" t="s">
        <v>76</v>
      </c>
      <c r="C93" s="25"/>
      <c r="D93" s="26" t="s">
        <v>179</v>
      </c>
      <c r="E93" s="27">
        <v>260100</v>
      </c>
      <c r="F93" s="25"/>
      <c r="G93" s="26" t="s">
        <v>179</v>
      </c>
      <c r="H93" s="27">
        <v>9506</v>
      </c>
      <c r="I93" s="25"/>
      <c r="J93" s="26" t="s">
        <v>179</v>
      </c>
      <c r="K93" s="31" t="s">
        <v>186</v>
      </c>
      <c r="L93" s="25"/>
      <c r="M93" s="26" t="s">
        <v>179</v>
      </c>
      <c r="N93" s="27">
        <v>269606</v>
      </c>
      <c r="O93" s="25"/>
    </row>
    <row r="94" spans="1:15" ht="15.75" thickBot="1" x14ac:dyDescent="0.3">
      <c r="A94" s="16"/>
      <c r="B94" s="28" t="s">
        <v>77</v>
      </c>
      <c r="C94" s="17"/>
      <c r="D94" s="64">
        <v>200343</v>
      </c>
      <c r="E94" s="64"/>
      <c r="F94" s="17"/>
      <c r="G94" s="73" t="s">
        <v>186</v>
      </c>
      <c r="H94" s="73"/>
      <c r="I94" s="17"/>
      <c r="J94" s="73">
        <v>128</v>
      </c>
      <c r="K94" s="73"/>
      <c r="L94" s="17"/>
      <c r="M94" s="64">
        <v>200471</v>
      </c>
      <c r="N94" s="64"/>
      <c r="O94" s="17"/>
    </row>
    <row r="95" spans="1:15" x14ac:dyDescent="0.25">
      <c r="A95" s="16"/>
      <c r="B95" s="57"/>
      <c r="C95" s="25"/>
      <c r="D95" s="66"/>
      <c r="E95" s="66"/>
      <c r="F95" s="25"/>
      <c r="G95" s="66"/>
      <c r="H95" s="66"/>
      <c r="I95" s="25"/>
      <c r="J95" s="66"/>
      <c r="K95" s="66"/>
      <c r="L95" s="25"/>
      <c r="M95" s="66"/>
      <c r="N95" s="66"/>
      <c r="O95" s="25"/>
    </row>
    <row r="96" spans="1:15" ht="26.25" thickBot="1" x14ac:dyDescent="0.3">
      <c r="A96" s="16"/>
      <c r="B96" s="67" t="s">
        <v>334</v>
      </c>
      <c r="C96" s="17"/>
      <c r="D96" s="64">
        <v>460443</v>
      </c>
      <c r="E96" s="64"/>
      <c r="F96" s="17"/>
      <c r="G96" s="64">
        <v>9506</v>
      </c>
      <c r="H96" s="64"/>
      <c r="I96" s="17"/>
      <c r="J96" s="73">
        <v>128</v>
      </c>
      <c r="K96" s="73"/>
      <c r="L96" s="17"/>
      <c r="M96" s="64">
        <v>470077</v>
      </c>
      <c r="N96" s="64"/>
      <c r="O96" s="17"/>
    </row>
    <row r="97" spans="1:15" x14ac:dyDescent="0.25">
      <c r="A97" s="16"/>
      <c r="B97" s="57"/>
      <c r="C97" s="25"/>
      <c r="D97" s="66"/>
      <c r="E97" s="66"/>
      <c r="F97" s="25"/>
      <c r="G97" s="66"/>
      <c r="H97" s="66"/>
      <c r="I97" s="25"/>
      <c r="J97" s="66"/>
      <c r="K97" s="66"/>
      <c r="L97" s="25"/>
      <c r="M97" s="66"/>
      <c r="N97" s="66"/>
      <c r="O97" s="25"/>
    </row>
    <row r="98" spans="1:15" x14ac:dyDescent="0.25">
      <c r="A98" s="16"/>
      <c r="B98" s="28" t="s">
        <v>335</v>
      </c>
      <c r="C98" s="17"/>
      <c r="D98" s="44">
        <v>847226</v>
      </c>
      <c r="E98" s="44"/>
      <c r="F98" s="17"/>
      <c r="G98" s="44">
        <v>3633699</v>
      </c>
      <c r="H98" s="44"/>
      <c r="I98" s="17"/>
      <c r="J98" s="44">
        <v>1117349</v>
      </c>
      <c r="K98" s="44"/>
      <c r="L98" s="17"/>
      <c r="M98" s="44">
        <v>5598274</v>
      </c>
      <c r="N98" s="44"/>
      <c r="O98" s="17"/>
    </row>
    <row r="99" spans="1:15" ht="15.75" thickBot="1" x14ac:dyDescent="0.3">
      <c r="A99" s="16"/>
      <c r="B99" s="24" t="s">
        <v>86</v>
      </c>
      <c r="C99" s="25"/>
      <c r="D99" s="45">
        <v>87366</v>
      </c>
      <c r="E99" s="45"/>
      <c r="F99" s="25"/>
      <c r="G99" s="46" t="s">
        <v>186</v>
      </c>
      <c r="H99" s="46"/>
      <c r="I99" s="25"/>
      <c r="J99" s="46">
        <v>95</v>
      </c>
      <c r="K99" s="46"/>
      <c r="L99" s="25"/>
      <c r="M99" s="45">
        <v>87461</v>
      </c>
      <c r="N99" s="45"/>
      <c r="O99" s="25"/>
    </row>
    <row r="100" spans="1:15" x14ac:dyDescent="0.25">
      <c r="A100" s="16"/>
      <c r="B100" s="22"/>
      <c r="C100" s="17"/>
      <c r="D100" s="41"/>
      <c r="E100" s="41"/>
      <c r="F100" s="17"/>
      <c r="G100" s="41"/>
      <c r="H100" s="41"/>
      <c r="I100" s="17"/>
      <c r="J100" s="41"/>
      <c r="K100" s="41"/>
      <c r="L100" s="17"/>
      <c r="M100" s="41"/>
      <c r="N100" s="41"/>
      <c r="O100" s="17"/>
    </row>
    <row r="101" spans="1:15" ht="26.25" thickBot="1" x14ac:dyDescent="0.3">
      <c r="A101" s="16"/>
      <c r="B101" s="68" t="s">
        <v>336</v>
      </c>
      <c r="C101" s="25"/>
      <c r="D101" s="45">
        <v>934592</v>
      </c>
      <c r="E101" s="45"/>
      <c r="F101" s="25"/>
      <c r="G101" s="45">
        <v>3633699</v>
      </c>
      <c r="H101" s="45"/>
      <c r="I101" s="25"/>
      <c r="J101" s="45">
        <v>1117444</v>
      </c>
      <c r="K101" s="45"/>
      <c r="L101" s="25"/>
      <c r="M101" s="45">
        <v>5685735</v>
      </c>
      <c r="N101" s="45"/>
      <c r="O101" s="25"/>
    </row>
    <row r="102" spans="1:15" x14ac:dyDescent="0.25">
      <c r="A102" s="16"/>
      <c r="B102" s="22"/>
      <c r="C102" s="17"/>
      <c r="D102" s="41"/>
      <c r="E102" s="41"/>
      <c r="F102" s="17"/>
      <c r="G102" s="41"/>
      <c r="H102" s="41"/>
      <c r="I102" s="17"/>
      <c r="J102" s="41"/>
      <c r="K102" s="41"/>
      <c r="L102" s="17"/>
      <c r="M102" s="41"/>
      <c r="N102" s="41"/>
      <c r="O102" s="17"/>
    </row>
    <row r="103" spans="1:15" ht="15.75" thickBot="1" x14ac:dyDescent="0.3">
      <c r="A103" s="16"/>
      <c r="B103" s="24" t="s">
        <v>337</v>
      </c>
      <c r="C103" s="25"/>
      <c r="D103" s="46" t="s">
        <v>389</v>
      </c>
      <c r="E103" s="46"/>
      <c r="F103" s="26" t="s">
        <v>182</v>
      </c>
      <c r="G103" s="46" t="s">
        <v>390</v>
      </c>
      <c r="H103" s="46"/>
      <c r="I103" s="26" t="s">
        <v>182</v>
      </c>
      <c r="J103" s="45">
        <v>3276</v>
      </c>
      <c r="K103" s="45"/>
      <c r="L103" s="25"/>
      <c r="M103" s="46" t="s">
        <v>391</v>
      </c>
      <c r="N103" s="46"/>
      <c r="O103" s="26" t="s">
        <v>182</v>
      </c>
    </row>
    <row r="104" spans="1:15" x14ac:dyDescent="0.25">
      <c r="A104" s="16"/>
      <c r="B104" s="22"/>
      <c r="C104" s="17"/>
      <c r="D104" s="41"/>
      <c r="E104" s="41"/>
      <c r="F104" s="17"/>
      <c r="G104" s="41"/>
      <c r="H104" s="41"/>
      <c r="I104" s="17"/>
      <c r="J104" s="41"/>
      <c r="K104" s="41"/>
      <c r="L104" s="17"/>
      <c r="M104" s="41"/>
      <c r="N104" s="41"/>
      <c r="O104" s="17"/>
    </row>
    <row r="105" spans="1:15" ht="26.25" x14ac:dyDescent="0.25">
      <c r="A105" s="16"/>
      <c r="B105" s="24" t="s">
        <v>341</v>
      </c>
      <c r="C105" s="25"/>
      <c r="D105" s="43" t="s">
        <v>392</v>
      </c>
      <c r="E105" s="43"/>
      <c r="F105" s="26" t="s">
        <v>182</v>
      </c>
      <c r="G105" s="43" t="s">
        <v>393</v>
      </c>
      <c r="H105" s="43"/>
      <c r="I105" s="26" t="s">
        <v>182</v>
      </c>
      <c r="J105" s="43" t="s">
        <v>394</v>
      </c>
      <c r="K105" s="43"/>
      <c r="L105" s="26" t="s">
        <v>182</v>
      </c>
      <c r="M105" s="43" t="s">
        <v>302</v>
      </c>
      <c r="N105" s="43"/>
      <c r="O105" s="26" t="s">
        <v>182</v>
      </c>
    </row>
    <row r="106" spans="1:15" x14ac:dyDescent="0.25">
      <c r="A106" s="16"/>
      <c r="B106" s="22"/>
      <c r="C106" s="17"/>
      <c r="D106" s="40"/>
      <c r="E106" s="40"/>
      <c r="F106" s="17"/>
      <c r="G106" s="40"/>
      <c r="H106" s="40"/>
      <c r="I106" s="17"/>
      <c r="J106" s="40"/>
      <c r="K106" s="40"/>
      <c r="L106" s="17"/>
      <c r="M106" s="40"/>
      <c r="N106" s="40"/>
      <c r="O106" s="17"/>
    </row>
    <row r="107" spans="1:15" ht="27" thickBot="1" x14ac:dyDescent="0.3">
      <c r="A107" s="16"/>
      <c r="B107" s="30" t="s">
        <v>345</v>
      </c>
      <c r="C107" s="25"/>
      <c r="D107" s="46" t="s">
        <v>238</v>
      </c>
      <c r="E107" s="46"/>
      <c r="F107" s="26" t="s">
        <v>182</v>
      </c>
      <c r="G107" s="46" t="s">
        <v>186</v>
      </c>
      <c r="H107" s="46"/>
      <c r="I107" s="25"/>
      <c r="J107" s="46" t="s">
        <v>186</v>
      </c>
      <c r="K107" s="46"/>
      <c r="L107" s="25"/>
      <c r="M107" s="46" t="s">
        <v>238</v>
      </c>
      <c r="N107" s="46"/>
      <c r="O107" s="26" t="s">
        <v>182</v>
      </c>
    </row>
    <row r="108" spans="1:15" x14ac:dyDescent="0.25">
      <c r="A108" s="16"/>
      <c r="B108" s="22"/>
      <c r="C108" s="17"/>
      <c r="D108" s="41"/>
      <c r="E108" s="41"/>
      <c r="F108" s="17"/>
      <c r="G108" s="41"/>
      <c r="H108" s="41"/>
      <c r="I108" s="17"/>
      <c r="J108" s="41"/>
      <c r="K108" s="41"/>
      <c r="L108" s="17"/>
      <c r="M108" s="41"/>
      <c r="N108" s="41"/>
      <c r="O108" s="17"/>
    </row>
    <row r="109" spans="1:15" x14ac:dyDescent="0.25">
      <c r="A109" s="16"/>
      <c r="B109" s="30" t="s">
        <v>346</v>
      </c>
      <c r="C109" s="25"/>
      <c r="D109" s="43" t="s">
        <v>395</v>
      </c>
      <c r="E109" s="43"/>
      <c r="F109" s="26" t="s">
        <v>182</v>
      </c>
      <c r="G109" s="43" t="s">
        <v>393</v>
      </c>
      <c r="H109" s="43"/>
      <c r="I109" s="26" t="s">
        <v>182</v>
      </c>
      <c r="J109" s="43" t="s">
        <v>394</v>
      </c>
      <c r="K109" s="43"/>
      <c r="L109" s="26" t="s">
        <v>182</v>
      </c>
      <c r="M109" s="43" t="s">
        <v>318</v>
      </c>
      <c r="N109" s="43"/>
      <c r="O109" s="26" t="s">
        <v>182</v>
      </c>
    </row>
    <row r="110" spans="1:15" x14ac:dyDescent="0.25">
      <c r="A110" s="16"/>
      <c r="B110" s="22"/>
      <c r="C110" s="17"/>
      <c r="D110" s="40"/>
      <c r="E110" s="40"/>
      <c r="F110" s="17"/>
      <c r="G110" s="40"/>
      <c r="H110" s="40"/>
      <c r="I110" s="17"/>
      <c r="J110" s="40"/>
      <c r="K110" s="40"/>
      <c r="L110" s="17"/>
      <c r="M110" s="40"/>
      <c r="N110" s="40"/>
      <c r="O110" s="17"/>
    </row>
    <row r="111" spans="1:15" ht="27" thickBot="1" x14ac:dyDescent="0.3">
      <c r="A111" s="16"/>
      <c r="B111" s="24" t="s">
        <v>348</v>
      </c>
      <c r="C111" s="25"/>
      <c r="D111" s="46" t="s">
        <v>396</v>
      </c>
      <c r="E111" s="46"/>
      <c r="F111" s="26" t="s">
        <v>182</v>
      </c>
      <c r="G111" s="46" t="s">
        <v>397</v>
      </c>
      <c r="H111" s="46"/>
      <c r="I111" s="26" t="s">
        <v>182</v>
      </c>
      <c r="J111" s="46" t="s">
        <v>398</v>
      </c>
      <c r="K111" s="46"/>
      <c r="L111" s="26" t="s">
        <v>182</v>
      </c>
      <c r="M111" s="46" t="s">
        <v>183</v>
      </c>
      <c r="N111" s="46"/>
      <c r="O111" s="26" t="s">
        <v>182</v>
      </c>
    </row>
    <row r="112" spans="1:15" x14ac:dyDescent="0.25">
      <c r="A112" s="16"/>
      <c r="B112" s="22"/>
      <c r="C112" s="17"/>
      <c r="D112" s="41"/>
      <c r="E112" s="41"/>
      <c r="F112" s="17"/>
      <c r="G112" s="41"/>
      <c r="H112" s="41"/>
      <c r="I112" s="17"/>
      <c r="J112" s="41"/>
      <c r="K112" s="41"/>
      <c r="L112" s="17"/>
      <c r="M112" s="41"/>
      <c r="N112" s="41"/>
      <c r="O112" s="17"/>
    </row>
    <row r="113" spans="1:15" ht="26.25" thickBot="1" x14ac:dyDescent="0.3">
      <c r="A113" s="16"/>
      <c r="B113" s="24" t="s">
        <v>353</v>
      </c>
      <c r="C113" s="25"/>
      <c r="D113" s="36" t="s">
        <v>179</v>
      </c>
      <c r="E113" s="71" t="s">
        <v>399</v>
      </c>
      <c r="F113" s="26" t="s">
        <v>182</v>
      </c>
      <c r="G113" s="36" t="s">
        <v>179</v>
      </c>
      <c r="H113" s="71" t="s">
        <v>400</v>
      </c>
      <c r="I113" s="26" t="s">
        <v>182</v>
      </c>
      <c r="J113" s="36" t="s">
        <v>179</v>
      </c>
      <c r="K113" s="71" t="s">
        <v>401</v>
      </c>
      <c r="L113" s="26" t="s">
        <v>182</v>
      </c>
      <c r="M113" s="36" t="s">
        <v>179</v>
      </c>
      <c r="N113" s="71" t="s">
        <v>402</v>
      </c>
      <c r="O113" s="26" t="s">
        <v>182</v>
      </c>
    </row>
    <row r="114" spans="1:15" ht="15.75" thickTop="1" x14ac:dyDescent="0.25">
      <c r="A114" s="16"/>
      <c r="B114" s="22"/>
      <c r="C114" s="17"/>
      <c r="D114" s="83"/>
      <c r="E114" s="83"/>
      <c r="F114" s="17"/>
      <c r="G114" s="83"/>
      <c r="H114" s="83"/>
      <c r="I114" s="17"/>
      <c r="J114" s="83"/>
      <c r="K114" s="83"/>
      <c r="L114" s="17"/>
      <c r="M114" s="83"/>
      <c r="N114" s="83"/>
      <c r="O114" s="17"/>
    </row>
    <row r="115" spans="1:15" ht="15.75" thickBot="1" x14ac:dyDescent="0.3">
      <c r="A115" s="16"/>
      <c r="B115" s="68" t="s">
        <v>373</v>
      </c>
      <c r="C115" s="25"/>
      <c r="D115" s="36" t="s">
        <v>179</v>
      </c>
      <c r="E115" s="37">
        <v>11357923</v>
      </c>
      <c r="F115" s="25"/>
      <c r="G115" s="36" t="s">
        <v>179</v>
      </c>
      <c r="H115" s="37">
        <v>30595936</v>
      </c>
      <c r="I115" s="25"/>
      <c r="J115" s="36" t="s">
        <v>179</v>
      </c>
      <c r="K115" s="37">
        <v>1357917</v>
      </c>
      <c r="L115" s="25"/>
      <c r="M115" s="36" t="s">
        <v>179</v>
      </c>
      <c r="N115" s="37">
        <v>43311776</v>
      </c>
      <c r="O115" s="25"/>
    </row>
  </sheetData>
  <mergeCells count="372">
    <mergeCell ref="B61:O61"/>
    <mergeCell ref="B88:O88"/>
    <mergeCell ref="B89:O89"/>
    <mergeCell ref="B90:O90"/>
    <mergeCell ref="B5:O5"/>
    <mergeCell ref="B32:O32"/>
    <mergeCell ref="B33:O33"/>
    <mergeCell ref="B34:O34"/>
    <mergeCell ref="B59:O59"/>
    <mergeCell ref="B60:O60"/>
    <mergeCell ref="D114:E114"/>
    <mergeCell ref="G114:H114"/>
    <mergeCell ref="J114:K114"/>
    <mergeCell ref="M114:N114"/>
    <mergeCell ref="A1:A2"/>
    <mergeCell ref="B1:O1"/>
    <mergeCell ref="B2:O2"/>
    <mergeCell ref="B3:O3"/>
    <mergeCell ref="A4:A115"/>
    <mergeCell ref="B4:O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D87:E87"/>
    <mergeCell ref="G87:H87"/>
    <mergeCell ref="J87:K87"/>
    <mergeCell ref="M87:N87"/>
    <mergeCell ref="D91:E91"/>
    <mergeCell ref="G91:H91"/>
    <mergeCell ref="J91:K91"/>
    <mergeCell ref="M91:N91"/>
    <mergeCell ref="D83:E83"/>
    <mergeCell ref="G83:H83"/>
    <mergeCell ref="J83:K83"/>
    <mergeCell ref="M83:N83"/>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1:E31"/>
    <mergeCell ref="G31:H31"/>
    <mergeCell ref="J31:K31"/>
    <mergeCell ref="M31:N31"/>
    <mergeCell ref="D35:E35"/>
    <mergeCell ref="G35:H35"/>
    <mergeCell ref="J35:K35"/>
    <mergeCell ref="M35:N35"/>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6.7109375" bestFit="1" customWidth="1"/>
    <col min="4" max="4" width="3.42578125" customWidth="1"/>
    <col min="5" max="5" width="14.5703125" customWidth="1"/>
    <col min="7" max="7" width="4" customWidth="1"/>
    <col min="8" max="8" width="14" customWidth="1"/>
    <col min="10" max="10" width="5.5703125" customWidth="1"/>
    <col min="11" max="11" width="8.85546875" customWidth="1"/>
    <col min="13" max="13" width="2.28515625" customWidth="1"/>
    <col min="14" max="14" width="8.42578125" customWidth="1"/>
  </cols>
  <sheetData>
    <row r="1" spans="1:15" ht="15" customHeight="1" x14ac:dyDescent="0.25">
      <c r="A1" s="7" t="s">
        <v>4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3</v>
      </c>
      <c r="B3" s="47"/>
      <c r="C3" s="47"/>
      <c r="D3" s="47"/>
      <c r="E3" s="47"/>
      <c r="F3" s="47"/>
      <c r="G3" s="47"/>
      <c r="H3" s="47"/>
      <c r="I3" s="47"/>
      <c r="J3" s="47"/>
      <c r="K3" s="47"/>
      <c r="L3" s="47"/>
      <c r="M3" s="47"/>
      <c r="N3" s="47"/>
      <c r="O3" s="47"/>
    </row>
    <row r="4" spans="1:15" x14ac:dyDescent="0.25">
      <c r="A4" s="16" t="s">
        <v>481</v>
      </c>
      <c r="B4" s="50"/>
      <c r="C4" s="50"/>
      <c r="D4" s="50"/>
      <c r="E4" s="50"/>
      <c r="F4" s="50"/>
      <c r="G4" s="50"/>
      <c r="H4" s="50"/>
      <c r="I4" s="50"/>
      <c r="J4" s="50"/>
      <c r="K4" s="50"/>
      <c r="L4" s="50"/>
      <c r="M4" s="50"/>
      <c r="N4" s="50"/>
      <c r="O4" s="50"/>
    </row>
    <row r="5" spans="1:15" x14ac:dyDescent="0.25">
      <c r="A5" s="16"/>
      <c r="B5" s="50"/>
      <c r="C5" s="50"/>
      <c r="D5" s="50"/>
      <c r="E5" s="50"/>
      <c r="F5" s="50"/>
      <c r="G5" s="50"/>
      <c r="H5" s="50"/>
      <c r="I5" s="50"/>
      <c r="J5" s="50"/>
      <c r="K5" s="50"/>
      <c r="L5" s="50"/>
      <c r="M5" s="50"/>
      <c r="N5" s="50"/>
      <c r="O5" s="50"/>
    </row>
    <row r="6" spans="1:15" x14ac:dyDescent="0.25">
      <c r="A6" s="16"/>
      <c r="B6" s="61"/>
      <c r="C6" s="62"/>
      <c r="D6" s="63" t="s">
        <v>333</v>
      </c>
      <c r="E6" s="63"/>
      <c r="F6" s="62"/>
      <c r="G6" s="63" t="s">
        <v>411</v>
      </c>
      <c r="H6" s="63"/>
      <c r="I6" s="62"/>
      <c r="J6" s="63" t="s">
        <v>411</v>
      </c>
      <c r="K6" s="63"/>
      <c r="L6" s="62"/>
      <c r="M6" s="63" t="s">
        <v>415</v>
      </c>
      <c r="N6" s="63"/>
      <c r="O6" s="62"/>
    </row>
    <row r="7" spans="1:15" x14ac:dyDescent="0.25">
      <c r="A7" s="16"/>
      <c r="B7" s="61"/>
      <c r="C7" s="62"/>
      <c r="D7" s="63" t="s">
        <v>409</v>
      </c>
      <c r="E7" s="63"/>
      <c r="F7" s="62"/>
      <c r="G7" s="63" t="s">
        <v>412</v>
      </c>
      <c r="H7" s="63"/>
      <c r="I7" s="62"/>
      <c r="J7" s="63" t="s">
        <v>412</v>
      </c>
      <c r="K7" s="63"/>
      <c r="L7" s="62"/>
      <c r="M7" s="63" t="s">
        <v>416</v>
      </c>
      <c r="N7" s="63"/>
      <c r="O7" s="62"/>
    </row>
    <row r="8" spans="1:15" ht="15.75" thickBot="1" x14ac:dyDescent="0.3">
      <c r="A8" s="16"/>
      <c r="B8" s="61"/>
      <c r="C8" s="62"/>
      <c r="D8" s="38" t="s">
        <v>410</v>
      </c>
      <c r="E8" s="38"/>
      <c r="F8" s="62"/>
      <c r="G8" s="38" t="s">
        <v>413</v>
      </c>
      <c r="H8" s="38"/>
      <c r="I8" s="62"/>
      <c r="J8" s="38" t="s">
        <v>414</v>
      </c>
      <c r="K8" s="38"/>
      <c r="L8" s="62"/>
      <c r="M8" s="38" t="s">
        <v>417</v>
      </c>
      <c r="N8" s="38"/>
      <c r="O8" s="62"/>
    </row>
    <row r="9" spans="1:15" x14ac:dyDescent="0.25">
      <c r="A9" s="16"/>
      <c r="B9" s="22"/>
      <c r="C9" s="17"/>
      <c r="D9" s="41"/>
      <c r="E9" s="41"/>
      <c r="F9" s="17"/>
      <c r="G9" s="41"/>
      <c r="H9" s="41"/>
      <c r="I9" s="17"/>
      <c r="J9" s="41"/>
      <c r="K9" s="41"/>
      <c r="L9" s="17"/>
      <c r="M9" s="41"/>
      <c r="N9" s="41"/>
      <c r="O9" s="17"/>
    </row>
    <row r="10" spans="1:15" ht="15.75" thickBot="1" x14ac:dyDescent="0.3">
      <c r="A10" s="16"/>
      <c r="B10" s="30" t="s">
        <v>265</v>
      </c>
      <c r="C10" s="25"/>
      <c r="D10" s="36" t="s">
        <v>179</v>
      </c>
      <c r="E10" s="37">
        <v>1050000</v>
      </c>
      <c r="F10" s="25"/>
      <c r="G10" s="36" t="s">
        <v>179</v>
      </c>
      <c r="H10" s="71" t="s">
        <v>186</v>
      </c>
      <c r="I10" s="25"/>
      <c r="J10" s="36" t="s">
        <v>179</v>
      </c>
      <c r="K10" s="71" t="s">
        <v>186</v>
      </c>
      <c r="L10" s="25"/>
      <c r="M10" s="36" t="s">
        <v>179</v>
      </c>
      <c r="N10" s="37">
        <v>425000</v>
      </c>
      <c r="O10" s="25"/>
    </row>
    <row r="11" spans="1:15" ht="15.75" thickTop="1" x14ac:dyDescent="0.25">
      <c r="A11" s="16"/>
      <c r="B11" s="17"/>
      <c r="C11" s="17"/>
      <c r="D11" s="17"/>
      <c r="E11" s="17"/>
      <c r="F11" s="17"/>
      <c r="G11" s="17"/>
      <c r="H11" s="17"/>
      <c r="I11" s="17"/>
      <c r="J11" s="17"/>
      <c r="K11" s="17"/>
      <c r="L11" s="17"/>
      <c r="M11" s="17"/>
      <c r="N11" s="17"/>
      <c r="O11" s="17"/>
    </row>
    <row r="12" spans="1:15" x14ac:dyDescent="0.25">
      <c r="A12" s="16" t="s">
        <v>482</v>
      </c>
      <c r="B12" s="50"/>
      <c r="C12" s="50"/>
      <c r="D12" s="50"/>
      <c r="E12" s="50"/>
      <c r="F12" s="50"/>
      <c r="G12" s="50"/>
      <c r="H12" s="50"/>
      <c r="I12" s="50"/>
      <c r="J12" s="50"/>
      <c r="K12" s="50"/>
      <c r="L12" s="50"/>
      <c r="M12" s="50"/>
      <c r="N12" s="50"/>
      <c r="O12" s="50"/>
    </row>
    <row r="13" spans="1:15" x14ac:dyDescent="0.25">
      <c r="A13" s="16"/>
      <c r="B13" s="50"/>
      <c r="C13" s="50"/>
      <c r="D13" s="50"/>
      <c r="E13" s="50"/>
      <c r="F13" s="50"/>
      <c r="G13" s="50"/>
      <c r="H13" s="50"/>
      <c r="I13" s="50"/>
      <c r="J13" s="50"/>
      <c r="K13" s="50"/>
      <c r="L13" s="50"/>
      <c r="M13" s="50"/>
      <c r="N13" s="50"/>
      <c r="O13" s="50"/>
    </row>
    <row r="14" spans="1:15" x14ac:dyDescent="0.25">
      <c r="A14" s="16"/>
      <c r="B14" s="61"/>
      <c r="C14" s="62"/>
      <c r="D14" s="63" t="s">
        <v>419</v>
      </c>
      <c r="E14" s="63"/>
      <c r="F14" s="62"/>
      <c r="G14" s="63" t="s">
        <v>419</v>
      </c>
      <c r="H14" s="63"/>
      <c r="I14" s="62"/>
    </row>
    <row r="15" spans="1:15" x14ac:dyDescent="0.25">
      <c r="A15" s="16"/>
      <c r="B15" s="61"/>
      <c r="C15" s="62"/>
      <c r="D15" s="63" t="s">
        <v>420</v>
      </c>
      <c r="E15" s="63"/>
      <c r="F15" s="62"/>
      <c r="G15" s="63" t="s">
        <v>422</v>
      </c>
      <c r="H15" s="63"/>
      <c r="I15" s="62"/>
    </row>
    <row r="16" spans="1:15" x14ac:dyDescent="0.25">
      <c r="A16" s="16"/>
      <c r="B16" s="61"/>
      <c r="C16" s="62"/>
      <c r="D16" s="63" t="s">
        <v>421</v>
      </c>
      <c r="E16" s="63"/>
      <c r="F16" s="62"/>
      <c r="G16" s="63" t="s">
        <v>423</v>
      </c>
      <c r="H16" s="63"/>
      <c r="I16" s="62"/>
    </row>
    <row r="17" spans="1:15" ht="15.75" thickBot="1" x14ac:dyDescent="0.3">
      <c r="A17" s="16"/>
      <c r="B17" s="61"/>
      <c r="C17" s="62"/>
      <c r="D17" s="38" t="s">
        <v>414</v>
      </c>
      <c r="E17" s="38"/>
      <c r="F17" s="62"/>
      <c r="G17" s="38" t="s">
        <v>414</v>
      </c>
      <c r="H17" s="38"/>
      <c r="I17" s="62"/>
    </row>
    <row r="18" spans="1:15" x14ac:dyDescent="0.25">
      <c r="A18" s="16"/>
      <c r="B18" s="22"/>
      <c r="C18" s="17"/>
      <c r="D18" s="41"/>
      <c r="E18" s="41"/>
      <c r="F18" s="17"/>
      <c r="G18" s="41"/>
      <c r="H18" s="41"/>
      <c r="I18" s="17"/>
    </row>
    <row r="19" spans="1:15" x14ac:dyDescent="0.25">
      <c r="A19" s="16"/>
      <c r="B19" s="24" t="s">
        <v>264</v>
      </c>
      <c r="C19" s="25"/>
      <c r="D19" s="26" t="s">
        <v>179</v>
      </c>
      <c r="E19" s="31" t="s">
        <v>186</v>
      </c>
      <c r="F19" s="25"/>
      <c r="G19" s="26" t="s">
        <v>179</v>
      </c>
      <c r="H19" s="31" t="s">
        <v>186</v>
      </c>
      <c r="I19" s="25"/>
    </row>
    <row r="20" spans="1:15" x14ac:dyDescent="0.25">
      <c r="A20" s="16"/>
      <c r="B20" s="28" t="s">
        <v>424</v>
      </c>
      <c r="C20" s="17"/>
      <c r="D20" s="42">
        <v>999</v>
      </c>
      <c r="E20" s="42"/>
      <c r="F20" s="17"/>
      <c r="G20" s="42">
        <v>100</v>
      </c>
      <c r="H20" s="42"/>
      <c r="I20" s="17"/>
    </row>
    <row r="21" spans="1:15" x14ac:dyDescent="0.25">
      <c r="A21" s="16"/>
      <c r="B21" s="24" t="s">
        <v>425</v>
      </c>
      <c r="C21" s="25"/>
      <c r="D21" s="43" t="s">
        <v>186</v>
      </c>
      <c r="E21" s="43"/>
      <c r="F21" s="25"/>
      <c r="G21" s="43" t="s">
        <v>186</v>
      </c>
      <c r="H21" s="43"/>
      <c r="I21" s="25"/>
    </row>
    <row r="22" spans="1:15" ht="15.75" thickBot="1" x14ac:dyDescent="0.3">
      <c r="A22" s="16"/>
      <c r="B22" s="28" t="s">
        <v>265</v>
      </c>
      <c r="C22" s="17"/>
      <c r="D22" s="73" t="s">
        <v>186</v>
      </c>
      <c r="E22" s="73"/>
      <c r="F22" s="17"/>
      <c r="G22" s="73" t="s">
        <v>186</v>
      </c>
      <c r="H22" s="73"/>
      <c r="I22" s="17"/>
    </row>
    <row r="23" spans="1:15" x14ac:dyDescent="0.25">
      <c r="A23" s="16"/>
      <c r="B23" s="57"/>
      <c r="C23" s="25"/>
      <c r="D23" s="66"/>
      <c r="E23" s="66"/>
      <c r="F23" s="25"/>
      <c r="G23" s="66"/>
      <c r="H23" s="66"/>
      <c r="I23" s="25"/>
    </row>
    <row r="24" spans="1:15" ht="15.75" thickBot="1" x14ac:dyDescent="0.3">
      <c r="A24" s="16"/>
      <c r="B24" s="67" t="s">
        <v>257</v>
      </c>
      <c r="C24" s="17"/>
      <c r="D24" s="59" t="s">
        <v>179</v>
      </c>
      <c r="E24" s="85">
        <v>999</v>
      </c>
      <c r="F24" s="17"/>
      <c r="G24" s="59" t="s">
        <v>179</v>
      </c>
      <c r="H24" s="85">
        <v>100</v>
      </c>
      <c r="I24" s="17"/>
    </row>
    <row r="25" spans="1:15" ht="15.75" thickTop="1" x14ac:dyDescent="0.25">
      <c r="A25" s="16"/>
      <c r="B25" s="50"/>
      <c r="C25" s="50"/>
      <c r="D25" s="50"/>
      <c r="E25" s="50"/>
      <c r="F25" s="50"/>
      <c r="G25" s="50"/>
      <c r="H25" s="50"/>
      <c r="I25" s="50"/>
      <c r="J25" s="50"/>
      <c r="K25" s="50"/>
      <c r="L25" s="50"/>
      <c r="M25" s="50"/>
      <c r="N25" s="50"/>
      <c r="O25" s="50"/>
    </row>
    <row r="26" spans="1:15" x14ac:dyDescent="0.25">
      <c r="A26" s="16"/>
      <c r="B26" s="61"/>
      <c r="C26" s="62"/>
      <c r="D26" s="63" t="s">
        <v>419</v>
      </c>
      <c r="E26" s="63"/>
      <c r="F26" s="62"/>
      <c r="G26" s="63" t="s">
        <v>419</v>
      </c>
      <c r="H26" s="63"/>
      <c r="I26" s="62"/>
    </row>
    <row r="27" spans="1:15" x14ac:dyDescent="0.25">
      <c r="A27" s="16"/>
      <c r="B27" s="61"/>
      <c r="C27" s="62"/>
      <c r="D27" s="63" t="s">
        <v>420</v>
      </c>
      <c r="E27" s="63"/>
      <c r="F27" s="62"/>
      <c r="G27" s="63" t="s">
        <v>422</v>
      </c>
      <c r="H27" s="63"/>
      <c r="I27" s="62"/>
    </row>
    <row r="28" spans="1:15" x14ac:dyDescent="0.25">
      <c r="A28" s="16"/>
      <c r="B28" s="61"/>
      <c r="C28" s="62"/>
      <c r="D28" s="63" t="s">
        <v>421</v>
      </c>
      <c r="E28" s="63"/>
      <c r="F28" s="62"/>
      <c r="G28" s="63" t="s">
        <v>423</v>
      </c>
      <c r="H28" s="63"/>
      <c r="I28" s="62"/>
    </row>
    <row r="29" spans="1:15" ht="15.75" thickBot="1" x14ac:dyDescent="0.3">
      <c r="A29" s="16"/>
      <c r="B29" s="61"/>
      <c r="C29" s="62"/>
      <c r="D29" s="38" t="s">
        <v>413</v>
      </c>
      <c r="E29" s="38"/>
      <c r="F29" s="62"/>
      <c r="G29" s="38" t="s">
        <v>413</v>
      </c>
      <c r="H29" s="38"/>
      <c r="I29" s="62"/>
    </row>
    <row r="30" spans="1:15" x14ac:dyDescent="0.25">
      <c r="A30" s="16"/>
      <c r="B30" s="22"/>
      <c r="C30" s="17"/>
      <c r="D30" s="41"/>
      <c r="E30" s="41"/>
      <c r="F30" s="17"/>
      <c r="G30" s="41"/>
      <c r="H30" s="41"/>
      <c r="I30" s="17"/>
    </row>
    <row r="31" spans="1:15" x14ac:dyDescent="0.25">
      <c r="A31" s="16"/>
      <c r="B31" s="24" t="s">
        <v>264</v>
      </c>
      <c r="C31" s="25"/>
      <c r="D31" s="26" t="s">
        <v>179</v>
      </c>
      <c r="E31" s="31">
        <v>922</v>
      </c>
      <c r="F31" s="25"/>
      <c r="G31" s="26" t="s">
        <v>179</v>
      </c>
      <c r="H31" s="31">
        <v>92</v>
      </c>
      <c r="I31" s="25"/>
    </row>
    <row r="32" spans="1:15" x14ac:dyDescent="0.25">
      <c r="A32" s="16"/>
      <c r="B32" s="28" t="s">
        <v>424</v>
      </c>
      <c r="C32" s="17"/>
      <c r="D32" s="44">
        <v>135805</v>
      </c>
      <c r="E32" s="44"/>
      <c r="F32" s="17"/>
      <c r="G32" s="44">
        <v>13581</v>
      </c>
      <c r="H32" s="44"/>
      <c r="I32" s="17"/>
    </row>
    <row r="33" spans="1:9" x14ac:dyDescent="0.25">
      <c r="A33" s="16"/>
      <c r="B33" s="24" t="s">
        <v>426</v>
      </c>
      <c r="C33" s="25"/>
      <c r="D33" s="56">
        <v>1126</v>
      </c>
      <c r="E33" s="56"/>
      <c r="F33" s="25"/>
      <c r="G33" s="43">
        <v>113</v>
      </c>
      <c r="H33" s="43"/>
      <c r="I33" s="25"/>
    </row>
    <row r="34" spans="1:9" x14ac:dyDescent="0.25">
      <c r="A34" s="16"/>
      <c r="B34" s="28" t="s">
        <v>425</v>
      </c>
      <c r="C34" s="17"/>
      <c r="D34" s="42">
        <v>286</v>
      </c>
      <c r="E34" s="42"/>
      <c r="F34" s="17"/>
      <c r="G34" s="42">
        <v>29</v>
      </c>
      <c r="H34" s="42"/>
      <c r="I34" s="17"/>
    </row>
    <row r="35" spans="1:9" ht="15.75" thickBot="1" x14ac:dyDescent="0.3">
      <c r="A35" s="16"/>
      <c r="B35" s="24" t="s">
        <v>265</v>
      </c>
      <c r="C35" s="25"/>
      <c r="D35" s="46">
        <v>622</v>
      </c>
      <c r="E35" s="46"/>
      <c r="F35" s="25"/>
      <c r="G35" s="46">
        <v>62</v>
      </c>
      <c r="H35" s="46"/>
      <c r="I35" s="25"/>
    </row>
    <row r="36" spans="1:9" x14ac:dyDescent="0.25">
      <c r="A36" s="16"/>
      <c r="B36" s="22"/>
      <c r="C36" s="17"/>
      <c r="D36" s="41"/>
      <c r="E36" s="41"/>
      <c r="F36" s="17"/>
      <c r="G36" s="41"/>
      <c r="H36" s="41"/>
      <c r="I36" s="17"/>
    </row>
    <row r="37" spans="1:9" ht="15.75" thickBot="1" x14ac:dyDescent="0.3">
      <c r="A37" s="16"/>
      <c r="B37" s="68" t="s">
        <v>257</v>
      </c>
      <c r="C37" s="25"/>
      <c r="D37" s="36" t="s">
        <v>179</v>
      </c>
      <c r="E37" s="37">
        <v>138761</v>
      </c>
      <c r="F37" s="25"/>
      <c r="G37" s="36" t="s">
        <v>179</v>
      </c>
      <c r="H37" s="37">
        <v>13877</v>
      </c>
      <c r="I37" s="25"/>
    </row>
  </sheetData>
  <mergeCells count="79">
    <mergeCell ref="A12:A37"/>
    <mergeCell ref="B12:O12"/>
    <mergeCell ref="B13:O13"/>
    <mergeCell ref="B25:O25"/>
    <mergeCell ref="A1:A2"/>
    <mergeCell ref="B1:O1"/>
    <mergeCell ref="B2:O2"/>
    <mergeCell ref="B3:O3"/>
    <mergeCell ref="A4:A11"/>
    <mergeCell ref="B4:O4"/>
    <mergeCell ref="B5:O5"/>
    <mergeCell ref="D34:E34"/>
    <mergeCell ref="G34:H34"/>
    <mergeCell ref="D35:E35"/>
    <mergeCell ref="G35:H35"/>
    <mergeCell ref="D36:E36"/>
    <mergeCell ref="G36:H36"/>
    <mergeCell ref="D30:E30"/>
    <mergeCell ref="G30:H30"/>
    <mergeCell ref="D32:E32"/>
    <mergeCell ref="G32:H32"/>
    <mergeCell ref="D33:E33"/>
    <mergeCell ref="G33:H33"/>
    <mergeCell ref="F26:F29"/>
    <mergeCell ref="G26:H26"/>
    <mergeCell ref="G27:H27"/>
    <mergeCell ref="G28:H28"/>
    <mergeCell ref="G29:H29"/>
    <mergeCell ref="I26:I29"/>
    <mergeCell ref="D22:E22"/>
    <mergeCell ref="G22:H22"/>
    <mergeCell ref="D23:E23"/>
    <mergeCell ref="G23:H23"/>
    <mergeCell ref="B26:B29"/>
    <mergeCell ref="C26:C29"/>
    <mergeCell ref="D26:E26"/>
    <mergeCell ref="D27:E27"/>
    <mergeCell ref="D28:E28"/>
    <mergeCell ref="D29:E29"/>
    <mergeCell ref="D18:E18"/>
    <mergeCell ref="G18:H18"/>
    <mergeCell ref="D20:E20"/>
    <mergeCell ref="G20:H20"/>
    <mergeCell ref="D21:E21"/>
    <mergeCell ref="G21:H21"/>
    <mergeCell ref="F14:F17"/>
    <mergeCell ref="G14:H14"/>
    <mergeCell ref="G15:H15"/>
    <mergeCell ref="G16:H16"/>
    <mergeCell ref="G17:H17"/>
    <mergeCell ref="I14:I17"/>
    <mergeCell ref="B14:B17"/>
    <mergeCell ref="C14:C17"/>
    <mergeCell ref="D14:E14"/>
    <mergeCell ref="D15:E15"/>
    <mergeCell ref="D16:E16"/>
    <mergeCell ref="D17:E17"/>
    <mergeCell ref="L6:L8"/>
    <mergeCell ref="M6:N6"/>
    <mergeCell ref="M7:N7"/>
    <mergeCell ref="M8: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8.7109375" bestFit="1" customWidth="1"/>
    <col min="7" max="7" width="2.42578125" customWidth="1"/>
    <col min="8" max="8" width="3.85546875" customWidth="1"/>
    <col min="10" max="10" width="2.42578125" customWidth="1"/>
    <col min="11" max="11" width="3.85546875" customWidth="1"/>
    <col min="13" max="13" width="1.85546875" bestFit="1" customWidth="1"/>
    <col min="14" max="14" width="8.7109375" bestFit="1" customWidth="1"/>
  </cols>
  <sheetData>
    <row r="1" spans="1:15" ht="15" customHeight="1" x14ac:dyDescent="0.25">
      <c r="A1" s="7" t="s">
        <v>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1</v>
      </c>
      <c r="B3" s="47"/>
      <c r="C3" s="47"/>
      <c r="D3" s="47"/>
      <c r="E3" s="47"/>
      <c r="F3" s="47"/>
      <c r="G3" s="47"/>
      <c r="H3" s="47"/>
      <c r="I3" s="47"/>
      <c r="J3" s="47"/>
      <c r="K3" s="47"/>
      <c r="L3" s="47"/>
      <c r="M3" s="47"/>
      <c r="N3" s="47"/>
      <c r="O3" s="47"/>
    </row>
    <row r="4" spans="1:15" x14ac:dyDescent="0.25">
      <c r="A4" s="16" t="s">
        <v>484</v>
      </c>
      <c r="B4" s="50"/>
      <c r="C4" s="50"/>
      <c r="D4" s="50"/>
      <c r="E4" s="50"/>
      <c r="F4" s="50"/>
      <c r="G4" s="50"/>
      <c r="H4" s="50"/>
      <c r="I4" s="50"/>
      <c r="J4" s="50"/>
      <c r="K4" s="50"/>
      <c r="L4" s="50"/>
      <c r="M4" s="50"/>
      <c r="N4" s="50"/>
      <c r="O4" s="50"/>
    </row>
    <row r="5" spans="1:15" x14ac:dyDescent="0.25">
      <c r="A5" s="16"/>
      <c r="B5" s="50"/>
      <c r="C5" s="50"/>
      <c r="D5" s="50"/>
      <c r="E5" s="50"/>
      <c r="F5" s="50"/>
      <c r="G5" s="50"/>
      <c r="H5" s="50"/>
      <c r="I5" s="50"/>
      <c r="J5" s="50"/>
      <c r="K5" s="50"/>
      <c r="L5" s="50"/>
      <c r="M5" s="50"/>
      <c r="N5" s="50"/>
      <c r="O5" s="50"/>
    </row>
    <row r="6" spans="1:15" ht="15.75" thickBot="1" x14ac:dyDescent="0.3">
      <c r="A6" s="16"/>
      <c r="B6" s="17"/>
      <c r="C6" s="18"/>
      <c r="D6" s="38" t="s">
        <v>450</v>
      </c>
      <c r="E6" s="38"/>
      <c r="F6" s="38"/>
      <c r="G6" s="38"/>
      <c r="H6" s="38"/>
      <c r="I6" s="38"/>
      <c r="J6" s="38"/>
      <c r="K6" s="38"/>
      <c r="L6" s="38"/>
      <c r="M6" s="38"/>
      <c r="N6" s="38"/>
      <c r="O6" s="18"/>
    </row>
    <row r="7" spans="1:15" ht="15.75" thickBot="1" x14ac:dyDescent="0.3">
      <c r="A7" s="16"/>
      <c r="B7" s="74" t="s">
        <v>451</v>
      </c>
      <c r="C7" s="18"/>
      <c r="D7" s="39" t="s">
        <v>333</v>
      </c>
      <c r="E7" s="39"/>
      <c r="F7" s="21"/>
      <c r="G7" s="39" t="s">
        <v>452</v>
      </c>
      <c r="H7" s="39"/>
      <c r="I7" s="21"/>
      <c r="J7" s="39" t="s">
        <v>453</v>
      </c>
      <c r="K7" s="39"/>
      <c r="L7" s="21"/>
      <c r="M7" s="39" t="s">
        <v>454</v>
      </c>
      <c r="N7" s="39"/>
      <c r="O7" s="18"/>
    </row>
    <row r="8" spans="1:15" x14ac:dyDescent="0.25">
      <c r="A8" s="16"/>
      <c r="B8" s="22"/>
      <c r="C8" s="17"/>
      <c r="D8" s="41"/>
      <c r="E8" s="41"/>
      <c r="F8" s="17"/>
      <c r="G8" s="41"/>
      <c r="H8" s="41"/>
      <c r="I8" s="17"/>
      <c r="J8" s="41"/>
      <c r="K8" s="41"/>
      <c r="L8" s="17"/>
      <c r="M8" s="41"/>
      <c r="N8" s="41"/>
      <c r="O8" s="17"/>
    </row>
    <row r="9" spans="1:15" x14ac:dyDescent="0.25">
      <c r="A9" s="16"/>
      <c r="B9" s="30" t="s">
        <v>27</v>
      </c>
      <c r="C9" s="25"/>
      <c r="D9" s="26" t="s">
        <v>179</v>
      </c>
      <c r="E9" s="27">
        <v>2430164</v>
      </c>
      <c r="F9" s="25"/>
      <c r="G9" s="26" t="s">
        <v>179</v>
      </c>
      <c r="H9" s="31" t="s">
        <v>186</v>
      </c>
      <c r="I9" s="25"/>
      <c r="J9" s="26" t="s">
        <v>179</v>
      </c>
      <c r="K9" s="31" t="s">
        <v>186</v>
      </c>
      <c r="L9" s="25"/>
      <c r="M9" s="26" t="s">
        <v>179</v>
      </c>
      <c r="N9" s="27">
        <v>2430164</v>
      </c>
      <c r="O9" s="25"/>
    </row>
    <row r="10" spans="1:15" x14ac:dyDescent="0.25">
      <c r="A10" s="16"/>
      <c r="B10" s="28" t="s">
        <v>455</v>
      </c>
      <c r="C10" s="17"/>
      <c r="D10" s="44">
        <v>8008000</v>
      </c>
      <c r="E10" s="44"/>
      <c r="F10" s="17"/>
      <c r="G10" s="42" t="s">
        <v>186</v>
      </c>
      <c r="H10" s="42"/>
      <c r="I10" s="17"/>
      <c r="J10" s="42" t="s">
        <v>186</v>
      </c>
      <c r="K10" s="42"/>
      <c r="L10" s="17"/>
      <c r="M10" s="44">
        <v>8008000</v>
      </c>
      <c r="N10" s="44"/>
      <c r="O10" s="17"/>
    </row>
    <row r="11" spans="1:15" x14ac:dyDescent="0.25">
      <c r="A11" s="16"/>
      <c r="B11" s="24" t="s">
        <v>29</v>
      </c>
      <c r="C11" s="25"/>
      <c r="D11" s="56">
        <v>14700919</v>
      </c>
      <c r="E11" s="56"/>
      <c r="F11" s="25"/>
      <c r="G11" s="43" t="s">
        <v>186</v>
      </c>
      <c r="H11" s="43"/>
      <c r="I11" s="25"/>
      <c r="J11" s="43" t="s">
        <v>186</v>
      </c>
      <c r="K11" s="43"/>
      <c r="L11" s="25"/>
      <c r="M11" s="56">
        <v>14700919</v>
      </c>
      <c r="N11" s="56"/>
      <c r="O11" s="25"/>
    </row>
    <row r="12" spans="1:15" ht="15.75" thickBot="1" x14ac:dyDescent="0.3">
      <c r="A12" s="16"/>
      <c r="B12" s="28" t="s">
        <v>456</v>
      </c>
      <c r="C12" s="17"/>
      <c r="D12" s="64">
        <v>4684088</v>
      </c>
      <c r="E12" s="64"/>
      <c r="F12" s="17"/>
      <c r="G12" s="73" t="s">
        <v>186</v>
      </c>
      <c r="H12" s="73"/>
      <c r="I12" s="17"/>
      <c r="J12" s="73" t="s">
        <v>186</v>
      </c>
      <c r="K12" s="73"/>
      <c r="L12" s="17"/>
      <c r="M12" s="64">
        <v>4684088</v>
      </c>
      <c r="N12" s="64"/>
      <c r="O12" s="17"/>
    </row>
    <row r="13" spans="1:15" x14ac:dyDescent="0.25">
      <c r="A13" s="16"/>
      <c r="B13" s="57"/>
      <c r="C13" s="25"/>
      <c r="D13" s="66"/>
      <c r="E13" s="66"/>
      <c r="F13" s="25"/>
      <c r="G13" s="66"/>
      <c r="H13" s="66"/>
      <c r="I13" s="25"/>
      <c r="J13" s="66"/>
      <c r="K13" s="66"/>
      <c r="L13" s="25"/>
      <c r="M13" s="66"/>
      <c r="N13" s="66"/>
      <c r="O13" s="25"/>
    </row>
    <row r="14" spans="1:15" ht="15.75" thickBot="1" x14ac:dyDescent="0.3">
      <c r="A14" s="16"/>
      <c r="B14" s="28" t="s">
        <v>38</v>
      </c>
      <c r="C14" s="17"/>
      <c r="D14" s="59" t="s">
        <v>179</v>
      </c>
      <c r="E14" s="60">
        <v>29823171</v>
      </c>
      <c r="F14" s="17"/>
      <c r="G14" s="59" t="s">
        <v>179</v>
      </c>
      <c r="H14" s="85" t="s">
        <v>186</v>
      </c>
      <c r="I14" s="17"/>
      <c r="J14" s="59" t="s">
        <v>179</v>
      </c>
      <c r="K14" s="85" t="s">
        <v>186</v>
      </c>
      <c r="L14" s="17"/>
      <c r="M14" s="59" t="s">
        <v>179</v>
      </c>
      <c r="N14" s="60">
        <v>29823171</v>
      </c>
      <c r="O14" s="17"/>
    </row>
  </sheetData>
  <mergeCells count="32">
    <mergeCell ref="A1:A2"/>
    <mergeCell ref="B1:O1"/>
    <mergeCell ref="B2:O2"/>
    <mergeCell ref="B3:O3"/>
    <mergeCell ref="A4:A14"/>
    <mergeCell ref="B4:O4"/>
    <mergeCell ref="B5:O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6" width="12.28515625" bestFit="1" customWidth="1"/>
    <col min="7" max="7" width="17.7109375" bestFit="1" customWidth="1"/>
    <col min="8" max="9" width="22.5703125" bestFit="1" customWidth="1"/>
    <col min="10" max="11" width="24.7109375" bestFit="1" customWidth="1"/>
    <col min="12" max="12" width="12.28515625" bestFit="1" customWidth="1"/>
    <col min="13" max="13" width="15.42578125" bestFit="1" customWidth="1"/>
    <col min="14" max="14" width="12.28515625" bestFit="1" customWidth="1"/>
    <col min="15" max="16" width="19.5703125" bestFit="1" customWidth="1"/>
    <col min="17" max="18" width="19.28515625" bestFit="1" customWidth="1"/>
    <col min="19" max="19" width="13.140625" bestFit="1" customWidth="1"/>
    <col min="20" max="20" width="22.5703125" bestFit="1" customWidth="1"/>
    <col min="21" max="21" width="19.7109375" bestFit="1" customWidth="1"/>
    <col min="22" max="22" width="24.7109375" bestFit="1" customWidth="1"/>
    <col min="23" max="23" width="22.85546875" bestFit="1" customWidth="1"/>
    <col min="24" max="24" width="20" bestFit="1" customWidth="1"/>
    <col min="25" max="25" width="36.5703125" bestFit="1" customWidth="1"/>
    <col min="26" max="26" width="16.7109375" bestFit="1" customWidth="1"/>
    <col min="27" max="27" width="19.5703125" bestFit="1" customWidth="1"/>
    <col min="28" max="29" width="26.5703125" bestFit="1" customWidth="1"/>
    <col min="30" max="31" width="25.28515625" bestFit="1" customWidth="1"/>
    <col min="32" max="36" width="32.85546875" bestFit="1" customWidth="1"/>
  </cols>
  <sheetData>
    <row r="1" spans="1:36" ht="15" customHeight="1" x14ac:dyDescent="0.25">
      <c r="A1" s="7" t="s">
        <v>485</v>
      </c>
      <c r="B1" s="7" t="s">
        <v>73</v>
      </c>
      <c r="C1" s="7"/>
      <c r="D1" s="7" t="s">
        <v>1</v>
      </c>
      <c r="E1" s="7"/>
      <c r="F1" s="1"/>
      <c r="G1" s="1" t="s">
        <v>1</v>
      </c>
      <c r="H1" s="1" t="s">
        <v>486</v>
      </c>
      <c r="I1" s="7" t="s">
        <v>1</v>
      </c>
      <c r="J1" s="7"/>
      <c r="K1" s="1"/>
      <c r="L1" s="1"/>
      <c r="M1" s="1" t="s">
        <v>486</v>
      </c>
      <c r="N1" s="1"/>
      <c r="O1" s="1" t="s">
        <v>486</v>
      </c>
      <c r="P1" s="1"/>
      <c r="Q1" s="1"/>
      <c r="R1" s="1"/>
      <c r="S1" s="1"/>
      <c r="T1" s="1" t="s">
        <v>1</v>
      </c>
      <c r="U1" s="1"/>
      <c r="V1" s="1" t="s">
        <v>487</v>
      </c>
      <c r="W1" s="7"/>
      <c r="X1" s="7"/>
      <c r="Y1" s="7"/>
      <c r="Z1" s="7"/>
      <c r="AA1" s="7"/>
      <c r="AB1" s="7"/>
      <c r="AC1" s="7"/>
      <c r="AD1" s="7"/>
      <c r="AE1" s="7"/>
      <c r="AF1" s="7" t="s">
        <v>1</v>
      </c>
      <c r="AG1" s="7"/>
      <c r="AH1" s="7"/>
      <c r="AI1" s="7"/>
      <c r="AJ1" s="7"/>
    </row>
    <row r="2" spans="1:36" x14ac:dyDescent="0.25">
      <c r="A2" s="7"/>
      <c r="B2" s="7" t="s">
        <v>2</v>
      </c>
      <c r="C2" s="7" t="s">
        <v>74</v>
      </c>
      <c r="D2" s="1" t="s">
        <v>2</v>
      </c>
      <c r="E2" s="7" t="s">
        <v>74</v>
      </c>
      <c r="F2" s="7" t="s">
        <v>21</v>
      </c>
      <c r="G2" s="1" t="s">
        <v>2</v>
      </c>
      <c r="H2" s="1" t="s">
        <v>490</v>
      </c>
      <c r="I2" s="1" t="s">
        <v>2</v>
      </c>
      <c r="J2" s="1" t="s">
        <v>2</v>
      </c>
      <c r="K2" s="1" t="s">
        <v>21</v>
      </c>
      <c r="L2" s="1" t="s">
        <v>2</v>
      </c>
      <c r="M2" s="1" t="s">
        <v>493</v>
      </c>
      <c r="N2" s="1" t="s">
        <v>2</v>
      </c>
      <c r="O2" s="1" t="s">
        <v>494</v>
      </c>
      <c r="P2" s="1" t="s">
        <v>496</v>
      </c>
      <c r="Q2" s="1" t="s">
        <v>2</v>
      </c>
      <c r="R2" s="1" t="s">
        <v>21</v>
      </c>
      <c r="S2" s="1" t="s">
        <v>2</v>
      </c>
      <c r="T2" s="1" t="s">
        <v>2</v>
      </c>
      <c r="U2" s="91">
        <v>41425</v>
      </c>
      <c r="V2" s="91">
        <v>41425</v>
      </c>
      <c r="W2" s="1" t="s">
        <v>2</v>
      </c>
      <c r="X2" s="1" t="s">
        <v>2</v>
      </c>
      <c r="Y2" s="1" t="s">
        <v>2</v>
      </c>
      <c r="Z2" s="1" t="s">
        <v>2</v>
      </c>
      <c r="AA2" s="1" t="s">
        <v>2</v>
      </c>
      <c r="AB2" s="1" t="s">
        <v>2</v>
      </c>
      <c r="AC2" s="1" t="s">
        <v>2</v>
      </c>
      <c r="AD2" s="1" t="s">
        <v>2</v>
      </c>
      <c r="AE2" s="1" t="s">
        <v>2</v>
      </c>
      <c r="AF2" s="1" t="s">
        <v>2</v>
      </c>
      <c r="AG2" s="1" t="s">
        <v>74</v>
      </c>
      <c r="AH2" s="1" t="s">
        <v>2</v>
      </c>
      <c r="AI2" s="1" t="s">
        <v>2</v>
      </c>
      <c r="AJ2" s="1" t="s">
        <v>2</v>
      </c>
    </row>
    <row r="3" spans="1:36" ht="30" x14ac:dyDescent="0.25">
      <c r="A3" s="7"/>
      <c r="B3" s="7"/>
      <c r="C3" s="7"/>
      <c r="D3" s="1" t="s">
        <v>488</v>
      </c>
      <c r="E3" s="7"/>
      <c r="F3" s="7"/>
      <c r="G3" s="1" t="s">
        <v>489</v>
      </c>
      <c r="H3" s="1" t="s">
        <v>491</v>
      </c>
      <c r="I3" s="1" t="s">
        <v>491</v>
      </c>
      <c r="J3" s="1" t="s">
        <v>200</v>
      </c>
      <c r="K3" s="1" t="s">
        <v>200</v>
      </c>
      <c r="L3" s="1" t="s">
        <v>264</v>
      </c>
      <c r="M3" s="1" t="s">
        <v>265</v>
      </c>
      <c r="N3" s="1" t="s">
        <v>265</v>
      </c>
      <c r="O3" s="1" t="s">
        <v>495</v>
      </c>
      <c r="P3" s="1" t="s">
        <v>495</v>
      </c>
      <c r="Q3" s="1" t="s">
        <v>497</v>
      </c>
      <c r="R3" s="1" t="s">
        <v>497</v>
      </c>
      <c r="S3" s="1" t="s">
        <v>425</v>
      </c>
      <c r="T3" s="1" t="s">
        <v>425</v>
      </c>
      <c r="U3" s="1" t="s">
        <v>499</v>
      </c>
      <c r="V3" s="1" t="s">
        <v>499</v>
      </c>
      <c r="W3" s="1" t="s">
        <v>500</v>
      </c>
      <c r="X3" s="1" t="s">
        <v>501</v>
      </c>
      <c r="Y3" s="1" t="s">
        <v>502</v>
      </c>
      <c r="Z3" s="1" t="s">
        <v>503</v>
      </c>
      <c r="AA3" s="1" t="s">
        <v>503</v>
      </c>
      <c r="AB3" s="1" t="s">
        <v>504</v>
      </c>
      <c r="AC3" s="1" t="s">
        <v>504</v>
      </c>
      <c r="AD3" s="1" t="s">
        <v>505</v>
      </c>
      <c r="AE3" s="1" t="s">
        <v>505</v>
      </c>
      <c r="AF3" s="1" t="s">
        <v>506</v>
      </c>
      <c r="AG3" s="1" t="s">
        <v>506</v>
      </c>
      <c r="AH3" s="1" t="s">
        <v>506</v>
      </c>
      <c r="AI3" s="1" t="s">
        <v>506</v>
      </c>
      <c r="AJ3" s="1" t="s">
        <v>506</v>
      </c>
    </row>
    <row r="4" spans="1:36" x14ac:dyDescent="0.25">
      <c r="A4" s="7"/>
      <c r="B4" s="7"/>
      <c r="C4" s="7"/>
      <c r="D4" s="1"/>
      <c r="E4" s="7"/>
      <c r="F4" s="7"/>
      <c r="G4" s="1"/>
      <c r="H4" s="1" t="s">
        <v>488</v>
      </c>
      <c r="I4" s="1"/>
      <c r="J4" s="1" t="s">
        <v>492</v>
      </c>
      <c r="K4" s="1"/>
      <c r="L4" s="1"/>
      <c r="M4" s="1"/>
      <c r="N4" s="1"/>
      <c r="O4" s="1"/>
      <c r="P4" s="1"/>
      <c r="Q4" s="1" t="s">
        <v>488</v>
      </c>
      <c r="R4" s="1"/>
      <c r="S4" s="1" t="s">
        <v>498</v>
      </c>
      <c r="T4" s="1" t="s">
        <v>491</v>
      </c>
      <c r="U4" s="1"/>
      <c r="V4" s="1" t="s">
        <v>200</v>
      </c>
      <c r="W4" s="1"/>
      <c r="X4" s="1" t="s">
        <v>498</v>
      </c>
      <c r="Y4" s="1" t="s">
        <v>498</v>
      </c>
      <c r="Z4" s="1" t="s">
        <v>488</v>
      </c>
      <c r="AA4" s="1" t="s">
        <v>495</v>
      </c>
      <c r="AB4" s="1" t="s">
        <v>492</v>
      </c>
      <c r="AC4" s="1" t="s">
        <v>425</v>
      </c>
      <c r="AD4" s="1" t="s">
        <v>492</v>
      </c>
      <c r="AE4" s="1" t="s">
        <v>425</v>
      </c>
      <c r="AF4" s="1" t="s">
        <v>488</v>
      </c>
      <c r="AG4" s="1"/>
      <c r="AH4" s="1" t="s">
        <v>507</v>
      </c>
      <c r="AI4" s="1" t="s">
        <v>508</v>
      </c>
      <c r="AJ4" s="1" t="s">
        <v>509</v>
      </c>
    </row>
    <row r="5" spans="1:36" x14ac:dyDescent="0.25">
      <c r="A5" s="7"/>
      <c r="B5" s="7"/>
      <c r="C5" s="7"/>
      <c r="D5" s="1"/>
      <c r="E5" s="7"/>
      <c r="F5" s="7"/>
      <c r="G5" s="1"/>
      <c r="H5" s="1"/>
      <c r="I5" s="1"/>
      <c r="J5" s="1"/>
      <c r="K5" s="1"/>
      <c r="L5" s="1"/>
      <c r="M5" s="1"/>
      <c r="N5" s="1"/>
      <c r="O5" s="1"/>
      <c r="P5" s="1"/>
      <c r="Q5" s="1" t="s">
        <v>498</v>
      </c>
      <c r="R5" s="1"/>
      <c r="S5" s="1" t="s">
        <v>488</v>
      </c>
      <c r="T5" s="1" t="s">
        <v>488</v>
      </c>
      <c r="U5" s="1"/>
      <c r="V5" s="1"/>
      <c r="W5" s="1"/>
      <c r="X5" s="1"/>
      <c r="Y5" s="1" t="s">
        <v>488</v>
      </c>
      <c r="Z5" s="1" t="s">
        <v>498</v>
      </c>
      <c r="AA5" s="1" t="s">
        <v>498</v>
      </c>
      <c r="AB5" s="1" t="s">
        <v>488</v>
      </c>
      <c r="AC5" s="1" t="s">
        <v>492</v>
      </c>
      <c r="AD5" s="1" t="s">
        <v>488</v>
      </c>
      <c r="AE5" s="1" t="s">
        <v>492</v>
      </c>
      <c r="AF5" s="1"/>
      <c r="AG5" s="1"/>
      <c r="AH5" s="1" t="s">
        <v>488</v>
      </c>
      <c r="AI5" s="1" t="s">
        <v>488</v>
      </c>
      <c r="AJ5" s="1" t="s">
        <v>488</v>
      </c>
    </row>
    <row r="6" spans="1:36" x14ac:dyDescent="0.25">
      <c r="A6" s="3" t="s">
        <v>51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x14ac:dyDescent="0.25">
      <c r="A7" s="2" t="s">
        <v>51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v>2</v>
      </c>
      <c r="AG7" s="4"/>
      <c r="AH7" s="4">
        <v>1</v>
      </c>
      <c r="AI7" s="4">
        <v>1</v>
      </c>
      <c r="AJ7" s="4"/>
    </row>
    <row r="8" spans="1:36" ht="30" x14ac:dyDescent="0.25">
      <c r="A8" s="2" t="s">
        <v>51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92">
        <v>0.80010000000000003</v>
      </c>
      <c r="AG8" s="92">
        <v>0.82809999999999995</v>
      </c>
      <c r="AH8" s="4"/>
      <c r="AI8" s="4"/>
      <c r="AJ8" s="4"/>
    </row>
    <row r="9" spans="1:36" x14ac:dyDescent="0.25">
      <c r="A9" s="2" t="s">
        <v>513</v>
      </c>
      <c r="B9" s="4"/>
      <c r="C9" s="4"/>
      <c r="D9" s="4"/>
      <c r="E9" s="4"/>
      <c r="F9" s="4"/>
      <c r="G9" s="4"/>
      <c r="H9" s="4"/>
      <c r="I9" s="4"/>
      <c r="J9" s="4"/>
      <c r="K9" s="4"/>
      <c r="L9" s="4"/>
      <c r="M9" s="4"/>
      <c r="N9" s="4"/>
      <c r="O9" s="4"/>
      <c r="P9" s="4"/>
      <c r="Q9" s="4"/>
      <c r="R9" s="4"/>
      <c r="S9" s="4"/>
      <c r="T9" s="4"/>
      <c r="U9" s="4"/>
      <c r="V9" s="4"/>
      <c r="W9" s="4"/>
      <c r="X9" s="4"/>
      <c r="Y9" s="4">
        <v>2</v>
      </c>
      <c r="Z9" s="4">
        <v>3</v>
      </c>
      <c r="AA9" s="4"/>
      <c r="AB9" s="4"/>
      <c r="AC9" s="4"/>
      <c r="AD9" s="4"/>
      <c r="AE9" s="4"/>
      <c r="AF9" s="4"/>
      <c r="AG9" s="4"/>
      <c r="AH9" s="4"/>
      <c r="AI9" s="4"/>
      <c r="AJ9" s="4"/>
    </row>
    <row r="10" spans="1:36" x14ac:dyDescent="0.25">
      <c r="A10" s="2" t="s">
        <v>514</v>
      </c>
      <c r="B10" s="4"/>
      <c r="C10" s="4"/>
      <c r="D10" s="4"/>
      <c r="E10" s="4"/>
      <c r="F10" s="4"/>
      <c r="G10" s="4"/>
      <c r="H10" s="4"/>
      <c r="I10" s="4"/>
      <c r="J10" s="4"/>
      <c r="K10" s="4"/>
      <c r="L10" s="4"/>
      <c r="M10" s="4"/>
      <c r="N10" s="4"/>
      <c r="O10" s="4"/>
      <c r="P10" s="4"/>
      <c r="Q10" s="4">
        <v>11</v>
      </c>
      <c r="R10" s="4"/>
      <c r="S10" s="4">
        <v>10</v>
      </c>
      <c r="T10" s="4"/>
      <c r="U10" s="4"/>
      <c r="V10" s="4"/>
      <c r="W10" s="4"/>
      <c r="X10" s="4">
        <v>1</v>
      </c>
      <c r="Y10" s="4">
        <v>60</v>
      </c>
      <c r="Z10" s="4">
        <v>22</v>
      </c>
      <c r="AA10" s="4">
        <v>11</v>
      </c>
      <c r="AB10" s="4"/>
      <c r="AC10" s="4"/>
      <c r="AD10" s="4"/>
      <c r="AE10" s="4"/>
      <c r="AF10" s="4"/>
      <c r="AG10" s="4"/>
      <c r="AH10" s="4"/>
      <c r="AI10" s="4"/>
      <c r="AJ10" s="4"/>
    </row>
    <row r="11" spans="1:36" x14ac:dyDescent="0.25">
      <c r="A11" s="2" t="s">
        <v>515</v>
      </c>
      <c r="B11" s="4"/>
      <c r="C11" s="4"/>
      <c r="D11" s="4"/>
      <c r="E11" s="4"/>
      <c r="F11" s="4"/>
      <c r="G11" s="4"/>
      <c r="H11" s="4"/>
      <c r="I11" s="4"/>
      <c r="J11" s="4"/>
      <c r="K11" s="4"/>
      <c r="L11" s="4"/>
      <c r="M11" s="4"/>
      <c r="N11" s="4"/>
      <c r="O11" s="4"/>
      <c r="P11" s="4"/>
      <c r="Q11" s="4"/>
      <c r="R11" s="4"/>
      <c r="S11" s="4"/>
      <c r="T11" s="4"/>
      <c r="U11" s="4"/>
      <c r="V11" s="4"/>
      <c r="W11" s="4"/>
      <c r="X11" s="4"/>
      <c r="Y11" s="4"/>
      <c r="Z11" s="4"/>
      <c r="AA11" s="4"/>
      <c r="AB11" s="4">
        <v>1</v>
      </c>
      <c r="AC11" s="4"/>
      <c r="AD11" s="4">
        <v>1</v>
      </c>
      <c r="AE11" s="4"/>
      <c r="AF11" s="4"/>
      <c r="AG11" s="4"/>
      <c r="AH11" s="4"/>
      <c r="AI11" s="4"/>
      <c r="AJ11" s="4"/>
    </row>
    <row r="12" spans="1:36" ht="30" x14ac:dyDescent="0.25">
      <c r="A12" s="2" t="s">
        <v>516</v>
      </c>
      <c r="B12" s="4"/>
      <c r="C12" s="4"/>
      <c r="D12" s="4"/>
      <c r="E12" s="4"/>
      <c r="F12" s="4"/>
      <c r="G12" s="4"/>
      <c r="H12" s="4"/>
      <c r="I12" s="4"/>
      <c r="J12" s="6">
        <v>37864</v>
      </c>
      <c r="K12" s="4"/>
      <c r="L12" s="4"/>
      <c r="M12" s="4"/>
      <c r="N12" s="4"/>
      <c r="O12" s="4"/>
      <c r="P12" s="4"/>
      <c r="Q12" s="4"/>
      <c r="R12" s="4"/>
      <c r="S12" s="4"/>
      <c r="T12" s="4"/>
      <c r="U12" s="4"/>
      <c r="V12" s="4"/>
      <c r="W12" s="4"/>
      <c r="X12" s="4"/>
      <c r="Y12" s="4"/>
      <c r="Z12" s="4"/>
      <c r="AA12" s="4"/>
      <c r="AB12" s="6">
        <v>19949</v>
      </c>
      <c r="AC12" s="6">
        <v>56000</v>
      </c>
      <c r="AD12" s="6">
        <v>37864</v>
      </c>
      <c r="AE12" s="6">
        <v>210000</v>
      </c>
      <c r="AF12" s="4"/>
      <c r="AG12" s="4"/>
      <c r="AH12" s="4"/>
      <c r="AI12" s="4"/>
      <c r="AJ12" s="4"/>
    </row>
    <row r="13" spans="1:36" ht="30" x14ac:dyDescent="0.25">
      <c r="A13" s="2" t="s">
        <v>517</v>
      </c>
      <c r="B13" s="4"/>
      <c r="C13" s="4"/>
      <c r="D13" s="4">
        <v>4</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x14ac:dyDescent="0.25">
      <c r="A14" s="2" t="s">
        <v>518</v>
      </c>
      <c r="B14" s="8">
        <v>13532533</v>
      </c>
      <c r="C14" s="4"/>
      <c r="D14" s="8">
        <v>13532533</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ht="60" x14ac:dyDescent="0.25">
      <c r="A15" s="2" t="s">
        <v>519</v>
      </c>
      <c r="B15" s="4"/>
      <c r="C15" s="4"/>
      <c r="D15" s="4" t="s">
        <v>52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x14ac:dyDescent="0.25">
      <c r="A16" s="2" t="s">
        <v>521</v>
      </c>
      <c r="B16" s="4"/>
      <c r="C16" s="4"/>
      <c r="D16" s="4"/>
      <c r="E16" s="4"/>
      <c r="F16" s="4"/>
      <c r="G16" s="4"/>
      <c r="H16" s="92">
        <v>0.01</v>
      </c>
      <c r="I16" s="4"/>
      <c r="J16" s="4"/>
      <c r="K16" s="4"/>
      <c r="L16" s="4"/>
      <c r="M16" s="4"/>
      <c r="N16" s="4"/>
      <c r="O16" s="4"/>
      <c r="P16" s="4"/>
      <c r="Q16" s="4"/>
      <c r="R16" s="4"/>
      <c r="S16" s="4"/>
      <c r="T16" s="92">
        <v>0.01</v>
      </c>
      <c r="U16" s="4"/>
      <c r="V16" s="4"/>
      <c r="W16" s="4"/>
      <c r="X16" s="4"/>
      <c r="Y16" s="4"/>
      <c r="Z16" s="4"/>
      <c r="AA16" s="4"/>
      <c r="AB16" s="4"/>
      <c r="AC16" s="4"/>
      <c r="AD16" s="4"/>
      <c r="AE16" s="4"/>
      <c r="AF16" s="4"/>
      <c r="AG16" s="4"/>
      <c r="AH16" s="4"/>
      <c r="AI16" s="4"/>
      <c r="AJ16" s="4"/>
    </row>
    <row r="17" spans="1:36" x14ac:dyDescent="0.25">
      <c r="A17" s="2" t="s">
        <v>522</v>
      </c>
      <c r="B17" s="4"/>
      <c r="C17" s="4"/>
      <c r="D17" s="4"/>
      <c r="E17" s="4"/>
      <c r="F17" s="4"/>
      <c r="G17" s="4"/>
      <c r="H17" s="4"/>
      <c r="I17" s="4"/>
      <c r="J17" s="6">
        <v>2422533</v>
      </c>
      <c r="K17" s="4"/>
      <c r="L17" s="6">
        <v>3000000</v>
      </c>
      <c r="M17" s="4"/>
      <c r="N17" s="6">
        <v>2610000</v>
      </c>
      <c r="O17" s="4"/>
      <c r="P17" s="4"/>
      <c r="Q17" s="4"/>
      <c r="R17" s="4"/>
      <c r="S17" s="4"/>
      <c r="T17" s="6">
        <v>5500000</v>
      </c>
      <c r="U17" s="4"/>
      <c r="V17" s="4"/>
      <c r="W17" s="4"/>
      <c r="X17" s="4"/>
      <c r="Y17" s="4"/>
      <c r="Z17" s="4"/>
      <c r="AA17" s="4"/>
      <c r="AB17" s="4"/>
      <c r="AC17" s="4"/>
      <c r="AD17" s="4"/>
      <c r="AE17" s="4"/>
      <c r="AF17" s="4"/>
      <c r="AG17" s="4"/>
      <c r="AH17" s="4"/>
      <c r="AI17" s="4"/>
      <c r="AJ17" s="4"/>
    </row>
    <row r="18" spans="1:36" x14ac:dyDescent="0.25">
      <c r="A18" s="2" t="s">
        <v>523</v>
      </c>
      <c r="B18" s="4"/>
      <c r="C18" s="4"/>
      <c r="D18" s="4"/>
      <c r="E18" s="4"/>
      <c r="F18" s="4"/>
      <c r="G18" s="4"/>
      <c r="H18" s="4">
        <v>2</v>
      </c>
      <c r="I18" s="4"/>
      <c r="J18" s="4"/>
      <c r="K18" s="4"/>
      <c r="L18" s="4"/>
      <c r="M18" s="4"/>
      <c r="N18" s="4"/>
      <c r="O18" s="4"/>
      <c r="P18" s="4"/>
      <c r="Q18" s="4"/>
      <c r="R18" s="4"/>
      <c r="S18" s="4"/>
      <c r="T18" s="4">
        <v>2</v>
      </c>
      <c r="U18" s="4"/>
      <c r="V18" s="4"/>
      <c r="W18" s="4"/>
      <c r="X18" s="4"/>
      <c r="Y18" s="4"/>
      <c r="Z18" s="4"/>
      <c r="AA18" s="4"/>
      <c r="AB18" s="4"/>
      <c r="AC18" s="4"/>
      <c r="AD18" s="4"/>
      <c r="AE18" s="4"/>
      <c r="AF18" s="4"/>
      <c r="AG18" s="4"/>
      <c r="AH18" s="4"/>
      <c r="AI18" s="4"/>
      <c r="AJ18" s="4"/>
    </row>
    <row r="19" spans="1:36" x14ac:dyDescent="0.25">
      <c r="A19" s="2" t="s">
        <v>524</v>
      </c>
      <c r="B19" s="4"/>
      <c r="C19" s="4"/>
      <c r="D19" s="4"/>
      <c r="E19" s="4"/>
      <c r="F19" s="4"/>
      <c r="G19" s="4"/>
      <c r="H19" s="4" t="s">
        <v>525</v>
      </c>
      <c r="I19" s="4" t="s">
        <v>525</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ht="30" x14ac:dyDescent="0.25">
      <c r="A20" s="2" t="s">
        <v>526</v>
      </c>
      <c r="B20" s="4"/>
      <c r="C20" s="4"/>
      <c r="D20" s="4"/>
      <c r="E20" s="4"/>
      <c r="F20" s="4"/>
      <c r="G20" s="4"/>
      <c r="H20" s="4"/>
      <c r="I20" s="4"/>
      <c r="J20" s="6">
        <v>2422533</v>
      </c>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x14ac:dyDescent="0.25">
      <c r="A21" s="2" t="s">
        <v>527</v>
      </c>
      <c r="B21" s="4"/>
      <c r="C21" s="4"/>
      <c r="D21" s="4"/>
      <c r="E21" s="4"/>
      <c r="F21" s="4"/>
      <c r="G21" s="4"/>
      <c r="H21" s="4"/>
      <c r="I21" s="4"/>
      <c r="J21" s="4"/>
      <c r="K21" s="4"/>
      <c r="L21" s="4"/>
      <c r="M21" s="4"/>
      <c r="N21" s="4"/>
      <c r="O21" s="4"/>
      <c r="P21" s="4"/>
      <c r="Q21" s="4"/>
      <c r="R21" s="4"/>
      <c r="S21" s="6">
        <v>16600000</v>
      </c>
      <c r="T21" s="4"/>
      <c r="U21" s="4"/>
      <c r="V21" s="4"/>
      <c r="W21" s="4"/>
      <c r="X21" s="4"/>
      <c r="Y21" s="4"/>
      <c r="Z21" s="4"/>
      <c r="AA21" s="4"/>
      <c r="AB21" s="4"/>
      <c r="AC21" s="4"/>
      <c r="AD21" s="4"/>
      <c r="AE21" s="4"/>
      <c r="AF21" s="4"/>
      <c r="AG21" s="4"/>
      <c r="AH21" s="4"/>
      <c r="AI21" s="4"/>
      <c r="AJ21" s="4"/>
    </row>
    <row r="22" spans="1:36" ht="30" x14ac:dyDescent="0.25">
      <c r="A22" s="2" t="s">
        <v>528</v>
      </c>
      <c r="B22" s="4"/>
      <c r="C22" s="4"/>
      <c r="D22" s="4"/>
      <c r="E22" s="4"/>
      <c r="F22" s="4"/>
      <c r="G22" s="4"/>
      <c r="H22" s="4"/>
      <c r="I22" s="6">
        <v>5500000</v>
      </c>
      <c r="J22" s="6">
        <v>2422533</v>
      </c>
      <c r="K22" s="4"/>
      <c r="L22" s="4"/>
      <c r="M22" s="4"/>
      <c r="N22" s="4"/>
      <c r="O22" s="4"/>
      <c r="P22" s="4"/>
      <c r="Q22" s="4"/>
      <c r="R22" s="4"/>
      <c r="S22" s="4"/>
      <c r="T22" s="6">
        <v>5500000</v>
      </c>
      <c r="U22" s="4"/>
      <c r="V22" s="4"/>
      <c r="W22" s="4"/>
      <c r="X22" s="4"/>
      <c r="Y22" s="4"/>
      <c r="Z22" s="4"/>
      <c r="AA22" s="4"/>
      <c r="AB22" s="4"/>
      <c r="AC22" s="4"/>
      <c r="AD22" s="4"/>
      <c r="AE22" s="4"/>
      <c r="AF22" s="4"/>
      <c r="AG22" s="4"/>
      <c r="AH22" s="4"/>
      <c r="AI22" s="4"/>
      <c r="AJ22" s="4"/>
    </row>
    <row r="23" spans="1:36" x14ac:dyDescent="0.25">
      <c r="A23" s="2" t="s">
        <v>529</v>
      </c>
      <c r="B23" s="4"/>
      <c r="C23" s="4"/>
      <c r="D23" s="4"/>
      <c r="E23" s="4"/>
      <c r="F23" s="4"/>
      <c r="G23" s="4"/>
      <c r="H23" s="4"/>
      <c r="I23" s="4"/>
      <c r="J23" s="6">
        <v>5280000</v>
      </c>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x14ac:dyDescent="0.25">
      <c r="A24" s="2" t="s">
        <v>530</v>
      </c>
      <c r="B24" s="6">
        <v>19058347</v>
      </c>
      <c r="C24" s="4"/>
      <c r="D24" s="6">
        <v>19058347</v>
      </c>
      <c r="E24" s="4"/>
      <c r="F24" s="6">
        <v>25299875</v>
      </c>
      <c r="G24" s="4"/>
      <c r="H24" s="4"/>
      <c r="I24" s="4"/>
      <c r="J24" s="6">
        <v>3184558</v>
      </c>
      <c r="K24" s="4"/>
      <c r="L24" s="4"/>
      <c r="M24" s="4"/>
      <c r="N24" s="4"/>
      <c r="O24" s="4"/>
      <c r="P24" s="6">
        <v>4373789</v>
      </c>
      <c r="Q24" s="6">
        <v>4373789</v>
      </c>
      <c r="R24" s="6">
        <v>4373789</v>
      </c>
      <c r="S24" s="4"/>
      <c r="T24" s="4"/>
      <c r="U24" s="4"/>
      <c r="V24" s="4"/>
      <c r="W24" s="4"/>
      <c r="X24" s="6">
        <v>500000</v>
      </c>
      <c r="Y24" s="4"/>
      <c r="Z24" s="4"/>
      <c r="AA24" s="4"/>
      <c r="AB24" s="4"/>
      <c r="AC24" s="4"/>
      <c r="AD24" s="4"/>
      <c r="AE24" s="4"/>
      <c r="AF24" s="4"/>
      <c r="AG24" s="4"/>
      <c r="AH24" s="4"/>
      <c r="AI24" s="4"/>
      <c r="AJ24" s="4"/>
    </row>
    <row r="25" spans="1:36" ht="45" x14ac:dyDescent="0.25">
      <c r="A25" s="2" t="s">
        <v>531</v>
      </c>
      <c r="B25" s="4"/>
      <c r="C25" s="4"/>
      <c r="D25" s="4"/>
      <c r="E25" s="4"/>
      <c r="F25" s="4"/>
      <c r="G25" s="6">
        <v>10329416</v>
      </c>
      <c r="H25" s="4"/>
      <c r="I25" s="4"/>
      <c r="J25" s="4"/>
      <c r="K25" s="4"/>
      <c r="L25" s="4"/>
      <c r="M25" s="6">
        <v>250000</v>
      </c>
      <c r="N25" s="4"/>
      <c r="O25" s="6">
        <v>2000000</v>
      </c>
      <c r="P25" s="4"/>
      <c r="Q25" s="4"/>
      <c r="R25" s="4"/>
      <c r="S25" s="4"/>
      <c r="T25" s="4"/>
      <c r="U25" s="4"/>
      <c r="V25" s="6">
        <v>4829416</v>
      </c>
      <c r="W25" s="4"/>
      <c r="X25" s="4"/>
      <c r="Y25" s="4"/>
      <c r="Z25" s="4"/>
      <c r="AA25" s="4"/>
      <c r="AB25" s="4"/>
      <c r="AC25" s="4"/>
      <c r="AD25" s="4"/>
      <c r="AE25" s="4"/>
      <c r="AF25" s="4"/>
      <c r="AG25" s="4"/>
      <c r="AH25" s="4"/>
      <c r="AI25" s="4"/>
      <c r="AJ25" s="4"/>
    </row>
    <row r="26" spans="1:36" ht="45" x14ac:dyDescent="0.25">
      <c r="A26" s="2" t="s">
        <v>532</v>
      </c>
      <c r="B26" s="6">
        <v>-496610</v>
      </c>
      <c r="C26" s="6">
        <v>-4474181</v>
      </c>
      <c r="D26" s="6">
        <v>-1523072</v>
      </c>
      <c r="E26" s="6">
        <v>-5685735</v>
      </c>
      <c r="F26" s="4"/>
      <c r="G26" s="4"/>
      <c r="H26" s="4"/>
      <c r="I26" s="4"/>
      <c r="J26" s="6">
        <v>-210000</v>
      </c>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x14ac:dyDescent="0.25">
      <c r="A27" s="2" t="s">
        <v>533</v>
      </c>
      <c r="B27" s="4"/>
      <c r="C27" s="4"/>
      <c r="D27" s="4"/>
      <c r="E27" s="4"/>
      <c r="F27" s="4"/>
      <c r="G27" s="4"/>
      <c r="H27" s="4"/>
      <c r="I27" s="4"/>
      <c r="J27" s="4"/>
      <c r="K27" s="4"/>
      <c r="L27" s="4"/>
      <c r="M27" s="4"/>
      <c r="N27" s="4"/>
      <c r="O27" s="4"/>
      <c r="P27" s="4"/>
      <c r="Q27" s="4">
        <v>220</v>
      </c>
      <c r="R27" s="4"/>
      <c r="S27" s="4">
        <v>356</v>
      </c>
      <c r="T27" s="4"/>
      <c r="U27" s="4"/>
      <c r="V27" s="4"/>
      <c r="W27" s="4"/>
      <c r="X27" s="4"/>
      <c r="Y27" s="4"/>
      <c r="Z27" s="4"/>
      <c r="AA27" s="4"/>
      <c r="AB27" s="4"/>
      <c r="AC27" s="4"/>
      <c r="AD27" s="4"/>
      <c r="AE27" s="4"/>
      <c r="AF27" s="4"/>
      <c r="AG27" s="4"/>
      <c r="AH27" s="4"/>
      <c r="AI27" s="4"/>
      <c r="AJ27" s="4"/>
    </row>
    <row r="28" spans="1:36" x14ac:dyDescent="0.25">
      <c r="A28" s="2" t="s">
        <v>534</v>
      </c>
      <c r="B28" s="6">
        <v>2406883</v>
      </c>
      <c r="C28" s="4"/>
      <c r="D28" s="6">
        <v>2406883</v>
      </c>
      <c r="E28" s="4"/>
      <c r="F28" s="6">
        <v>2426003</v>
      </c>
      <c r="G28" s="4"/>
      <c r="H28" s="4"/>
      <c r="I28" s="4"/>
      <c r="J28" s="6">
        <v>2432943</v>
      </c>
      <c r="K28" s="6">
        <v>2538334</v>
      </c>
      <c r="L28" s="4"/>
      <c r="M28" s="4"/>
      <c r="N28" s="4"/>
      <c r="O28" s="4"/>
      <c r="P28" s="4"/>
      <c r="Q28" s="4"/>
      <c r="R28" s="4"/>
      <c r="S28" s="4"/>
      <c r="T28" s="4"/>
      <c r="U28" s="6">
        <v>2406883</v>
      </c>
      <c r="V28" s="4"/>
      <c r="W28" s="4"/>
      <c r="X28" s="4"/>
      <c r="Y28" s="4"/>
      <c r="Z28" s="4"/>
      <c r="AA28" s="4"/>
      <c r="AB28" s="4"/>
      <c r="AC28" s="4"/>
      <c r="AD28" s="4"/>
      <c r="AE28" s="4"/>
      <c r="AF28" s="4"/>
      <c r="AG28" s="4"/>
      <c r="AH28" s="4"/>
      <c r="AI28" s="4"/>
      <c r="AJ28" s="4"/>
    </row>
    <row r="29" spans="1:36" ht="45" x14ac:dyDescent="0.25">
      <c r="A29" s="2" t="s">
        <v>535</v>
      </c>
      <c r="B29" s="4"/>
      <c r="C29" s="4"/>
      <c r="D29" s="4"/>
      <c r="E29" s="4"/>
      <c r="F29" s="4"/>
      <c r="G29" s="92">
        <v>0.65</v>
      </c>
      <c r="H29" s="4"/>
      <c r="I29" s="4"/>
      <c r="J29" s="4"/>
      <c r="K29" s="4"/>
      <c r="L29" s="4"/>
      <c r="M29" s="4"/>
      <c r="N29" s="4"/>
      <c r="O29" s="4"/>
      <c r="P29" s="4"/>
      <c r="Q29" s="4"/>
      <c r="R29" s="4"/>
      <c r="S29" s="4"/>
      <c r="T29" s="4"/>
      <c r="U29" s="4"/>
      <c r="V29" s="92">
        <v>0.3</v>
      </c>
      <c r="W29" s="4"/>
      <c r="X29" s="4"/>
      <c r="Y29" s="4"/>
      <c r="Z29" s="4"/>
      <c r="AA29" s="4"/>
      <c r="AB29" s="4"/>
      <c r="AC29" s="4"/>
      <c r="AD29" s="4"/>
      <c r="AE29" s="4"/>
      <c r="AF29" s="4"/>
      <c r="AG29" s="4"/>
      <c r="AH29" s="4"/>
      <c r="AI29" s="4"/>
      <c r="AJ29" s="4"/>
    </row>
    <row r="30" spans="1:36" ht="30" x14ac:dyDescent="0.25">
      <c r="A30" s="2" t="s">
        <v>536</v>
      </c>
      <c r="B30" s="4"/>
      <c r="C30" s="4"/>
      <c r="D30" s="4"/>
      <c r="E30" s="4"/>
      <c r="F30" s="4"/>
      <c r="G30" s="4"/>
      <c r="H30" s="4"/>
      <c r="I30" s="4"/>
      <c r="J30" s="4"/>
      <c r="K30" s="4"/>
      <c r="L30" s="4"/>
      <c r="M30" s="4"/>
      <c r="N30" s="8">
        <v>6100000</v>
      </c>
      <c r="O30" s="4"/>
      <c r="P30" s="4"/>
      <c r="Q30" s="4"/>
      <c r="R30" s="4"/>
      <c r="S30" s="4"/>
      <c r="T30" s="4"/>
      <c r="U30" s="4"/>
      <c r="V30" s="4"/>
      <c r="W30" s="8">
        <v>4500000</v>
      </c>
      <c r="X30" s="4"/>
      <c r="Y30" s="4"/>
      <c r="Z30" s="4"/>
      <c r="AA30" s="4"/>
      <c r="AB30" s="4"/>
      <c r="AC30" s="4"/>
      <c r="AD30" s="4"/>
      <c r="AE30" s="4"/>
      <c r="AF30" s="4"/>
      <c r="AG30" s="4"/>
      <c r="AH30" s="4"/>
      <c r="AI30" s="4"/>
      <c r="AJ30" s="4"/>
    </row>
    <row r="31" spans="1:36" ht="30" x14ac:dyDescent="0.25">
      <c r="A31" s="2" t="s">
        <v>53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v>1</v>
      </c>
    </row>
    <row r="32" spans="1:36" ht="30" x14ac:dyDescent="0.25">
      <c r="A32" s="2" t="s">
        <v>538</v>
      </c>
      <c r="B32" s="4"/>
      <c r="C32" s="4"/>
      <c r="D32" s="4">
        <v>73</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row>
  </sheetData>
  <mergeCells count="10">
    <mergeCell ref="A1:A5"/>
    <mergeCell ref="B1:C1"/>
    <mergeCell ref="D1:E1"/>
    <mergeCell ref="I1:J1"/>
    <mergeCell ref="W1:AE1"/>
    <mergeCell ref="AF1:AJ1"/>
    <mergeCell ref="B2:B5"/>
    <mergeCell ref="C2:C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9</v>
      </c>
      <c r="B1" s="7" t="s">
        <v>73</v>
      </c>
      <c r="C1" s="7"/>
      <c r="D1" s="7" t="s">
        <v>1</v>
      </c>
      <c r="E1" s="7"/>
      <c r="F1" s="1"/>
    </row>
    <row r="2" spans="1:6" x14ac:dyDescent="0.25">
      <c r="A2" s="7"/>
      <c r="B2" s="1" t="s">
        <v>2</v>
      </c>
      <c r="C2" s="1" t="s">
        <v>74</v>
      </c>
      <c r="D2" s="1" t="s">
        <v>2</v>
      </c>
      <c r="E2" s="1" t="s">
        <v>74</v>
      </c>
      <c r="F2" s="1" t="s">
        <v>21</v>
      </c>
    </row>
    <row r="3" spans="1:6" ht="30" x14ac:dyDescent="0.25">
      <c r="A3" s="3" t="s">
        <v>540</v>
      </c>
      <c r="B3" s="4"/>
      <c r="C3" s="4"/>
      <c r="D3" s="4"/>
      <c r="E3" s="4"/>
      <c r="F3" s="4"/>
    </row>
    <row r="4" spans="1:6" x14ac:dyDescent="0.25">
      <c r="A4" s="2" t="s">
        <v>178</v>
      </c>
      <c r="B4" s="4"/>
      <c r="C4" s="4"/>
      <c r="D4" s="4"/>
      <c r="E4" s="4"/>
      <c r="F4" s="8">
        <v>2674390</v>
      </c>
    </row>
    <row r="5" spans="1:6" x14ac:dyDescent="0.25">
      <c r="A5" s="2" t="s">
        <v>190</v>
      </c>
      <c r="B5" s="6">
        <v>3203896</v>
      </c>
      <c r="C5" s="4"/>
      <c r="D5" s="6">
        <v>3203896</v>
      </c>
      <c r="E5" s="4"/>
      <c r="F5" s="6">
        <v>2674390</v>
      </c>
    </row>
    <row r="6" spans="1:6" x14ac:dyDescent="0.25">
      <c r="A6" s="2" t="s">
        <v>506</v>
      </c>
      <c r="B6" s="4"/>
      <c r="C6" s="4"/>
      <c r="D6" s="4"/>
      <c r="E6" s="4"/>
      <c r="F6" s="4"/>
    </row>
    <row r="7" spans="1:6" ht="30" x14ac:dyDescent="0.25">
      <c r="A7" s="3" t="s">
        <v>541</v>
      </c>
      <c r="B7" s="4"/>
      <c r="C7" s="4"/>
      <c r="D7" s="4"/>
      <c r="E7" s="4"/>
      <c r="F7" s="4"/>
    </row>
    <row r="8" spans="1:6" ht="30" x14ac:dyDescent="0.25">
      <c r="A8" s="2" t="s">
        <v>542</v>
      </c>
      <c r="B8" s="4"/>
      <c r="C8" s="4"/>
      <c r="D8" s="4">
        <v>1.647</v>
      </c>
      <c r="E8" s="4"/>
      <c r="F8" s="4"/>
    </row>
    <row r="9" spans="1:6" ht="45" x14ac:dyDescent="0.25">
      <c r="A9" s="2" t="s">
        <v>543</v>
      </c>
      <c r="B9" s="92">
        <v>0.17760000000000001</v>
      </c>
      <c r="C9" s="92">
        <v>0.1719</v>
      </c>
      <c r="D9" s="92">
        <v>0.1618</v>
      </c>
      <c r="E9" s="92">
        <v>0.17219999999999999</v>
      </c>
      <c r="F9" s="4"/>
    </row>
    <row r="10" spans="1:6" x14ac:dyDescent="0.25">
      <c r="A10" s="2" t="s">
        <v>544</v>
      </c>
      <c r="B10" s="6">
        <v>1519036</v>
      </c>
      <c r="C10" s="4"/>
      <c r="D10" s="6">
        <v>1519036</v>
      </c>
      <c r="E10" s="4"/>
      <c r="F10" s="6">
        <v>1182285</v>
      </c>
    </row>
    <row r="11" spans="1:6" ht="30" x14ac:dyDescent="0.25">
      <c r="A11" s="3" t="s">
        <v>540</v>
      </c>
      <c r="B11" s="4"/>
      <c r="C11" s="4"/>
      <c r="D11" s="4"/>
      <c r="E11" s="4"/>
      <c r="F11" s="4"/>
    </row>
    <row r="12" spans="1:6" x14ac:dyDescent="0.25">
      <c r="A12" s="2" t="s">
        <v>178</v>
      </c>
      <c r="B12" s="4"/>
      <c r="C12" s="4"/>
      <c r="D12" s="6">
        <v>2674390</v>
      </c>
      <c r="E12" s="6">
        <v>4406258</v>
      </c>
      <c r="F12" s="4"/>
    </row>
    <row r="13" spans="1:6" ht="30" x14ac:dyDescent="0.25">
      <c r="A13" s="2" t="s">
        <v>180</v>
      </c>
      <c r="B13" s="4"/>
      <c r="C13" s="4"/>
      <c r="D13" s="6">
        <v>-206898</v>
      </c>
      <c r="E13" s="6">
        <v>-1312790</v>
      </c>
      <c r="F13" s="4"/>
    </row>
    <row r="14" spans="1:6" ht="30" x14ac:dyDescent="0.25">
      <c r="A14" s="2" t="s">
        <v>184</v>
      </c>
      <c r="B14" s="4"/>
      <c r="C14" s="4"/>
      <c r="D14" s="6">
        <v>-37896</v>
      </c>
      <c r="E14" s="4"/>
      <c r="F14" s="4"/>
    </row>
    <row r="15" spans="1:6" ht="30" x14ac:dyDescent="0.25">
      <c r="A15" s="2" t="s">
        <v>187</v>
      </c>
      <c r="B15" s="4"/>
      <c r="C15" s="4"/>
      <c r="D15" s="6">
        <v>607760</v>
      </c>
      <c r="E15" s="4"/>
      <c r="F15" s="4"/>
    </row>
    <row r="16" spans="1:6" ht="30" x14ac:dyDescent="0.25">
      <c r="A16" s="2" t="s">
        <v>188</v>
      </c>
      <c r="B16" s="4"/>
      <c r="C16" s="4"/>
      <c r="D16" s="6">
        <v>166540</v>
      </c>
      <c r="E16" s="6">
        <v>-5404</v>
      </c>
      <c r="F16" s="4"/>
    </row>
    <row r="17" spans="1:6" x14ac:dyDescent="0.25">
      <c r="A17" s="2" t="s">
        <v>190</v>
      </c>
      <c r="B17" s="8">
        <v>3203896</v>
      </c>
      <c r="C17" s="8">
        <v>3088064</v>
      </c>
      <c r="D17" s="8">
        <v>3203896</v>
      </c>
      <c r="E17" s="8">
        <v>3088064</v>
      </c>
      <c r="F17"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9" width="22.85546875" bestFit="1" customWidth="1"/>
    <col min="10" max="11" width="17.85546875" bestFit="1" customWidth="1"/>
    <col min="12" max="13" width="24.7109375" bestFit="1" customWidth="1"/>
    <col min="14" max="15" width="29.140625" bestFit="1" customWidth="1"/>
    <col min="16" max="16" width="21" bestFit="1" customWidth="1"/>
  </cols>
  <sheetData>
    <row r="1" spans="1:16" ht="15" customHeight="1" x14ac:dyDescent="0.25">
      <c r="A1" s="7" t="s">
        <v>545</v>
      </c>
      <c r="B1" s="7" t="s">
        <v>1</v>
      </c>
      <c r="C1" s="7"/>
      <c r="D1" s="1"/>
      <c r="E1" s="1"/>
      <c r="F1" s="1"/>
      <c r="G1" s="7" t="s">
        <v>486</v>
      </c>
      <c r="H1" s="7"/>
      <c r="I1" s="1"/>
      <c r="J1" s="1"/>
      <c r="K1" s="1"/>
      <c r="L1" s="1"/>
      <c r="M1" s="1"/>
      <c r="N1" s="1"/>
      <c r="O1" s="1"/>
      <c r="P1" s="1" t="s">
        <v>486</v>
      </c>
    </row>
    <row r="2" spans="1:16" x14ac:dyDescent="0.25">
      <c r="A2" s="7"/>
      <c r="B2" s="7" t="s">
        <v>2</v>
      </c>
      <c r="C2" s="7" t="s">
        <v>74</v>
      </c>
      <c r="D2" s="7" t="s">
        <v>21</v>
      </c>
      <c r="E2" s="1" t="s">
        <v>2</v>
      </c>
      <c r="F2" s="1" t="s">
        <v>21</v>
      </c>
      <c r="G2" s="1" t="s">
        <v>546</v>
      </c>
      <c r="H2" s="1" t="s">
        <v>547</v>
      </c>
      <c r="I2" s="1" t="s">
        <v>21</v>
      </c>
      <c r="J2" s="1" t="s">
        <v>2</v>
      </c>
      <c r="K2" s="1" t="s">
        <v>21</v>
      </c>
      <c r="L2" s="1" t="s">
        <v>2</v>
      </c>
      <c r="M2" s="1" t="s">
        <v>21</v>
      </c>
      <c r="N2" s="1" t="s">
        <v>2</v>
      </c>
      <c r="O2" s="1" t="s">
        <v>21</v>
      </c>
      <c r="P2" s="1" t="s">
        <v>548</v>
      </c>
    </row>
    <row r="3" spans="1:16" x14ac:dyDescent="0.25">
      <c r="A3" s="7"/>
      <c r="B3" s="7"/>
      <c r="C3" s="7"/>
      <c r="D3" s="7"/>
      <c r="E3" s="1" t="s">
        <v>197</v>
      </c>
      <c r="F3" s="1" t="s">
        <v>197</v>
      </c>
      <c r="G3" s="1" t="s">
        <v>198</v>
      </c>
      <c r="H3" s="1" t="s">
        <v>198</v>
      </c>
      <c r="I3" s="1" t="s">
        <v>198</v>
      </c>
      <c r="J3" s="1" t="s">
        <v>199</v>
      </c>
      <c r="K3" s="1" t="s">
        <v>199</v>
      </c>
      <c r="L3" s="1" t="s">
        <v>200</v>
      </c>
      <c r="M3" s="1" t="s">
        <v>200</v>
      </c>
      <c r="N3" s="1" t="s">
        <v>201</v>
      </c>
      <c r="O3" s="1" t="s">
        <v>201</v>
      </c>
      <c r="P3" s="1" t="s">
        <v>549</v>
      </c>
    </row>
    <row r="4" spans="1:16" x14ac:dyDescent="0.25">
      <c r="A4" s="7"/>
      <c r="B4" s="7"/>
      <c r="C4" s="7"/>
      <c r="D4" s="7"/>
      <c r="E4" s="1"/>
      <c r="F4" s="1"/>
      <c r="G4" s="1" t="s">
        <v>498</v>
      </c>
      <c r="H4" s="1" t="s">
        <v>498</v>
      </c>
      <c r="I4" s="1"/>
      <c r="J4" s="1"/>
      <c r="K4" s="1"/>
      <c r="L4" s="1"/>
      <c r="M4" s="1"/>
      <c r="N4" s="1"/>
      <c r="O4" s="1"/>
      <c r="P4" s="1"/>
    </row>
    <row r="5" spans="1:16" x14ac:dyDescent="0.25">
      <c r="A5" s="3" t="s">
        <v>550</v>
      </c>
      <c r="B5" s="4"/>
      <c r="C5" s="4"/>
      <c r="D5" s="4"/>
      <c r="E5" s="4"/>
      <c r="F5" s="4"/>
      <c r="G5" s="4"/>
      <c r="H5" s="4"/>
      <c r="I5" s="4"/>
      <c r="J5" s="4"/>
      <c r="K5" s="4"/>
      <c r="L5" s="4"/>
      <c r="M5" s="4"/>
      <c r="N5" s="4"/>
      <c r="O5" s="4"/>
      <c r="P5" s="4"/>
    </row>
    <row r="6" spans="1:16" x14ac:dyDescent="0.25">
      <c r="A6" s="2" t="s">
        <v>202</v>
      </c>
      <c r="B6" s="8">
        <v>19058347</v>
      </c>
      <c r="C6" s="4"/>
      <c r="D6" s="8">
        <v>25299875</v>
      </c>
      <c r="E6" s="8">
        <v>4373789</v>
      </c>
      <c r="F6" s="8">
        <v>4373789</v>
      </c>
      <c r="G6" s="4"/>
      <c r="H6" s="4"/>
      <c r="I6" s="8">
        <v>6225167</v>
      </c>
      <c r="J6" s="8">
        <v>11000000</v>
      </c>
      <c r="K6" s="8">
        <v>11000000</v>
      </c>
      <c r="L6" s="8">
        <v>3184558</v>
      </c>
      <c r="M6" s="8">
        <v>3200919</v>
      </c>
      <c r="N6" s="8">
        <v>500000</v>
      </c>
      <c r="O6" s="8">
        <v>500000</v>
      </c>
      <c r="P6" s="4"/>
    </row>
    <row r="7" spans="1:16" ht="30" x14ac:dyDescent="0.25">
      <c r="A7" s="3" t="s">
        <v>551</v>
      </c>
      <c r="B7" s="4"/>
      <c r="C7" s="4"/>
      <c r="D7" s="4"/>
      <c r="E7" s="4"/>
      <c r="F7" s="4"/>
      <c r="G7" s="4"/>
      <c r="H7" s="4"/>
      <c r="I7" s="4"/>
      <c r="J7" s="4"/>
      <c r="K7" s="4"/>
      <c r="L7" s="4"/>
      <c r="M7" s="4"/>
      <c r="N7" s="4"/>
      <c r="O7" s="4"/>
      <c r="P7" s="4"/>
    </row>
    <row r="8" spans="1:16" ht="30" x14ac:dyDescent="0.25">
      <c r="A8" s="2" t="s">
        <v>204</v>
      </c>
      <c r="B8" s="6">
        <v>7932943</v>
      </c>
      <c r="C8" s="4"/>
      <c r="D8" s="6">
        <v>11538534</v>
      </c>
      <c r="E8" s="4"/>
      <c r="F8" s="6">
        <v>2000000</v>
      </c>
      <c r="G8" s="4"/>
      <c r="H8" s="4"/>
      <c r="I8" s="6">
        <v>7000200</v>
      </c>
      <c r="J8" s="6">
        <v>5500000</v>
      </c>
      <c r="K8" s="4"/>
      <c r="L8" s="6">
        <v>2432943</v>
      </c>
      <c r="M8" s="6">
        <v>2538334</v>
      </c>
      <c r="N8" s="4"/>
      <c r="O8" s="4"/>
      <c r="P8" s="4"/>
    </row>
    <row r="9" spans="1:16" x14ac:dyDescent="0.25">
      <c r="A9" s="2" t="s">
        <v>205</v>
      </c>
      <c r="B9" s="6">
        <v>174063</v>
      </c>
      <c r="C9" s="4"/>
      <c r="D9" s="6">
        <v>65909</v>
      </c>
      <c r="E9" s="4"/>
      <c r="F9" s="4"/>
      <c r="G9" s="4"/>
      <c r="H9" s="4"/>
      <c r="I9" s="4"/>
      <c r="J9" s="4"/>
      <c r="K9" s="4"/>
      <c r="L9" s="4"/>
      <c r="M9" s="4"/>
      <c r="N9" s="4"/>
      <c r="O9" s="4"/>
      <c r="P9" s="4"/>
    </row>
    <row r="10" spans="1:16" ht="30" x14ac:dyDescent="0.25">
      <c r="A10" s="2" t="s">
        <v>552</v>
      </c>
      <c r="B10" s="6">
        <v>8107006</v>
      </c>
      <c r="C10" s="4"/>
      <c r="D10" s="6">
        <v>11604443</v>
      </c>
      <c r="E10" s="4"/>
      <c r="F10" s="4"/>
      <c r="G10" s="4"/>
      <c r="H10" s="4"/>
      <c r="I10" s="4"/>
      <c r="J10" s="4"/>
      <c r="K10" s="4"/>
      <c r="L10" s="4"/>
      <c r="M10" s="4"/>
      <c r="N10" s="4"/>
      <c r="O10" s="4"/>
      <c r="P10" s="4"/>
    </row>
    <row r="11" spans="1:16" x14ac:dyDescent="0.25">
      <c r="A11" s="2" t="s">
        <v>553</v>
      </c>
      <c r="B11" s="4"/>
      <c r="C11" s="4"/>
      <c r="D11" s="4"/>
      <c r="E11" s="4"/>
      <c r="F11" s="4"/>
      <c r="G11" s="4">
        <v>1.5</v>
      </c>
      <c r="H11" s="4">
        <v>20.6</v>
      </c>
      <c r="I11" s="4"/>
      <c r="J11" s="4"/>
      <c r="K11" s="4"/>
      <c r="L11" s="4"/>
      <c r="M11" s="4"/>
      <c r="N11" s="4"/>
      <c r="O11" s="4"/>
      <c r="P11" s="4"/>
    </row>
    <row r="12" spans="1:16" x14ac:dyDescent="0.25">
      <c r="A12" s="2" t="s">
        <v>554</v>
      </c>
      <c r="B12" s="6">
        <v>8040000</v>
      </c>
      <c r="C12" s="6">
        <v>1200000</v>
      </c>
      <c r="D12" s="4"/>
      <c r="E12" s="4"/>
      <c r="F12" s="4"/>
      <c r="G12" s="6">
        <v>450000</v>
      </c>
      <c r="H12" s="6">
        <v>7590000</v>
      </c>
      <c r="I12" s="4"/>
      <c r="J12" s="4"/>
      <c r="K12" s="4"/>
      <c r="L12" s="4"/>
      <c r="M12" s="4"/>
      <c r="N12" s="4"/>
      <c r="O12" s="4"/>
      <c r="P12" s="4"/>
    </row>
    <row r="13" spans="1:16" ht="45" x14ac:dyDescent="0.25">
      <c r="A13" s="2" t="s">
        <v>555</v>
      </c>
      <c r="B13" s="4"/>
      <c r="C13" s="4"/>
      <c r="D13" s="4"/>
      <c r="E13" s="4"/>
      <c r="F13" s="4"/>
      <c r="G13" s="4"/>
      <c r="H13" s="6">
        <v>7090000</v>
      </c>
      <c r="I13" s="4"/>
      <c r="J13" s="4"/>
      <c r="K13" s="4"/>
      <c r="L13" s="4"/>
      <c r="M13" s="4"/>
      <c r="N13" s="4"/>
      <c r="O13" s="4"/>
      <c r="P13" s="4"/>
    </row>
    <row r="14" spans="1:16" ht="30" x14ac:dyDescent="0.25">
      <c r="A14" s="2" t="s">
        <v>556</v>
      </c>
      <c r="B14" s="4"/>
      <c r="C14" s="4"/>
      <c r="D14" s="4"/>
      <c r="E14" s="4"/>
      <c r="F14" s="4"/>
      <c r="G14" s="4"/>
      <c r="H14" s="6">
        <v>500000</v>
      </c>
      <c r="I14" s="4"/>
      <c r="J14" s="4"/>
      <c r="K14" s="4"/>
      <c r="L14" s="4"/>
      <c r="M14" s="4"/>
      <c r="N14" s="4"/>
      <c r="O14" s="4"/>
      <c r="P14" s="4"/>
    </row>
    <row r="15" spans="1:16" x14ac:dyDescent="0.25">
      <c r="A15" s="2" t="s">
        <v>557</v>
      </c>
      <c r="B15" s="4"/>
      <c r="C15" s="4"/>
      <c r="D15" s="4"/>
      <c r="E15" s="4"/>
      <c r="F15" s="4"/>
      <c r="G15" s="4"/>
      <c r="H15" s="6">
        <v>7000200</v>
      </c>
      <c r="I15" s="4"/>
      <c r="J15" s="4"/>
      <c r="K15" s="4"/>
      <c r="L15" s="4"/>
      <c r="M15" s="4"/>
      <c r="N15" s="4"/>
      <c r="O15" s="4"/>
      <c r="P15" s="6">
        <v>4691528</v>
      </c>
    </row>
    <row r="16" spans="1:16" x14ac:dyDescent="0.25">
      <c r="A16" s="2" t="s">
        <v>558</v>
      </c>
      <c r="B16" s="4"/>
      <c r="C16" s="4"/>
      <c r="D16" s="4"/>
      <c r="E16" s="4"/>
      <c r="F16" s="4"/>
      <c r="G16" s="6">
        <v>39741</v>
      </c>
      <c r="H16" s="6">
        <v>1214192</v>
      </c>
      <c r="I16" s="4"/>
      <c r="J16" s="4"/>
      <c r="K16" s="4"/>
      <c r="L16" s="4"/>
      <c r="M16" s="4"/>
      <c r="N16" s="4"/>
      <c r="O16" s="4"/>
      <c r="P16" s="4"/>
    </row>
    <row r="17" spans="1:16" x14ac:dyDescent="0.25">
      <c r="A17" s="2" t="s">
        <v>107</v>
      </c>
      <c r="B17" s="8">
        <v>298543</v>
      </c>
      <c r="C17" s="4"/>
      <c r="D17" s="4"/>
      <c r="E17" s="4"/>
      <c r="F17" s="4"/>
      <c r="G17" s="4"/>
      <c r="H17" s="4"/>
      <c r="I17" s="4"/>
      <c r="J17" s="4"/>
      <c r="K17" s="4"/>
      <c r="L17" s="4"/>
      <c r="M17" s="4"/>
      <c r="N17" s="4"/>
      <c r="O17" s="4"/>
      <c r="P17" s="8">
        <v>-298543</v>
      </c>
    </row>
  </sheetData>
  <mergeCells count="6">
    <mergeCell ref="A1:A4"/>
    <mergeCell ref="B1:C1"/>
    <mergeCell ref="G1:H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9</v>
      </c>
      <c r="B1" s="7" t="s">
        <v>73</v>
      </c>
      <c r="C1" s="7"/>
      <c r="D1" s="7" t="s">
        <v>1</v>
      </c>
      <c r="E1" s="7"/>
    </row>
    <row r="2" spans="1:5" x14ac:dyDescent="0.25">
      <c r="A2" s="7"/>
      <c r="B2" s="1" t="s">
        <v>2</v>
      </c>
      <c r="C2" s="1" t="s">
        <v>74</v>
      </c>
      <c r="D2" s="1" t="s">
        <v>2</v>
      </c>
      <c r="E2" s="1" t="s">
        <v>74</v>
      </c>
    </row>
    <row r="3" spans="1:5" x14ac:dyDescent="0.25">
      <c r="A3" s="3" t="s">
        <v>560</v>
      </c>
      <c r="B3" s="4"/>
      <c r="C3" s="4"/>
      <c r="D3" s="4"/>
      <c r="E3" s="4"/>
    </row>
    <row r="4" spans="1:5" ht="30" x14ac:dyDescent="0.25">
      <c r="A4" s="2" t="s">
        <v>95</v>
      </c>
      <c r="B4" s="8">
        <v>-306203</v>
      </c>
      <c r="C4" s="8">
        <v>-1812088</v>
      </c>
      <c r="D4" s="8">
        <v>-487095</v>
      </c>
      <c r="E4" s="8">
        <v>-1872606</v>
      </c>
    </row>
    <row r="5" spans="1:5" ht="30" x14ac:dyDescent="0.25">
      <c r="A5" s="2" t="s">
        <v>561</v>
      </c>
      <c r="B5" s="4"/>
      <c r="C5" s="4"/>
      <c r="D5" s="4"/>
      <c r="E5" s="4"/>
    </row>
    <row r="6" spans="1:5" x14ac:dyDescent="0.25">
      <c r="A6" s="3" t="s">
        <v>75</v>
      </c>
      <c r="B6" s="4"/>
      <c r="C6" s="4"/>
      <c r="D6" s="4"/>
      <c r="E6" s="4"/>
    </row>
    <row r="7" spans="1:5" x14ac:dyDescent="0.25">
      <c r="A7" s="2" t="s">
        <v>76</v>
      </c>
      <c r="B7" s="6">
        <v>132904</v>
      </c>
      <c r="C7" s="6">
        <v>174449</v>
      </c>
      <c r="D7" s="6">
        <v>468066</v>
      </c>
      <c r="E7" s="6">
        <v>547619</v>
      </c>
    </row>
    <row r="8" spans="1:5" x14ac:dyDescent="0.25">
      <c r="A8" s="2" t="s">
        <v>77</v>
      </c>
      <c r="B8" s="6">
        <v>12359</v>
      </c>
      <c r="C8" s="6">
        <v>36504</v>
      </c>
      <c r="D8" s="6">
        <v>44358</v>
      </c>
      <c r="E8" s="6">
        <v>190876</v>
      </c>
    </row>
    <row r="9" spans="1:5" x14ac:dyDescent="0.25">
      <c r="A9" s="2" t="s">
        <v>78</v>
      </c>
      <c r="B9" s="6">
        <v>145263</v>
      </c>
      <c r="C9" s="6">
        <v>210953</v>
      </c>
      <c r="D9" s="6">
        <v>512424</v>
      </c>
      <c r="E9" s="6">
        <v>738495</v>
      </c>
    </row>
    <row r="10" spans="1:5" x14ac:dyDescent="0.25">
      <c r="A10" s="3" t="s">
        <v>79</v>
      </c>
      <c r="B10" s="4"/>
      <c r="C10" s="4"/>
      <c r="D10" s="4"/>
      <c r="E10" s="4"/>
    </row>
    <row r="11" spans="1:5" x14ac:dyDescent="0.25">
      <c r="A11" s="2" t="s">
        <v>80</v>
      </c>
      <c r="B11" s="6">
        <v>23355</v>
      </c>
      <c r="C11" s="6">
        <v>33357</v>
      </c>
      <c r="D11" s="6">
        <v>81595</v>
      </c>
      <c r="E11" s="6">
        <v>95342</v>
      </c>
    </row>
    <row r="12" spans="1:5" x14ac:dyDescent="0.25">
      <c r="A12" s="2" t="s">
        <v>81</v>
      </c>
      <c r="B12" s="6">
        <v>18096</v>
      </c>
      <c r="C12" s="6">
        <v>19716</v>
      </c>
      <c r="D12" s="6">
        <v>60894</v>
      </c>
      <c r="E12" s="6">
        <v>62687</v>
      </c>
    </row>
    <row r="13" spans="1:5" x14ac:dyDescent="0.25">
      <c r="A13" s="2" t="s">
        <v>82</v>
      </c>
      <c r="B13" s="6">
        <v>17077</v>
      </c>
      <c r="C13" s="6">
        <v>20831</v>
      </c>
      <c r="D13" s="6">
        <v>61968</v>
      </c>
      <c r="E13" s="6">
        <v>74422</v>
      </c>
    </row>
    <row r="14" spans="1:5" x14ac:dyDescent="0.25">
      <c r="A14" s="2" t="s">
        <v>83</v>
      </c>
      <c r="B14" s="6">
        <v>8003</v>
      </c>
      <c r="C14" s="6">
        <v>10508</v>
      </c>
      <c r="D14" s="6">
        <v>27427</v>
      </c>
      <c r="E14" s="6">
        <v>30815</v>
      </c>
    </row>
    <row r="15" spans="1:5" x14ac:dyDescent="0.25">
      <c r="A15" s="2" t="s">
        <v>217</v>
      </c>
      <c r="B15" s="6">
        <v>1945</v>
      </c>
      <c r="C15" s="6">
        <v>25475</v>
      </c>
      <c r="D15" s="6">
        <v>28292</v>
      </c>
      <c r="E15" s="6">
        <v>29302</v>
      </c>
    </row>
    <row r="16" spans="1:5" x14ac:dyDescent="0.25">
      <c r="A16" s="2" t="s">
        <v>85</v>
      </c>
      <c r="B16" s="4"/>
      <c r="C16" s="6">
        <v>1709646</v>
      </c>
      <c r="D16" s="4"/>
      <c r="E16" s="6">
        <v>1709646</v>
      </c>
    </row>
    <row r="17" spans="1:5" ht="30" x14ac:dyDescent="0.25">
      <c r="A17" s="2" t="s">
        <v>86</v>
      </c>
      <c r="B17" s="6">
        <v>8313</v>
      </c>
      <c r="C17" s="6">
        <v>96873</v>
      </c>
      <c r="D17" s="6">
        <v>74844</v>
      </c>
      <c r="E17" s="6">
        <v>289545</v>
      </c>
    </row>
    <row r="18" spans="1:5" x14ac:dyDescent="0.25">
      <c r="A18" s="2" t="s">
        <v>87</v>
      </c>
      <c r="B18" s="6">
        <v>76789</v>
      </c>
      <c r="C18" s="6">
        <v>1916406</v>
      </c>
      <c r="D18" s="6">
        <v>335020</v>
      </c>
      <c r="E18" s="6">
        <v>2291759</v>
      </c>
    </row>
    <row r="19" spans="1:5" x14ac:dyDescent="0.25">
      <c r="A19" s="3" t="s">
        <v>560</v>
      </c>
      <c r="B19" s="4"/>
      <c r="C19" s="4"/>
      <c r="D19" s="4"/>
      <c r="E19" s="4"/>
    </row>
    <row r="20" spans="1:5" x14ac:dyDescent="0.25">
      <c r="A20" s="2" t="s">
        <v>107</v>
      </c>
      <c r="B20" s="6">
        <v>-298543</v>
      </c>
      <c r="C20" s="4"/>
      <c r="D20" s="6">
        <v>-298543</v>
      </c>
      <c r="E20" s="4"/>
    </row>
    <row r="21" spans="1:5" x14ac:dyDescent="0.25">
      <c r="A21" s="2" t="s">
        <v>90</v>
      </c>
      <c r="B21" s="4"/>
      <c r="C21" s="4">
        <v>4</v>
      </c>
      <c r="D21" s="4">
        <v>64</v>
      </c>
      <c r="E21" s="4">
        <v>12</v>
      </c>
    </row>
    <row r="22" spans="1:5" x14ac:dyDescent="0.25">
      <c r="A22" s="2" t="s">
        <v>91</v>
      </c>
      <c r="B22" s="6">
        <v>-75096</v>
      </c>
      <c r="C22" s="6">
        <v>-98431</v>
      </c>
      <c r="D22" s="6">
        <v>-356924</v>
      </c>
      <c r="E22" s="6">
        <v>-295646</v>
      </c>
    </row>
    <row r="23" spans="1:5" ht="30" x14ac:dyDescent="0.25">
      <c r="A23" s="2" t="s">
        <v>92</v>
      </c>
      <c r="B23" s="6">
        <v>-1038</v>
      </c>
      <c r="C23" s="6">
        <v>-8208</v>
      </c>
      <c r="D23" s="6">
        <v>-9096</v>
      </c>
      <c r="E23" s="6">
        <v>-23708</v>
      </c>
    </row>
    <row r="24" spans="1:5" x14ac:dyDescent="0.25">
      <c r="A24" s="2" t="s">
        <v>228</v>
      </c>
      <c r="B24" s="6">
        <v>-374677</v>
      </c>
      <c r="C24" s="6">
        <v>-106635</v>
      </c>
      <c r="D24" s="6">
        <v>-664499</v>
      </c>
      <c r="E24" s="6">
        <v>-319342</v>
      </c>
    </row>
    <row r="25" spans="1:5" ht="30" x14ac:dyDescent="0.25">
      <c r="A25" s="2" t="s">
        <v>95</v>
      </c>
      <c r="B25" s="8">
        <v>-306203</v>
      </c>
      <c r="C25" s="8">
        <v>-1812088</v>
      </c>
      <c r="D25" s="8">
        <v>-487095</v>
      </c>
      <c r="E25" s="8">
        <v>-18726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9.140625" bestFit="1" customWidth="1"/>
    <col min="6" max="6" width="21" bestFit="1" customWidth="1"/>
    <col min="7" max="7" width="15.42578125" bestFit="1" customWidth="1"/>
    <col min="8" max="9" width="12.28515625" bestFit="1" customWidth="1"/>
    <col min="10" max="12" width="27" bestFit="1" customWidth="1"/>
    <col min="13" max="15" width="19.5703125" bestFit="1" customWidth="1"/>
    <col min="16" max="17" width="36.5703125" bestFit="1" customWidth="1"/>
    <col min="18" max="18" width="21.5703125" bestFit="1" customWidth="1"/>
    <col min="19" max="20" width="19.7109375" bestFit="1" customWidth="1"/>
    <col min="21" max="23" width="24.7109375" bestFit="1" customWidth="1"/>
    <col min="24" max="24" width="29.42578125" bestFit="1" customWidth="1"/>
    <col min="25" max="25" width="24.7109375" bestFit="1" customWidth="1"/>
    <col min="26" max="26" width="29.42578125" bestFit="1" customWidth="1"/>
    <col min="27" max="27" width="15.42578125" bestFit="1" customWidth="1"/>
    <col min="28" max="29" width="12.28515625" bestFit="1" customWidth="1"/>
    <col min="30" max="30" width="29.140625" bestFit="1" customWidth="1"/>
    <col min="31" max="31" width="12.28515625" bestFit="1" customWidth="1"/>
    <col min="32" max="33" width="22.5703125" bestFit="1" customWidth="1"/>
  </cols>
  <sheetData>
    <row r="1" spans="1:33" ht="15" customHeight="1" x14ac:dyDescent="0.25">
      <c r="A1" s="7" t="s">
        <v>562</v>
      </c>
      <c r="B1" s="1" t="s">
        <v>1</v>
      </c>
      <c r="C1" s="1"/>
      <c r="D1" s="1"/>
      <c r="E1" s="7"/>
      <c r="F1" s="7"/>
      <c r="G1" s="1" t="s">
        <v>486</v>
      </c>
      <c r="H1" s="1"/>
      <c r="I1" s="1"/>
      <c r="J1" s="1" t="s">
        <v>486</v>
      </c>
      <c r="K1" s="1"/>
      <c r="L1" s="1"/>
      <c r="M1" s="1" t="s">
        <v>486</v>
      </c>
      <c r="N1" s="1"/>
      <c r="O1" s="1"/>
      <c r="P1" s="1"/>
      <c r="Q1" s="1"/>
      <c r="R1" s="1"/>
      <c r="S1" s="1" t="s">
        <v>1</v>
      </c>
      <c r="T1" s="1"/>
      <c r="U1" s="1" t="s">
        <v>486</v>
      </c>
      <c r="V1" s="1"/>
      <c r="W1" s="1"/>
      <c r="X1" s="1" t="s">
        <v>486</v>
      </c>
      <c r="Y1" s="7"/>
      <c r="Z1" s="7"/>
      <c r="AA1" s="1" t="s">
        <v>486</v>
      </c>
      <c r="AB1" s="1"/>
      <c r="AC1" s="1"/>
      <c r="AD1" s="1"/>
      <c r="AE1" s="7" t="s">
        <v>486</v>
      </c>
      <c r="AF1" s="7"/>
      <c r="AG1" s="1" t="s">
        <v>1</v>
      </c>
    </row>
    <row r="2" spans="1:33" x14ac:dyDescent="0.25">
      <c r="A2" s="7"/>
      <c r="B2" s="1" t="s">
        <v>2</v>
      </c>
      <c r="C2" s="7" t="s">
        <v>21</v>
      </c>
      <c r="D2" s="1" t="s">
        <v>2</v>
      </c>
      <c r="E2" s="1" t="s">
        <v>21</v>
      </c>
      <c r="F2" s="1" t="s">
        <v>21</v>
      </c>
      <c r="G2" s="1" t="s">
        <v>563</v>
      </c>
      <c r="H2" s="1" t="s">
        <v>2</v>
      </c>
      <c r="I2" s="1" t="s">
        <v>21</v>
      </c>
      <c r="J2" s="1" t="s">
        <v>563</v>
      </c>
      <c r="K2" s="1" t="s">
        <v>563</v>
      </c>
      <c r="L2" s="1" t="s">
        <v>21</v>
      </c>
      <c r="M2" s="1" t="s">
        <v>494</v>
      </c>
      <c r="N2" s="1" t="s">
        <v>496</v>
      </c>
      <c r="O2" s="1" t="s">
        <v>21</v>
      </c>
      <c r="P2" s="1" t="s">
        <v>2</v>
      </c>
      <c r="Q2" s="1" t="s">
        <v>21</v>
      </c>
      <c r="R2" s="1" t="s">
        <v>2</v>
      </c>
      <c r="S2" s="1" t="s">
        <v>2</v>
      </c>
      <c r="T2" s="1" t="s">
        <v>21</v>
      </c>
      <c r="U2" s="1" t="s">
        <v>563</v>
      </c>
      <c r="V2" s="1" t="s">
        <v>2</v>
      </c>
      <c r="W2" s="1" t="s">
        <v>21</v>
      </c>
      <c r="X2" s="1" t="s">
        <v>563</v>
      </c>
      <c r="Y2" s="1" t="s">
        <v>563</v>
      </c>
      <c r="Z2" s="1" t="s">
        <v>563</v>
      </c>
      <c r="AA2" s="1" t="s">
        <v>493</v>
      </c>
      <c r="AB2" s="1" t="s">
        <v>2</v>
      </c>
      <c r="AC2" s="1" t="s">
        <v>21</v>
      </c>
      <c r="AD2" s="1" t="s">
        <v>493</v>
      </c>
      <c r="AE2" s="1" t="s">
        <v>493</v>
      </c>
      <c r="AF2" s="1" t="s">
        <v>490</v>
      </c>
      <c r="AG2" s="1" t="s">
        <v>2</v>
      </c>
    </row>
    <row r="3" spans="1:33" ht="30" x14ac:dyDescent="0.25">
      <c r="A3" s="7"/>
      <c r="B3" s="1" t="s">
        <v>488</v>
      </c>
      <c r="C3" s="7"/>
      <c r="D3" s="1" t="s">
        <v>201</v>
      </c>
      <c r="E3" s="1" t="s">
        <v>201</v>
      </c>
      <c r="F3" s="1" t="s">
        <v>549</v>
      </c>
      <c r="G3" s="1" t="s">
        <v>264</v>
      </c>
      <c r="H3" s="1" t="s">
        <v>264</v>
      </c>
      <c r="I3" s="1" t="s">
        <v>264</v>
      </c>
      <c r="J3" s="1" t="s">
        <v>264</v>
      </c>
      <c r="K3" s="1" t="s">
        <v>264</v>
      </c>
      <c r="L3" s="1" t="s">
        <v>566</v>
      </c>
      <c r="M3" s="1" t="s">
        <v>495</v>
      </c>
      <c r="N3" s="1" t="s">
        <v>495</v>
      </c>
      <c r="O3" s="1" t="s">
        <v>495</v>
      </c>
      <c r="P3" s="1" t="s">
        <v>567</v>
      </c>
      <c r="Q3" s="1" t="s">
        <v>567</v>
      </c>
      <c r="R3" s="1" t="s">
        <v>568</v>
      </c>
      <c r="S3" s="1" t="s">
        <v>499</v>
      </c>
      <c r="T3" s="1" t="s">
        <v>499</v>
      </c>
      <c r="U3" s="1" t="s">
        <v>200</v>
      </c>
      <c r="V3" s="1" t="s">
        <v>200</v>
      </c>
      <c r="W3" s="1" t="s">
        <v>200</v>
      </c>
      <c r="X3" s="1" t="s">
        <v>200</v>
      </c>
      <c r="Y3" s="1" t="s">
        <v>200</v>
      </c>
      <c r="Z3" s="1" t="s">
        <v>200</v>
      </c>
      <c r="AA3" s="1" t="s">
        <v>265</v>
      </c>
      <c r="AB3" s="1" t="s">
        <v>265</v>
      </c>
      <c r="AC3" s="1" t="s">
        <v>265</v>
      </c>
      <c r="AD3" s="1" t="s">
        <v>265</v>
      </c>
      <c r="AE3" s="1" t="s">
        <v>265</v>
      </c>
      <c r="AF3" s="1" t="s">
        <v>491</v>
      </c>
      <c r="AG3" s="1" t="s">
        <v>491</v>
      </c>
    </row>
    <row r="4" spans="1:33" x14ac:dyDescent="0.25">
      <c r="A4" s="7"/>
      <c r="B4" s="1"/>
      <c r="C4" s="7"/>
      <c r="D4" s="1"/>
      <c r="E4" s="1"/>
      <c r="F4" s="1"/>
      <c r="G4" s="1"/>
      <c r="H4" s="1"/>
      <c r="I4" s="1"/>
      <c r="J4" s="1" t="s">
        <v>564</v>
      </c>
      <c r="K4" s="1" t="s">
        <v>565</v>
      </c>
      <c r="L4" s="1"/>
      <c r="M4" s="1"/>
      <c r="N4" s="1"/>
      <c r="O4" s="1"/>
      <c r="P4" s="1"/>
      <c r="Q4" s="1"/>
      <c r="R4" s="1"/>
      <c r="S4" s="1"/>
      <c r="T4" s="1"/>
      <c r="U4" s="1"/>
      <c r="V4" s="1"/>
      <c r="W4" s="1"/>
      <c r="X4" s="1" t="s">
        <v>569</v>
      </c>
      <c r="Y4" s="1" t="s">
        <v>565</v>
      </c>
      <c r="Z4" s="1" t="s">
        <v>565</v>
      </c>
      <c r="AA4" s="1"/>
      <c r="AB4" s="1"/>
      <c r="AC4" s="1"/>
      <c r="AD4" s="1" t="s">
        <v>201</v>
      </c>
      <c r="AE4" s="1" t="s">
        <v>570</v>
      </c>
      <c r="AF4" s="1" t="s">
        <v>488</v>
      </c>
      <c r="AG4" s="1"/>
    </row>
    <row r="5" spans="1:33" x14ac:dyDescent="0.25">
      <c r="A5" s="7"/>
      <c r="B5" s="1"/>
      <c r="C5" s="7"/>
      <c r="D5" s="1"/>
      <c r="E5" s="1"/>
      <c r="F5" s="1"/>
      <c r="G5" s="1"/>
      <c r="H5" s="1"/>
      <c r="I5" s="1"/>
      <c r="J5" s="1"/>
      <c r="K5" s="1" t="s">
        <v>564</v>
      </c>
      <c r="L5" s="1"/>
      <c r="M5" s="1"/>
      <c r="N5" s="1"/>
      <c r="O5" s="1"/>
      <c r="P5" s="1"/>
      <c r="Q5" s="1"/>
      <c r="R5" s="1"/>
      <c r="S5" s="1"/>
      <c r="T5" s="1"/>
      <c r="U5" s="1"/>
      <c r="V5" s="1"/>
      <c r="W5" s="1"/>
      <c r="X5" s="1"/>
      <c r="Y5" s="1"/>
      <c r="Z5" s="1" t="s">
        <v>569</v>
      </c>
      <c r="AA5" s="1"/>
      <c r="AB5" s="1"/>
      <c r="AC5" s="1"/>
      <c r="AD5" s="1" t="s">
        <v>498</v>
      </c>
      <c r="AE5" s="1"/>
      <c r="AF5" s="1"/>
      <c r="AG5" s="1"/>
    </row>
    <row r="6" spans="1:33" x14ac:dyDescent="0.25">
      <c r="A6" s="3" t="s">
        <v>23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571</v>
      </c>
      <c r="B7" s="4">
        <v>2</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x14ac:dyDescent="0.25">
      <c r="A8" s="2" t="s">
        <v>572</v>
      </c>
      <c r="B8" s="4">
        <v>2</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x14ac:dyDescent="0.25">
      <c r="A9" s="2" t="s">
        <v>573</v>
      </c>
      <c r="B9" s="4"/>
      <c r="C9" s="4"/>
      <c r="D9" s="4"/>
      <c r="E9" s="4"/>
      <c r="F9" s="4"/>
      <c r="G9" s="4"/>
      <c r="H9" s="92">
        <v>3.6799999999999999E-2</v>
      </c>
      <c r="I9" s="4"/>
      <c r="J9" s="4"/>
      <c r="K9" s="4"/>
      <c r="L9" s="4"/>
      <c r="M9" s="4"/>
      <c r="N9" s="4"/>
      <c r="O9" s="4"/>
      <c r="P9" s="4"/>
      <c r="Q9" s="4"/>
      <c r="R9" s="92">
        <v>0.13</v>
      </c>
      <c r="S9" s="92">
        <v>8.4699999999999998E-2</v>
      </c>
      <c r="T9" s="4"/>
      <c r="U9" s="4"/>
      <c r="V9" s="92">
        <v>4.7500000000000001E-2</v>
      </c>
      <c r="W9" s="4"/>
      <c r="X9" s="4"/>
      <c r="Y9" s="4"/>
      <c r="Z9" s="4"/>
      <c r="AA9" s="4"/>
      <c r="AB9" s="92">
        <v>0.05</v>
      </c>
      <c r="AC9" s="4"/>
      <c r="AD9" s="4"/>
      <c r="AE9" s="4"/>
      <c r="AF9" s="4"/>
      <c r="AG9" s="4"/>
    </row>
    <row r="10" spans="1:33" x14ac:dyDescent="0.25">
      <c r="A10" s="2" t="s">
        <v>574</v>
      </c>
      <c r="B10" s="8">
        <v>2406883</v>
      </c>
      <c r="C10" s="8">
        <v>2426003</v>
      </c>
      <c r="D10" s="4"/>
      <c r="E10" s="4"/>
      <c r="F10" s="8">
        <v>4691528</v>
      </c>
      <c r="G10" s="4"/>
      <c r="H10" s="4"/>
      <c r="I10" s="4"/>
      <c r="J10" s="4"/>
      <c r="K10" s="4"/>
      <c r="L10" s="4"/>
      <c r="M10" s="4"/>
      <c r="N10" s="4"/>
      <c r="O10" s="4"/>
      <c r="P10" s="4"/>
      <c r="Q10" s="4"/>
      <c r="R10" s="4"/>
      <c r="S10" s="8">
        <v>2406883</v>
      </c>
      <c r="T10" s="8">
        <v>2426003</v>
      </c>
      <c r="U10" s="4"/>
      <c r="V10" s="8">
        <v>2432943</v>
      </c>
      <c r="W10" s="8">
        <v>2538334</v>
      </c>
      <c r="X10" s="4"/>
      <c r="Y10" s="4"/>
      <c r="Z10" s="4"/>
      <c r="AA10" s="4"/>
      <c r="AB10" s="4"/>
      <c r="AC10" s="4"/>
      <c r="AD10" s="4"/>
      <c r="AE10" s="4"/>
      <c r="AF10" s="4"/>
      <c r="AG10" s="4"/>
    </row>
    <row r="11" spans="1:33" x14ac:dyDescent="0.25">
      <c r="A11" s="2" t="s">
        <v>257</v>
      </c>
      <c r="B11" s="6">
        <v>4839826</v>
      </c>
      <c r="C11" s="6">
        <v>9655865</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x14ac:dyDescent="0.25">
      <c r="A12" s="2" t="s">
        <v>575</v>
      </c>
      <c r="B12" s="4"/>
      <c r="C12" s="4"/>
      <c r="D12" s="4"/>
      <c r="E12" s="4"/>
      <c r="F12" s="4"/>
      <c r="G12" s="4"/>
      <c r="H12" s="4"/>
      <c r="I12" s="4"/>
      <c r="J12" s="4"/>
      <c r="K12" s="4"/>
      <c r="L12" s="4"/>
      <c r="M12" s="4"/>
      <c r="N12" s="4"/>
      <c r="O12" s="4"/>
      <c r="P12" s="4"/>
      <c r="Q12" s="4"/>
      <c r="R12" s="4"/>
      <c r="S12" s="92">
        <v>0.13469999999999999</v>
      </c>
      <c r="T12" s="4"/>
      <c r="U12" s="4"/>
      <c r="V12" s="4"/>
      <c r="W12" s="4"/>
      <c r="X12" s="4"/>
      <c r="Y12" s="4"/>
      <c r="Z12" s="4"/>
      <c r="AA12" s="4"/>
      <c r="AB12" s="4"/>
      <c r="AC12" s="4"/>
      <c r="AD12" s="4"/>
      <c r="AE12" s="4"/>
      <c r="AF12" s="4"/>
      <c r="AG12" s="4"/>
    </row>
    <row r="13" spans="1:33" x14ac:dyDescent="0.25">
      <c r="A13" s="2" t="s">
        <v>576</v>
      </c>
      <c r="B13" s="6">
        <v>5615000</v>
      </c>
      <c r="C13" s="6">
        <v>5910000</v>
      </c>
      <c r="D13" s="4"/>
      <c r="E13" s="4"/>
      <c r="F13" s="4"/>
      <c r="G13" s="4"/>
      <c r="H13" s="6">
        <v>3000000</v>
      </c>
      <c r="I13" s="6">
        <v>3000000</v>
      </c>
      <c r="J13" s="4"/>
      <c r="K13" s="4"/>
      <c r="L13" s="4"/>
      <c r="M13" s="4"/>
      <c r="N13" s="4"/>
      <c r="O13" s="4"/>
      <c r="P13" s="4"/>
      <c r="Q13" s="4"/>
      <c r="R13" s="4"/>
      <c r="S13" s="4"/>
      <c r="T13" s="4"/>
      <c r="U13" s="4"/>
      <c r="V13" s="4"/>
      <c r="W13" s="4"/>
      <c r="X13" s="4"/>
      <c r="Y13" s="4"/>
      <c r="Z13" s="4"/>
      <c r="AA13" s="4"/>
      <c r="AB13" s="6">
        <v>2615000</v>
      </c>
      <c r="AC13" s="6">
        <v>2910000</v>
      </c>
      <c r="AD13" s="4"/>
      <c r="AE13" s="4"/>
      <c r="AF13" s="4"/>
      <c r="AG13" s="4"/>
    </row>
    <row r="14" spans="1:33" x14ac:dyDescent="0.25">
      <c r="A14" s="2" t="s">
        <v>577</v>
      </c>
      <c r="B14" s="6">
        <v>7932943</v>
      </c>
      <c r="C14" s="6">
        <v>11538534</v>
      </c>
      <c r="D14" s="4"/>
      <c r="E14" s="4"/>
      <c r="F14" s="4"/>
      <c r="G14" s="4"/>
      <c r="H14" s="4"/>
      <c r="I14" s="4"/>
      <c r="J14" s="4"/>
      <c r="K14" s="4"/>
      <c r="L14" s="6">
        <v>7000200</v>
      </c>
      <c r="M14" s="4"/>
      <c r="N14" s="4"/>
      <c r="O14" s="6">
        <v>2000000</v>
      </c>
      <c r="P14" s="6">
        <v>5500000</v>
      </c>
      <c r="Q14" s="6">
        <v>9000200</v>
      </c>
      <c r="R14" s="6">
        <v>5500000</v>
      </c>
      <c r="S14" s="4"/>
      <c r="T14" s="4"/>
      <c r="U14" s="4"/>
      <c r="V14" s="4"/>
      <c r="W14" s="4"/>
      <c r="X14" s="4"/>
      <c r="Y14" s="4"/>
      <c r="Z14" s="4"/>
      <c r="AA14" s="4"/>
      <c r="AB14" s="4"/>
      <c r="AC14" s="4"/>
      <c r="AD14" s="4"/>
      <c r="AE14" s="4"/>
      <c r="AF14" s="4"/>
      <c r="AG14" s="4"/>
    </row>
    <row r="15" spans="1:33" x14ac:dyDescent="0.25">
      <c r="A15" s="2" t="s">
        <v>578</v>
      </c>
      <c r="B15" s="6">
        <v>11115000</v>
      </c>
      <c r="C15" s="6">
        <v>149102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x14ac:dyDescent="0.25">
      <c r="A16" s="2" t="s">
        <v>579</v>
      </c>
      <c r="B16" s="4"/>
      <c r="C16" s="4"/>
      <c r="D16" s="4"/>
      <c r="E16" s="4"/>
      <c r="F16" s="4"/>
      <c r="G16" s="4"/>
      <c r="H16" s="4"/>
      <c r="I16" s="4"/>
      <c r="J16" s="4"/>
      <c r="K16" s="4"/>
      <c r="L16" s="4"/>
      <c r="M16" s="6">
        <v>2000000</v>
      </c>
      <c r="N16" s="4"/>
      <c r="O16" s="4"/>
      <c r="P16" s="4"/>
      <c r="Q16" s="4"/>
      <c r="R16" s="4"/>
      <c r="S16" s="4"/>
      <c r="T16" s="4"/>
      <c r="U16" s="4"/>
      <c r="V16" s="4"/>
      <c r="W16" s="4"/>
      <c r="X16" s="4"/>
      <c r="Y16" s="4"/>
      <c r="Z16" s="4"/>
      <c r="AA16" s="6">
        <v>250000</v>
      </c>
      <c r="AB16" s="4"/>
      <c r="AC16" s="4"/>
      <c r="AD16" s="4"/>
      <c r="AE16" s="4"/>
      <c r="AF16" s="4"/>
      <c r="AG16" s="4"/>
    </row>
    <row r="17" spans="1:33" x14ac:dyDescent="0.25">
      <c r="A17" s="2" t="s">
        <v>580</v>
      </c>
      <c r="B17" s="4"/>
      <c r="C17" s="4"/>
      <c r="D17" s="4"/>
      <c r="E17" s="4"/>
      <c r="F17" s="4"/>
      <c r="G17" s="4"/>
      <c r="H17" s="4"/>
      <c r="I17" s="4"/>
      <c r="J17" s="4"/>
      <c r="K17" s="4"/>
      <c r="L17" s="4"/>
      <c r="M17" s="4"/>
      <c r="N17" s="4"/>
      <c r="O17" s="4"/>
      <c r="P17" s="4"/>
      <c r="Q17" s="4"/>
      <c r="R17" s="4"/>
      <c r="S17" s="4"/>
      <c r="T17" s="4"/>
      <c r="U17" s="4"/>
      <c r="V17" s="4"/>
      <c r="W17" s="4"/>
      <c r="X17" s="4"/>
      <c r="Y17" s="4"/>
      <c r="Z17" s="4"/>
      <c r="AA17" s="6">
        <v>130000</v>
      </c>
      <c r="AB17" s="4"/>
      <c r="AC17" s="4"/>
      <c r="AD17" s="4"/>
      <c r="AE17" s="4"/>
      <c r="AF17" s="6">
        <v>755000</v>
      </c>
      <c r="AG17" s="4"/>
    </row>
    <row r="18" spans="1:33" x14ac:dyDescent="0.25">
      <c r="A18" s="2" t="s">
        <v>58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6">
        <v>5500000</v>
      </c>
      <c r="AG18" s="4"/>
    </row>
    <row r="19" spans="1:33" x14ac:dyDescent="0.25">
      <c r="A19" s="2" t="s">
        <v>58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92">
        <v>0.03</v>
      </c>
      <c r="AG19" s="4"/>
    </row>
    <row r="20" spans="1:33" x14ac:dyDescent="0.25">
      <c r="A20" s="2" t="s">
        <v>52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v>2</v>
      </c>
      <c r="AG20" s="4"/>
    </row>
    <row r="21" spans="1:33" x14ac:dyDescent="0.25">
      <c r="A21" s="2" t="s">
        <v>52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t="s">
        <v>525</v>
      </c>
      <c r="AG21" s="4" t="s">
        <v>525</v>
      </c>
    </row>
    <row r="22" spans="1:33" x14ac:dyDescent="0.25">
      <c r="A22" s="2" t="s">
        <v>52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92">
        <v>0.01</v>
      </c>
      <c r="AG22" s="4"/>
    </row>
    <row r="23" spans="1:33" x14ac:dyDescent="0.25">
      <c r="A23" s="2" t="s">
        <v>58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92">
        <v>0.01</v>
      </c>
      <c r="AG23" s="4"/>
    </row>
    <row r="24" spans="1:33" x14ac:dyDescent="0.25">
      <c r="A24" s="2" t="s">
        <v>584</v>
      </c>
      <c r="B24" s="4"/>
      <c r="C24" s="4"/>
      <c r="D24" s="4"/>
      <c r="E24" s="4"/>
      <c r="F24" s="4"/>
      <c r="G24" s="5">
        <v>41861</v>
      </c>
      <c r="H24" s="4"/>
      <c r="I24" s="4"/>
      <c r="J24" s="4"/>
      <c r="K24" s="4"/>
      <c r="L24" s="4"/>
      <c r="M24" s="4"/>
      <c r="N24" s="4"/>
      <c r="O24" s="4"/>
      <c r="P24" s="4"/>
      <c r="Q24" s="4"/>
      <c r="R24" s="4"/>
      <c r="S24" s="4"/>
      <c r="T24" s="4"/>
      <c r="U24" s="5">
        <v>41861</v>
      </c>
      <c r="V24" s="4"/>
      <c r="W24" s="4"/>
      <c r="X24" s="4"/>
      <c r="Y24" s="4"/>
      <c r="Z24" s="4"/>
      <c r="AA24" s="4"/>
      <c r="AB24" s="4"/>
      <c r="AC24" s="4"/>
      <c r="AD24" s="4"/>
      <c r="AE24" s="4"/>
      <c r="AF24" s="4"/>
      <c r="AG24" s="4"/>
    </row>
    <row r="25" spans="1:33" x14ac:dyDescent="0.25">
      <c r="A25" s="2" t="s">
        <v>573</v>
      </c>
      <c r="B25" s="4"/>
      <c r="C25" s="4"/>
      <c r="D25" s="4"/>
      <c r="E25" s="4"/>
      <c r="F25" s="4"/>
      <c r="G25" s="4"/>
      <c r="H25" s="4"/>
      <c r="I25" s="4"/>
      <c r="J25" s="4"/>
      <c r="K25" s="92">
        <v>4.7500000000000001E-2</v>
      </c>
      <c r="L25" s="4"/>
      <c r="M25" s="4"/>
      <c r="N25" s="4"/>
      <c r="O25" s="4"/>
      <c r="P25" s="4"/>
      <c r="Q25" s="4"/>
      <c r="R25" s="4"/>
      <c r="S25" s="4"/>
      <c r="T25" s="4"/>
      <c r="U25" s="4"/>
      <c r="V25" s="4"/>
      <c r="W25" s="4"/>
      <c r="X25" s="4"/>
      <c r="Y25" s="92">
        <v>4.7500000000000001E-2</v>
      </c>
      <c r="Z25" s="92">
        <v>5.2499999999999998E-2</v>
      </c>
      <c r="AA25" s="4"/>
      <c r="AB25" s="4"/>
      <c r="AC25" s="4"/>
      <c r="AD25" s="4"/>
      <c r="AE25" s="4"/>
      <c r="AF25" s="92">
        <v>0.13</v>
      </c>
      <c r="AG25" s="4"/>
    </row>
    <row r="26" spans="1:33" x14ac:dyDescent="0.25">
      <c r="A26" s="2" t="s">
        <v>585</v>
      </c>
      <c r="B26" s="4"/>
      <c r="C26" s="4"/>
      <c r="D26" s="4"/>
      <c r="E26" s="4"/>
      <c r="F26" s="4"/>
      <c r="G26" s="4"/>
      <c r="H26" s="4"/>
      <c r="I26" s="4"/>
      <c r="J26" s="4"/>
      <c r="K26" s="4"/>
      <c r="L26" s="4"/>
      <c r="M26" s="4"/>
      <c r="N26" s="4"/>
      <c r="O26" s="4"/>
      <c r="P26" s="4"/>
      <c r="Q26" s="4"/>
      <c r="R26" s="4"/>
      <c r="S26" s="4"/>
      <c r="T26" s="4"/>
      <c r="U26" s="6">
        <v>10410</v>
      </c>
      <c r="V26" s="4"/>
      <c r="W26" s="4"/>
      <c r="X26" s="4"/>
      <c r="Y26" s="4"/>
      <c r="Z26" s="4"/>
      <c r="AA26" s="6">
        <v>5000</v>
      </c>
      <c r="AB26" s="4"/>
      <c r="AC26" s="4"/>
      <c r="AD26" s="4"/>
      <c r="AE26" s="4"/>
      <c r="AF26" s="4"/>
      <c r="AG26" s="4"/>
    </row>
    <row r="27" spans="1:33" x14ac:dyDescent="0.25">
      <c r="A27" s="2" t="s">
        <v>586</v>
      </c>
      <c r="B27" s="4"/>
      <c r="C27" s="4"/>
      <c r="D27" s="4"/>
      <c r="E27" s="4"/>
      <c r="F27" s="4"/>
      <c r="G27" s="4" t="s">
        <v>587</v>
      </c>
      <c r="H27" s="4"/>
      <c r="I27" s="4"/>
      <c r="J27" s="4" t="s">
        <v>587</v>
      </c>
      <c r="K27" s="4"/>
      <c r="L27" s="4"/>
      <c r="M27" s="4"/>
      <c r="N27" s="4"/>
      <c r="O27" s="4"/>
      <c r="P27" s="4"/>
      <c r="Q27" s="4"/>
      <c r="R27" s="4"/>
      <c r="S27" s="4"/>
      <c r="T27" s="4"/>
      <c r="U27" s="4" t="s">
        <v>587</v>
      </c>
      <c r="V27" s="4"/>
      <c r="W27" s="4"/>
      <c r="X27" s="4" t="s">
        <v>587</v>
      </c>
      <c r="Y27" s="4"/>
      <c r="Z27" s="4"/>
      <c r="AA27" s="4"/>
      <c r="AB27" s="4"/>
      <c r="AC27" s="4"/>
      <c r="AD27" s="4"/>
      <c r="AE27" s="4" t="s">
        <v>570</v>
      </c>
      <c r="AF27" s="4"/>
      <c r="AG27" s="4"/>
    </row>
    <row r="28" spans="1:33" ht="30" x14ac:dyDescent="0.25">
      <c r="A28" s="2" t="s">
        <v>588</v>
      </c>
      <c r="B28" s="4"/>
      <c r="C28" s="4"/>
      <c r="D28" s="4"/>
      <c r="E28" s="4"/>
      <c r="F28" s="4"/>
      <c r="G28" s="92">
        <v>3.5000000000000003E-2</v>
      </c>
      <c r="H28" s="4"/>
      <c r="I28" s="4"/>
      <c r="J28" s="92">
        <v>3.5000000000000003E-2</v>
      </c>
      <c r="K28" s="4"/>
      <c r="L28" s="4"/>
      <c r="M28" s="4"/>
      <c r="N28" s="4"/>
      <c r="O28" s="4"/>
      <c r="P28" s="4"/>
      <c r="Q28" s="4"/>
      <c r="R28" s="4"/>
      <c r="S28" s="4"/>
      <c r="T28" s="4"/>
      <c r="U28" s="92">
        <v>0.03</v>
      </c>
      <c r="V28" s="4"/>
      <c r="W28" s="4"/>
      <c r="X28" s="92">
        <v>0.03</v>
      </c>
      <c r="Y28" s="4"/>
      <c r="Z28" s="4"/>
      <c r="AA28" s="4"/>
      <c r="AB28" s="4"/>
      <c r="AC28" s="4"/>
      <c r="AD28" s="4"/>
      <c r="AE28" s="92">
        <v>1.7500000000000002E-2</v>
      </c>
      <c r="AF28" s="4"/>
      <c r="AG28" s="4"/>
    </row>
    <row r="29" spans="1:33" x14ac:dyDescent="0.25">
      <c r="A29" s="2" t="s">
        <v>589</v>
      </c>
      <c r="B29" s="4"/>
      <c r="C29" s="4"/>
      <c r="D29" s="4"/>
      <c r="E29" s="4"/>
      <c r="F29" s="4"/>
      <c r="G29" s="4"/>
      <c r="H29" s="4"/>
      <c r="I29" s="4"/>
      <c r="J29" s="4"/>
      <c r="K29" s="4"/>
      <c r="L29" s="4"/>
      <c r="M29" s="4"/>
      <c r="N29" s="4"/>
      <c r="O29" s="4"/>
      <c r="P29" s="4"/>
      <c r="Q29" s="4"/>
      <c r="R29" s="4"/>
      <c r="S29" s="4"/>
      <c r="T29" s="4"/>
      <c r="U29" s="4"/>
      <c r="V29" s="4"/>
      <c r="W29" s="4"/>
      <c r="X29" s="4"/>
      <c r="Y29" s="4"/>
      <c r="Z29" s="4"/>
      <c r="AA29" s="92">
        <v>0.05</v>
      </c>
      <c r="AB29" s="4"/>
      <c r="AC29" s="4"/>
      <c r="AD29" s="4"/>
      <c r="AE29" s="4"/>
      <c r="AF29" s="4"/>
      <c r="AG29" s="4"/>
    </row>
    <row r="30" spans="1:33" ht="30" x14ac:dyDescent="0.25">
      <c r="A30" s="2" t="s">
        <v>59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v>1</v>
      </c>
      <c r="AE30" s="4"/>
      <c r="AF30" s="4"/>
      <c r="AG30" s="4"/>
    </row>
    <row r="31" spans="1:33" x14ac:dyDescent="0.25">
      <c r="A31" s="2" t="s">
        <v>591</v>
      </c>
      <c r="B31" s="6">
        <v>19058347</v>
      </c>
      <c r="C31" s="6">
        <v>25299875</v>
      </c>
      <c r="D31" s="6">
        <v>500000</v>
      </c>
      <c r="E31" s="6">
        <v>500000</v>
      </c>
      <c r="F31" s="4"/>
      <c r="G31" s="4"/>
      <c r="H31" s="4"/>
      <c r="I31" s="4"/>
      <c r="J31" s="4"/>
      <c r="K31" s="4"/>
      <c r="L31" s="4"/>
      <c r="M31" s="4"/>
      <c r="N31" s="6">
        <v>4373789</v>
      </c>
      <c r="O31" s="4"/>
      <c r="P31" s="4"/>
      <c r="Q31" s="4"/>
      <c r="R31" s="4"/>
      <c r="S31" s="4"/>
      <c r="T31" s="4"/>
      <c r="U31" s="4"/>
      <c r="V31" s="6">
        <v>3184558</v>
      </c>
      <c r="W31" s="4"/>
      <c r="X31" s="4"/>
      <c r="Y31" s="4"/>
      <c r="Z31" s="4"/>
      <c r="AA31" s="4"/>
      <c r="AB31" s="4"/>
      <c r="AC31" s="4"/>
      <c r="AD31" s="4"/>
      <c r="AE31" s="4"/>
      <c r="AF31" s="4"/>
      <c r="AG31" s="4"/>
    </row>
    <row r="32" spans="1:33" x14ac:dyDescent="0.25">
      <c r="A32" s="3" t="s">
        <v>59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row>
    <row r="33" spans="1:33" ht="30" x14ac:dyDescent="0.25">
      <c r="A33" s="2" t="s">
        <v>517</v>
      </c>
      <c r="B33" s="4">
        <v>4</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row>
    <row r="34" spans="1:33" ht="30" x14ac:dyDescent="0.25">
      <c r="A34" s="2" t="s">
        <v>593</v>
      </c>
      <c r="B34" s="8">
        <v>13532533</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row>
  </sheetData>
  <mergeCells count="5">
    <mergeCell ref="A1:A5"/>
    <mergeCell ref="E1:F1"/>
    <mergeCell ref="Y1:Z1"/>
    <mergeCell ref="AE1:AF1"/>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4</v>
      </c>
      <c r="B1" s="7" t="s">
        <v>1</v>
      </c>
      <c r="C1" s="7"/>
    </row>
    <row r="2" spans="1:3" x14ac:dyDescent="0.25">
      <c r="A2" s="7"/>
      <c r="B2" s="1" t="s">
        <v>2</v>
      </c>
      <c r="C2" s="1" t="s">
        <v>74</v>
      </c>
    </row>
    <row r="3" spans="1:3" x14ac:dyDescent="0.25">
      <c r="A3" s="2" t="s">
        <v>506</v>
      </c>
      <c r="B3" s="4"/>
      <c r="C3" s="4"/>
    </row>
    <row r="4" spans="1:3" ht="30" x14ac:dyDescent="0.25">
      <c r="A4" s="2" t="s">
        <v>595</v>
      </c>
      <c r="B4" s="6">
        <v>18066</v>
      </c>
      <c r="C4" s="4">
        <v>0</v>
      </c>
    </row>
    <row r="5" spans="1:3" ht="30" x14ac:dyDescent="0.25">
      <c r="A5" s="2" t="s">
        <v>596</v>
      </c>
      <c r="B5" s="6">
        <v>29756</v>
      </c>
      <c r="C5" s="4"/>
    </row>
    <row r="6" spans="1:3" ht="30" x14ac:dyDescent="0.25">
      <c r="A6" s="2" t="s">
        <v>597</v>
      </c>
      <c r="B6" s="6">
        <v>584385</v>
      </c>
      <c r="C6" s="4">
        <v>0</v>
      </c>
    </row>
    <row r="7" spans="1:3" ht="45" x14ac:dyDescent="0.25">
      <c r="A7" s="2" t="s">
        <v>598</v>
      </c>
      <c r="B7" s="6">
        <v>354817</v>
      </c>
      <c r="C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1</v>
      </c>
    </row>
    <row r="2" spans="1:3" ht="30" x14ac:dyDescent="0.25">
      <c r="A2" s="3" t="s">
        <v>60</v>
      </c>
      <c r="B2" s="4"/>
      <c r="C2" s="4"/>
    </row>
    <row r="3" spans="1:3" ht="45" x14ac:dyDescent="0.25">
      <c r="A3" s="2" t="s">
        <v>61</v>
      </c>
      <c r="B3" s="8">
        <v>83285</v>
      </c>
      <c r="C3" s="8">
        <v>214174</v>
      </c>
    </row>
    <row r="4" spans="1:3" ht="30" x14ac:dyDescent="0.25">
      <c r="A4" s="2" t="s">
        <v>62</v>
      </c>
      <c r="B4" s="8">
        <v>0</v>
      </c>
      <c r="C4" s="8">
        <v>325414</v>
      </c>
    </row>
    <row r="5" spans="1:3" ht="30" x14ac:dyDescent="0.25">
      <c r="A5" s="2" t="s">
        <v>63</v>
      </c>
      <c r="B5" s="9">
        <v>0.01</v>
      </c>
      <c r="C5" s="9">
        <v>0.01</v>
      </c>
    </row>
    <row r="6" spans="1:3" x14ac:dyDescent="0.25">
      <c r="A6" s="2" t="s">
        <v>64</v>
      </c>
      <c r="B6" s="6">
        <v>20000000</v>
      </c>
      <c r="C6" s="6">
        <v>20000000</v>
      </c>
    </row>
    <row r="7" spans="1:3" x14ac:dyDescent="0.25">
      <c r="A7" s="2" t="s">
        <v>65</v>
      </c>
      <c r="B7" s="4">
        <v>0</v>
      </c>
      <c r="C7" s="4">
        <v>0</v>
      </c>
    </row>
    <row r="8" spans="1:3" x14ac:dyDescent="0.25">
      <c r="A8" s="2" t="s">
        <v>66</v>
      </c>
      <c r="B8" s="4">
        <v>0</v>
      </c>
      <c r="C8" s="4">
        <v>0</v>
      </c>
    </row>
    <row r="9" spans="1:3" ht="30" x14ac:dyDescent="0.25">
      <c r="A9" s="2" t="s">
        <v>67</v>
      </c>
      <c r="B9" s="9">
        <v>0.01</v>
      </c>
      <c r="C9" s="9">
        <v>0.01</v>
      </c>
    </row>
    <row r="10" spans="1:3" x14ac:dyDescent="0.25">
      <c r="A10" s="2" t="s">
        <v>68</v>
      </c>
      <c r="B10" s="6">
        <v>100000000</v>
      </c>
      <c r="C10" s="6">
        <v>100000000</v>
      </c>
    </row>
    <row r="11" spans="1:3" x14ac:dyDescent="0.25">
      <c r="A11" s="2" t="s">
        <v>69</v>
      </c>
      <c r="B11" s="6">
        <v>10671684</v>
      </c>
      <c r="C11" s="6">
        <v>10641928</v>
      </c>
    </row>
    <row r="12" spans="1:3" x14ac:dyDescent="0.25">
      <c r="A12" s="2" t="s">
        <v>70</v>
      </c>
      <c r="B12" s="6">
        <v>10014582</v>
      </c>
      <c r="C12" s="6">
        <v>10569211</v>
      </c>
    </row>
    <row r="13" spans="1:3" x14ac:dyDescent="0.25">
      <c r="A13" s="2" t="s">
        <v>71</v>
      </c>
      <c r="B13" s="6">
        <v>72717</v>
      </c>
      <c r="C13" s="6">
        <v>727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99</v>
      </c>
      <c r="B1" s="7" t="s">
        <v>73</v>
      </c>
      <c r="C1" s="7"/>
      <c r="D1" s="7" t="s">
        <v>1</v>
      </c>
      <c r="E1" s="7"/>
      <c r="F1" s="1" t="s">
        <v>600</v>
      </c>
    </row>
    <row r="2" spans="1:6" x14ac:dyDescent="0.25">
      <c r="A2" s="7"/>
      <c r="B2" s="1" t="s">
        <v>2</v>
      </c>
      <c r="C2" s="1" t="s">
        <v>74</v>
      </c>
      <c r="D2" s="1" t="s">
        <v>2</v>
      </c>
      <c r="E2" s="1" t="s">
        <v>74</v>
      </c>
      <c r="F2" s="1" t="s">
        <v>21</v>
      </c>
    </row>
    <row r="3" spans="1:6" x14ac:dyDescent="0.25">
      <c r="A3" s="2" t="s">
        <v>601</v>
      </c>
      <c r="B3" s="4"/>
      <c r="C3" s="4"/>
      <c r="D3" s="4"/>
      <c r="E3" s="4"/>
      <c r="F3" s="4"/>
    </row>
    <row r="4" spans="1:6" x14ac:dyDescent="0.25">
      <c r="A4" s="3" t="s">
        <v>602</v>
      </c>
      <c r="B4" s="4"/>
      <c r="C4" s="4"/>
      <c r="D4" s="4"/>
      <c r="E4" s="4"/>
      <c r="F4" s="4"/>
    </row>
    <row r="5" spans="1:6" ht="30" x14ac:dyDescent="0.25">
      <c r="A5" s="2" t="s">
        <v>603</v>
      </c>
      <c r="B5" s="6">
        <v>654000</v>
      </c>
      <c r="C5" s="4"/>
      <c r="D5" s="6">
        <v>654000</v>
      </c>
      <c r="E5" s="4"/>
      <c r="F5" s="4"/>
    </row>
    <row r="6" spans="1:6" ht="45" x14ac:dyDescent="0.25">
      <c r="A6" s="2" t="s">
        <v>604</v>
      </c>
      <c r="B6" s="4"/>
      <c r="C6" s="4"/>
      <c r="D6" s="92">
        <v>0.2</v>
      </c>
      <c r="E6" s="4"/>
      <c r="F6" s="4"/>
    </row>
    <row r="7" spans="1:6" x14ac:dyDescent="0.25">
      <c r="A7" s="2" t="s">
        <v>605</v>
      </c>
      <c r="B7" s="4"/>
      <c r="C7" s="4"/>
      <c r="D7" s="4"/>
      <c r="E7" s="4"/>
      <c r="F7" s="4"/>
    </row>
    <row r="8" spans="1:6" x14ac:dyDescent="0.25">
      <c r="A8" s="3" t="s">
        <v>602</v>
      </c>
      <c r="B8" s="4"/>
      <c r="C8" s="4"/>
      <c r="D8" s="4"/>
      <c r="E8" s="4"/>
      <c r="F8" s="4"/>
    </row>
    <row r="9" spans="1:6" x14ac:dyDescent="0.25">
      <c r="A9" s="2" t="s">
        <v>606</v>
      </c>
      <c r="B9" s="4"/>
      <c r="C9" s="4"/>
      <c r="D9" s="4">
        <v>0</v>
      </c>
      <c r="E9" s="4"/>
      <c r="F9" s="4"/>
    </row>
    <row r="10" spans="1:6" ht="30" x14ac:dyDescent="0.25">
      <c r="A10" s="2" t="s">
        <v>607</v>
      </c>
      <c r="B10" s="4">
        <v>0</v>
      </c>
      <c r="C10" s="4"/>
      <c r="D10" s="4">
        <v>0</v>
      </c>
      <c r="E10" s="4"/>
      <c r="F10" s="6">
        <v>50000</v>
      </c>
    </row>
    <row r="11" spans="1:6" x14ac:dyDescent="0.25">
      <c r="A11" s="2" t="s">
        <v>608</v>
      </c>
      <c r="B11" s="4"/>
      <c r="C11" s="4"/>
      <c r="D11" s="4"/>
      <c r="E11" s="4"/>
      <c r="F11" s="6">
        <v>50000</v>
      </c>
    </row>
    <row r="12" spans="1:6" x14ac:dyDescent="0.25">
      <c r="A12" s="2" t="s">
        <v>609</v>
      </c>
      <c r="B12" s="4"/>
      <c r="C12" s="4"/>
      <c r="D12" s="4"/>
      <c r="E12" s="4"/>
      <c r="F12" s="4" t="s">
        <v>610</v>
      </c>
    </row>
    <row r="13" spans="1:6" x14ac:dyDescent="0.25">
      <c r="A13" s="2" t="s">
        <v>611</v>
      </c>
      <c r="B13" s="8">
        <v>0</v>
      </c>
      <c r="C13" s="8">
        <v>26237</v>
      </c>
      <c r="D13" s="8">
        <v>18630</v>
      </c>
      <c r="E13" s="8">
        <v>59217</v>
      </c>
      <c r="F13"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2</v>
      </c>
      <c r="B1" s="7" t="s">
        <v>73</v>
      </c>
      <c r="C1" s="7"/>
      <c r="D1" s="7" t="s">
        <v>1</v>
      </c>
      <c r="E1" s="7"/>
    </row>
    <row r="2" spans="1:5" x14ac:dyDescent="0.25">
      <c r="A2" s="7"/>
      <c r="B2" s="1" t="s">
        <v>2</v>
      </c>
      <c r="C2" s="1" t="s">
        <v>74</v>
      </c>
      <c r="D2" s="1" t="s">
        <v>2</v>
      </c>
      <c r="E2" s="1" t="s">
        <v>74</v>
      </c>
    </row>
    <row r="3" spans="1:5" x14ac:dyDescent="0.25">
      <c r="A3" s="3" t="s">
        <v>613</v>
      </c>
      <c r="B3" s="4"/>
      <c r="C3" s="4"/>
      <c r="D3" s="4"/>
      <c r="E3" s="4"/>
    </row>
    <row r="4" spans="1:5" ht="45" x14ac:dyDescent="0.25">
      <c r="A4" s="2" t="s">
        <v>614</v>
      </c>
      <c r="B4" s="8">
        <v>-617233</v>
      </c>
      <c r="C4" s="8">
        <v>-3447635</v>
      </c>
      <c r="D4" s="8">
        <v>-663546</v>
      </c>
      <c r="E4" s="8">
        <v>-4760703</v>
      </c>
    </row>
    <row r="5" spans="1:5" ht="30" x14ac:dyDescent="0.25">
      <c r="A5" s="2" t="s">
        <v>615</v>
      </c>
      <c r="B5" s="6">
        <v>-133294</v>
      </c>
      <c r="C5" s="6">
        <v>-715673</v>
      </c>
      <c r="D5" s="6">
        <v>-128086</v>
      </c>
      <c r="E5" s="6">
        <v>-990327</v>
      </c>
    </row>
    <row r="6" spans="1:5" x14ac:dyDescent="0.25">
      <c r="A6" s="2" t="s">
        <v>94</v>
      </c>
      <c r="B6" s="6">
        <v>-750527</v>
      </c>
      <c r="C6" s="6">
        <v>-4163308</v>
      </c>
      <c r="D6" s="6">
        <v>-791632</v>
      </c>
      <c r="E6" s="6">
        <v>-5751030</v>
      </c>
    </row>
    <row r="7" spans="1:5" ht="45" x14ac:dyDescent="0.25">
      <c r="A7" s="2" t="s">
        <v>616</v>
      </c>
      <c r="B7" s="6">
        <v>-251822</v>
      </c>
      <c r="C7" s="6">
        <v>-1500590</v>
      </c>
      <c r="D7" s="6">
        <v>-408283</v>
      </c>
      <c r="E7" s="6">
        <v>-1550143</v>
      </c>
    </row>
    <row r="8" spans="1:5" ht="45" x14ac:dyDescent="0.25">
      <c r="A8" s="2" t="s">
        <v>617</v>
      </c>
      <c r="B8" s="6">
        <v>-54381</v>
      </c>
      <c r="C8" s="6">
        <v>-311498</v>
      </c>
      <c r="D8" s="6">
        <v>-78812</v>
      </c>
      <c r="E8" s="6">
        <v>-322463</v>
      </c>
    </row>
    <row r="9" spans="1:5" ht="30" x14ac:dyDescent="0.25">
      <c r="A9" s="2" t="s">
        <v>95</v>
      </c>
      <c r="B9" s="6">
        <v>-306203</v>
      </c>
      <c r="C9" s="6">
        <v>-1812088</v>
      </c>
      <c r="D9" s="6">
        <v>-487095</v>
      </c>
      <c r="E9" s="6">
        <v>-1872606</v>
      </c>
    </row>
    <row r="10" spans="1:5" x14ac:dyDescent="0.25">
      <c r="A10" s="2" t="s">
        <v>96</v>
      </c>
      <c r="B10" s="8">
        <v>-1056730</v>
      </c>
      <c r="C10" s="8">
        <v>-5975396</v>
      </c>
      <c r="D10" s="8">
        <v>-1278727</v>
      </c>
      <c r="E10" s="8">
        <v>-7623636</v>
      </c>
    </row>
    <row r="11" spans="1:5" ht="30" x14ac:dyDescent="0.25">
      <c r="A11" s="2" t="s">
        <v>618</v>
      </c>
      <c r="B11" s="6">
        <v>10293452</v>
      </c>
      <c r="C11" s="6">
        <v>10424518</v>
      </c>
      <c r="D11" s="6">
        <v>10531457</v>
      </c>
      <c r="E11" s="6">
        <v>10406270</v>
      </c>
    </row>
    <row r="12" spans="1:5" ht="30" x14ac:dyDescent="0.25">
      <c r="A12" s="2" t="s">
        <v>619</v>
      </c>
      <c r="B12" s="6">
        <v>2223018</v>
      </c>
      <c r="C12" s="6">
        <v>2164669</v>
      </c>
      <c r="D12" s="6">
        <v>2033224</v>
      </c>
      <c r="E12" s="6">
        <v>2164669</v>
      </c>
    </row>
    <row r="13" spans="1:5" ht="30" x14ac:dyDescent="0.25">
      <c r="A13" s="2" t="s">
        <v>620</v>
      </c>
      <c r="B13" s="6">
        <v>12516470</v>
      </c>
      <c r="C13" s="6">
        <v>12589187</v>
      </c>
      <c r="D13" s="6">
        <v>12564681</v>
      </c>
      <c r="E13" s="6">
        <v>125709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6" width="12.28515625" bestFit="1" customWidth="1"/>
    <col min="7" max="7" width="21" bestFit="1" customWidth="1"/>
    <col min="8" max="11" width="12.85546875" bestFit="1" customWidth="1"/>
    <col min="12" max="19" width="12.28515625" bestFit="1" customWidth="1"/>
    <col min="20" max="21" width="36.5703125" bestFit="1" customWidth="1"/>
    <col min="22" max="23" width="16.7109375" bestFit="1" customWidth="1"/>
  </cols>
  <sheetData>
    <row r="1" spans="1:23" ht="15" customHeight="1" x14ac:dyDescent="0.25">
      <c r="A1" s="7" t="s">
        <v>621</v>
      </c>
      <c r="B1" s="7" t="s">
        <v>73</v>
      </c>
      <c r="C1" s="7"/>
      <c r="D1" s="7" t="s">
        <v>1</v>
      </c>
      <c r="E1" s="7"/>
      <c r="F1" s="1"/>
      <c r="G1" s="1" t="s">
        <v>486</v>
      </c>
      <c r="H1" s="7" t="s">
        <v>73</v>
      </c>
      <c r="I1" s="7"/>
      <c r="J1" s="7" t="s">
        <v>1</v>
      </c>
      <c r="K1" s="7"/>
      <c r="L1" s="7" t="s">
        <v>73</v>
      </c>
      <c r="M1" s="7"/>
      <c r="N1" s="7" t="s">
        <v>1</v>
      </c>
      <c r="O1" s="7"/>
      <c r="P1" s="7" t="s">
        <v>73</v>
      </c>
      <c r="Q1" s="7"/>
      <c r="R1" s="7" t="s">
        <v>1</v>
      </c>
      <c r="S1" s="7"/>
      <c r="T1" s="7"/>
      <c r="U1" s="7"/>
      <c r="V1" s="7"/>
      <c r="W1" s="7"/>
    </row>
    <row r="2" spans="1:23" x14ac:dyDescent="0.25">
      <c r="A2" s="7"/>
      <c r="B2" s="7" t="s">
        <v>2</v>
      </c>
      <c r="C2" s="7" t="s">
        <v>74</v>
      </c>
      <c r="D2" s="1" t="s">
        <v>2</v>
      </c>
      <c r="E2" s="7" t="s">
        <v>74</v>
      </c>
      <c r="F2" s="7" t="s">
        <v>21</v>
      </c>
      <c r="G2" s="1" t="s">
        <v>548</v>
      </c>
      <c r="H2" s="1" t="s">
        <v>2</v>
      </c>
      <c r="I2" s="1" t="s">
        <v>74</v>
      </c>
      <c r="J2" s="1" t="s">
        <v>2</v>
      </c>
      <c r="K2" s="1" t="s">
        <v>74</v>
      </c>
      <c r="L2" s="1" t="s">
        <v>2</v>
      </c>
      <c r="M2" s="1" t="s">
        <v>74</v>
      </c>
      <c r="N2" s="1" t="s">
        <v>2</v>
      </c>
      <c r="O2" s="1" t="s">
        <v>74</v>
      </c>
      <c r="P2" s="1" t="s">
        <v>2</v>
      </c>
      <c r="Q2" s="1" t="s">
        <v>74</v>
      </c>
      <c r="R2" s="1" t="s">
        <v>2</v>
      </c>
      <c r="S2" s="1" t="s">
        <v>74</v>
      </c>
      <c r="T2" s="1" t="s">
        <v>2</v>
      </c>
      <c r="U2" s="1" t="s">
        <v>2</v>
      </c>
      <c r="V2" s="1" t="s">
        <v>2</v>
      </c>
      <c r="W2" s="1" t="s">
        <v>2</v>
      </c>
    </row>
    <row r="3" spans="1:23" ht="30" x14ac:dyDescent="0.25">
      <c r="A3" s="7"/>
      <c r="B3" s="7"/>
      <c r="C3" s="7"/>
      <c r="D3" s="1" t="s">
        <v>488</v>
      </c>
      <c r="E3" s="7"/>
      <c r="F3" s="7"/>
      <c r="G3" s="1" t="s">
        <v>549</v>
      </c>
      <c r="H3" s="1" t="s">
        <v>622</v>
      </c>
      <c r="I3" s="1" t="s">
        <v>622</v>
      </c>
      <c r="J3" s="1" t="s">
        <v>622</v>
      </c>
      <c r="K3" s="1" t="s">
        <v>622</v>
      </c>
      <c r="L3" s="1" t="s">
        <v>23</v>
      </c>
      <c r="M3" s="1" t="s">
        <v>23</v>
      </c>
      <c r="N3" s="1" t="s">
        <v>23</v>
      </c>
      <c r="O3" s="1" t="s">
        <v>23</v>
      </c>
      <c r="P3" s="1" t="s">
        <v>332</v>
      </c>
      <c r="Q3" s="1" t="s">
        <v>332</v>
      </c>
      <c r="R3" s="1" t="s">
        <v>332</v>
      </c>
      <c r="S3" s="1" t="s">
        <v>332</v>
      </c>
      <c r="T3" s="1" t="s">
        <v>502</v>
      </c>
      <c r="U3" s="1" t="s">
        <v>502</v>
      </c>
      <c r="V3" s="1" t="s">
        <v>503</v>
      </c>
      <c r="W3" s="1" t="s">
        <v>503</v>
      </c>
    </row>
    <row r="4" spans="1:23" x14ac:dyDescent="0.25">
      <c r="A4" s="7"/>
      <c r="B4" s="7"/>
      <c r="C4" s="7"/>
      <c r="D4" s="1"/>
      <c r="E4" s="7"/>
      <c r="F4" s="7"/>
      <c r="G4" s="1"/>
      <c r="H4" s="1"/>
      <c r="I4" s="1"/>
      <c r="J4" s="1" t="s">
        <v>488</v>
      </c>
      <c r="K4" s="1"/>
      <c r="L4" s="1"/>
      <c r="M4" s="1"/>
      <c r="N4" s="1"/>
      <c r="O4" s="1"/>
      <c r="P4" s="1"/>
      <c r="Q4" s="1"/>
      <c r="R4" s="1"/>
      <c r="S4" s="1"/>
      <c r="T4" s="1" t="s">
        <v>488</v>
      </c>
      <c r="U4" s="1" t="s">
        <v>23</v>
      </c>
      <c r="V4" s="1" t="s">
        <v>498</v>
      </c>
      <c r="W4" s="1" t="s">
        <v>23</v>
      </c>
    </row>
    <row r="5" spans="1:23" x14ac:dyDescent="0.25">
      <c r="A5" s="7"/>
      <c r="B5" s="7"/>
      <c r="C5" s="7"/>
      <c r="D5" s="1"/>
      <c r="E5" s="7"/>
      <c r="F5" s="7"/>
      <c r="G5" s="1"/>
      <c r="H5" s="1"/>
      <c r="I5" s="1"/>
      <c r="J5" s="1"/>
      <c r="K5" s="1"/>
      <c r="L5" s="1"/>
      <c r="M5" s="1"/>
      <c r="N5" s="1"/>
      <c r="O5" s="1"/>
      <c r="P5" s="1"/>
      <c r="Q5" s="1"/>
      <c r="R5" s="1"/>
      <c r="S5" s="1"/>
      <c r="T5" s="1" t="s">
        <v>498</v>
      </c>
      <c r="U5" s="1" t="s">
        <v>498</v>
      </c>
      <c r="V5" s="1" t="s">
        <v>488</v>
      </c>
      <c r="W5" s="1" t="s">
        <v>498</v>
      </c>
    </row>
    <row r="6" spans="1:23" x14ac:dyDescent="0.25">
      <c r="A6" s="7"/>
      <c r="B6" s="7"/>
      <c r="C6" s="7"/>
      <c r="D6" s="1"/>
      <c r="E6" s="7"/>
      <c r="F6" s="7"/>
      <c r="G6" s="1"/>
      <c r="H6" s="1"/>
      <c r="I6" s="1"/>
      <c r="J6" s="1"/>
      <c r="K6" s="1"/>
      <c r="L6" s="1"/>
      <c r="M6" s="1"/>
      <c r="N6" s="1"/>
      <c r="O6" s="1"/>
      <c r="P6" s="1"/>
      <c r="Q6" s="1"/>
      <c r="R6" s="1"/>
      <c r="S6" s="1"/>
      <c r="T6" s="1"/>
      <c r="U6" s="1" t="s">
        <v>488</v>
      </c>
      <c r="V6" s="1"/>
      <c r="W6" s="1" t="s">
        <v>488</v>
      </c>
    </row>
    <row r="7" spans="1:23" x14ac:dyDescent="0.25">
      <c r="A7" s="3" t="s">
        <v>623</v>
      </c>
      <c r="B7" s="4"/>
      <c r="C7" s="4"/>
      <c r="D7" s="4"/>
      <c r="E7" s="4"/>
      <c r="F7" s="4"/>
      <c r="G7" s="4"/>
      <c r="H7" s="4"/>
      <c r="I7" s="4"/>
      <c r="J7" s="4"/>
      <c r="K7" s="4"/>
      <c r="L7" s="4"/>
      <c r="M7" s="4"/>
      <c r="N7" s="4"/>
      <c r="O7" s="4"/>
      <c r="P7" s="4"/>
      <c r="Q7" s="4"/>
      <c r="R7" s="4"/>
      <c r="S7" s="4"/>
      <c r="T7" s="4"/>
      <c r="U7" s="4"/>
      <c r="V7" s="4"/>
      <c r="W7" s="4"/>
    </row>
    <row r="8" spans="1:23" x14ac:dyDescent="0.25">
      <c r="A8" s="2" t="s">
        <v>624</v>
      </c>
      <c r="B8" s="4"/>
      <c r="C8" s="4"/>
      <c r="D8" s="4"/>
      <c r="E8" s="4"/>
      <c r="F8" s="4"/>
      <c r="G8" s="4"/>
      <c r="H8" s="4"/>
      <c r="I8" s="4"/>
      <c r="J8" s="4">
        <v>1</v>
      </c>
      <c r="K8" s="4"/>
      <c r="L8" s="4"/>
      <c r="M8" s="4"/>
      <c r="N8" s="4"/>
      <c r="O8" s="4"/>
      <c r="P8" s="4"/>
      <c r="Q8" s="4"/>
      <c r="R8" s="4"/>
      <c r="S8" s="4"/>
      <c r="T8" s="4"/>
      <c r="U8" s="4"/>
      <c r="V8" s="4"/>
      <c r="W8" s="4"/>
    </row>
    <row r="9" spans="1:23" x14ac:dyDescent="0.25">
      <c r="A9" s="2" t="s">
        <v>625</v>
      </c>
      <c r="B9" s="4"/>
      <c r="C9" s="4"/>
      <c r="D9" s="4">
        <v>3</v>
      </c>
      <c r="E9" s="4"/>
      <c r="F9" s="4"/>
      <c r="G9" s="4"/>
      <c r="H9" s="4"/>
      <c r="I9" s="4"/>
      <c r="J9" s="4"/>
      <c r="K9" s="4"/>
      <c r="L9" s="4"/>
      <c r="M9" s="4"/>
      <c r="N9" s="4"/>
      <c r="O9" s="4"/>
      <c r="P9" s="4"/>
      <c r="Q9" s="4"/>
      <c r="R9" s="4"/>
      <c r="S9" s="4"/>
      <c r="T9" s="4"/>
      <c r="U9" s="4"/>
      <c r="V9" s="4"/>
      <c r="W9" s="4"/>
    </row>
    <row r="10" spans="1:23" ht="45" x14ac:dyDescent="0.25">
      <c r="A10" s="2" t="s">
        <v>531</v>
      </c>
      <c r="B10" s="4"/>
      <c r="C10" s="4"/>
      <c r="D10" s="4"/>
      <c r="E10" s="4"/>
      <c r="F10" s="4"/>
      <c r="G10" s="8">
        <v>4691528</v>
      </c>
      <c r="H10" s="4"/>
      <c r="I10" s="4"/>
      <c r="J10" s="4"/>
      <c r="K10" s="4"/>
      <c r="L10" s="4"/>
      <c r="M10" s="4"/>
      <c r="N10" s="4"/>
      <c r="O10" s="4"/>
      <c r="P10" s="4"/>
      <c r="Q10" s="4"/>
      <c r="R10" s="4"/>
      <c r="S10" s="4"/>
      <c r="T10" s="4"/>
      <c r="U10" s="4"/>
      <c r="V10" s="4"/>
      <c r="W10" s="4"/>
    </row>
    <row r="11" spans="1:23" x14ac:dyDescent="0.25">
      <c r="A11" s="2" t="s">
        <v>513</v>
      </c>
      <c r="B11" s="4"/>
      <c r="C11" s="4"/>
      <c r="D11" s="4"/>
      <c r="E11" s="4"/>
      <c r="F11" s="4"/>
      <c r="G11" s="4"/>
      <c r="H11" s="4"/>
      <c r="I11" s="4"/>
      <c r="J11" s="4"/>
      <c r="K11" s="4"/>
      <c r="L11" s="4"/>
      <c r="M11" s="4"/>
      <c r="N11" s="4"/>
      <c r="O11" s="4"/>
      <c r="P11" s="4"/>
      <c r="Q11" s="4"/>
      <c r="R11" s="4"/>
      <c r="S11" s="4"/>
      <c r="T11" s="4">
        <v>2</v>
      </c>
      <c r="U11" s="4">
        <v>2</v>
      </c>
      <c r="V11" s="4">
        <v>3</v>
      </c>
      <c r="W11" s="4">
        <v>3</v>
      </c>
    </row>
    <row r="12" spans="1:23" x14ac:dyDescent="0.25">
      <c r="A12" s="2" t="s">
        <v>514</v>
      </c>
      <c r="B12" s="4"/>
      <c r="C12" s="4"/>
      <c r="D12" s="4"/>
      <c r="E12" s="4"/>
      <c r="F12" s="4"/>
      <c r="G12" s="4"/>
      <c r="H12" s="4"/>
      <c r="I12" s="4"/>
      <c r="J12" s="4"/>
      <c r="K12" s="4"/>
      <c r="L12" s="4"/>
      <c r="M12" s="4"/>
      <c r="N12" s="4"/>
      <c r="O12" s="4"/>
      <c r="P12" s="4"/>
      <c r="Q12" s="4"/>
      <c r="R12" s="4"/>
      <c r="S12" s="4"/>
      <c r="T12" s="4">
        <v>60</v>
      </c>
      <c r="U12" s="4">
        <v>60</v>
      </c>
      <c r="V12" s="4">
        <v>22</v>
      </c>
      <c r="W12" s="4">
        <v>22</v>
      </c>
    </row>
    <row r="13" spans="1:23" ht="30" x14ac:dyDescent="0.25">
      <c r="A13" s="3" t="s">
        <v>626</v>
      </c>
      <c r="B13" s="4"/>
      <c r="C13" s="4"/>
      <c r="D13" s="4"/>
      <c r="E13" s="4"/>
      <c r="F13" s="4"/>
      <c r="G13" s="4"/>
      <c r="H13" s="4"/>
      <c r="I13" s="4"/>
      <c r="J13" s="4"/>
      <c r="K13" s="4"/>
      <c r="L13" s="4"/>
      <c r="M13" s="4"/>
      <c r="N13" s="4"/>
      <c r="O13" s="4"/>
      <c r="P13" s="4"/>
      <c r="Q13" s="4"/>
      <c r="R13" s="4"/>
      <c r="S13" s="4"/>
      <c r="T13" s="4"/>
      <c r="U13" s="4"/>
      <c r="V13" s="4"/>
      <c r="W13" s="4"/>
    </row>
    <row r="14" spans="1:23" x14ac:dyDescent="0.25">
      <c r="A14" s="2" t="s">
        <v>76</v>
      </c>
      <c r="B14" s="6">
        <v>67543</v>
      </c>
      <c r="C14" s="6">
        <v>89069</v>
      </c>
      <c r="D14" s="6">
        <v>224573</v>
      </c>
      <c r="E14" s="6">
        <v>269606</v>
      </c>
      <c r="F14" s="4"/>
      <c r="G14" s="4"/>
      <c r="H14" s="6">
        <v>67543</v>
      </c>
      <c r="I14" s="6">
        <v>85900</v>
      </c>
      <c r="J14" s="6">
        <v>220986</v>
      </c>
      <c r="K14" s="6">
        <v>260100</v>
      </c>
      <c r="L14" s="4"/>
      <c r="M14" s="6">
        <v>3169</v>
      </c>
      <c r="N14" s="6">
        <v>3587</v>
      </c>
      <c r="O14" s="6">
        <v>9506</v>
      </c>
      <c r="P14" s="4"/>
      <c r="Q14" s="4"/>
      <c r="R14" s="4"/>
      <c r="S14" s="4"/>
      <c r="T14" s="4"/>
      <c r="U14" s="4"/>
      <c r="V14" s="4"/>
      <c r="W14" s="4"/>
    </row>
    <row r="15" spans="1:23" x14ac:dyDescent="0.25">
      <c r="A15" s="2" t="s">
        <v>77</v>
      </c>
      <c r="B15" s="6">
        <v>47429</v>
      </c>
      <c r="C15" s="6">
        <v>153005</v>
      </c>
      <c r="D15" s="6">
        <v>91707</v>
      </c>
      <c r="E15" s="6">
        <v>200471</v>
      </c>
      <c r="F15" s="4"/>
      <c r="G15" s="4"/>
      <c r="H15" s="6">
        <v>22429</v>
      </c>
      <c r="I15" s="6">
        <v>152895</v>
      </c>
      <c r="J15" s="6">
        <v>66688</v>
      </c>
      <c r="K15" s="6">
        <v>200343</v>
      </c>
      <c r="L15" s="6">
        <v>25000</v>
      </c>
      <c r="M15" s="4"/>
      <c r="N15" s="6">
        <v>25000</v>
      </c>
      <c r="O15" s="4"/>
      <c r="P15" s="4"/>
      <c r="Q15" s="4">
        <v>110</v>
      </c>
      <c r="R15" s="4">
        <v>19</v>
      </c>
      <c r="S15" s="4">
        <v>128</v>
      </c>
      <c r="T15" s="4"/>
      <c r="U15" s="4"/>
      <c r="V15" s="4"/>
      <c r="W15" s="4"/>
    </row>
    <row r="16" spans="1:23" x14ac:dyDescent="0.25">
      <c r="A16" s="2" t="s">
        <v>78</v>
      </c>
      <c r="B16" s="6">
        <v>114972</v>
      </c>
      <c r="C16" s="6">
        <v>242074</v>
      </c>
      <c r="D16" s="6">
        <v>316280</v>
      </c>
      <c r="E16" s="6">
        <v>470077</v>
      </c>
      <c r="F16" s="4"/>
      <c r="G16" s="4"/>
      <c r="H16" s="6">
        <v>89972</v>
      </c>
      <c r="I16" s="6">
        <v>238795</v>
      </c>
      <c r="J16" s="6">
        <v>287674</v>
      </c>
      <c r="K16" s="6">
        <v>460443</v>
      </c>
      <c r="L16" s="6">
        <v>25000</v>
      </c>
      <c r="M16" s="6">
        <v>3169</v>
      </c>
      <c r="N16" s="6">
        <v>28587</v>
      </c>
      <c r="O16" s="6">
        <v>9506</v>
      </c>
      <c r="P16" s="4"/>
      <c r="Q16" s="4">
        <v>110</v>
      </c>
      <c r="R16" s="4">
        <v>19</v>
      </c>
      <c r="S16" s="4">
        <v>128</v>
      </c>
      <c r="T16" s="4"/>
      <c r="U16" s="4"/>
      <c r="V16" s="4"/>
      <c r="W16" s="4"/>
    </row>
    <row r="17" spans="1:23" x14ac:dyDescent="0.25">
      <c r="A17" s="2" t="s">
        <v>335</v>
      </c>
      <c r="B17" s="6">
        <v>487735</v>
      </c>
      <c r="C17" s="6">
        <v>4444981</v>
      </c>
      <c r="D17" s="6">
        <v>1485311</v>
      </c>
      <c r="E17" s="6">
        <v>5598274</v>
      </c>
      <c r="F17" s="4"/>
      <c r="G17" s="4"/>
      <c r="H17" s="6">
        <v>27775</v>
      </c>
      <c r="I17" s="6">
        <v>806038</v>
      </c>
      <c r="J17" s="6">
        <v>62972</v>
      </c>
      <c r="K17" s="6">
        <v>847226</v>
      </c>
      <c r="L17" s="6">
        <v>126947</v>
      </c>
      <c r="M17" s="6">
        <v>3252230</v>
      </c>
      <c r="N17" s="6">
        <v>299131</v>
      </c>
      <c r="O17" s="6">
        <v>3633699</v>
      </c>
      <c r="P17" s="6">
        <v>333013</v>
      </c>
      <c r="Q17" s="6">
        <v>386713</v>
      </c>
      <c r="R17" s="6">
        <v>1123208</v>
      </c>
      <c r="S17" s="6">
        <v>1117349</v>
      </c>
      <c r="T17" s="4"/>
      <c r="U17" s="4"/>
      <c r="V17" s="4"/>
      <c r="W17" s="4"/>
    </row>
    <row r="18" spans="1:23" ht="30" x14ac:dyDescent="0.25">
      <c r="A18" s="2" t="s">
        <v>86</v>
      </c>
      <c r="B18" s="6">
        <v>8875</v>
      </c>
      <c r="C18" s="6">
        <v>29200</v>
      </c>
      <c r="D18" s="6">
        <v>37761</v>
      </c>
      <c r="E18" s="6">
        <v>87461</v>
      </c>
      <c r="F18" s="4"/>
      <c r="G18" s="4"/>
      <c r="H18" s="6">
        <v>8698</v>
      </c>
      <c r="I18" s="6">
        <v>29123</v>
      </c>
      <c r="J18" s="6">
        <v>37316</v>
      </c>
      <c r="K18" s="6">
        <v>87366</v>
      </c>
      <c r="L18" s="4"/>
      <c r="M18" s="4"/>
      <c r="N18" s="4"/>
      <c r="O18" s="4"/>
      <c r="P18" s="4">
        <v>177</v>
      </c>
      <c r="Q18" s="4">
        <v>77</v>
      </c>
      <c r="R18" s="4">
        <v>445</v>
      </c>
      <c r="S18" s="4">
        <v>95</v>
      </c>
      <c r="T18" s="4"/>
      <c r="U18" s="4"/>
      <c r="V18" s="4"/>
      <c r="W18" s="4"/>
    </row>
    <row r="19" spans="1:23" x14ac:dyDescent="0.25">
      <c r="A19" s="2" t="s">
        <v>87</v>
      </c>
      <c r="B19" s="6">
        <v>496610</v>
      </c>
      <c r="C19" s="6">
        <v>4474181</v>
      </c>
      <c r="D19" s="6">
        <v>1523072</v>
      </c>
      <c r="E19" s="6">
        <v>5685735</v>
      </c>
      <c r="F19" s="4"/>
      <c r="G19" s="4"/>
      <c r="H19" s="6">
        <v>36473</v>
      </c>
      <c r="I19" s="6">
        <v>835161</v>
      </c>
      <c r="J19" s="6">
        <v>100288</v>
      </c>
      <c r="K19" s="6">
        <v>934592</v>
      </c>
      <c r="L19" s="6">
        <v>126947</v>
      </c>
      <c r="M19" s="6">
        <v>3252230</v>
      </c>
      <c r="N19" s="6">
        <v>299131</v>
      </c>
      <c r="O19" s="6">
        <v>3633699</v>
      </c>
      <c r="P19" s="6">
        <v>333190</v>
      </c>
      <c r="Q19" s="6">
        <v>386790</v>
      </c>
      <c r="R19" s="6">
        <v>1123653</v>
      </c>
      <c r="S19" s="6">
        <v>1117444</v>
      </c>
      <c r="T19" s="4"/>
      <c r="U19" s="4"/>
      <c r="V19" s="4"/>
      <c r="W19" s="4"/>
    </row>
    <row r="20" spans="1:23" x14ac:dyDescent="0.25">
      <c r="A20" s="2" t="s">
        <v>337</v>
      </c>
      <c r="B20" s="6">
        <v>-368889</v>
      </c>
      <c r="C20" s="6">
        <v>68799</v>
      </c>
      <c r="D20" s="6">
        <v>415160</v>
      </c>
      <c r="E20" s="6">
        <v>-535372</v>
      </c>
      <c r="F20" s="4"/>
      <c r="G20" s="4"/>
      <c r="H20" s="6">
        <v>-80332</v>
      </c>
      <c r="I20" s="6">
        <v>-53897</v>
      </c>
      <c r="J20" s="6">
        <v>-186584</v>
      </c>
      <c r="K20" s="6">
        <v>-161344</v>
      </c>
      <c r="L20" s="6">
        <v>-288854</v>
      </c>
      <c r="M20" s="6">
        <v>121829</v>
      </c>
      <c r="N20" s="6">
        <v>601182</v>
      </c>
      <c r="O20" s="6">
        <v>-377304</v>
      </c>
      <c r="P20" s="4">
        <v>297</v>
      </c>
      <c r="Q20" s="4">
        <v>867</v>
      </c>
      <c r="R20" s="4">
        <v>562</v>
      </c>
      <c r="S20" s="6">
        <v>3276</v>
      </c>
      <c r="T20" s="4"/>
      <c r="U20" s="4"/>
      <c r="V20" s="4"/>
      <c r="W20" s="4"/>
    </row>
    <row r="21" spans="1:23" ht="30" x14ac:dyDescent="0.25">
      <c r="A21" s="2" t="s">
        <v>376</v>
      </c>
      <c r="B21" s="6">
        <v>-750527</v>
      </c>
      <c r="C21" s="6">
        <v>-4163308</v>
      </c>
      <c r="D21" s="6">
        <v>-791632</v>
      </c>
      <c r="E21" s="6">
        <v>-5751030</v>
      </c>
      <c r="F21" s="4"/>
      <c r="G21" s="4"/>
      <c r="H21" s="6">
        <v>-26833</v>
      </c>
      <c r="I21" s="6">
        <v>-650263</v>
      </c>
      <c r="J21" s="4">
        <v>802</v>
      </c>
      <c r="K21" s="6">
        <v>-635493</v>
      </c>
      <c r="L21" s="6">
        <v>-390801</v>
      </c>
      <c r="M21" s="6">
        <v>-3127232</v>
      </c>
      <c r="N21" s="6">
        <v>330638</v>
      </c>
      <c r="O21" s="6">
        <v>-4001497</v>
      </c>
      <c r="P21" s="6">
        <v>-332893</v>
      </c>
      <c r="Q21" s="6">
        <v>-385813</v>
      </c>
      <c r="R21" s="6">
        <v>-1123072</v>
      </c>
      <c r="S21" s="6">
        <v>-1114040</v>
      </c>
      <c r="T21" s="4"/>
      <c r="U21" s="4"/>
      <c r="V21" s="4"/>
      <c r="W21" s="4"/>
    </row>
    <row r="22" spans="1:23" ht="30" x14ac:dyDescent="0.25">
      <c r="A22" s="2" t="s">
        <v>345</v>
      </c>
      <c r="B22" s="6">
        <v>-306203</v>
      </c>
      <c r="C22" s="6">
        <v>-1812088</v>
      </c>
      <c r="D22" s="6">
        <v>-487095</v>
      </c>
      <c r="E22" s="6">
        <v>-1872606</v>
      </c>
      <c r="F22" s="4"/>
      <c r="G22" s="4"/>
      <c r="H22" s="6">
        <v>-306203</v>
      </c>
      <c r="I22" s="6">
        <v>-1812088</v>
      </c>
      <c r="J22" s="6">
        <v>-487095</v>
      </c>
      <c r="K22" s="6">
        <v>-1872606</v>
      </c>
      <c r="L22" s="4"/>
      <c r="M22" s="4"/>
      <c r="N22" s="4"/>
      <c r="O22" s="4"/>
      <c r="P22" s="4"/>
      <c r="Q22" s="4"/>
      <c r="R22" s="4"/>
      <c r="S22" s="4"/>
      <c r="T22" s="4"/>
      <c r="U22" s="4"/>
      <c r="V22" s="4"/>
      <c r="W22" s="4"/>
    </row>
    <row r="23" spans="1:23" x14ac:dyDescent="0.25">
      <c r="A23" s="2" t="s">
        <v>379</v>
      </c>
      <c r="B23" s="6">
        <v>-1056730</v>
      </c>
      <c r="C23" s="6">
        <v>-5975396</v>
      </c>
      <c r="D23" s="6">
        <v>-1278727</v>
      </c>
      <c r="E23" s="6">
        <v>-7623636</v>
      </c>
      <c r="F23" s="4"/>
      <c r="G23" s="4"/>
      <c r="H23" s="6">
        <v>-333036</v>
      </c>
      <c r="I23" s="6">
        <v>-2462351</v>
      </c>
      <c r="J23" s="6">
        <v>-486293</v>
      </c>
      <c r="K23" s="6">
        <v>-2508099</v>
      </c>
      <c r="L23" s="6">
        <v>-390801</v>
      </c>
      <c r="M23" s="6">
        <v>-3127232</v>
      </c>
      <c r="N23" s="6">
        <v>330638</v>
      </c>
      <c r="O23" s="6">
        <v>-4001497</v>
      </c>
      <c r="P23" s="6">
        <v>-332893</v>
      </c>
      <c r="Q23" s="6">
        <v>-385813</v>
      </c>
      <c r="R23" s="6">
        <v>-1123072</v>
      </c>
      <c r="S23" s="6">
        <v>-1114040</v>
      </c>
      <c r="T23" s="4"/>
      <c r="U23" s="4"/>
      <c r="V23" s="4"/>
      <c r="W23" s="4"/>
    </row>
    <row r="24" spans="1:23" ht="30" x14ac:dyDescent="0.25">
      <c r="A24" s="2" t="s">
        <v>381</v>
      </c>
      <c r="B24" s="6">
        <v>-187675</v>
      </c>
      <c r="C24" s="6">
        <v>-1027171</v>
      </c>
      <c r="D24" s="6">
        <v>-206898</v>
      </c>
      <c r="E24" s="6">
        <v>-1312790</v>
      </c>
      <c r="F24" s="4"/>
      <c r="G24" s="4"/>
      <c r="H24" s="6">
        <v>-59147</v>
      </c>
      <c r="I24" s="6">
        <v>-423278</v>
      </c>
      <c r="J24" s="6">
        <v>-78682</v>
      </c>
      <c r="K24" s="6">
        <v>-431895</v>
      </c>
      <c r="L24" s="6">
        <v>-69406</v>
      </c>
      <c r="M24" s="6">
        <v>-537571</v>
      </c>
      <c r="N24" s="6">
        <v>53497</v>
      </c>
      <c r="O24" s="6">
        <v>-689058</v>
      </c>
      <c r="P24" s="6">
        <v>-59122</v>
      </c>
      <c r="Q24" s="6">
        <v>-66322</v>
      </c>
      <c r="R24" s="6">
        <v>-181713</v>
      </c>
      <c r="S24" s="6">
        <v>-191837</v>
      </c>
      <c r="T24" s="4"/>
      <c r="U24" s="4"/>
      <c r="V24" s="4"/>
      <c r="W24" s="4"/>
    </row>
    <row r="25" spans="1:23" ht="30" x14ac:dyDescent="0.25">
      <c r="A25" s="2" t="s">
        <v>384</v>
      </c>
      <c r="B25" s="6">
        <v>-869055</v>
      </c>
      <c r="C25" s="6">
        <v>-4948225</v>
      </c>
      <c r="D25" s="6">
        <v>-1071829</v>
      </c>
      <c r="E25" s="6">
        <v>-6310846</v>
      </c>
      <c r="F25" s="4"/>
      <c r="G25" s="4"/>
      <c r="H25" s="6">
        <v>-273889</v>
      </c>
      <c r="I25" s="6">
        <v>-2039073</v>
      </c>
      <c r="J25" s="6">
        <v>-407611</v>
      </c>
      <c r="K25" s="6">
        <v>-2076204</v>
      </c>
      <c r="L25" s="6">
        <v>-321395</v>
      </c>
      <c r="M25" s="6">
        <v>-2589661</v>
      </c>
      <c r="N25" s="6">
        <v>277141</v>
      </c>
      <c r="O25" s="6">
        <v>-3312439</v>
      </c>
      <c r="P25" s="6">
        <v>-273771</v>
      </c>
      <c r="Q25" s="6">
        <v>-319491</v>
      </c>
      <c r="R25" s="6">
        <v>-941359</v>
      </c>
      <c r="S25" s="6">
        <v>-922203</v>
      </c>
      <c r="T25" s="4"/>
      <c r="U25" s="4"/>
      <c r="V25" s="4"/>
      <c r="W25" s="4"/>
    </row>
    <row r="26" spans="1:23" x14ac:dyDescent="0.25">
      <c r="A26" s="2" t="s">
        <v>38</v>
      </c>
      <c r="B26" s="8">
        <v>32657418</v>
      </c>
      <c r="C26" s="8">
        <v>43311776</v>
      </c>
      <c r="D26" s="8">
        <v>32657418</v>
      </c>
      <c r="E26" s="8">
        <v>43311776</v>
      </c>
      <c r="F26" s="8">
        <v>42440028</v>
      </c>
      <c r="G26" s="4"/>
      <c r="H26" s="8">
        <v>5986580</v>
      </c>
      <c r="I26" s="8">
        <v>11357923</v>
      </c>
      <c r="J26" s="8">
        <v>5986580</v>
      </c>
      <c r="K26" s="8">
        <v>11357923</v>
      </c>
      <c r="L26" s="8">
        <v>24057872</v>
      </c>
      <c r="M26" s="8">
        <v>30595936</v>
      </c>
      <c r="N26" s="8">
        <v>24057872</v>
      </c>
      <c r="O26" s="8">
        <v>30595936</v>
      </c>
      <c r="P26" s="8">
        <v>2612966</v>
      </c>
      <c r="Q26" s="8">
        <v>1357917</v>
      </c>
      <c r="R26" s="8">
        <v>2612966</v>
      </c>
      <c r="S26" s="8">
        <v>1357917</v>
      </c>
      <c r="T26" s="4"/>
      <c r="U26" s="4"/>
      <c r="V26" s="4"/>
      <c r="W26" s="4"/>
    </row>
  </sheetData>
  <mergeCells count="14">
    <mergeCell ref="N1:O1"/>
    <mergeCell ref="P1:Q1"/>
    <mergeCell ref="R1:S1"/>
    <mergeCell ref="T1:W1"/>
    <mergeCell ref="B2:B6"/>
    <mergeCell ref="C2:C6"/>
    <mergeCell ref="E2:E6"/>
    <mergeCell ref="F2:F6"/>
    <mergeCell ref="A1:A6"/>
    <mergeCell ref="B1:C1"/>
    <mergeCell ref="D1:E1"/>
    <mergeCell ref="H1:I1"/>
    <mergeCell ref="J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19.28515625" bestFit="1" customWidth="1"/>
    <col min="3" max="4" width="18.140625" bestFit="1" customWidth="1"/>
    <col min="5" max="5" width="12.28515625" bestFit="1" customWidth="1"/>
    <col min="6" max="7" width="18.140625" bestFit="1" customWidth="1"/>
    <col min="8" max="8" width="13.140625" bestFit="1" customWidth="1"/>
    <col min="9" max="9" width="36.5703125" bestFit="1" customWidth="1"/>
    <col min="10" max="11" width="24.7109375" bestFit="1" customWidth="1"/>
    <col min="12" max="13" width="19.28515625" bestFit="1" customWidth="1"/>
    <col min="14" max="14" width="36.5703125" bestFit="1" customWidth="1"/>
    <col min="15" max="16" width="17.85546875" bestFit="1" customWidth="1"/>
    <col min="17" max="17" width="24.7109375" bestFit="1" customWidth="1"/>
    <col min="18" max="25" width="21.42578125" bestFit="1" customWidth="1"/>
    <col min="26" max="27" width="19.85546875" bestFit="1" customWidth="1"/>
    <col min="28" max="28" width="24.7109375" bestFit="1" customWidth="1"/>
  </cols>
  <sheetData>
    <row r="1" spans="1:28" x14ac:dyDescent="0.25">
      <c r="A1" s="7" t="s">
        <v>627</v>
      </c>
      <c r="B1" s="1" t="s">
        <v>2</v>
      </c>
      <c r="C1" s="1" t="s">
        <v>546</v>
      </c>
      <c r="D1" s="1" t="s">
        <v>547</v>
      </c>
      <c r="E1" s="1" t="s">
        <v>2</v>
      </c>
      <c r="F1" s="1" t="s">
        <v>2</v>
      </c>
      <c r="G1" s="1" t="s">
        <v>628</v>
      </c>
      <c r="H1" s="1" t="s">
        <v>2</v>
      </c>
      <c r="I1" s="1" t="s">
        <v>2</v>
      </c>
      <c r="J1" s="1" t="s">
        <v>2</v>
      </c>
      <c r="K1" s="1" t="s">
        <v>74</v>
      </c>
      <c r="L1" s="1" t="s">
        <v>2</v>
      </c>
      <c r="M1" s="1" t="s">
        <v>633</v>
      </c>
      <c r="N1" s="1" t="s">
        <v>2</v>
      </c>
      <c r="O1" s="1" t="s">
        <v>2</v>
      </c>
      <c r="P1" s="1" t="s">
        <v>74</v>
      </c>
      <c r="Q1" s="1" t="s">
        <v>635</v>
      </c>
      <c r="R1" s="1" t="s">
        <v>2</v>
      </c>
      <c r="S1" s="1" t="s">
        <v>74</v>
      </c>
      <c r="T1" s="1" t="s">
        <v>74</v>
      </c>
      <c r="U1" s="1" t="s">
        <v>2</v>
      </c>
      <c r="V1" s="1" t="s">
        <v>74</v>
      </c>
      <c r="W1" s="1" t="s">
        <v>74</v>
      </c>
      <c r="X1" s="1" t="s">
        <v>74</v>
      </c>
      <c r="Y1" s="1" t="s">
        <v>74</v>
      </c>
      <c r="Z1" s="1" t="s">
        <v>2</v>
      </c>
      <c r="AA1" s="1" t="s">
        <v>74</v>
      </c>
      <c r="AB1" s="1" t="s">
        <v>635</v>
      </c>
    </row>
    <row r="2" spans="1:28" x14ac:dyDescent="0.25">
      <c r="A2" s="7"/>
      <c r="B2" s="1" t="s">
        <v>497</v>
      </c>
      <c r="C2" s="1" t="s">
        <v>426</v>
      </c>
      <c r="D2" s="1" t="s">
        <v>426</v>
      </c>
      <c r="E2" s="1" t="s">
        <v>509</v>
      </c>
      <c r="F2" s="1" t="s">
        <v>426</v>
      </c>
      <c r="G2" s="1" t="s">
        <v>426</v>
      </c>
      <c r="H2" s="1" t="s">
        <v>425</v>
      </c>
      <c r="I2" s="1" t="s">
        <v>629</v>
      </c>
      <c r="J2" s="1" t="s">
        <v>629</v>
      </c>
      <c r="K2" s="1" t="s">
        <v>629</v>
      </c>
      <c r="L2" s="1" t="s">
        <v>605</v>
      </c>
      <c r="M2" s="1" t="s">
        <v>605</v>
      </c>
      <c r="N2" s="1" t="s">
        <v>605</v>
      </c>
      <c r="O2" s="1" t="s">
        <v>605</v>
      </c>
      <c r="P2" s="1" t="s">
        <v>605</v>
      </c>
      <c r="Q2" s="1" t="s">
        <v>605</v>
      </c>
      <c r="R2" s="1" t="s">
        <v>636</v>
      </c>
      <c r="S2" s="1" t="s">
        <v>636</v>
      </c>
      <c r="T2" s="1" t="s">
        <v>636</v>
      </c>
      <c r="U2" s="1" t="s">
        <v>636</v>
      </c>
      <c r="V2" s="1" t="s">
        <v>636</v>
      </c>
      <c r="W2" s="1" t="s">
        <v>636</v>
      </c>
      <c r="X2" s="1" t="s">
        <v>636</v>
      </c>
      <c r="Y2" s="1" t="s">
        <v>636</v>
      </c>
      <c r="Z2" s="1" t="s">
        <v>636</v>
      </c>
      <c r="AA2" s="1" t="s">
        <v>636</v>
      </c>
      <c r="AB2" s="1" t="s">
        <v>636</v>
      </c>
    </row>
    <row r="3" spans="1:28" ht="30" x14ac:dyDescent="0.25">
      <c r="A3" s="7"/>
      <c r="B3" s="1" t="s">
        <v>488</v>
      </c>
      <c r="C3" s="1" t="s">
        <v>498</v>
      </c>
      <c r="D3" s="1" t="s">
        <v>498</v>
      </c>
      <c r="E3" s="1" t="s">
        <v>488</v>
      </c>
      <c r="F3" s="1"/>
      <c r="G3" s="1" t="s">
        <v>498</v>
      </c>
      <c r="H3" s="1" t="s">
        <v>488</v>
      </c>
      <c r="I3" s="1" t="s">
        <v>630</v>
      </c>
      <c r="J3" s="1" t="s">
        <v>632</v>
      </c>
      <c r="K3" s="1" t="s">
        <v>632</v>
      </c>
      <c r="L3" s="1" t="s">
        <v>497</v>
      </c>
      <c r="M3" s="1" t="s">
        <v>497</v>
      </c>
      <c r="N3" s="1" t="s">
        <v>630</v>
      </c>
      <c r="O3" s="1" t="s">
        <v>634</v>
      </c>
      <c r="P3" s="1" t="s">
        <v>634</v>
      </c>
      <c r="Q3" s="1" t="s">
        <v>632</v>
      </c>
      <c r="R3" s="1" t="s">
        <v>637</v>
      </c>
      <c r="S3" s="1" t="s">
        <v>637</v>
      </c>
      <c r="T3" s="1" t="s">
        <v>637</v>
      </c>
      <c r="U3" s="1" t="s">
        <v>637</v>
      </c>
      <c r="V3" s="1" t="s">
        <v>637</v>
      </c>
      <c r="W3" s="1" t="s">
        <v>637</v>
      </c>
      <c r="X3" s="1" t="s">
        <v>637</v>
      </c>
      <c r="Y3" s="1" t="s">
        <v>637</v>
      </c>
      <c r="Z3" s="1" t="s">
        <v>634</v>
      </c>
      <c r="AA3" s="1" t="s">
        <v>634</v>
      </c>
      <c r="AB3" s="1" t="s">
        <v>632</v>
      </c>
    </row>
    <row r="4" spans="1:28" x14ac:dyDescent="0.25">
      <c r="A4" s="7"/>
      <c r="B4" s="1"/>
      <c r="C4" s="1"/>
      <c r="D4" s="1"/>
      <c r="E4" s="1"/>
      <c r="F4" s="1"/>
      <c r="G4" s="1"/>
      <c r="H4" s="1"/>
      <c r="I4" s="1" t="s">
        <v>631</v>
      </c>
      <c r="J4" s="1" t="s">
        <v>200</v>
      </c>
      <c r="K4" s="1" t="s">
        <v>200</v>
      </c>
      <c r="L4" s="1"/>
      <c r="M4" s="1" t="s">
        <v>498</v>
      </c>
      <c r="N4" s="1" t="s">
        <v>265</v>
      </c>
      <c r="O4" s="1"/>
      <c r="P4" s="1"/>
      <c r="Q4" s="1" t="s">
        <v>200</v>
      </c>
      <c r="R4" s="1"/>
      <c r="S4" s="1"/>
      <c r="T4" s="1" t="s">
        <v>264</v>
      </c>
      <c r="U4" s="1" t="s">
        <v>638</v>
      </c>
      <c r="V4" s="1" t="s">
        <v>638</v>
      </c>
      <c r="W4" s="1" t="s">
        <v>426</v>
      </c>
      <c r="X4" s="1" t="s">
        <v>425</v>
      </c>
      <c r="Y4" s="1" t="s">
        <v>265</v>
      </c>
      <c r="Z4" s="1"/>
      <c r="AA4" s="1"/>
      <c r="AB4" s="1" t="s">
        <v>200</v>
      </c>
    </row>
    <row r="5" spans="1:28" x14ac:dyDescent="0.25">
      <c r="A5" s="7"/>
      <c r="B5" s="1"/>
      <c r="C5" s="1"/>
      <c r="D5" s="1"/>
      <c r="E5" s="1"/>
      <c r="F5" s="1"/>
      <c r="G5" s="1"/>
      <c r="H5" s="1"/>
      <c r="I5" s="1" t="s">
        <v>488</v>
      </c>
      <c r="J5" s="1"/>
      <c r="K5" s="1"/>
      <c r="L5" s="1"/>
      <c r="M5" s="1"/>
      <c r="N5" s="1"/>
      <c r="O5" s="1"/>
      <c r="P5" s="1"/>
      <c r="Q5" s="1" t="s">
        <v>492</v>
      </c>
      <c r="R5" s="1"/>
      <c r="S5" s="1"/>
      <c r="T5" s="1"/>
      <c r="U5" s="1"/>
      <c r="V5" s="1"/>
      <c r="W5" s="1"/>
      <c r="X5" s="1"/>
      <c r="Y5" s="1"/>
      <c r="Z5" s="1"/>
      <c r="AA5" s="1"/>
      <c r="AB5" s="1" t="s">
        <v>492</v>
      </c>
    </row>
    <row r="6" spans="1:28" x14ac:dyDescent="0.25">
      <c r="A6" s="3" t="s">
        <v>639</v>
      </c>
      <c r="B6" s="4"/>
      <c r="C6" s="4"/>
      <c r="D6" s="4"/>
      <c r="E6" s="4"/>
      <c r="F6" s="4"/>
      <c r="G6" s="4"/>
      <c r="H6" s="4"/>
      <c r="I6" s="4"/>
      <c r="J6" s="4"/>
      <c r="K6" s="4"/>
      <c r="L6" s="4"/>
      <c r="M6" s="4"/>
      <c r="N6" s="4"/>
      <c r="O6" s="4"/>
      <c r="P6" s="4"/>
      <c r="Q6" s="4"/>
      <c r="R6" s="4"/>
      <c r="S6" s="4"/>
      <c r="T6" s="4"/>
      <c r="U6" s="4"/>
      <c r="V6" s="4"/>
      <c r="W6" s="4"/>
      <c r="X6" s="4"/>
      <c r="Y6" s="4"/>
      <c r="Z6" s="4"/>
      <c r="AA6" s="4"/>
      <c r="AB6" s="4"/>
    </row>
    <row r="7" spans="1:28" ht="45" x14ac:dyDescent="0.25">
      <c r="A7" s="2" t="s">
        <v>640</v>
      </c>
      <c r="B7" s="4"/>
      <c r="C7" s="4"/>
      <c r="D7" s="4"/>
      <c r="E7" s="4">
        <v>2</v>
      </c>
      <c r="F7" s="4"/>
      <c r="G7" s="4"/>
      <c r="H7" s="4"/>
      <c r="I7" s="4"/>
      <c r="J7" s="4"/>
      <c r="K7" s="4"/>
      <c r="L7" s="4"/>
      <c r="M7" s="4"/>
      <c r="N7" s="4"/>
      <c r="O7" s="4"/>
      <c r="P7" s="4"/>
      <c r="Q7" s="4"/>
      <c r="R7" s="4"/>
      <c r="S7" s="4"/>
      <c r="T7" s="4"/>
      <c r="U7" s="4"/>
      <c r="V7" s="4"/>
      <c r="W7" s="4"/>
      <c r="X7" s="4"/>
      <c r="Y7" s="4"/>
      <c r="Z7" s="4"/>
      <c r="AA7" s="4"/>
      <c r="AB7" s="4"/>
    </row>
    <row r="8" spans="1:28" ht="30" x14ac:dyDescent="0.25">
      <c r="A8" s="2" t="s">
        <v>641</v>
      </c>
      <c r="B8" s="4"/>
      <c r="C8" s="4"/>
      <c r="D8" s="4"/>
      <c r="E8" s="4"/>
      <c r="F8" s="4"/>
      <c r="G8" s="4"/>
      <c r="H8" s="4"/>
      <c r="I8" s="4">
        <v>20</v>
      </c>
      <c r="J8" s="4"/>
      <c r="K8" s="4"/>
      <c r="L8" s="4"/>
      <c r="M8" s="4"/>
      <c r="N8" s="4"/>
      <c r="O8" s="4"/>
      <c r="P8" s="4"/>
      <c r="Q8" s="4"/>
      <c r="R8" s="4"/>
      <c r="S8" s="4"/>
      <c r="T8" s="4"/>
      <c r="U8" s="4"/>
      <c r="V8" s="4"/>
      <c r="W8" s="4"/>
      <c r="X8" s="4"/>
      <c r="Y8" s="4"/>
      <c r="Z8" s="4"/>
      <c r="AA8" s="4"/>
      <c r="AB8" s="4"/>
    </row>
    <row r="9" spans="1:28" x14ac:dyDescent="0.25">
      <c r="A9" s="2" t="s">
        <v>642</v>
      </c>
      <c r="B9" s="4">
        <v>220</v>
      </c>
      <c r="C9" s="4"/>
      <c r="D9" s="4"/>
      <c r="E9" s="4"/>
      <c r="F9" s="4"/>
      <c r="G9" s="4"/>
      <c r="H9" s="4">
        <v>356</v>
      </c>
      <c r="I9" s="6">
        <v>4648</v>
      </c>
      <c r="J9" s="4"/>
      <c r="K9" s="4"/>
      <c r="L9" s="4"/>
      <c r="M9" s="4"/>
      <c r="N9" s="4"/>
      <c r="O9" s="4"/>
      <c r="P9" s="4"/>
      <c r="Q9" s="4"/>
      <c r="R9" s="4"/>
      <c r="S9" s="4"/>
      <c r="T9" s="4"/>
      <c r="U9" s="4"/>
      <c r="V9" s="4"/>
      <c r="W9" s="4"/>
      <c r="X9" s="4"/>
      <c r="Y9" s="4"/>
      <c r="Z9" s="4"/>
      <c r="AA9" s="4"/>
      <c r="AB9" s="4"/>
    </row>
    <row r="10" spans="1:28" x14ac:dyDescent="0.25">
      <c r="A10" s="2" t="s">
        <v>554</v>
      </c>
      <c r="B10" s="4"/>
      <c r="C10" s="4"/>
      <c r="D10" s="4"/>
      <c r="E10" s="4"/>
      <c r="F10" s="4"/>
      <c r="G10" s="8">
        <v>7590000</v>
      </c>
      <c r="H10" s="4"/>
      <c r="I10" s="8">
        <v>431701143</v>
      </c>
      <c r="J10" s="4"/>
      <c r="K10" s="4"/>
      <c r="L10" s="4"/>
      <c r="M10" s="4"/>
      <c r="N10" s="4"/>
      <c r="O10" s="4"/>
      <c r="P10" s="4"/>
      <c r="Q10" s="4"/>
      <c r="R10" s="4"/>
      <c r="S10" s="4"/>
      <c r="T10" s="4"/>
      <c r="U10" s="4"/>
      <c r="V10" s="4"/>
      <c r="W10" s="4"/>
      <c r="X10" s="4"/>
      <c r="Y10" s="4"/>
      <c r="Z10" s="4"/>
      <c r="AA10" s="4"/>
      <c r="AB10" s="4"/>
    </row>
    <row r="11" spans="1:28" ht="30" x14ac:dyDescent="0.25">
      <c r="A11" s="2" t="s">
        <v>643</v>
      </c>
      <c r="B11" s="4"/>
      <c r="C11" s="4"/>
      <c r="D11" s="4"/>
      <c r="E11" s="4"/>
      <c r="F11" s="4"/>
      <c r="G11" s="4"/>
      <c r="H11" s="4"/>
      <c r="I11" s="4"/>
      <c r="J11" s="4"/>
      <c r="K11" s="4"/>
      <c r="L11" s="4"/>
      <c r="M11" s="4"/>
      <c r="N11" s="6">
        <v>1050000</v>
      </c>
      <c r="O11" s="4"/>
      <c r="P11" s="4"/>
      <c r="Q11" s="4"/>
      <c r="R11" s="4"/>
      <c r="S11" s="4"/>
      <c r="T11" s="4"/>
      <c r="U11" s="4"/>
      <c r="V11" s="4"/>
      <c r="W11" s="4"/>
      <c r="X11" s="4"/>
      <c r="Y11" s="4"/>
      <c r="Z11" s="4"/>
      <c r="AA11" s="4"/>
      <c r="AB11" s="4"/>
    </row>
    <row r="12" spans="1:28" x14ac:dyDescent="0.25">
      <c r="A12" s="2" t="s">
        <v>644</v>
      </c>
      <c r="B12" s="4"/>
      <c r="C12" s="4"/>
      <c r="D12" s="4"/>
      <c r="E12" s="4"/>
      <c r="F12" s="4"/>
      <c r="G12" s="4"/>
      <c r="H12" s="4"/>
      <c r="I12" s="4"/>
      <c r="J12" s="4"/>
      <c r="K12" s="4"/>
      <c r="L12" s="4"/>
      <c r="M12" s="4"/>
      <c r="N12" s="6">
        <v>425000</v>
      </c>
      <c r="O12" s="4"/>
      <c r="P12" s="4"/>
      <c r="Q12" s="4"/>
      <c r="R12" s="4"/>
      <c r="S12" s="4"/>
      <c r="T12" s="4"/>
      <c r="U12" s="4"/>
      <c r="V12" s="4"/>
      <c r="W12" s="4"/>
      <c r="X12" s="4"/>
      <c r="Y12" s="4"/>
      <c r="Z12" s="4"/>
      <c r="AA12" s="4"/>
      <c r="AB12" s="4"/>
    </row>
    <row r="13" spans="1:28" ht="30" x14ac:dyDescent="0.25">
      <c r="A13" s="2" t="s">
        <v>645</v>
      </c>
      <c r="B13" s="4"/>
      <c r="C13" s="4"/>
      <c r="D13" s="4"/>
      <c r="E13" s="4"/>
      <c r="F13" s="92">
        <v>0.05</v>
      </c>
      <c r="G13" s="4"/>
      <c r="H13" s="4"/>
      <c r="I13" s="4"/>
      <c r="J13" s="4"/>
      <c r="K13" s="4"/>
      <c r="L13" s="4"/>
      <c r="M13" s="4"/>
      <c r="N13" s="4"/>
      <c r="O13" s="4"/>
      <c r="P13" s="4"/>
      <c r="Q13" s="4"/>
      <c r="R13" s="92">
        <v>0.05</v>
      </c>
      <c r="S13" s="4"/>
      <c r="T13" s="4"/>
      <c r="U13" s="4"/>
      <c r="V13" s="4"/>
      <c r="W13" s="4"/>
      <c r="X13" s="4"/>
      <c r="Y13" s="4"/>
      <c r="Z13" s="4"/>
      <c r="AA13" s="92">
        <v>0.05</v>
      </c>
      <c r="AB13" s="4"/>
    </row>
    <row r="14" spans="1:28" ht="30" x14ac:dyDescent="0.25">
      <c r="A14" s="2" t="s">
        <v>646</v>
      </c>
      <c r="B14" s="4"/>
      <c r="C14" s="4"/>
      <c r="D14" s="4"/>
      <c r="E14" s="4"/>
      <c r="F14" s="92">
        <v>0.05</v>
      </c>
      <c r="G14" s="4"/>
      <c r="H14" s="4"/>
      <c r="I14" s="4"/>
      <c r="J14" s="4"/>
      <c r="K14" s="4"/>
      <c r="L14" s="4"/>
      <c r="M14" s="4"/>
      <c r="N14" s="4"/>
      <c r="O14" s="4"/>
      <c r="P14" s="4"/>
      <c r="Q14" s="4"/>
      <c r="R14" s="92">
        <v>0.05</v>
      </c>
      <c r="S14" s="4"/>
      <c r="T14" s="4"/>
      <c r="U14" s="4"/>
      <c r="V14" s="4"/>
      <c r="W14" s="4"/>
      <c r="X14" s="4"/>
      <c r="Y14" s="4"/>
      <c r="Z14" s="4"/>
      <c r="AA14" s="92">
        <v>0.05</v>
      </c>
      <c r="AB14" s="4"/>
    </row>
    <row r="15" spans="1:28" ht="30" x14ac:dyDescent="0.25">
      <c r="A15" s="2" t="s">
        <v>647</v>
      </c>
      <c r="B15" s="4"/>
      <c r="C15" s="4"/>
      <c r="D15" s="4"/>
      <c r="E15" s="4"/>
      <c r="F15" s="4"/>
      <c r="G15" s="4"/>
      <c r="H15" s="4"/>
      <c r="I15" s="4"/>
      <c r="J15" s="4"/>
      <c r="K15" s="4"/>
      <c r="L15" s="4"/>
      <c r="M15" s="4"/>
      <c r="N15" s="4"/>
      <c r="O15" s="4"/>
      <c r="P15" s="4"/>
      <c r="Q15" s="4"/>
      <c r="R15" s="4">
        <v>999</v>
      </c>
      <c r="S15" s="6">
        <v>138761</v>
      </c>
      <c r="T15" s="4">
        <v>922</v>
      </c>
      <c r="U15" s="4">
        <v>999</v>
      </c>
      <c r="V15" s="6">
        <v>135805</v>
      </c>
      <c r="W15" s="6">
        <v>1126</v>
      </c>
      <c r="X15" s="4">
        <v>286</v>
      </c>
      <c r="Y15" s="4">
        <v>622</v>
      </c>
      <c r="Z15" s="4"/>
      <c r="AA15" s="4"/>
      <c r="AB15" s="4"/>
    </row>
    <row r="16" spans="1:28" ht="30" x14ac:dyDescent="0.25">
      <c r="A16" s="2" t="s">
        <v>648</v>
      </c>
      <c r="B16" s="4"/>
      <c r="C16" s="4"/>
      <c r="D16" s="4"/>
      <c r="E16" s="4"/>
      <c r="F16" s="4"/>
      <c r="G16" s="4"/>
      <c r="H16" s="4"/>
      <c r="I16" s="4"/>
      <c r="J16" s="4"/>
      <c r="K16" s="4"/>
      <c r="L16" s="4"/>
      <c r="M16" s="4"/>
      <c r="N16" s="4"/>
      <c r="O16" s="4"/>
      <c r="P16" s="4"/>
      <c r="Q16" s="4"/>
      <c r="R16" s="4">
        <v>100</v>
      </c>
      <c r="S16" s="6">
        <v>13877</v>
      </c>
      <c r="T16" s="4">
        <v>92</v>
      </c>
      <c r="U16" s="4">
        <v>100</v>
      </c>
      <c r="V16" s="6">
        <v>13581</v>
      </c>
      <c r="W16" s="4">
        <v>113</v>
      </c>
      <c r="X16" s="4">
        <v>29</v>
      </c>
      <c r="Y16" s="4">
        <v>62</v>
      </c>
      <c r="Z16" s="4"/>
      <c r="AA16" s="6">
        <v>14319</v>
      </c>
      <c r="AB16" s="4"/>
    </row>
    <row r="17" spans="1:28" x14ac:dyDescent="0.25">
      <c r="A17" s="2" t="s">
        <v>649</v>
      </c>
      <c r="B17" s="4"/>
      <c r="C17" s="4"/>
      <c r="D17" s="4"/>
      <c r="E17" s="4"/>
      <c r="F17" s="4"/>
      <c r="G17" s="4"/>
      <c r="H17" s="4"/>
      <c r="I17" s="4"/>
      <c r="J17" s="4"/>
      <c r="K17" s="4"/>
      <c r="L17" s="4"/>
      <c r="M17" s="4"/>
      <c r="N17" s="4"/>
      <c r="O17" s="6">
        <v>188292</v>
      </c>
      <c r="P17" s="6">
        <v>123147</v>
      </c>
      <c r="Q17" s="4"/>
      <c r="R17" s="4"/>
      <c r="S17" s="4"/>
      <c r="T17" s="4"/>
      <c r="U17" s="4"/>
      <c r="V17" s="4"/>
      <c r="W17" s="4"/>
      <c r="X17" s="4"/>
      <c r="Y17" s="4"/>
      <c r="Z17" s="4"/>
      <c r="AA17" s="4"/>
      <c r="AB17" s="4"/>
    </row>
    <row r="18" spans="1:28" x14ac:dyDescent="0.25">
      <c r="A18" s="2" t="s">
        <v>650</v>
      </c>
      <c r="B18" s="4"/>
      <c r="C18" s="4"/>
      <c r="D18" s="4"/>
      <c r="E18" s="4"/>
      <c r="F18" s="4"/>
      <c r="G18" s="4"/>
      <c r="H18" s="4"/>
      <c r="I18" s="4"/>
      <c r="J18" s="4"/>
      <c r="K18" s="4"/>
      <c r="L18" s="6">
        <v>383373</v>
      </c>
      <c r="M18" s="4"/>
      <c r="N18" s="4"/>
      <c r="O18" s="6">
        <v>6765</v>
      </c>
      <c r="P18" s="6">
        <v>5849</v>
      </c>
      <c r="Q18" s="4"/>
      <c r="R18" s="4"/>
      <c r="S18" s="4"/>
      <c r="T18" s="4"/>
      <c r="U18" s="4"/>
      <c r="V18" s="4"/>
      <c r="W18" s="4"/>
      <c r="X18" s="4"/>
      <c r="Y18" s="4"/>
      <c r="Z18" s="6">
        <v>176677</v>
      </c>
      <c r="AA18" s="6">
        <v>30351</v>
      </c>
      <c r="AB18" s="4"/>
    </row>
    <row r="19" spans="1:28" x14ac:dyDescent="0.25">
      <c r="A19" s="2" t="s">
        <v>651</v>
      </c>
      <c r="B19" s="4"/>
      <c r="C19" s="4"/>
      <c r="D19" s="4"/>
      <c r="E19" s="4"/>
      <c r="F19" s="4"/>
      <c r="G19" s="4"/>
      <c r="H19" s="4"/>
      <c r="I19" s="4"/>
      <c r="J19" s="4"/>
      <c r="K19" s="4"/>
      <c r="L19" s="4"/>
      <c r="M19" s="4"/>
      <c r="N19" s="4"/>
      <c r="O19" s="4"/>
      <c r="P19" s="4"/>
      <c r="Q19" s="4"/>
      <c r="R19" s="4"/>
      <c r="S19" s="4"/>
      <c r="T19" s="4"/>
      <c r="U19" s="4"/>
      <c r="V19" s="4"/>
      <c r="W19" s="4"/>
      <c r="X19" s="4"/>
      <c r="Y19" s="4"/>
      <c r="Z19" s="4"/>
      <c r="AA19" s="6">
        <v>143194</v>
      </c>
      <c r="AB19" s="4"/>
    </row>
    <row r="20" spans="1:28" x14ac:dyDescent="0.25">
      <c r="A20" s="2" t="s">
        <v>652</v>
      </c>
      <c r="B20" s="4"/>
      <c r="C20" s="4"/>
      <c r="D20" s="4"/>
      <c r="E20" s="4"/>
      <c r="F20" s="4"/>
      <c r="G20" s="4"/>
      <c r="H20" s="4"/>
      <c r="I20" s="4"/>
      <c r="J20" s="4"/>
      <c r="K20" s="4"/>
      <c r="L20" s="4"/>
      <c r="M20" s="4"/>
      <c r="N20" s="4"/>
      <c r="O20" s="4"/>
      <c r="P20" s="4"/>
      <c r="Q20" s="6">
        <v>4431</v>
      </c>
      <c r="R20" s="4"/>
      <c r="S20" s="4"/>
      <c r="T20" s="4"/>
      <c r="U20" s="4"/>
      <c r="V20" s="4"/>
      <c r="W20" s="4"/>
      <c r="X20" s="4"/>
      <c r="Y20" s="4"/>
      <c r="Z20" s="4"/>
      <c r="AA20" s="4"/>
      <c r="AB20" s="6">
        <v>1920</v>
      </c>
    </row>
    <row r="21" spans="1:28" x14ac:dyDescent="0.25">
      <c r="A21" s="2" t="s">
        <v>653</v>
      </c>
      <c r="B21" s="4"/>
      <c r="C21" s="4"/>
      <c r="D21" s="4"/>
      <c r="E21" s="4"/>
      <c r="F21" s="4"/>
      <c r="G21" s="4"/>
      <c r="H21" s="4"/>
      <c r="I21" s="4"/>
      <c r="J21" s="4" t="s">
        <v>610</v>
      </c>
      <c r="K21" s="4"/>
      <c r="L21" s="4"/>
      <c r="M21" s="4"/>
      <c r="N21" s="4"/>
      <c r="O21" s="4"/>
      <c r="P21" s="4"/>
      <c r="Q21" s="4"/>
      <c r="R21" s="4"/>
      <c r="S21" s="4"/>
      <c r="T21" s="4"/>
      <c r="U21" s="4"/>
      <c r="V21" s="4"/>
      <c r="W21" s="4"/>
      <c r="X21" s="4"/>
      <c r="Y21" s="4"/>
      <c r="Z21" s="4"/>
      <c r="AA21" s="4"/>
      <c r="AB21" s="4"/>
    </row>
    <row r="22" spans="1:28" x14ac:dyDescent="0.25">
      <c r="A22" s="2" t="s">
        <v>654</v>
      </c>
      <c r="B22" s="4"/>
      <c r="C22" s="4"/>
      <c r="D22" s="4"/>
      <c r="E22" s="4"/>
      <c r="F22" s="4"/>
      <c r="G22" s="4"/>
      <c r="H22" s="4"/>
      <c r="I22" s="4"/>
      <c r="J22" s="4">
        <v>17</v>
      </c>
      <c r="K22" s="4"/>
      <c r="L22" s="4"/>
      <c r="M22" s="4"/>
      <c r="N22" s="4"/>
      <c r="O22" s="4"/>
      <c r="P22" s="4"/>
      <c r="Q22" s="4"/>
      <c r="R22" s="4"/>
      <c r="S22" s="4"/>
      <c r="T22" s="4"/>
      <c r="U22" s="4"/>
      <c r="V22" s="4"/>
      <c r="W22" s="4"/>
      <c r="X22" s="4"/>
      <c r="Y22" s="4"/>
      <c r="Z22" s="4"/>
      <c r="AA22" s="4"/>
      <c r="AB22" s="4"/>
    </row>
    <row r="23" spans="1:28" x14ac:dyDescent="0.25">
      <c r="A23" s="2" t="s">
        <v>655</v>
      </c>
      <c r="B23" s="4"/>
      <c r="C23" s="4"/>
      <c r="D23" s="4"/>
      <c r="E23" s="4"/>
      <c r="F23" s="4"/>
      <c r="G23" s="4"/>
      <c r="H23" s="4"/>
      <c r="I23" s="4"/>
      <c r="J23" s="6">
        <v>80975</v>
      </c>
      <c r="K23" s="6">
        <v>83357</v>
      </c>
      <c r="L23" s="4"/>
      <c r="M23" s="4"/>
      <c r="N23" s="4"/>
      <c r="O23" s="4"/>
      <c r="P23" s="4"/>
      <c r="Q23" s="4"/>
      <c r="R23" s="4"/>
      <c r="S23" s="4"/>
      <c r="T23" s="4"/>
      <c r="U23" s="4"/>
      <c r="V23" s="4"/>
      <c r="W23" s="4"/>
      <c r="X23" s="4"/>
      <c r="Y23" s="4"/>
      <c r="Z23" s="4"/>
      <c r="AA23" s="4"/>
      <c r="AB23" s="4"/>
    </row>
    <row r="24" spans="1:28" x14ac:dyDescent="0.25">
      <c r="A24" s="2" t="s">
        <v>553</v>
      </c>
      <c r="B24" s="4"/>
      <c r="C24" s="4">
        <v>1.5</v>
      </c>
      <c r="D24" s="4">
        <v>20.6</v>
      </c>
      <c r="E24" s="4"/>
      <c r="F24" s="4"/>
      <c r="G24" s="4">
        <v>20.6</v>
      </c>
      <c r="H24" s="4"/>
      <c r="I24" s="4"/>
      <c r="J24" s="4"/>
      <c r="K24" s="4"/>
      <c r="L24" s="4"/>
      <c r="M24" s="4">
        <v>11</v>
      </c>
      <c r="N24" s="4"/>
      <c r="O24" s="4"/>
      <c r="P24" s="4"/>
      <c r="Q24" s="4"/>
      <c r="R24" s="4"/>
      <c r="S24" s="4"/>
      <c r="T24" s="4"/>
      <c r="U24" s="4"/>
      <c r="V24" s="4"/>
      <c r="W24" s="4"/>
      <c r="X24" s="4"/>
      <c r="Y24" s="4"/>
      <c r="Z24" s="4"/>
      <c r="AA24" s="4"/>
      <c r="AB24" s="4"/>
    </row>
    <row r="25" spans="1:28" x14ac:dyDescent="0.25">
      <c r="A25" s="2" t="s">
        <v>656</v>
      </c>
      <c r="B25" s="4"/>
      <c r="C25" s="4"/>
      <c r="D25" s="4"/>
      <c r="E25" s="4"/>
      <c r="F25" s="4"/>
      <c r="G25" s="4"/>
      <c r="H25" s="4"/>
      <c r="I25" s="4"/>
      <c r="J25" s="4"/>
      <c r="K25" s="4"/>
      <c r="L25" s="4"/>
      <c r="M25" s="6">
        <v>25000</v>
      </c>
      <c r="N25" s="4"/>
      <c r="O25" s="4"/>
      <c r="P25" s="4"/>
      <c r="Q25" s="4"/>
      <c r="R25" s="4"/>
      <c r="S25" s="4"/>
      <c r="T25" s="4"/>
      <c r="U25" s="4"/>
      <c r="V25" s="4"/>
      <c r="W25" s="4"/>
      <c r="X25" s="4"/>
      <c r="Y25" s="4"/>
      <c r="Z25" s="4"/>
      <c r="AA25" s="4"/>
      <c r="AB25" s="4"/>
    </row>
    <row r="26" spans="1:28" ht="30" x14ac:dyDescent="0.25">
      <c r="A26" s="2" t="s">
        <v>556</v>
      </c>
      <c r="B26" s="4"/>
      <c r="C26" s="4"/>
      <c r="D26" s="6">
        <v>500000</v>
      </c>
      <c r="E26" s="4"/>
      <c r="F26" s="4"/>
      <c r="G26" s="4"/>
      <c r="H26" s="4"/>
      <c r="I26" s="4"/>
      <c r="J26" s="4"/>
      <c r="K26" s="4"/>
      <c r="L26" s="4"/>
      <c r="M26" s="4"/>
      <c r="N26" s="4"/>
      <c r="O26" s="4"/>
      <c r="P26" s="4"/>
      <c r="Q26" s="4"/>
      <c r="R26" s="4"/>
      <c r="S26" s="4"/>
      <c r="T26" s="4"/>
      <c r="U26" s="4"/>
      <c r="V26" s="4"/>
      <c r="W26" s="4"/>
      <c r="X26" s="4"/>
      <c r="Y26" s="4"/>
      <c r="Z26" s="4"/>
      <c r="AA26" s="4"/>
      <c r="AB26" s="4"/>
    </row>
    <row r="27" spans="1:28" x14ac:dyDescent="0.25">
      <c r="A27" s="2" t="s">
        <v>557</v>
      </c>
      <c r="B27" s="4"/>
      <c r="C27" s="4"/>
      <c r="D27" s="6">
        <v>7000200</v>
      </c>
      <c r="E27" s="4"/>
      <c r="F27" s="4"/>
      <c r="G27" s="4"/>
      <c r="H27" s="4"/>
      <c r="I27" s="4"/>
      <c r="J27" s="4"/>
      <c r="K27" s="4"/>
      <c r="L27" s="4"/>
      <c r="M27" s="4"/>
      <c r="N27" s="4"/>
      <c r="O27" s="4"/>
      <c r="P27" s="4"/>
      <c r="Q27" s="4"/>
      <c r="R27" s="4"/>
      <c r="S27" s="4"/>
      <c r="T27" s="4"/>
      <c r="U27" s="4"/>
      <c r="V27" s="4"/>
      <c r="W27" s="4"/>
      <c r="X27" s="4"/>
      <c r="Y27" s="4"/>
      <c r="Z27" s="4"/>
      <c r="AA27" s="4"/>
      <c r="AB27" s="4"/>
    </row>
    <row r="28" spans="1:28" x14ac:dyDescent="0.25">
      <c r="A28" s="2" t="s">
        <v>558</v>
      </c>
      <c r="B28" s="4"/>
      <c r="C28" s="8">
        <v>39741</v>
      </c>
      <c r="D28" s="8">
        <v>1214192</v>
      </c>
      <c r="E28" s="4"/>
      <c r="F28" s="4"/>
      <c r="G28" s="4"/>
      <c r="H28" s="4"/>
      <c r="I28" s="4"/>
      <c r="J28" s="4"/>
      <c r="K28" s="4"/>
      <c r="L28" s="4"/>
      <c r="M28" s="4"/>
      <c r="N28" s="4"/>
      <c r="O28" s="4"/>
      <c r="P28" s="4"/>
      <c r="Q28" s="4"/>
      <c r="R28" s="4"/>
      <c r="S28" s="4"/>
      <c r="T28" s="4"/>
      <c r="U28" s="4"/>
      <c r="V28" s="4"/>
      <c r="W28" s="4"/>
      <c r="X28" s="4"/>
      <c r="Y28" s="4"/>
      <c r="Z28" s="4"/>
      <c r="AA28" s="4"/>
      <c r="AB28" s="4"/>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5.42578125" bestFit="1" customWidth="1"/>
    <col min="3" max="4" width="19.7109375" bestFit="1" customWidth="1"/>
    <col min="5" max="6" width="21" bestFit="1" customWidth="1"/>
    <col min="7" max="8" width="24.7109375" bestFit="1" customWidth="1"/>
    <col min="9" max="9" width="21.5703125" bestFit="1" customWidth="1"/>
    <col min="10" max="11" width="20" bestFit="1" customWidth="1"/>
    <col min="12" max="13" width="22.85546875" bestFit="1" customWidth="1"/>
    <col min="14" max="15" width="15.42578125" bestFit="1" customWidth="1"/>
  </cols>
  <sheetData>
    <row r="1" spans="1:15" ht="15" customHeight="1" x14ac:dyDescent="0.25">
      <c r="A1" s="7" t="s">
        <v>657</v>
      </c>
      <c r="B1" s="1" t="s">
        <v>1</v>
      </c>
      <c r="C1" s="1" t="s">
        <v>73</v>
      </c>
      <c r="D1" s="1" t="s">
        <v>1</v>
      </c>
      <c r="E1" s="1" t="s">
        <v>73</v>
      </c>
      <c r="F1" s="1" t="s">
        <v>1</v>
      </c>
      <c r="G1" s="1" t="s">
        <v>73</v>
      </c>
      <c r="H1" s="1" t="s">
        <v>1</v>
      </c>
      <c r="I1" s="7" t="s">
        <v>73</v>
      </c>
      <c r="J1" s="7"/>
      <c r="K1" s="1" t="s">
        <v>658</v>
      </c>
      <c r="L1" s="1" t="s">
        <v>73</v>
      </c>
      <c r="M1" s="1" t="s">
        <v>1</v>
      </c>
      <c r="N1" s="1" t="s">
        <v>73</v>
      </c>
      <c r="O1" s="1" t="s">
        <v>1</v>
      </c>
    </row>
    <row r="2" spans="1:15" x14ac:dyDescent="0.25">
      <c r="A2" s="7"/>
      <c r="B2" s="7" t="s">
        <v>74</v>
      </c>
      <c r="C2" s="1" t="s">
        <v>74</v>
      </c>
      <c r="D2" s="1" t="s">
        <v>74</v>
      </c>
      <c r="E2" s="1" t="s">
        <v>74</v>
      </c>
      <c r="F2" s="1" t="s">
        <v>74</v>
      </c>
      <c r="G2" s="1" t="s">
        <v>74</v>
      </c>
      <c r="H2" s="1" t="s">
        <v>74</v>
      </c>
      <c r="I2" s="1" t="s">
        <v>74</v>
      </c>
      <c r="J2" s="1" t="s">
        <v>74</v>
      </c>
      <c r="K2" s="1" t="s">
        <v>659</v>
      </c>
      <c r="L2" s="1" t="s">
        <v>74</v>
      </c>
      <c r="M2" s="1" t="s">
        <v>74</v>
      </c>
      <c r="N2" s="1" t="s">
        <v>74</v>
      </c>
      <c r="O2" s="1" t="s">
        <v>74</v>
      </c>
    </row>
    <row r="3" spans="1:15" x14ac:dyDescent="0.25">
      <c r="A3" s="7"/>
      <c r="B3" s="7"/>
      <c r="C3" s="1" t="s">
        <v>499</v>
      </c>
      <c r="D3" s="1" t="s">
        <v>499</v>
      </c>
      <c r="E3" s="1" t="s">
        <v>549</v>
      </c>
      <c r="F3" s="1" t="s">
        <v>549</v>
      </c>
      <c r="G3" s="1" t="s">
        <v>200</v>
      </c>
      <c r="H3" s="1" t="s">
        <v>200</v>
      </c>
      <c r="I3" s="1" t="s">
        <v>568</v>
      </c>
      <c r="J3" s="1" t="s">
        <v>501</v>
      </c>
      <c r="K3" s="1" t="s">
        <v>501</v>
      </c>
      <c r="L3" s="1" t="s">
        <v>500</v>
      </c>
      <c r="M3" s="1" t="s">
        <v>500</v>
      </c>
      <c r="N3" s="1" t="s">
        <v>265</v>
      </c>
      <c r="O3" s="1" t="s">
        <v>265</v>
      </c>
    </row>
    <row r="4" spans="1:15" x14ac:dyDescent="0.25">
      <c r="A4" s="7"/>
      <c r="B4" s="7"/>
      <c r="C4" s="1"/>
      <c r="D4" s="1"/>
      <c r="E4" s="1"/>
      <c r="F4" s="1"/>
      <c r="G4" s="1"/>
      <c r="H4" s="1"/>
      <c r="I4" s="1"/>
      <c r="J4" s="1" t="s">
        <v>498</v>
      </c>
      <c r="K4" s="1"/>
      <c r="L4" s="1"/>
      <c r="M4" s="1"/>
      <c r="N4" s="1"/>
      <c r="O4" s="1"/>
    </row>
    <row r="5" spans="1:15" x14ac:dyDescent="0.25">
      <c r="A5" s="3" t="s">
        <v>660</v>
      </c>
      <c r="B5" s="4"/>
      <c r="C5" s="4"/>
      <c r="D5" s="4"/>
      <c r="E5" s="4"/>
      <c r="F5" s="4"/>
      <c r="G5" s="4"/>
      <c r="H5" s="4"/>
      <c r="I5" s="4"/>
      <c r="J5" s="4"/>
      <c r="K5" s="4"/>
      <c r="L5" s="4"/>
      <c r="M5" s="4"/>
      <c r="N5" s="4"/>
      <c r="O5" s="4"/>
    </row>
    <row r="6" spans="1:15" x14ac:dyDescent="0.25">
      <c r="A6" s="2" t="s">
        <v>661</v>
      </c>
      <c r="B6" s="8">
        <v>5923207</v>
      </c>
      <c r="C6" s="8">
        <v>754278</v>
      </c>
      <c r="D6" s="8">
        <v>754278</v>
      </c>
      <c r="E6" s="8">
        <v>984342</v>
      </c>
      <c r="F6" s="8">
        <v>984342</v>
      </c>
      <c r="G6" s="8">
        <v>725304</v>
      </c>
      <c r="H6" s="8">
        <v>725304</v>
      </c>
      <c r="I6" s="8">
        <v>2100000</v>
      </c>
      <c r="J6" s="8">
        <v>100000</v>
      </c>
      <c r="K6" s="8">
        <v>275949</v>
      </c>
      <c r="L6" s="8">
        <v>773334</v>
      </c>
      <c r="M6" s="8">
        <v>773334</v>
      </c>
      <c r="N6" s="8">
        <v>210000</v>
      </c>
      <c r="O6" s="8">
        <v>210000</v>
      </c>
    </row>
    <row r="7" spans="1:15" x14ac:dyDescent="0.25">
      <c r="A7" s="2" t="s">
        <v>514</v>
      </c>
      <c r="B7" s="4"/>
      <c r="C7" s="4"/>
      <c r="D7" s="4"/>
      <c r="E7" s="4"/>
      <c r="F7" s="4"/>
      <c r="G7" s="4"/>
      <c r="H7" s="4"/>
      <c r="I7" s="4"/>
      <c r="J7" s="4">
        <v>1</v>
      </c>
      <c r="K7" s="4"/>
      <c r="L7" s="4"/>
      <c r="M7" s="4"/>
      <c r="N7" s="4"/>
      <c r="O7" s="4"/>
    </row>
  </sheetData>
  <mergeCells count="3">
    <mergeCell ref="A1:A4"/>
    <mergeCell ref="I1:J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1" t="s">
        <v>2</v>
      </c>
      <c r="C1" s="1" t="s">
        <v>21</v>
      </c>
    </row>
    <row r="2" spans="1:3" x14ac:dyDescent="0.25">
      <c r="A2" s="3" t="s">
        <v>441</v>
      </c>
      <c r="B2" s="4"/>
      <c r="C2" s="4"/>
    </row>
    <row r="3" spans="1:3" ht="30" x14ac:dyDescent="0.25">
      <c r="A3" s="2" t="s">
        <v>663</v>
      </c>
      <c r="B3" s="8">
        <v>0</v>
      </c>
      <c r="C3" s="4"/>
    </row>
    <row r="4" spans="1:3" x14ac:dyDescent="0.25">
      <c r="A4" s="3" t="s">
        <v>441</v>
      </c>
      <c r="B4" s="4"/>
      <c r="C4" s="4"/>
    </row>
    <row r="5" spans="1:3" x14ac:dyDescent="0.25">
      <c r="A5" s="2" t="s">
        <v>27</v>
      </c>
      <c r="B5" s="6">
        <v>2404070</v>
      </c>
      <c r="C5" s="6">
        <v>2430164</v>
      </c>
    </row>
    <row r="6" spans="1:3" x14ac:dyDescent="0.25">
      <c r="A6" s="2" t="s">
        <v>455</v>
      </c>
      <c r="B6" s="6">
        <v>8008000</v>
      </c>
      <c r="C6" s="6">
        <v>8008000</v>
      </c>
    </row>
    <row r="7" spans="1:3" x14ac:dyDescent="0.25">
      <c r="A7" s="2" t="s">
        <v>29</v>
      </c>
      <c r="B7" s="6">
        <v>19058347</v>
      </c>
      <c r="C7" s="6">
        <v>25299875</v>
      </c>
    </row>
    <row r="8" spans="1:3" ht="30" x14ac:dyDescent="0.25">
      <c r="A8" s="2" t="s">
        <v>456</v>
      </c>
      <c r="B8" s="6">
        <v>87771</v>
      </c>
      <c r="C8" s="6">
        <v>5281805</v>
      </c>
    </row>
    <row r="9" spans="1:3" x14ac:dyDescent="0.25">
      <c r="A9" s="2" t="s">
        <v>664</v>
      </c>
      <c r="B9" s="4"/>
      <c r="C9" s="4"/>
    </row>
    <row r="10" spans="1:3" x14ac:dyDescent="0.25">
      <c r="A10" s="3" t="s">
        <v>441</v>
      </c>
      <c r="B10" s="4"/>
      <c r="C10" s="4"/>
    </row>
    <row r="11" spans="1:3" x14ac:dyDescent="0.25">
      <c r="A11" s="2" t="s">
        <v>27</v>
      </c>
      <c r="B11" s="4"/>
      <c r="C11" s="6">
        <v>2430164</v>
      </c>
    </row>
    <row r="12" spans="1:3" x14ac:dyDescent="0.25">
      <c r="A12" s="2" t="s">
        <v>455</v>
      </c>
      <c r="B12" s="4"/>
      <c r="C12" s="6">
        <v>8008000</v>
      </c>
    </row>
    <row r="13" spans="1:3" x14ac:dyDescent="0.25">
      <c r="A13" s="2" t="s">
        <v>29</v>
      </c>
      <c r="B13" s="4"/>
      <c r="C13" s="6">
        <v>14700919</v>
      </c>
    </row>
    <row r="14" spans="1:3" ht="30" x14ac:dyDescent="0.25">
      <c r="A14" s="2" t="s">
        <v>456</v>
      </c>
      <c r="B14" s="4"/>
      <c r="C14" s="6">
        <v>4684088</v>
      </c>
    </row>
    <row r="15" spans="1:3" x14ac:dyDescent="0.25">
      <c r="A15" s="2" t="s">
        <v>38</v>
      </c>
      <c r="B15" s="4"/>
      <c r="C15" s="6">
        <v>29823171</v>
      </c>
    </row>
    <row r="16" spans="1:3" x14ac:dyDescent="0.25">
      <c r="A16" s="2" t="s">
        <v>665</v>
      </c>
      <c r="B16" s="4"/>
      <c r="C16" s="4"/>
    </row>
    <row r="17" spans="1:3" x14ac:dyDescent="0.25">
      <c r="A17" s="3" t="s">
        <v>441</v>
      </c>
      <c r="B17" s="4"/>
      <c r="C17" s="4"/>
    </row>
    <row r="18" spans="1:3" x14ac:dyDescent="0.25">
      <c r="A18" s="2" t="s">
        <v>27</v>
      </c>
      <c r="B18" s="4"/>
      <c r="C18" s="6">
        <v>2430164</v>
      </c>
    </row>
    <row r="19" spans="1:3" x14ac:dyDescent="0.25">
      <c r="A19" s="2" t="s">
        <v>455</v>
      </c>
      <c r="B19" s="4"/>
      <c r="C19" s="6">
        <v>8008000</v>
      </c>
    </row>
    <row r="20" spans="1:3" x14ac:dyDescent="0.25">
      <c r="A20" s="2" t="s">
        <v>29</v>
      </c>
      <c r="B20" s="4"/>
      <c r="C20" s="6">
        <v>14700919</v>
      </c>
    </row>
    <row r="21" spans="1:3" ht="30" x14ac:dyDescent="0.25">
      <c r="A21" s="2" t="s">
        <v>456</v>
      </c>
      <c r="B21" s="4"/>
      <c r="C21" s="6">
        <v>4684088</v>
      </c>
    </row>
    <row r="22" spans="1:3" x14ac:dyDescent="0.25">
      <c r="A22" s="2" t="s">
        <v>38</v>
      </c>
      <c r="B22" s="4"/>
      <c r="C22" s="8">
        <v>298231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66</v>
      </c>
      <c r="B1" s="1" t="s">
        <v>1</v>
      </c>
      <c r="C1" s="1"/>
    </row>
    <row r="2" spans="1:3" x14ac:dyDescent="0.25">
      <c r="A2" s="7"/>
      <c r="B2" s="1" t="s">
        <v>2</v>
      </c>
      <c r="C2" s="1" t="s">
        <v>21</v>
      </c>
    </row>
    <row r="3" spans="1:3" x14ac:dyDescent="0.25">
      <c r="A3" s="3" t="s">
        <v>639</v>
      </c>
      <c r="B3" s="4"/>
      <c r="C3" s="4"/>
    </row>
    <row r="4" spans="1:3" ht="30" x14ac:dyDescent="0.25">
      <c r="A4" s="2" t="s">
        <v>667</v>
      </c>
      <c r="B4" s="4">
        <v>0</v>
      </c>
      <c r="C4" s="4"/>
    </row>
    <row r="5" spans="1:3" ht="30" x14ac:dyDescent="0.25">
      <c r="A5" s="2" t="s">
        <v>668</v>
      </c>
      <c r="B5" s="4"/>
      <c r="C5" s="4"/>
    </row>
    <row r="6" spans="1:3" x14ac:dyDescent="0.25">
      <c r="A6" s="3" t="s">
        <v>639</v>
      </c>
      <c r="B6" s="4"/>
      <c r="C6" s="4"/>
    </row>
    <row r="7" spans="1:3" ht="45" x14ac:dyDescent="0.25">
      <c r="A7" s="2" t="s">
        <v>669</v>
      </c>
      <c r="B7" s="6">
        <v>34313</v>
      </c>
      <c r="C7" s="4"/>
    </row>
    <row r="8" spans="1:3" x14ac:dyDescent="0.25">
      <c r="A8" s="2" t="s">
        <v>506</v>
      </c>
      <c r="B8" s="4"/>
      <c r="C8" s="4"/>
    </row>
    <row r="9" spans="1:3" x14ac:dyDescent="0.25">
      <c r="A9" s="3" t="s">
        <v>639</v>
      </c>
      <c r="B9" s="4"/>
      <c r="C9" s="4"/>
    </row>
    <row r="10" spans="1:3" ht="30" x14ac:dyDescent="0.25">
      <c r="A10" s="2" t="s">
        <v>542</v>
      </c>
      <c r="B10" s="4">
        <v>1.647</v>
      </c>
      <c r="C10" s="4"/>
    </row>
    <row r="11" spans="1:3" x14ac:dyDescent="0.25">
      <c r="A11" s="2" t="s">
        <v>544</v>
      </c>
      <c r="B11" s="6">
        <v>1519036</v>
      </c>
      <c r="C11" s="6">
        <v>1182285</v>
      </c>
    </row>
    <row r="12" spans="1:3" ht="30" x14ac:dyDescent="0.25">
      <c r="A12" s="2" t="s">
        <v>670</v>
      </c>
      <c r="B12" s="4"/>
      <c r="C12" s="4"/>
    </row>
    <row r="13" spans="1:3" x14ac:dyDescent="0.25">
      <c r="A13" s="3" t="s">
        <v>639</v>
      </c>
      <c r="B13" s="4"/>
      <c r="C13" s="4"/>
    </row>
    <row r="14" spans="1:3" ht="30" x14ac:dyDescent="0.25">
      <c r="A14" s="2" t="s">
        <v>645</v>
      </c>
      <c r="B14" s="92">
        <v>0.05</v>
      </c>
      <c r="C14" s="4"/>
    </row>
    <row r="15" spans="1:3" ht="30" x14ac:dyDescent="0.25">
      <c r="A15" s="2" t="s">
        <v>646</v>
      </c>
      <c r="B15" s="92">
        <v>0.05</v>
      </c>
      <c r="C1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24.7109375" bestFit="1" customWidth="1"/>
  </cols>
  <sheetData>
    <row r="1" spans="1:7" x14ac:dyDescent="0.25">
      <c r="A1" s="7" t="s">
        <v>671</v>
      </c>
      <c r="B1" s="7" t="s">
        <v>2</v>
      </c>
      <c r="C1" s="7" t="s">
        <v>21</v>
      </c>
      <c r="D1" s="1" t="s">
        <v>2</v>
      </c>
      <c r="E1" s="1" t="s">
        <v>21</v>
      </c>
      <c r="F1" s="1" t="s">
        <v>672</v>
      </c>
      <c r="G1" s="1" t="s">
        <v>675</v>
      </c>
    </row>
    <row r="2" spans="1:7" x14ac:dyDescent="0.25">
      <c r="A2" s="7"/>
      <c r="B2" s="7"/>
      <c r="C2" s="7"/>
      <c r="D2" s="1" t="s">
        <v>200</v>
      </c>
      <c r="E2" s="1" t="s">
        <v>200</v>
      </c>
      <c r="F2" s="1" t="s">
        <v>673</v>
      </c>
      <c r="G2" s="1" t="s">
        <v>673</v>
      </c>
    </row>
    <row r="3" spans="1:7" x14ac:dyDescent="0.25">
      <c r="A3" s="7"/>
      <c r="B3" s="7"/>
      <c r="C3" s="7"/>
      <c r="D3" s="1"/>
      <c r="E3" s="1"/>
      <c r="F3" s="1" t="s">
        <v>200</v>
      </c>
      <c r="G3" s="1" t="s">
        <v>200</v>
      </c>
    </row>
    <row r="4" spans="1:7" x14ac:dyDescent="0.25">
      <c r="A4" s="7"/>
      <c r="B4" s="7"/>
      <c r="C4" s="7"/>
      <c r="D4" s="1"/>
      <c r="E4" s="1"/>
      <c r="F4" s="1" t="s">
        <v>674</v>
      </c>
      <c r="G4" s="1" t="s">
        <v>674</v>
      </c>
    </row>
    <row r="5" spans="1:7" x14ac:dyDescent="0.25">
      <c r="A5" s="7"/>
      <c r="B5" s="7"/>
      <c r="C5" s="7"/>
      <c r="D5" s="1"/>
      <c r="E5" s="1"/>
      <c r="F5" s="1"/>
      <c r="G5" s="1" t="s">
        <v>492</v>
      </c>
    </row>
    <row r="6" spans="1:7" x14ac:dyDescent="0.25">
      <c r="A6" s="3" t="s">
        <v>676</v>
      </c>
      <c r="B6" s="4"/>
      <c r="C6" s="4"/>
      <c r="D6" s="4"/>
      <c r="E6" s="4"/>
      <c r="F6" s="4"/>
      <c r="G6" s="4"/>
    </row>
    <row r="7" spans="1:7" ht="30" x14ac:dyDescent="0.25">
      <c r="A7" s="2" t="s">
        <v>516</v>
      </c>
      <c r="B7" s="4"/>
      <c r="C7" s="4"/>
      <c r="D7" s="4"/>
      <c r="E7" s="4"/>
      <c r="F7" s="4"/>
      <c r="G7" s="6">
        <v>37864</v>
      </c>
    </row>
    <row r="8" spans="1:7" x14ac:dyDescent="0.25">
      <c r="A8" s="2" t="s">
        <v>677</v>
      </c>
      <c r="B8" s="4"/>
      <c r="C8" s="4"/>
      <c r="D8" s="4"/>
      <c r="E8" s="4"/>
      <c r="F8" s="4"/>
      <c r="G8" s="8">
        <v>5280000</v>
      </c>
    </row>
    <row r="9" spans="1:7" x14ac:dyDescent="0.25">
      <c r="A9" s="2" t="s">
        <v>656</v>
      </c>
      <c r="B9" s="4"/>
      <c r="C9" s="4"/>
      <c r="D9" s="4"/>
      <c r="E9" s="4"/>
      <c r="F9" s="6">
        <v>50000</v>
      </c>
      <c r="G9" s="6">
        <v>50000</v>
      </c>
    </row>
    <row r="10" spans="1:7" x14ac:dyDescent="0.25">
      <c r="A10" s="2" t="s">
        <v>29</v>
      </c>
      <c r="B10" s="6">
        <v>19058347</v>
      </c>
      <c r="C10" s="6">
        <v>25299875</v>
      </c>
      <c r="D10" s="6">
        <v>3184558</v>
      </c>
      <c r="E10" s="6">
        <v>3200919</v>
      </c>
      <c r="F10" s="4"/>
      <c r="G10" s="4"/>
    </row>
    <row r="11" spans="1:7" ht="30" x14ac:dyDescent="0.25">
      <c r="A11" s="2" t="s">
        <v>526</v>
      </c>
      <c r="B11" s="4"/>
      <c r="C11" s="4"/>
      <c r="D11" s="8">
        <v>2422533</v>
      </c>
      <c r="E11" s="4"/>
      <c r="F11" s="4"/>
      <c r="G11" s="4"/>
    </row>
  </sheetData>
  <mergeCells count="3">
    <mergeCell ref="A1:A5"/>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c r="C3" s="4"/>
      <c r="D3" s="4"/>
      <c r="E3" s="4"/>
    </row>
    <row r="4" spans="1:5" x14ac:dyDescent="0.25">
      <c r="A4" s="2" t="s">
        <v>76</v>
      </c>
      <c r="B4" s="8">
        <v>67543</v>
      </c>
      <c r="C4" s="8">
        <v>89069</v>
      </c>
      <c r="D4" s="8">
        <v>224573</v>
      </c>
      <c r="E4" s="8">
        <v>269606</v>
      </c>
    </row>
    <row r="5" spans="1:5" x14ac:dyDescent="0.25">
      <c r="A5" s="2" t="s">
        <v>77</v>
      </c>
      <c r="B5" s="6">
        <v>47429</v>
      </c>
      <c r="C5" s="6">
        <v>153005</v>
      </c>
      <c r="D5" s="6">
        <v>91707</v>
      </c>
      <c r="E5" s="6">
        <v>200471</v>
      </c>
    </row>
    <row r="6" spans="1:5" x14ac:dyDescent="0.25">
      <c r="A6" s="2" t="s">
        <v>78</v>
      </c>
      <c r="B6" s="6">
        <v>114972</v>
      </c>
      <c r="C6" s="6">
        <v>242074</v>
      </c>
      <c r="D6" s="6">
        <v>316280</v>
      </c>
      <c r="E6" s="6">
        <v>470077</v>
      </c>
    </row>
    <row r="7" spans="1:5" x14ac:dyDescent="0.25">
      <c r="A7" s="3" t="s">
        <v>79</v>
      </c>
      <c r="B7" s="4"/>
      <c r="C7" s="4"/>
      <c r="D7" s="4"/>
      <c r="E7" s="4"/>
    </row>
    <row r="8" spans="1:5" x14ac:dyDescent="0.25">
      <c r="A8" s="2" t="s">
        <v>80</v>
      </c>
      <c r="B8" s="6">
        <v>3620</v>
      </c>
      <c r="C8" s="6">
        <v>2276</v>
      </c>
      <c r="D8" s="6">
        <v>10128</v>
      </c>
      <c r="E8" s="6">
        <v>7609</v>
      </c>
    </row>
    <row r="9" spans="1:5" x14ac:dyDescent="0.25">
      <c r="A9" s="2" t="s">
        <v>81</v>
      </c>
      <c r="B9" s="6">
        <v>74528</v>
      </c>
      <c r="C9" s="6">
        <v>31838</v>
      </c>
      <c r="D9" s="6">
        <v>179162</v>
      </c>
      <c r="E9" s="6">
        <v>61923</v>
      </c>
    </row>
    <row r="10" spans="1:5" x14ac:dyDescent="0.25">
      <c r="A10" s="2" t="s">
        <v>82</v>
      </c>
      <c r="B10" s="6">
        <v>38061</v>
      </c>
      <c r="C10" s="6">
        <v>41197</v>
      </c>
      <c r="D10" s="6">
        <v>115626</v>
      </c>
      <c r="E10" s="6">
        <v>129224</v>
      </c>
    </row>
    <row r="11" spans="1:5" x14ac:dyDescent="0.25">
      <c r="A11" s="2" t="s">
        <v>83</v>
      </c>
      <c r="B11" s="6">
        <v>3582</v>
      </c>
      <c r="C11" s="6">
        <v>4384</v>
      </c>
      <c r="D11" s="6">
        <v>13701</v>
      </c>
      <c r="E11" s="6">
        <v>10072</v>
      </c>
    </row>
    <row r="12" spans="1:5" x14ac:dyDescent="0.25">
      <c r="A12" s="2" t="s">
        <v>84</v>
      </c>
      <c r="B12" s="6">
        <v>367944</v>
      </c>
      <c r="C12" s="6">
        <v>427674</v>
      </c>
      <c r="D12" s="6">
        <v>1166694</v>
      </c>
      <c r="E12" s="6">
        <v>1175885</v>
      </c>
    </row>
    <row r="13" spans="1:5" x14ac:dyDescent="0.25">
      <c r="A13" s="2" t="s">
        <v>85</v>
      </c>
      <c r="B13" s="4"/>
      <c r="C13" s="6">
        <v>3937612</v>
      </c>
      <c r="D13" s="4"/>
      <c r="E13" s="6">
        <v>4213561</v>
      </c>
    </row>
    <row r="14" spans="1:5" ht="30" x14ac:dyDescent="0.25">
      <c r="A14" s="2" t="s">
        <v>86</v>
      </c>
      <c r="B14" s="6">
        <v>8875</v>
      </c>
      <c r="C14" s="6">
        <v>29200</v>
      </c>
      <c r="D14" s="6">
        <v>37761</v>
      </c>
      <c r="E14" s="6">
        <v>87461</v>
      </c>
    </row>
    <row r="15" spans="1:5" x14ac:dyDescent="0.25">
      <c r="A15" s="2" t="s">
        <v>87</v>
      </c>
      <c r="B15" s="6">
        <v>496610</v>
      </c>
      <c r="C15" s="6">
        <v>4474181</v>
      </c>
      <c r="D15" s="6">
        <v>1523072</v>
      </c>
      <c r="E15" s="6">
        <v>5685735</v>
      </c>
    </row>
    <row r="16" spans="1:5" x14ac:dyDescent="0.25">
      <c r="A16" s="3" t="s">
        <v>88</v>
      </c>
      <c r="B16" s="4"/>
      <c r="C16" s="4"/>
      <c r="D16" s="4"/>
      <c r="E16" s="4"/>
    </row>
    <row r="17" spans="1:5" x14ac:dyDescent="0.25">
      <c r="A17" s="2" t="s">
        <v>89</v>
      </c>
      <c r="B17" s="4"/>
      <c r="C17" s="6">
        <v>397591</v>
      </c>
      <c r="D17" s="6">
        <v>1253933</v>
      </c>
      <c r="E17" s="6">
        <v>397591</v>
      </c>
    </row>
    <row r="18" spans="1:5" x14ac:dyDescent="0.25">
      <c r="A18" s="2" t="s">
        <v>90</v>
      </c>
      <c r="B18" s="4">
        <v>298</v>
      </c>
      <c r="C18" s="4">
        <v>879</v>
      </c>
      <c r="D18" s="4">
        <v>572</v>
      </c>
      <c r="E18" s="6">
        <v>3317</v>
      </c>
    </row>
    <row r="19" spans="1:5" x14ac:dyDescent="0.25">
      <c r="A19" s="2" t="s">
        <v>91</v>
      </c>
      <c r="B19" s="6">
        <v>-309184</v>
      </c>
      <c r="C19" s="6">
        <v>-286646</v>
      </c>
      <c r="D19" s="6">
        <v>-703195</v>
      </c>
      <c r="E19" s="6">
        <v>-831942</v>
      </c>
    </row>
    <row r="20" spans="1:5" ht="30" x14ac:dyDescent="0.25">
      <c r="A20" s="2" t="s">
        <v>92</v>
      </c>
      <c r="B20" s="6">
        <v>-60003</v>
      </c>
      <c r="C20" s="6">
        <v>-43025</v>
      </c>
      <c r="D20" s="6">
        <v>-136150</v>
      </c>
      <c r="E20" s="6">
        <v>-104338</v>
      </c>
    </row>
    <row r="21" spans="1:5" x14ac:dyDescent="0.25">
      <c r="A21" s="2" t="s">
        <v>93</v>
      </c>
      <c r="B21" s="6">
        <v>-368889</v>
      </c>
      <c r="C21" s="6">
        <v>68799</v>
      </c>
      <c r="D21" s="6">
        <v>415160</v>
      </c>
      <c r="E21" s="6">
        <v>-535372</v>
      </c>
    </row>
    <row r="22" spans="1:5" x14ac:dyDescent="0.25">
      <c r="A22" s="2" t="s">
        <v>94</v>
      </c>
      <c r="B22" s="6">
        <v>-750527</v>
      </c>
      <c r="C22" s="6">
        <v>-4163308</v>
      </c>
      <c r="D22" s="6">
        <v>-791632</v>
      </c>
      <c r="E22" s="6">
        <v>-5751030</v>
      </c>
    </row>
    <row r="23" spans="1:5" ht="30" x14ac:dyDescent="0.25">
      <c r="A23" s="2" t="s">
        <v>95</v>
      </c>
      <c r="B23" s="6">
        <v>-306203</v>
      </c>
      <c r="C23" s="6">
        <v>-1812088</v>
      </c>
      <c r="D23" s="6">
        <v>-487095</v>
      </c>
      <c r="E23" s="6">
        <v>-1872606</v>
      </c>
    </row>
    <row r="24" spans="1:5" x14ac:dyDescent="0.25">
      <c r="A24" s="2" t="s">
        <v>96</v>
      </c>
      <c r="B24" s="6">
        <v>-1056730</v>
      </c>
      <c r="C24" s="6">
        <v>-5975396</v>
      </c>
      <c r="D24" s="6">
        <v>-1278727</v>
      </c>
      <c r="E24" s="6">
        <v>-7623636</v>
      </c>
    </row>
    <row r="25" spans="1:5" ht="30" x14ac:dyDescent="0.25">
      <c r="A25" s="2" t="s">
        <v>97</v>
      </c>
      <c r="B25" s="6">
        <v>-187675</v>
      </c>
      <c r="C25" s="6">
        <v>-1027171</v>
      </c>
      <c r="D25" s="6">
        <v>-206898</v>
      </c>
      <c r="E25" s="6">
        <v>-1312790</v>
      </c>
    </row>
    <row r="26" spans="1:5" ht="30" x14ac:dyDescent="0.25">
      <c r="A26" s="2" t="s">
        <v>98</v>
      </c>
      <c r="B26" s="8">
        <v>-869055</v>
      </c>
      <c r="C26" s="8">
        <v>-4948225</v>
      </c>
      <c r="D26" s="8">
        <v>-1071829</v>
      </c>
      <c r="E26" s="8">
        <v>-6310846</v>
      </c>
    </row>
    <row r="27" spans="1:5" ht="30" x14ac:dyDescent="0.25">
      <c r="A27" s="3" t="s">
        <v>99</v>
      </c>
      <c r="B27" s="4"/>
      <c r="C27" s="4"/>
      <c r="D27" s="4"/>
      <c r="E27" s="4"/>
    </row>
    <row r="28" spans="1:5" ht="30" x14ac:dyDescent="0.25">
      <c r="A28" s="2" t="s">
        <v>100</v>
      </c>
      <c r="B28" s="9">
        <v>-0.06</v>
      </c>
      <c r="C28" s="9">
        <v>-0.33</v>
      </c>
      <c r="D28" s="9">
        <v>-0.06</v>
      </c>
      <c r="E28" s="9">
        <v>-0.46</v>
      </c>
    </row>
    <row r="29" spans="1:5" ht="30" x14ac:dyDescent="0.25">
      <c r="A29" s="2" t="s">
        <v>101</v>
      </c>
      <c r="B29" s="9">
        <v>-0.02</v>
      </c>
      <c r="C29" s="9">
        <v>-0.15</v>
      </c>
      <c r="D29" s="9">
        <v>-0.04</v>
      </c>
      <c r="E29" s="9">
        <v>-0.15</v>
      </c>
    </row>
    <row r="30" spans="1:5" ht="30" x14ac:dyDescent="0.25">
      <c r="A30" s="2" t="s">
        <v>102</v>
      </c>
      <c r="B30" s="9">
        <v>-0.08</v>
      </c>
      <c r="C30" s="9">
        <v>-0.48</v>
      </c>
      <c r="D30" s="9">
        <v>-0.1</v>
      </c>
      <c r="E30" s="9">
        <v>-0.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4</v>
      </c>
    </row>
    <row r="3" spans="1:3" x14ac:dyDescent="0.25">
      <c r="A3" s="3" t="s">
        <v>104</v>
      </c>
      <c r="B3" s="4"/>
      <c r="C3" s="4"/>
    </row>
    <row r="4" spans="1:3" x14ac:dyDescent="0.25">
      <c r="A4" s="2" t="s">
        <v>105</v>
      </c>
      <c r="B4" s="8">
        <v>-1278727</v>
      </c>
      <c r="C4" s="8">
        <v>-7623636</v>
      </c>
    </row>
    <row r="5" spans="1:3" ht="30" x14ac:dyDescent="0.25">
      <c r="A5" s="3" t="s">
        <v>106</v>
      </c>
      <c r="B5" s="4"/>
      <c r="C5" s="4"/>
    </row>
    <row r="6" spans="1:3" ht="30" x14ac:dyDescent="0.25">
      <c r="A6" s="2" t="s">
        <v>86</v>
      </c>
      <c r="B6" s="6">
        <v>257851</v>
      </c>
      <c r="C6" s="6">
        <v>505052</v>
      </c>
    </row>
    <row r="7" spans="1:3" x14ac:dyDescent="0.25">
      <c r="A7" s="2" t="s">
        <v>107</v>
      </c>
      <c r="B7" s="6">
        <v>298543</v>
      </c>
      <c r="C7" s="4"/>
    </row>
    <row r="8" spans="1:3" x14ac:dyDescent="0.25">
      <c r="A8" s="2" t="s">
        <v>85</v>
      </c>
      <c r="B8" s="4"/>
      <c r="C8" s="6">
        <v>5923207</v>
      </c>
    </row>
    <row r="9" spans="1:3" x14ac:dyDescent="0.25">
      <c r="A9" s="2" t="s">
        <v>89</v>
      </c>
      <c r="B9" s="6">
        <v>-1253933</v>
      </c>
      <c r="C9" s="6">
        <v>-397591</v>
      </c>
    </row>
    <row r="10" spans="1:3" ht="30" x14ac:dyDescent="0.25">
      <c r="A10" s="2" t="s">
        <v>108</v>
      </c>
      <c r="B10" s="6">
        <v>18630</v>
      </c>
      <c r="C10" s="6">
        <v>59217</v>
      </c>
    </row>
    <row r="11" spans="1:3" ht="30" x14ac:dyDescent="0.25">
      <c r="A11" s="2" t="s">
        <v>109</v>
      </c>
      <c r="B11" s="6">
        <v>-3357</v>
      </c>
      <c r="C11" s="6">
        <v>-9179</v>
      </c>
    </row>
    <row r="12" spans="1:3" ht="30" x14ac:dyDescent="0.25">
      <c r="A12" s="2" t="s">
        <v>110</v>
      </c>
      <c r="B12" s="6">
        <v>403182</v>
      </c>
      <c r="C12" s="6">
        <v>-149005</v>
      </c>
    </row>
    <row r="13" spans="1:3" x14ac:dyDescent="0.25">
      <c r="A13" s="2" t="s">
        <v>111</v>
      </c>
      <c r="B13" s="6">
        <v>26038</v>
      </c>
      <c r="C13" s="6">
        <v>-210199</v>
      </c>
    </row>
    <row r="14" spans="1:3" x14ac:dyDescent="0.25">
      <c r="A14" s="2" t="s">
        <v>112</v>
      </c>
      <c r="B14" s="6">
        <v>-6537</v>
      </c>
      <c r="C14" s="6">
        <v>2967</v>
      </c>
    </row>
    <row r="15" spans="1:3" ht="45" x14ac:dyDescent="0.25">
      <c r="A15" s="2" t="s">
        <v>113</v>
      </c>
      <c r="B15" s="6">
        <v>478315</v>
      </c>
      <c r="C15" s="6">
        <v>243819</v>
      </c>
    </row>
    <row r="16" spans="1:3" x14ac:dyDescent="0.25">
      <c r="A16" s="2" t="s">
        <v>114</v>
      </c>
      <c r="B16" s="6">
        <v>-1059995</v>
      </c>
      <c r="C16" s="6">
        <v>-1655348</v>
      </c>
    </row>
    <row r="17" spans="1:3" x14ac:dyDescent="0.25">
      <c r="A17" s="3" t="s">
        <v>115</v>
      </c>
      <c r="B17" s="4"/>
      <c r="C17" s="4"/>
    </row>
    <row r="18" spans="1:3" ht="30" x14ac:dyDescent="0.25">
      <c r="A18" s="2" t="s">
        <v>116</v>
      </c>
      <c r="B18" s="6">
        <v>8040000</v>
      </c>
      <c r="C18" s="6">
        <v>1200000</v>
      </c>
    </row>
    <row r="19" spans="1:3" ht="30" x14ac:dyDescent="0.25">
      <c r="A19" s="2" t="s">
        <v>117</v>
      </c>
      <c r="B19" s="6">
        <v>-1902</v>
      </c>
      <c r="C19" s="4">
        <v>-636</v>
      </c>
    </row>
    <row r="20" spans="1:3" x14ac:dyDescent="0.25">
      <c r="A20" s="2" t="s">
        <v>118</v>
      </c>
      <c r="B20" s="6">
        <v>-4668</v>
      </c>
      <c r="C20" s="4"/>
    </row>
    <row r="21" spans="1:3" x14ac:dyDescent="0.25">
      <c r="A21" s="2" t="s">
        <v>119</v>
      </c>
      <c r="B21" s="6">
        <v>-830419</v>
      </c>
      <c r="C21" s="6">
        <v>-10480</v>
      </c>
    </row>
    <row r="22" spans="1:3" ht="45" x14ac:dyDescent="0.25">
      <c r="A22" s="2" t="s">
        <v>120</v>
      </c>
      <c r="B22" s="6">
        <v>-60120</v>
      </c>
      <c r="C22" s="6">
        <v>7526</v>
      </c>
    </row>
    <row r="23" spans="1:3" ht="30" x14ac:dyDescent="0.25">
      <c r="A23" s="2" t="s">
        <v>121</v>
      </c>
      <c r="B23" s="4">
        <v>-605</v>
      </c>
      <c r="C23" s="6">
        <v>4540</v>
      </c>
    </row>
    <row r="24" spans="1:3" ht="30" x14ac:dyDescent="0.25">
      <c r="A24" s="2" t="s">
        <v>122</v>
      </c>
      <c r="B24" s="4"/>
      <c r="C24" s="6">
        <v>515530</v>
      </c>
    </row>
    <row r="25" spans="1:3" ht="30" x14ac:dyDescent="0.25">
      <c r="A25" s="2" t="s">
        <v>123</v>
      </c>
      <c r="B25" s="6">
        <v>-517586</v>
      </c>
      <c r="C25" s="6">
        <v>-148886</v>
      </c>
    </row>
    <row r="26" spans="1:3" ht="30" x14ac:dyDescent="0.25">
      <c r="A26" s="2" t="s">
        <v>124</v>
      </c>
      <c r="B26" s="6">
        <v>6624700</v>
      </c>
      <c r="C26" s="6">
        <v>1567594</v>
      </c>
    </row>
    <row r="27" spans="1:3" x14ac:dyDescent="0.25">
      <c r="A27" s="3" t="s">
        <v>125</v>
      </c>
      <c r="B27" s="4"/>
      <c r="C27" s="4"/>
    </row>
    <row r="28" spans="1:3" ht="30" x14ac:dyDescent="0.25">
      <c r="A28" s="2" t="s">
        <v>126</v>
      </c>
      <c r="B28" s="6">
        <v>-19120</v>
      </c>
      <c r="C28" s="6">
        <v>-114154</v>
      </c>
    </row>
    <row r="29" spans="1:3" ht="30" x14ac:dyDescent="0.25">
      <c r="A29" s="2" t="s">
        <v>127</v>
      </c>
      <c r="B29" s="6">
        <v>-295000</v>
      </c>
      <c r="C29" s="6">
        <v>-30000</v>
      </c>
    </row>
    <row r="30" spans="1:3" ht="45" x14ac:dyDescent="0.25">
      <c r="A30" s="2" t="s">
        <v>128</v>
      </c>
      <c r="B30" s="6">
        <v>-9105591</v>
      </c>
      <c r="C30" s="6">
        <v>-1294800</v>
      </c>
    </row>
    <row r="31" spans="1:3" x14ac:dyDescent="0.25">
      <c r="A31" s="2" t="s">
        <v>129</v>
      </c>
      <c r="B31" s="6">
        <v>-264434</v>
      </c>
      <c r="C31" s="6">
        <v>-160692</v>
      </c>
    </row>
    <row r="32" spans="1:3" ht="45" x14ac:dyDescent="0.25">
      <c r="A32" s="2" t="s">
        <v>130</v>
      </c>
      <c r="B32" s="6">
        <v>5500000</v>
      </c>
      <c r="C32" s="6">
        <v>2000000</v>
      </c>
    </row>
    <row r="33" spans="1:3" ht="30" x14ac:dyDescent="0.25">
      <c r="A33" s="2" t="s">
        <v>131</v>
      </c>
      <c r="B33" s="6">
        <v>-4184145</v>
      </c>
      <c r="C33" s="6">
        <v>400354</v>
      </c>
    </row>
    <row r="34" spans="1:3" ht="30" x14ac:dyDescent="0.25">
      <c r="A34" s="2" t="s">
        <v>132</v>
      </c>
      <c r="B34" s="6">
        <v>1380560</v>
      </c>
      <c r="C34" s="6">
        <v>312600</v>
      </c>
    </row>
    <row r="35" spans="1:3" ht="30" x14ac:dyDescent="0.25">
      <c r="A35" s="2" t="s">
        <v>133</v>
      </c>
      <c r="B35" s="6">
        <v>401018</v>
      </c>
      <c r="C35" s="6">
        <v>568191</v>
      </c>
    </row>
    <row r="36" spans="1:3" ht="30" x14ac:dyDescent="0.25">
      <c r="A36" s="2" t="s">
        <v>134</v>
      </c>
      <c r="B36" s="6">
        <v>1781578</v>
      </c>
      <c r="C36" s="6">
        <v>880791</v>
      </c>
    </row>
    <row r="37" spans="1:3" ht="30" x14ac:dyDescent="0.25">
      <c r="A37" s="3" t="s">
        <v>135</v>
      </c>
      <c r="B37" s="4"/>
      <c r="C37" s="4"/>
    </row>
    <row r="38" spans="1:3" ht="45" x14ac:dyDescent="0.25">
      <c r="A38" s="2" t="s">
        <v>136</v>
      </c>
      <c r="B38" s="6">
        <v>671970</v>
      </c>
      <c r="C38" s="6">
        <v>1111918</v>
      </c>
    </row>
    <row r="39" spans="1:3" ht="45" x14ac:dyDescent="0.25">
      <c r="A39" s="3" t="s">
        <v>137</v>
      </c>
      <c r="B39" s="4"/>
      <c r="C39" s="4"/>
    </row>
    <row r="40" spans="1:3" ht="45" x14ac:dyDescent="0.25">
      <c r="A40" s="2" t="s">
        <v>138</v>
      </c>
      <c r="B40" s="4"/>
      <c r="C40" s="6">
        <v>4540</v>
      </c>
    </row>
    <row r="41" spans="1:3" ht="30" x14ac:dyDescent="0.25">
      <c r="A41" s="2" t="s">
        <v>139</v>
      </c>
      <c r="B41" s="6">
        <v>37896</v>
      </c>
      <c r="C41" s="4"/>
    </row>
    <row r="42" spans="1:3" ht="30" x14ac:dyDescent="0.25">
      <c r="A42" s="2" t="s">
        <v>140</v>
      </c>
      <c r="B42" s="6">
        <v>-607760</v>
      </c>
      <c r="C42" s="4"/>
    </row>
    <row r="43" spans="1:3" ht="30" x14ac:dyDescent="0.25">
      <c r="A43" s="2" t="s">
        <v>141</v>
      </c>
      <c r="B43" s="6">
        <v>-166540</v>
      </c>
      <c r="C43" s="6">
        <v>-5404</v>
      </c>
    </row>
    <row r="44" spans="1:3" ht="45" x14ac:dyDescent="0.25">
      <c r="A44" s="3" t="s">
        <v>142</v>
      </c>
      <c r="B44" s="4"/>
      <c r="C44" s="4"/>
    </row>
    <row r="45" spans="1:3" ht="30" x14ac:dyDescent="0.25">
      <c r="A45" s="2" t="s">
        <v>143</v>
      </c>
      <c r="B45" s="6">
        <v>4625604</v>
      </c>
      <c r="C45" s="4"/>
    </row>
    <row r="46" spans="1:3" ht="30" x14ac:dyDescent="0.25">
      <c r="A46" s="2" t="s">
        <v>144</v>
      </c>
      <c r="B46" s="6">
        <v>38144</v>
      </c>
      <c r="C46" s="4"/>
    </row>
    <row r="47" spans="1:3" ht="30" x14ac:dyDescent="0.25">
      <c r="A47" s="2" t="s">
        <v>145</v>
      </c>
      <c r="B47" s="8">
        <v>-5013855</v>
      </c>
      <c r="C4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9"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row>
    <row r="4" spans="1:2" ht="26.25" x14ac:dyDescent="0.25">
      <c r="A4" s="16" t="s">
        <v>146</v>
      </c>
      <c r="B4" s="10" t="s">
        <v>147</v>
      </c>
    </row>
    <row r="5" spans="1:2" x14ac:dyDescent="0.25">
      <c r="A5" s="16"/>
      <c r="B5" s="11"/>
    </row>
    <row r="6" spans="1:2" ht="115.5" x14ac:dyDescent="0.25">
      <c r="A6" s="16"/>
      <c r="B6" s="12" t="s">
        <v>148</v>
      </c>
    </row>
    <row r="7" spans="1:2" x14ac:dyDescent="0.25">
      <c r="A7" s="16"/>
      <c r="B7" s="12"/>
    </row>
    <row r="8" spans="1:2" ht="179.25" x14ac:dyDescent="0.25">
      <c r="A8" s="16"/>
      <c r="B8" s="12" t="s">
        <v>149</v>
      </c>
    </row>
    <row r="9" spans="1:2" x14ac:dyDescent="0.25">
      <c r="A9" s="16"/>
      <c r="B9" s="12"/>
    </row>
    <row r="10" spans="1:2" ht="51.75" x14ac:dyDescent="0.25">
      <c r="A10" s="16"/>
      <c r="B10" s="12" t="s">
        <v>150</v>
      </c>
    </row>
    <row r="11" spans="1:2" x14ac:dyDescent="0.25">
      <c r="A11" s="16"/>
      <c r="B11" s="12"/>
    </row>
    <row r="12" spans="1:2" ht="39" x14ac:dyDescent="0.25">
      <c r="A12" s="16"/>
      <c r="B12" s="12" t="s">
        <v>151</v>
      </c>
    </row>
    <row r="13" spans="1:2" ht="26.25" x14ac:dyDescent="0.25">
      <c r="A13" s="16"/>
      <c r="B13" s="12" t="s">
        <v>152</v>
      </c>
    </row>
    <row r="14" spans="1:2" ht="26.25" x14ac:dyDescent="0.25">
      <c r="A14" s="16"/>
      <c r="B14" s="12" t="s">
        <v>153</v>
      </c>
    </row>
    <row r="15" spans="1:2" ht="64.5" x14ac:dyDescent="0.25">
      <c r="A15" s="16"/>
      <c r="B15" s="12" t="s">
        <v>154</v>
      </c>
    </row>
    <row r="16" spans="1:2" x14ac:dyDescent="0.25">
      <c r="A16" s="16"/>
      <c r="B16" s="12"/>
    </row>
    <row r="17" spans="1:2" ht="409.6" x14ac:dyDescent="0.25">
      <c r="A17" s="16"/>
      <c r="B17" s="13" t="s">
        <v>155</v>
      </c>
    </row>
    <row r="18" spans="1:2" x14ac:dyDescent="0.25">
      <c r="A18" s="16"/>
      <c r="B18" s="12"/>
    </row>
    <row r="19" spans="1:2" ht="115.5" x14ac:dyDescent="0.25">
      <c r="A19" s="16"/>
      <c r="B19" s="12" t="s">
        <v>156</v>
      </c>
    </row>
    <row r="20" spans="1:2" x14ac:dyDescent="0.25">
      <c r="A20" s="16"/>
      <c r="B20" s="14"/>
    </row>
    <row r="21" spans="1:2" ht="204.75" x14ac:dyDescent="0.25">
      <c r="A21" s="16"/>
      <c r="B21" s="12" t="s">
        <v>157</v>
      </c>
    </row>
    <row r="22" spans="1:2" x14ac:dyDescent="0.25">
      <c r="A22" s="16"/>
      <c r="B22" s="12"/>
    </row>
    <row r="23" spans="1:2" ht="230.25" x14ac:dyDescent="0.25">
      <c r="A23" s="16"/>
      <c r="B23" s="15" t="s">
        <v>158</v>
      </c>
    </row>
    <row r="24" spans="1:2" x14ac:dyDescent="0.25">
      <c r="A24" s="16"/>
      <c r="B24" s="12"/>
    </row>
    <row r="25" spans="1:2" ht="281.25" x14ac:dyDescent="0.25">
      <c r="A25" s="16"/>
      <c r="B25" s="15" t="s">
        <v>159</v>
      </c>
    </row>
    <row r="26" spans="1:2" x14ac:dyDescent="0.25">
      <c r="A26" s="16"/>
      <c r="B26" s="12"/>
    </row>
    <row r="27" spans="1:2" ht="294" x14ac:dyDescent="0.25">
      <c r="A27" s="16"/>
      <c r="B27" s="15" t="s">
        <v>160</v>
      </c>
    </row>
    <row r="28" spans="1:2" x14ac:dyDescent="0.25">
      <c r="A28" s="16"/>
      <c r="B28" s="12"/>
    </row>
    <row r="29" spans="1:2" ht="51.75" x14ac:dyDescent="0.25">
      <c r="A29" s="16"/>
      <c r="B29" s="15" t="s">
        <v>161</v>
      </c>
    </row>
    <row r="30" spans="1:2" x14ac:dyDescent="0.25">
      <c r="A30" s="16"/>
      <c r="B30" s="12"/>
    </row>
    <row r="31" spans="1:2" ht="294" x14ac:dyDescent="0.25">
      <c r="A31" s="16"/>
      <c r="B31" s="15" t="s">
        <v>162</v>
      </c>
    </row>
    <row r="32" spans="1:2" x14ac:dyDescent="0.25">
      <c r="A32" s="16"/>
      <c r="B32" s="12"/>
    </row>
    <row r="33" spans="1:2" ht="166.5" x14ac:dyDescent="0.25">
      <c r="A33" s="16"/>
      <c r="B33" s="15" t="s">
        <v>163</v>
      </c>
    </row>
    <row r="34" spans="1:2" x14ac:dyDescent="0.25">
      <c r="A34" s="16"/>
      <c r="B34" s="12"/>
    </row>
    <row r="35" spans="1:2" ht="166.5" x14ac:dyDescent="0.25">
      <c r="A35" s="16"/>
      <c r="B35" s="12" t="s">
        <v>164</v>
      </c>
    </row>
    <row r="36" spans="1:2" x14ac:dyDescent="0.25">
      <c r="A36" s="16"/>
      <c r="B36" s="12"/>
    </row>
    <row r="37" spans="1:2" ht="192" x14ac:dyDescent="0.25">
      <c r="A37" s="16"/>
      <c r="B37" s="12" t="s">
        <v>165</v>
      </c>
    </row>
    <row r="38" spans="1:2" x14ac:dyDescent="0.25">
      <c r="A38" s="16"/>
      <c r="B38" s="12"/>
    </row>
    <row r="39" spans="1:2" ht="294" x14ac:dyDescent="0.25">
      <c r="A39" s="16"/>
      <c r="B39" s="15" t="s">
        <v>166</v>
      </c>
    </row>
    <row r="40" spans="1:2" x14ac:dyDescent="0.25">
      <c r="A40" s="16"/>
      <c r="B40" s="12"/>
    </row>
    <row r="41" spans="1:2" ht="192" x14ac:dyDescent="0.25">
      <c r="A41" s="16"/>
      <c r="B41" s="12" t="s">
        <v>167</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1406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7" t="s">
        <v>1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8</v>
      </c>
      <c r="B3" s="47"/>
      <c r="C3" s="47"/>
      <c r="D3" s="47"/>
      <c r="E3" s="47"/>
      <c r="F3" s="47"/>
      <c r="G3" s="47"/>
      <c r="H3" s="47"/>
      <c r="I3" s="47"/>
    </row>
    <row r="4" spans="1:9" x14ac:dyDescent="0.25">
      <c r="A4" s="16" t="s">
        <v>168</v>
      </c>
      <c r="B4" s="48" t="s">
        <v>169</v>
      </c>
      <c r="C4" s="48"/>
      <c r="D4" s="48"/>
      <c r="E4" s="48"/>
      <c r="F4" s="48"/>
      <c r="G4" s="48"/>
      <c r="H4" s="48"/>
      <c r="I4" s="48"/>
    </row>
    <row r="5" spans="1:9" x14ac:dyDescent="0.25">
      <c r="A5" s="16"/>
      <c r="B5" s="49"/>
      <c r="C5" s="49"/>
      <c r="D5" s="49"/>
      <c r="E5" s="49"/>
      <c r="F5" s="49"/>
      <c r="G5" s="49"/>
      <c r="H5" s="49"/>
      <c r="I5" s="49"/>
    </row>
    <row r="6" spans="1:9" ht="102" customHeight="1" x14ac:dyDescent="0.25">
      <c r="A6" s="16"/>
      <c r="B6" s="50" t="s">
        <v>170</v>
      </c>
      <c r="C6" s="50"/>
      <c r="D6" s="50"/>
      <c r="E6" s="50"/>
      <c r="F6" s="50"/>
      <c r="G6" s="50"/>
      <c r="H6" s="50"/>
      <c r="I6" s="50"/>
    </row>
    <row r="7" spans="1:9" x14ac:dyDescent="0.25">
      <c r="A7" s="16"/>
      <c r="B7" s="50"/>
      <c r="C7" s="50"/>
      <c r="D7" s="50"/>
      <c r="E7" s="50"/>
      <c r="F7" s="50"/>
      <c r="G7" s="50"/>
      <c r="H7" s="50"/>
      <c r="I7" s="50"/>
    </row>
    <row r="8" spans="1:9" ht="51" customHeight="1" x14ac:dyDescent="0.25">
      <c r="A8" s="16"/>
      <c r="B8" s="50" t="s">
        <v>171</v>
      </c>
      <c r="C8" s="50"/>
      <c r="D8" s="50"/>
      <c r="E8" s="50"/>
      <c r="F8" s="50"/>
      <c r="G8" s="50"/>
      <c r="H8" s="50"/>
      <c r="I8" s="50"/>
    </row>
    <row r="9" spans="1:9" x14ac:dyDescent="0.25">
      <c r="A9" s="16"/>
      <c r="B9" s="50"/>
      <c r="C9" s="50"/>
      <c r="D9" s="50"/>
      <c r="E9" s="50"/>
      <c r="F9" s="50"/>
      <c r="G9" s="50"/>
      <c r="H9" s="50"/>
      <c r="I9" s="50"/>
    </row>
    <row r="10" spans="1:9" ht="51" customHeight="1" x14ac:dyDescent="0.25">
      <c r="A10" s="16"/>
      <c r="B10" s="50" t="s">
        <v>172</v>
      </c>
      <c r="C10" s="50"/>
      <c r="D10" s="50"/>
      <c r="E10" s="50"/>
      <c r="F10" s="50"/>
      <c r="G10" s="50"/>
      <c r="H10" s="50"/>
      <c r="I10" s="50"/>
    </row>
    <row r="11" spans="1:9" x14ac:dyDescent="0.25">
      <c r="A11" s="16"/>
      <c r="B11" s="50"/>
      <c r="C11" s="50"/>
      <c r="D11" s="50"/>
      <c r="E11" s="50"/>
      <c r="F11" s="50"/>
      <c r="G11" s="50"/>
      <c r="H11" s="50"/>
      <c r="I11" s="50"/>
    </row>
    <row r="12" spans="1:9" ht="102" customHeight="1" x14ac:dyDescent="0.25">
      <c r="A12" s="16"/>
      <c r="B12" s="50" t="s">
        <v>173</v>
      </c>
      <c r="C12" s="50"/>
      <c r="D12" s="50"/>
      <c r="E12" s="50"/>
      <c r="F12" s="50"/>
      <c r="G12" s="50"/>
      <c r="H12" s="50"/>
      <c r="I12" s="50"/>
    </row>
    <row r="13" spans="1:9" x14ac:dyDescent="0.25">
      <c r="A13" s="16"/>
      <c r="B13" s="51"/>
      <c r="C13" s="51"/>
      <c r="D13" s="51"/>
      <c r="E13" s="51"/>
      <c r="F13" s="51"/>
      <c r="G13" s="51"/>
      <c r="H13" s="51"/>
      <c r="I13" s="51"/>
    </row>
    <row r="14" spans="1:9" x14ac:dyDescent="0.25">
      <c r="A14" s="16"/>
      <c r="B14" s="50" t="s">
        <v>174</v>
      </c>
      <c r="C14" s="50"/>
      <c r="D14" s="50"/>
      <c r="E14" s="50"/>
      <c r="F14" s="50"/>
      <c r="G14" s="50"/>
      <c r="H14" s="50"/>
      <c r="I14" s="50"/>
    </row>
    <row r="15" spans="1:9" x14ac:dyDescent="0.25">
      <c r="A15" s="16"/>
      <c r="B15" s="50"/>
      <c r="C15" s="50"/>
      <c r="D15" s="50"/>
      <c r="E15" s="50"/>
      <c r="F15" s="50"/>
      <c r="G15" s="50"/>
      <c r="H15" s="50"/>
      <c r="I15" s="50"/>
    </row>
    <row r="16" spans="1:9" ht="38.25" customHeight="1" x14ac:dyDescent="0.25">
      <c r="A16" s="16"/>
      <c r="B16" s="50" t="s">
        <v>175</v>
      </c>
      <c r="C16" s="50"/>
      <c r="D16" s="50"/>
      <c r="E16" s="50"/>
      <c r="F16" s="50"/>
      <c r="G16" s="50"/>
      <c r="H16" s="50"/>
      <c r="I16" s="50"/>
    </row>
    <row r="17" spans="1:9" x14ac:dyDescent="0.25">
      <c r="A17" s="16"/>
      <c r="B17" s="50"/>
      <c r="C17" s="50"/>
      <c r="D17" s="50"/>
      <c r="E17" s="50"/>
      <c r="F17" s="50"/>
      <c r="G17" s="50"/>
      <c r="H17" s="50"/>
      <c r="I17" s="50"/>
    </row>
    <row r="18" spans="1:9" x14ac:dyDescent="0.25">
      <c r="A18" s="16"/>
      <c r="B18" s="50" t="s">
        <v>176</v>
      </c>
      <c r="C18" s="50"/>
      <c r="D18" s="50"/>
      <c r="E18" s="50"/>
      <c r="F18" s="50"/>
      <c r="G18" s="50"/>
      <c r="H18" s="50"/>
      <c r="I18" s="50"/>
    </row>
    <row r="19" spans="1:9" x14ac:dyDescent="0.25">
      <c r="A19" s="16"/>
      <c r="B19" s="49"/>
      <c r="C19" s="49"/>
      <c r="D19" s="49"/>
      <c r="E19" s="49"/>
      <c r="F19" s="49"/>
      <c r="G19" s="49"/>
      <c r="H19" s="49"/>
      <c r="I19" s="49"/>
    </row>
    <row r="20" spans="1:9" ht="15.75" thickBot="1" x14ac:dyDescent="0.3">
      <c r="A20" s="16"/>
      <c r="B20" s="17"/>
      <c r="C20" s="18"/>
      <c r="D20" s="38" t="s">
        <v>177</v>
      </c>
      <c r="E20" s="38"/>
      <c r="F20" s="38"/>
      <c r="G20" s="38"/>
      <c r="H20" s="38"/>
      <c r="I20" s="18"/>
    </row>
    <row r="21" spans="1:9" ht="15.75" thickBot="1" x14ac:dyDescent="0.3">
      <c r="A21" s="16"/>
      <c r="B21" s="17"/>
      <c r="C21" s="18"/>
      <c r="D21" s="39">
        <v>2013</v>
      </c>
      <c r="E21" s="39"/>
      <c r="F21" s="21"/>
      <c r="G21" s="39">
        <v>2012</v>
      </c>
      <c r="H21" s="39"/>
      <c r="I21" s="18"/>
    </row>
    <row r="22" spans="1:9" x14ac:dyDescent="0.25">
      <c r="A22" s="16"/>
      <c r="B22" s="22"/>
      <c r="C22" s="17"/>
      <c r="D22" s="41"/>
      <c r="E22" s="41"/>
      <c r="F22" s="17"/>
      <c r="G22" s="41"/>
      <c r="H22" s="41"/>
      <c r="I22" s="17"/>
    </row>
    <row r="23" spans="1:9" x14ac:dyDescent="0.25">
      <c r="A23" s="16"/>
      <c r="B23" s="24" t="s">
        <v>178</v>
      </c>
      <c r="C23" s="25"/>
      <c r="D23" s="26" t="s">
        <v>179</v>
      </c>
      <c r="E23" s="27">
        <v>2674390</v>
      </c>
      <c r="F23" s="25"/>
      <c r="G23" s="26" t="s">
        <v>179</v>
      </c>
      <c r="H23" s="27">
        <v>4406258</v>
      </c>
      <c r="I23" s="25"/>
    </row>
    <row r="24" spans="1:9" ht="26.25" x14ac:dyDescent="0.25">
      <c r="A24" s="16"/>
      <c r="B24" s="28" t="s">
        <v>180</v>
      </c>
      <c r="C24" s="17"/>
      <c r="D24" s="42" t="s">
        <v>181</v>
      </c>
      <c r="E24" s="42"/>
      <c r="F24" s="11" t="s">
        <v>182</v>
      </c>
      <c r="G24" s="42" t="s">
        <v>183</v>
      </c>
      <c r="H24" s="42"/>
      <c r="I24" s="11" t="s">
        <v>182</v>
      </c>
    </row>
    <row r="25" spans="1:9" ht="26.25" x14ac:dyDescent="0.25">
      <c r="A25" s="16"/>
      <c r="B25" s="30" t="s">
        <v>184</v>
      </c>
      <c r="C25" s="25"/>
      <c r="D25" s="43" t="s">
        <v>185</v>
      </c>
      <c r="E25" s="43"/>
      <c r="F25" s="26" t="s">
        <v>182</v>
      </c>
      <c r="G25" s="43" t="s">
        <v>186</v>
      </c>
      <c r="H25" s="43"/>
      <c r="I25" s="25"/>
    </row>
    <row r="26" spans="1:9" ht="26.25" x14ac:dyDescent="0.25">
      <c r="A26" s="16"/>
      <c r="B26" s="32" t="s">
        <v>187</v>
      </c>
      <c r="C26" s="17"/>
      <c r="D26" s="44">
        <v>607760</v>
      </c>
      <c r="E26" s="44"/>
      <c r="F26" s="17"/>
      <c r="G26" s="42" t="s">
        <v>186</v>
      </c>
      <c r="H26" s="42"/>
      <c r="I26" s="17"/>
    </row>
    <row r="27" spans="1:9" ht="26.25" thickBot="1" x14ac:dyDescent="0.3">
      <c r="A27" s="16"/>
      <c r="B27" s="24" t="s">
        <v>188</v>
      </c>
      <c r="C27" s="25"/>
      <c r="D27" s="45">
        <v>166540</v>
      </c>
      <c r="E27" s="45"/>
      <c r="F27" s="25"/>
      <c r="G27" s="46" t="s">
        <v>189</v>
      </c>
      <c r="H27" s="46"/>
      <c r="I27" s="26" t="s">
        <v>182</v>
      </c>
    </row>
    <row r="28" spans="1:9" x14ac:dyDescent="0.25">
      <c r="A28" s="16"/>
      <c r="B28" s="22"/>
      <c r="C28" s="17"/>
      <c r="D28" s="41"/>
      <c r="E28" s="41"/>
      <c r="F28" s="17"/>
      <c r="G28" s="41"/>
      <c r="H28" s="41"/>
      <c r="I28" s="17"/>
    </row>
    <row r="29" spans="1:9" ht="15.75" thickBot="1" x14ac:dyDescent="0.3">
      <c r="A29" s="16"/>
      <c r="B29" s="24" t="s">
        <v>190</v>
      </c>
      <c r="C29" s="25"/>
      <c r="D29" s="36" t="s">
        <v>179</v>
      </c>
      <c r="E29" s="37">
        <v>3203896</v>
      </c>
      <c r="F29" s="25"/>
      <c r="G29" s="36" t="s">
        <v>179</v>
      </c>
      <c r="H29" s="37">
        <v>3088064</v>
      </c>
      <c r="I29" s="25"/>
    </row>
    <row r="30" spans="1:9" ht="15.75" thickTop="1" x14ac:dyDescent="0.25">
      <c r="A30" s="16"/>
      <c r="B30" s="52"/>
      <c r="C30" s="52"/>
      <c r="D30" s="52"/>
      <c r="E30" s="52"/>
      <c r="F30" s="52"/>
      <c r="G30" s="52"/>
      <c r="H30" s="52"/>
      <c r="I30" s="52"/>
    </row>
    <row r="31" spans="1:9" ht="63.75" customHeight="1" x14ac:dyDescent="0.25">
      <c r="A31" s="16"/>
      <c r="B31" s="53" t="s">
        <v>191</v>
      </c>
      <c r="C31" s="53"/>
      <c r="D31" s="53"/>
      <c r="E31" s="53"/>
      <c r="F31" s="53"/>
      <c r="G31" s="53"/>
      <c r="H31" s="53"/>
      <c r="I31" s="53"/>
    </row>
  </sheetData>
  <mergeCells count="38">
    <mergeCell ref="B19:I19"/>
    <mergeCell ref="B30:I30"/>
    <mergeCell ref="B31:I31"/>
    <mergeCell ref="B13:I13"/>
    <mergeCell ref="B14:I14"/>
    <mergeCell ref="B15:I15"/>
    <mergeCell ref="B16:I16"/>
    <mergeCell ref="B17:I17"/>
    <mergeCell ref="B18:I18"/>
    <mergeCell ref="B7:I7"/>
    <mergeCell ref="B8:I8"/>
    <mergeCell ref="B9:I9"/>
    <mergeCell ref="B10:I10"/>
    <mergeCell ref="B11:I11"/>
    <mergeCell ref="B12:I12"/>
    <mergeCell ref="D28:E28"/>
    <mergeCell ref="G28:H28"/>
    <mergeCell ref="A1:A2"/>
    <mergeCell ref="B1:I1"/>
    <mergeCell ref="B2:I2"/>
    <mergeCell ref="B3:I3"/>
    <mergeCell ref="A4:A31"/>
    <mergeCell ref="B4:I4"/>
    <mergeCell ref="B5:I5"/>
    <mergeCell ref="B6:I6"/>
    <mergeCell ref="D25:E25"/>
    <mergeCell ref="G25:H25"/>
    <mergeCell ref="D26:E26"/>
    <mergeCell ref="G26:H26"/>
    <mergeCell ref="D27:E27"/>
    <mergeCell ref="G27:H27"/>
    <mergeCell ref="D20:H20"/>
    <mergeCell ref="D21:E21"/>
    <mergeCell ref="G21:H21"/>
    <mergeCell ref="D22:E22"/>
    <mergeCell ref="G22:H22"/>
    <mergeCell ref="D24:E24"/>
    <mergeCell ref="G24:H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7" customWidth="1"/>
    <col min="7" max="7" width="8.42578125" customWidth="1"/>
    <col min="8" max="8" width="36.5703125" customWidth="1"/>
    <col min="9" max="9" width="7" customWidth="1"/>
    <col min="10" max="10" width="8.42578125" customWidth="1"/>
    <col min="11" max="11" width="32.28515625" customWidth="1"/>
    <col min="12" max="12" width="7" customWidth="1"/>
    <col min="13" max="13" width="8.42578125" customWidth="1"/>
    <col min="14" max="14" width="36.5703125" customWidth="1"/>
    <col min="15" max="15" width="7"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2</v>
      </c>
      <c r="B3" s="47"/>
      <c r="C3" s="47"/>
      <c r="D3" s="47"/>
      <c r="E3" s="47"/>
      <c r="F3" s="47"/>
      <c r="G3" s="47"/>
      <c r="H3" s="47"/>
      <c r="I3" s="47"/>
      <c r="J3" s="47"/>
      <c r="K3" s="47"/>
      <c r="L3" s="47"/>
      <c r="M3" s="47"/>
      <c r="N3" s="47"/>
      <c r="O3" s="47"/>
    </row>
    <row r="4" spans="1:15" x14ac:dyDescent="0.25">
      <c r="A4" s="16" t="s">
        <v>192</v>
      </c>
      <c r="B4" s="48" t="s">
        <v>193</v>
      </c>
      <c r="C4" s="48"/>
      <c r="D4" s="48"/>
      <c r="E4" s="48"/>
      <c r="F4" s="48"/>
      <c r="G4" s="48"/>
      <c r="H4" s="48"/>
      <c r="I4" s="48"/>
      <c r="J4" s="48"/>
      <c r="K4" s="48"/>
      <c r="L4" s="48"/>
      <c r="M4" s="48"/>
      <c r="N4" s="48"/>
      <c r="O4" s="48"/>
    </row>
    <row r="5" spans="1:15" x14ac:dyDescent="0.25">
      <c r="A5" s="16"/>
      <c r="B5" s="49"/>
      <c r="C5" s="49"/>
      <c r="D5" s="49"/>
      <c r="E5" s="49"/>
      <c r="F5" s="49"/>
      <c r="G5" s="49"/>
      <c r="H5" s="49"/>
      <c r="I5" s="49"/>
      <c r="J5" s="49"/>
      <c r="K5" s="49"/>
      <c r="L5" s="49"/>
      <c r="M5" s="49"/>
      <c r="N5" s="49"/>
      <c r="O5" s="49"/>
    </row>
    <row r="6" spans="1:15" ht="25.5" customHeight="1" x14ac:dyDescent="0.25">
      <c r="A6" s="16"/>
      <c r="B6" s="50" t="s">
        <v>194</v>
      </c>
      <c r="C6" s="50"/>
      <c r="D6" s="50"/>
      <c r="E6" s="50"/>
      <c r="F6" s="50"/>
      <c r="G6" s="50"/>
      <c r="H6" s="50"/>
      <c r="I6" s="50"/>
      <c r="J6" s="50"/>
      <c r="K6" s="50"/>
      <c r="L6" s="50"/>
      <c r="M6" s="50"/>
      <c r="N6" s="50"/>
      <c r="O6" s="50"/>
    </row>
    <row r="7" spans="1:15" x14ac:dyDescent="0.25">
      <c r="A7" s="16"/>
      <c r="B7" s="50"/>
      <c r="C7" s="50"/>
      <c r="D7" s="50"/>
      <c r="E7" s="50"/>
      <c r="F7" s="50"/>
      <c r="G7" s="50"/>
      <c r="H7" s="50"/>
      <c r="I7" s="50"/>
      <c r="J7" s="50"/>
      <c r="K7" s="50"/>
      <c r="L7" s="50"/>
      <c r="M7" s="50"/>
      <c r="N7" s="50"/>
      <c r="O7" s="50"/>
    </row>
    <row r="8" spans="1:15" x14ac:dyDescent="0.25">
      <c r="A8" s="16"/>
      <c r="B8" s="50" t="s">
        <v>195</v>
      </c>
      <c r="C8" s="50"/>
      <c r="D8" s="50"/>
      <c r="E8" s="50"/>
      <c r="F8" s="50"/>
      <c r="G8" s="50"/>
      <c r="H8" s="50"/>
      <c r="I8" s="50"/>
      <c r="J8" s="50"/>
      <c r="K8" s="50"/>
      <c r="L8" s="50"/>
      <c r="M8" s="50"/>
      <c r="N8" s="50"/>
      <c r="O8" s="50"/>
    </row>
    <row r="9" spans="1:15" x14ac:dyDescent="0.25">
      <c r="A9" s="16"/>
      <c r="B9" s="49"/>
      <c r="C9" s="49"/>
      <c r="D9" s="49"/>
      <c r="E9" s="49"/>
      <c r="F9" s="49"/>
      <c r="G9" s="49"/>
      <c r="H9" s="49"/>
      <c r="I9" s="49"/>
      <c r="J9" s="49"/>
      <c r="K9" s="49"/>
      <c r="L9" s="49"/>
      <c r="M9" s="49"/>
      <c r="N9" s="49"/>
      <c r="O9" s="49"/>
    </row>
    <row r="10" spans="1:15" ht="15.75" thickBot="1" x14ac:dyDescent="0.3">
      <c r="A10" s="16"/>
      <c r="B10" s="17"/>
      <c r="C10" s="18"/>
      <c r="D10" s="38" t="s">
        <v>196</v>
      </c>
      <c r="E10" s="38"/>
      <c r="F10" s="38"/>
      <c r="G10" s="38"/>
      <c r="H10" s="38"/>
      <c r="I10" s="18"/>
    </row>
    <row r="11" spans="1:15" ht="15.75" thickBot="1" x14ac:dyDescent="0.3">
      <c r="A11" s="16"/>
      <c r="B11" s="17"/>
      <c r="C11" s="18"/>
      <c r="D11" s="55">
        <v>41547</v>
      </c>
      <c r="E11" s="55"/>
      <c r="F11" s="18"/>
      <c r="G11" s="55">
        <v>41274</v>
      </c>
      <c r="H11" s="55"/>
      <c r="I11" s="18"/>
    </row>
    <row r="12" spans="1:15" x14ac:dyDescent="0.25">
      <c r="A12" s="16"/>
      <c r="B12" s="22"/>
      <c r="C12" s="17"/>
      <c r="D12" s="41"/>
      <c r="E12" s="41"/>
      <c r="F12" s="17"/>
      <c r="G12" s="41"/>
      <c r="H12" s="41"/>
      <c r="I12" s="17"/>
    </row>
    <row r="13" spans="1:15" x14ac:dyDescent="0.25">
      <c r="A13" s="16"/>
      <c r="B13" s="30" t="s">
        <v>197</v>
      </c>
      <c r="C13" s="25"/>
      <c r="D13" s="26" t="s">
        <v>179</v>
      </c>
      <c r="E13" s="27">
        <v>4373789</v>
      </c>
      <c r="F13" s="25"/>
      <c r="G13" s="26" t="s">
        <v>179</v>
      </c>
      <c r="H13" s="27">
        <v>4373789</v>
      </c>
      <c r="I13" s="25"/>
    </row>
    <row r="14" spans="1:15" x14ac:dyDescent="0.25">
      <c r="A14" s="16"/>
      <c r="B14" s="32" t="s">
        <v>198</v>
      </c>
      <c r="C14" s="17"/>
      <c r="D14" s="42" t="s">
        <v>186</v>
      </c>
      <c r="E14" s="42"/>
      <c r="F14" s="17"/>
      <c r="G14" s="44">
        <v>6225167</v>
      </c>
      <c r="H14" s="44"/>
      <c r="I14" s="17"/>
    </row>
    <row r="15" spans="1:15" x14ac:dyDescent="0.25">
      <c r="A15" s="16"/>
      <c r="B15" s="30" t="s">
        <v>199</v>
      </c>
      <c r="C15" s="25"/>
      <c r="D15" s="56">
        <v>11000000</v>
      </c>
      <c r="E15" s="56"/>
      <c r="F15" s="25"/>
      <c r="G15" s="56">
        <v>11000000</v>
      </c>
      <c r="H15" s="56"/>
      <c r="I15" s="25"/>
    </row>
    <row r="16" spans="1:15" x14ac:dyDescent="0.25">
      <c r="A16" s="16"/>
      <c r="B16" s="32" t="s">
        <v>200</v>
      </c>
      <c r="C16" s="17"/>
      <c r="D16" s="44">
        <v>3184558</v>
      </c>
      <c r="E16" s="44"/>
      <c r="F16" s="17"/>
      <c r="G16" s="44">
        <v>3200919</v>
      </c>
      <c r="H16" s="44"/>
      <c r="I16" s="17"/>
    </row>
    <row r="17" spans="1:15" ht="15.75" thickBot="1" x14ac:dyDescent="0.3">
      <c r="A17" s="16"/>
      <c r="B17" s="30" t="s">
        <v>201</v>
      </c>
      <c r="C17" s="25"/>
      <c r="D17" s="45">
        <v>500000</v>
      </c>
      <c r="E17" s="45"/>
      <c r="F17" s="25"/>
      <c r="G17" s="45">
        <v>500000</v>
      </c>
      <c r="H17" s="45"/>
      <c r="I17" s="25"/>
    </row>
    <row r="18" spans="1:15" x14ac:dyDescent="0.25">
      <c r="A18" s="16"/>
      <c r="B18" s="22"/>
      <c r="C18" s="17"/>
      <c r="D18" s="41"/>
      <c r="E18" s="41"/>
      <c r="F18" s="17"/>
      <c r="G18" s="41"/>
      <c r="H18" s="41"/>
      <c r="I18" s="17"/>
    </row>
    <row r="19" spans="1:15" ht="15.75" thickBot="1" x14ac:dyDescent="0.3">
      <c r="A19" s="16"/>
      <c r="B19" s="30" t="s">
        <v>202</v>
      </c>
      <c r="C19" s="25"/>
      <c r="D19" s="36" t="s">
        <v>179</v>
      </c>
      <c r="E19" s="37">
        <v>19058347</v>
      </c>
      <c r="F19" s="25"/>
      <c r="G19" s="36" t="s">
        <v>179</v>
      </c>
      <c r="H19" s="37">
        <v>25299875</v>
      </c>
      <c r="I19" s="25"/>
    </row>
    <row r="20" spans="1:15" ht="15.75" thickTop="1" x14ac:dyDescent="0.25">
      <c r="A20" s="16"/>
      <c r="B20" s="49"/>
      <c r="C20" s="49"/>
      <c r="D20" s="49"/>
      <c r="E20" s="49"/>
      <c r="F20" s="49"/>
      <c r="G20" s="49"/>
      <c r="H20" s="49"/>
      <c r="I20" s="49"/>
      <c r="J20" s="49"/>
      <c r="K20" s="49"/>
      <c r="L20" s="49"/>
      <c r="M20" s="49"/>
      <c r="N20" s="49"/>
      <c r="O20" s="49"/>
    </row>
    <row r="21" spans="1:15" x14ac:dyDescent="0.25">
      <c r="A21" s="16"/>
      <c r="B21" s="61"/>
      <c r="C21" s="62"/>
      <c r="D21" s="63" t="s">
        <v>203</v>
      </c>
      <c r="E21" s="63"/>
      <c r="F21" s="63"/>
      <c r="G21" s="63"/>
      <c r="H21" s="63"/>
      <c r="I21" s="62"/>
    </row>
    <row r="22" spans="1:15" ht="15.75" thickBot="1" x14ac:dyDescent="0.3">
      <c r="A22" s="16"/>
      <c r="B22" s="61"/>
      <c r="C22" s="62"/>
      <c r="D22" s="38" t="s">
        <v>196</v>
      </c>
      <c r="E22" s="38"/>
      <c r="F22" s="38"/>
      <c r="G22" s="38"/>
      <c r="H22" s="38"/>
      <c r="I22" s="62"/>
    </row>
    <row r="23" spans="1:15" ht="15.75" thickBot="1" x14ac:dyDescent="0.3">
      <c r="A23" s="16"/>
      <c r="B23" s="17"/>
      <c r="C23" s="18"/>
      <c r="D23" s="55">
        <v>41547</v>
      </c>
      <c r="E23" s="55"/>
      <c r="F23" s="18"/>
      <c r="G23" s="55">
        <v>41274</v>
      </c>
      <c r="H23" s="55"/>
      <c r="I23" s="18"/>
    </row>
    <row r="24" spans="1:15" x14ac:dyDescent="0.25">
      <c r="A24" s="16"/>
      <c r="B24" s="22"/>
      <c r="C24" s="17"/>
      <c r="D24" s="41"/>
      <c r="E24" s="41"/>
      <c r="F24" s="17"/>
      <c r="G24" s="41"/>
      <c r="H24" s="41"/>
      <c r="I24" s="17"/>
    </row>
    <row r="25" spans="1:15" x14ac:dyDescent="0.25">
      <c r="A25" s="16"/>
      <c r="B25" s="24" t="s">
        <v>197</v>
      </c>
      <c r="C25" s="25"/>
      <c r="D25" s="26" t="s">
        <v>179</v>
      </c>
      <c r="E25" s="31" t="s">
        <v>186</v>
      </c>
      <c r="F25" s="25"/>
      <c r="G25" s="26" t="s">
        <v>179</v>
      </c>
      <c r="H25" s="27">
        <v>2000000</v>
      </c>
      <c r="I25" s="25"/>
    </row>
    <row r="26" spans="1:15" x14ac:dyDescent="0.25">
      <c r="A26" s="16"/>
      <c r="B26" s="32" t="s">
        <v>198</v>
      </c>
      <c r="C26" s="17"/>
      <c r="D26" s="42" t="s">
        <v>186</v>
      </c>
      <c r="E26" s="42"/>
      <c r="F26" s="17"/>
      <c r="G26" s="44">
        <v>7000200</v>
      </c>
      <c r="H26" s="44"/>
      <c r="I26" s="17"/>
    </row>
    <row r="27" spans="1:15" x14ac:dyDescent="0.25">
      <c r="A27" s="16"/>
      <c r="B27" s="30" t="s">
        <v>199</v>
      </c>
      <c r="C27" s="25"/>
      <c r="D27" s="56">
        <v>5500000</v>
      </c>
      <c r="E27" s="56"/>
      <c r="F27" s="25"/>
      <c r="G27" s="43" t="s">
        <v>186</v>
      </c>
      <c r="H27" s="43"/>
      <c r="I27" s="25"/>
    </row>
    <row r="28" spans="1:15" ht="15.75" thickBot="1" x14ac:dyDescent="0.3">
      <c r="A28" s="16"/>
      <c r="B28" s="32" t="s">
        <v>200</v>
      </c>
      <c r="C28" s="17"/>
      <c r="D28" s="64">
        <v>2432943</v>
      </c>
      <c r="E28" s="64"/>
      <c r="F28" s="17"/>
      <c r="G28" s="64">
        <v>2538334</v>
      </c>
      <c r="H28" s="64"/>
      <c r="I28" s="17"/>
    </row>
    <row r="29" spans="1:15" x14ac:dyDescent="0.25">
      <c r="A29" s="16"/>
      <c r="B29" s="57"/>
      <c r="C29" s="25"/>
      <c r="D29" s="66"/>
      <c r="E29" s="66"/>
      <c r="F29" s="25"/>
      <c r="G29" s="66"/>
      <c r="H29" s="66"/>
      <c r="I29" s="25"/>
    </row>
    <row r="30" spans="1:15" ht="26.25" x14ac:dyDescent="0.25">
      <c r="A30" s="16"/>
      <c r="B30" s="32" t="s">
        <v>204</v>
      </c>
      <c r="C30" s="17"/>
      <c r="D30" s="11" t="s">
        <v>179</v>
      </c>
      <c r="E30" s="33">
        <v>7932943</v>
      </c>
      <c r="F30" s="17"/>
      <c r="G30" s="11" t="s">
        <v>179</v>
      </c>
      <c r="H30" s="33">
        <v>11538534</v>
      </c>
      <c r="I30" s="17"/>
    </row>
    <row r="31" spans="1:15" ht="15.75" thickBot="1" x14ac:dyDescent="0.3">
      <c r="A31" s="16"/>
      <c r="B31" s="30" t="s">
        <v>205</v>
      </c>
      <c r="C31" s="25"/>
      <c r="D31" s="45">
        <v>174063</v>
      </c>
      <c r="E31" s="45"/>
      <c r="F31" s="25"/>
      <c r="G31" s="45">
        <v>65909</v>
      </c>
      <c r="H31" s="45"/>
      <c r="I31" s="25"/>
    </row>
    <row r="32" spans="1:15" x14ac:dyDescent="0.25">
      <c r="A32" s="16"/>
      <c r="B32" s="22"/>
      <c r="C32" s="17"/>
      <c r="D32" s="41"/>
      <c r="E32" s="41"/>
      <c r="F32" s="17"/>
      <c r="G32" s="41"/>
      <c r="H32" s="41"/>
      <c r="I32" s="17"/>
    </row>
    <row r="33" spans="1:15" ht="26.25" x14ac:dyDescent="0.25">
      <c r="A33" s="16"/>
      <c r="B33" s="30" t="s">
        <v>206</v>
      </c>
      <c r="C33" s="25"/>
      <c r="D33" s="65"/>
      <c r="E33" s="65"/>
      <c r="F33" s="25"/>
      <c r="G33" s="65"/>
      <c r="H33" s="65"/>
      <c r="I33" s="25"/>
    </row>
    <row r="34" spans="1:15" ht="15.75" thickBot="1" x14ac:dyDescent="0.3">
      <c r="A34" s="16"/>
      <c r="B34" s="32" t="s">
        <v>207</v>
      </c>
      <c r="C34" s="17"/>
      <c r="D34" s="59" t="s">
        <v>179</v>
      </c>
      <c r="E34" s="60">
        <v>8107006</v>
      </c>
      <c r="F34" s="17"/>
      <c r="G34" s="59" t="s">
        <v>179</v>
      </c>
      <c r="H34" s="60">
        <v>11604443</v>
      </c>
      <c r="I34" s="17"/>
    </row>
    <row r="35" spans="1:15" ht="15.75" thickTop="1" x14ac:dyDescent="0.25">
      <c r="A35" s="16"/>
      <c r="B35" s="52"/>
      <c r="C35" s="52"/>
      <c r="D35" s="52"/>
      <c r="E35" s="52"/>
      <c r="F35" s="52"/>
      <c r="G35" s="52"/>
      <c r="H35" s="52"/>
      <c r="I35" s="52"/>
      <c r="J35" s="52"/>
      <c r="K35" s="52"/>
      <c r="L35" s="52"/>
      <c r="M35" s="52"/>
      <c r="N35" s="52"/>
      <c r="O35" s="52"/>
    </row>
    <row r="36" spans="1:15" ht="25.5" customHeight="1" x14ac:dyDescent="0.25">
      <c r="A36" s="16"/>
      <c r="B36" s="50" t="s">
        <v>208</v>
      </c>
      <c r="C36" s="50"/>
      <c r="D36" s="50"/>
      <c r="E36" s="50"/>
      <c r="F36" s="50"/>
      <c r="G36" s="50"/>
      <c r="H36" s="50"/>
      <c r="I36" s="50"/>
      <c r="J36" s="50"/>
      <c r="K36" s="50"/>
      <c r="L36" s="50"/>
      <c r="M36" s="50"/>
      <c r="N36" s="50"/>
      <c r="O36" s="50"/>
    </row>
    <row r="37" spans="1:15" x14ac:dyDescent="0.25">
      <c r="A37" s="16"/>
      <c r="B37" s="50"/>
      <c r="C37" s="50"/>
      <c r="D37" s="50"/>
      <c r="E37" s="50"/>
      <c r="F37" s="50"/>
      <c r="G37" s="50"/>
      <c r="H37" s="50"/>
      <c r="I37" s="50"/>
      <c r="J37" s="50"/>
      <c r="K37" s="50"/>
      <c r="L37" s="50"/>
      <c r="M37" s="50"/>
      <c r="N37" s="50"/>
      <c r="O37" s="50"/>
    </row>
    <row r="38" spans="1:15" x14ac:dyDescent="0.25">
      <c r="A38" s="16"/>
      <c r="B38" s="50" t="s">
        <v>209</v>
      </c>
      <c r="C38" s="50"/>
      <c r="D38" s="50"/>
      <c r="E38" s="50"/>
      <c r="F38" s="50"/>
      <c r="G38" s="50"/>
      <c r="H38" s="50"/>
      <c r="I38" s="50"/>
      <c r="J38" s="50"/>
      <c r="K38" s="50"/>
      <c r="L38" s="50"/>
      <c r="M38" s="50"/>
      <c r="N38" s="50"/>
      <c r="O38" s="50"/>
    </row>
    <row r="39" spans="1:15" x14ac:dyDescent="0.25">
      <c r="A39" s="16"/>
      <c r="B39" s="52"/>
      <c r="C39" s="52"/>
      <c r="D39" s="52"/>
      <c r="E39" s="52"/>
      <c r="F39" s="52"/>
      <c r="G39" s="52"/>
      <c r="H39" s="52"/>
      <c r="I39" s="52"/>
      <c r="J39" s="52"/>
      <c r="K39" s="52"/>
      <c r="L39" s="52"/>
      <c r="M39" s="52"/>
      <c r="N39" s="52"/>
      <c r="O39" s="52"/>
    </row>
    <row r="40" spans="1:15" ht="25.5" customHeight="1" x14ac:dyDescent="0.25">
      <c r="A40" s="16"/>
      <c r="B40" s="50" t="s">
        <v>210</v>
      </c>
      <c r="C40" s="50"/>
      <c r="D40" s="50"/>
      <c r="E40" s="50"/>
      <c r="F40" s="50"/>
      <c r="G40" s="50"/>
      <c r="H40" s="50"/>
      <c r="I40" s="50"/>
      <c r="J40" s="50"/>
      <c r="K40" s="50"/>
      <c r="L40" s="50"/>
      <c r="M40" s="50"/>
      <c r="N40" s="50"/>
      <c r="O40" s="50"/>
    </row>
    <row r="41" spans="1:15" x14ac:dyDescent="0.25">
      <c r="A41" s="16"/>
      <c r="B41" s="50"/>
      <c r="C41" s="50"/>
      <c r="D41" s="50"/>
      <c r="E41" s="50"/>
      <c r="F41" s="50"/>
      <c r="G41" s="50"/>
      <c r="H41" s="50"/>
      <c r="I41" s="50"/>
      <c r="J41" s="50"/>
      <c r="K41" s="50"/>
      <c r="L41" s="50"/>
      <c r="M41" s="50"/>
      <c r="N41" s="50"/>
      <c r="O41" s="50"/>
    </row>
    <row r="42" spans="1:15" ht="38.25" customHeight="1" x14ac:dyDescent="0.25">
      <c r="A42" s="16"/>
      <c r="B42" s="50" t="s">
        <v>211</v>
      </c>
      <c r="C42" s="50"/>
      <c r="D42" s="50"/>
      <c r="E42" s="50"/>
      <c r="F42" s="50"/>
      <c r="G42" s="50"/>
      <c r="H42" s="50"/>
      <c r="I42" s="50"/>
      <c r="J42" s="50"/>
      <c r="K42" s="50"/>
      <c r="L42" s="50"/>
      <c r="M42" s="50"/>
      <c r="N42" s="50"/>
      <c r="O42" s="50"/>
    </row>
    <row r="43" spans="1:15" x14ac:dyDescent="0.25">
      <c r="A43" s="16"/>
      <c r="B43" s="50"/>
      <c r="C43" s="50"/>
      <c r="D43" s="50"/>
      <c r="E43" s="50"/>
      <c r="F43" s="50"/>
      <c r="G43" s="50"/>
      <c r="H43" s="50"/>
      <c r="I43" s="50"/>
      <c r="J43" s="50"/>
      <c r="K43" s="50"/>
      <c r="L43" s="50"/>
      <c r="M43" s="50"/>
      <c r="N43" s="50"/>
      <c r="O43" s="50"/>
    </row>
    <row r="44" spans="1:15" x14ac:dyDescent="0.25">
      <c r="A44" s="16"/>
      <c r="B44" s="50" t="s">
        <v>212</v>
      </c>
      <c r="C44" s="50"/>
      <c r="D44" s="50"/>
      <c r="E44" s="50"/>
      <c r="F44" s="50"/>
      <c r="G44" s="50"/>
      <c r="H44" s="50"/>
      <c r="I44" s="50"/>
      <c r="J44" s="50"/>
      <c r="K44" s="50"/>
      <c r="L44" s="50"/>
      <c r="M44" s="50"/>
      <c r="N44" s="50"/>
      <c r="O44" s="50"/>
    </row>
    <row r="45" spans="1:15" x14ac:dyDescent="0.25">
      <c r="A45" s="16"/>
      <c r="B45" s="52"/>
      <c r="C45" s="52"/>
      <c r="D45" s="52"/>
      <c r="E45" s="52"/>
      <c r="F45" s="52"/>
      <c r="G45" s="52"/>
      <c r="H45" s="52"/>
      <c r="I45" s="52"/>
      <c r="J45" s="52"/>
      <c r="K45" s="52"/>
      <c r="L45" s="52"/>
      <c r="M45" s="52"/>
      <c r="N45" s="52"/>
      <c r="O45" s="52"/>
    </row>
    <row r="46" spans="1:15" x14ac:dyDescent="0.25">
      <c r="A46" s="16"/>
      <c r="B46" s="62"/>
      <c r="C46" s="62"/>
      <c r="D46" s="63" t="s">
        <v>213</v>
      </c>
      <c r="E46" s="63"/>
      <c r="F46" s="63"/>
      <c r="G46" s="63"/>
      <c r="H46" s="63"/>
      <c r="I46" s="62"/>
      <c r="J46" s="63" t="s">
        <v>215</v>
      </c>
      <c r="K46" s="63"/>
      <c r="L46" s="63"/>
      <c r="M46" s="63"/>
      <c r="N46" s="63"/>
      <c r="O46" s="62"/>
    </row>
    <row r="47" spans="1:15" ht="15.75" thickBot="1" x14ac:dyDescent="0.3">
      <c r="A47" s="16"/>
      <c r="B47" s="62"/>
      <c r="C47" s="62"/>
      <c r="D47" s="38" t="s">
        <v>214</v>
      </c>
      <c r="E47" s="38"/>
      <c r="F47" s="38"/>
      <c r="G47" s="38"/>
      <c r="H47" s="38"/>
      <c r="I47" s="62"/>
      <c r="J47" s="38" t="s">
        <v>214</v>
      </c>
      <c r="K47" s="38"/>
      <c r="L47" s="38"/>
      <c r="M47" s="38"/>
      <c r="N47" s="38"/>
      <c r="O47" s="62"/>
    </row>
    <row r="48" spans="1:15" ht="15.75" thickBot="1" x14ac:dyDescent="0.3">
      <c r="A48" s="16"/>
      <c r="B48" s="18"/>
      <c r="C48" s="18"/>
      <c r="D48" s="39">
        <v>2013</v>
      </c>
      <c r="E48" s="39"/>
      <c r="F48" s="18"/>
      <c r="G48" s="39">
        <v>2012</v>
      </c>
      <c r="H48" s="39"/>
      <c r="I48" s="18"/>
      <c r="J48" s="39">
        <v>2013</v>
      </c>
      <c r="K48" s="39"/>
      <c r="L48" s="18"/>
      <c r="M48" s="39">
        <v>2012</v>
      </c>
      <c r="N48" s="39"/>
      <c r="O48" s="18"/>
    </row>
    <row r="49" spans="1:15" x14ac:dyDescent="0.25">
      <c r="A49" s="16"/>
      <c r="B49" s="18"/>
      <c r="C49" s="18"/>
      <c r="D49" s="72" t="s">
        <v>216</v>
      </c>
      <c r="E49" s="72"/>
      <c r="F49" s="18"/>
      <c r="G49" s="72" t="s">
        <v>216</v>
      </c>
      <c r="H49" s="72"/>
      <c r="I49" s="18"/>
      <c r="J49" s="72" t="s">
        <v>216</v>
      </c>
      <c r="K49" s="72"/>
      <c r="L49" s="18"/>
      <c r="M49" s="72" t="s">
        <v>216</v>
      </c>
      <c r="N49" s="72"/>
      <c r="O49" s="18"/>
    </row>
    <row r="50" spans="1:15" x14ac:dyDescent="0.25">
      <c r="A50" s="16"/>
      <c r="B50" s="22"/>
      <c r="C50" s="17"/>
      <c r="D50" s="40"/>
      <c r="E50" s="40"/>
      <c r="F50" s="17"/>
      <c r="G50" s="40"/>
      <c r="H50" s="40"/>
      <c r="I50" s="17"/>
      <c r="J50" s="40"/>
      <c r="K50" s="40"/>
      <c r="L50" s="17"/>
      <c r="M50" s="40"/>
      <c r="N50" s="40"/>
      <c r="O50" s="17"/>
    </row>
    <row r="51" spans="1:15" x14ac:dyDescent="0.25">
      <c r="A51" s="16"/>
      <c r="B51" s="24" t="s">
        <v>75</v>
      </c>
      <c r="C51" s="25"/>
      <c r="D51" s="65"/>
      <c r="E51" s="65"/>
      <c r="F51" s="25"/>
      <c r="G51" s="65"/>
      <c r="H51" s="65"/>
      <c r="I51" s="25"/>
      <c r="J51" s="65"/>
      <c r="K51" s="65"/>
      <c r="L51" s="25"/>
      <c r="M51" s="65"/>
      <c r="N51" s="65"/>
      <c r="O51" s="25"/>
    </row>
    <row r="52" spans="1:15" x14ac:dyDescent="0.25">
      <c r="A52" s="16"/>
      <c r="B52" s="67" t="s">
        <v>76</v>
      </c>
      <c r="C52" s="17"/>
      <c r="D52" s="11" t="s">
        <v>179</v>
      </c>
      <c r="E52" s="33">
        <v>132904</v>
      </c>
      <c r="F52" s="17"/>
      <c r="G52" s="11" t="s">
        <v>179</v>
      </c>
      <c r="H52" s="33">
        <v>174449</v>
      </c>
      <c r="I52" s="17"/>
      <c r="J52" s="11" t="s">
        <v>179</v>
      </c>
      <c r="K52" s="33">
        <v>468066</v>
      </c>
      <c r="L52" s="17"/>
      <c r="M52" s="11" t="s">
        <v>179</v>
      </c>
      <c r="N52" s="33">
        <v>547619</v>
      </c>
      <c r="O52" s="17"/>
    </row>
    <row r="53" spans="1:15" ht="15.75" thickBot="1" x14ac:dyDescent="0.3">
      <c r="A53" s="16"/>
      <c r="B53" s="68" t="s">
        <v>77</v>
      </c>
      <c r="C53" s="25"/>
      <c r="D53" s="45">
        <v>12359</v>
      </c>
      <c r="E53" s="45"/>
      <c r="F53" s="25"/>
      <c r="G53" s="45">
        <v>36504</v>
      </c>
      <c r="H53" s="45"/>
      <c r="I53" s="25"/>
      <c r="J53" s="45">
        <v>44358</v>
      </c>
      <c r="K53" s="45"/>
      <c r="L53" s="25"/>
      <c r="M53" s="45">
        <v>190876</v>
      </c>
      <c r="N53" s="45"/>
      <c r="O53" s="25"/>
    </row>
    <row r="54" spans="1:15" x14ac:dyDescent="0.25">
      <c r="A54" s="16"/>
      <c r="B54" s="22"/>
      <c r="C54" s="17"/>
      <c r="D54" s="41"/>
      <c r="E54" s="41"/>
      <c r="F54" s="17"/>
      <c r="G54" s="41"/>
      <c r="H54" s="41"/>
      <c r="I54" s="17"/>
      <c r="J54" s="41"/>
      <c r="K54" s="41"/>
      <c r="L54" s="17"/>
      <c r="M54" s="41"/>
      <c r="N54" s="41"/>
      <c r="O54" s="17"/>
    </row>
    <row r="55" spans="1:15" ht="15.75" thickBot="1" x14ac:dyDescent="0.3">
      <c r="A55" s="16"/>
      <c r="B55" s="69" t="s">
        <v>78</v>
      </c>
      <c r="C55" s="25"/>
      <c r="D55" s="45">
        <v>145263</v>
      </c>
      <c r="E55" s="45"/>
      <c r="F55" s="25"/>
      <c r="G55" s="45">
        <v>210953</v>
      </c>
      <c r="H55" s="45"/>
      <c r="I55" s="25"/>
      <c r="J55" s="45">
        <v>512424</v>
      </c>
      <c r="K55" s="45"/>
      <c r="L55" s="25"/>
      <c r="M55" s="45">
        <v>738495</v>
      </c>
      <c r="N55" s="45"/>
      <c r="O55" s="25"/>
    </row>
    <row r="56" spans="1:15" x14ac:dyDescent="0.25">
      <c r="A56" s="16"/>
      <c r="B56" s="22"/>
      <c r="C56" s="17"/>
      <c r="D56" s="41"/>
      <c r="E56" s="41"/>
      <c r="F56" s="17"/>
      <c r="G56" s="41"/>
      <c r="H56" s="41"/>
      <c r="I56" s="17"/>
      <c r="J56" s="41"/>
      <c r="K56" s="41"/>
      <c r="L56" s="17"/>
      <c r="M56" s="41"/>
      <c r="N56" s="41"/>
      <c r="O56" s="17"/>
    </row>
    <row r="57" spans="1:15" x14ac:dyDescent="0.25">
      <c r="A57" s="16"/>
      <c r="B57" s="24" t="s">
        <v>79</v>
      </c>
      <c r="C57" s="25"/>
      <c r="D57" s="65"/>
      <c r="E57" s="65"/>
      <c r="F57" s="25"/>
      <c r="G57" s="65"/>
      <c r="H57" s="65"/>
      <c r="I57" s="25"/>
      <c r="J57" s="65"/>
      <c r="K57" s="65"/>
      <c r="L57" s="25"/>
      <c r="M57" s="65"/>
      <c r="N57" s="65"/>
      <c r="O57" s="25"/>
    </row>
    <row r="58" spans="1:15" x14ac:dyDescent="0.25">
      <c r="A58" s="16"/>
      <c r="B58" s="67" t="s">
        <v>80</v>
      </c>
      <c r="C58" s="17"/>
      <c r="D58" s="44">
        <v>23355</v>
      </c>
      <c r="E58" s="44"/>
      <c r="F58" s="17"/>
      <c r="G58" s="44">
        <v>33357</v>
      </c>
      <c r="H58" s="44"/>
      <c r="I58" s="17"/>
      <c r="J58" s="44">
        <v>81595</v>
      </c>
      <c r="K58" s="44"/>
      <c r="L58" s="17"/>
      <c r="M58" s="44">
        <v>95342</v>
      </c>
      <c r="N58" s="44"/>
      <c r="O58" s="17"/>
    </row>
    <row r="59" spans="1:15" x14ac:dyDescent="0.25">
      <c r="A59" s="16"/>
      <c r="B59" s="68" t="s">
        <v>81</v>
      </c>
      <c r="C59" s="25"/>
      <c r="D59" s="56">
        <v>18096</v>
      </c>
      <c r="E59" s="56"/>
      <c r="F59" s="25"/>
      <c r="G59" s="56">
        <v>19716</v>
      </c>
      <c r="H59" s="56"/>
      <c r="I59" s="25"/>
      <c r="J59" s="56">
        <v>60894</v>
      </c>
      <c r="K59" s="56"/>
      <c r="L59" s="25"/>
      <c r="M59" s="56">
        <v>62687</v>
      </c>
      <c r="N59" s="56"/>
      <c r="O59" s="25"/>
    </row>
    <row r="60" spans="1:15" x14ac:dyDescent="0.25">
      <c r="A60" s="16"/>
      <c r="B60" s="67" t="s">
        <v>82</v>
      </c>
      <c r="C60" s="17"/>
      <c r="D60" s="44">
        <v>17077</v>
      </c>
      <c r="E60" s="44"/>
      <c r="F60" s="17"/>
      <c r="G60" s="44">
        <v>20831</v>
      </c>
      <c r="H60" s="44"/>
      <c r="I60" s="17"/>
      <c r="J60" s="44">
        <v>61968</v>
      </c>
      <c r="K60" s="44"/>
      <c r="L60" s="17"/>
      <c r="M60" s="44">
        <v>74422</v>
      </c>
      <c r="N60" s="44"/>
      <c r="O60" s="17"/>
    </row>
    <row r="61" spans="1:15" x14ac:dyDescent="0.25">
      <c r="A61" s="16"/>
      <c r="B61" s="68" t="s">
        <v>83</v>
      </c>
      <c r="C61" s="25"/>
      <c r="D61" s="56">
        <v>8003</v>
      </c>
      <c r="E61" s="56"/>
      <c r="F61" s="25"/>
      <c r="G61" s="56">
        <v>10508</v>
      </c>
      <c r="H61" s="56"/>
      <c r="I61" s="25"/>
      <c r="J61" s="56">
        <v>27427</v>
      </c>
      <c r="K61" s="56"/>
      <c r="L61" s="25"/>
      <c r="M61" s="56">
        <v>30815</v>
      </c>
      <c r="N61" s="56"/>
      <c r="O61" s="25"/>
    </row>
    <row r="62" spans="1:15" x14ac:dyDescent="0.25">
      <c r="A62" s="16"/>
      <c r="B62" s="67" t="s">
        <v>217</v>
      </c>
      <c r="C62" s="17"/>
      <c r="D62" s="44">
        <v>1945</v>
      </c>
      <c r="E62" s="44"/>
      <c r="F62" s="17"/>
      <c r="G62" s="44">
        <v>25475</v>
      </c>
      <c r="H62" s="44"/>
      <c r="I62" s="17"/>
      <c r="J62" s="44">
        <v>28292</v>
      </c>
      <c r="K62" s="44"/>
      <c r="L62" s="17"/>
      <c r="M62" s="44">
        <v>29302</v>
      </c>
      <c r="N62" s="44"/>
      <c r="O62" s="17"/>
    </row>
    <row r="63" spans="1:15" x14ac:dyDescent="0.25">
      <c r="A63" s="16"/>
      <c r="B63" s="68" t="s">
        <v>85</v>
      </c>
      <c r="C63" s="25"/>
      <c r="D63" s="43" t="s">
        <v>186</v>
      </c>
      <c r="E63" s="43"/>
      <c r="F63" s="25"/>
      <c r="G63" s="56">
        <v>1709646</v>
      </c>
      <c r="H63" s="56"/>
      <c r="I63" s="25"/>
      <c r="J63" s="43" t="s">
        <v>186</v>
      </c>
      <c r="K63" s="43"/>
      <c r="L63" s="25"/>
      <c r="M63" s="56">
        <v>1709646</v>
      </c>
      <c r="N63" s="56"/>
      <c r="O63" s="25"/>
    </row>
    <row r="64" spans="1:15" ht="15.75" thickBot="1" x14ac:dyDescent="0.3">
      <c r="A64" s="16"/>
      <c r="B64" s="67" t="s">
        <v>86</v>
      </c>
      <c r="C64" s="17"/>
      <c r="D64" s="64">
        <v>8313</v>
      </c>
      <c r="E64" s="64"/>
      <c r="F64" s="17"/>
      <c r="G64" s="64">
        <v>96873</v>
      </c>
      <c r="H64" s="64"/>
      <c r="I64" s="17"/>
      <c r="J64" s="64">
        <v>74844</v>
      </c>
      <c r="K64" s="64"/>
      <c r="L64" s="17"/>
      <c r="M64" s="64">
        <v>289545</v>
      </c>
      <c r="N64" s="64"/>
      <c r="O64" s="17"/>
    </row>
    <row r="65" spans="1:15" x14ac:dyDescent="0.25">
      <c r="A65" s="16"/>
      <c r="B65" s="57"/>
      <c r="C65" s="25"/>
      <c r="D65" s="66"/>
      <c r="E65" s="66"/>
      <c r="F65" s="25"/>
      <c r="G65" s="66"/>
      <c r="H65" s="66"/>
      <c r="I65" s="25"/>
      <c r="J65" s="66"/>
      <c r="K65" s="66"/>
      <c r="L65" s="25"/>
      <c r="M65" s="66"/>
      <c r="N65" s="66"/>
      <c r="O65" s="25"/>
    </row>
    <row r="66" spans="1:15" ht="15.75" thickBot="1" x14ac:dyDescent="0.3">
      <c r="A66" s="16"/>
      <c r="B66" s="70" t="s">
        <v>87</v>
      </c>
      <c r="C66" s="17"/>
      <c r="D66" s="64">
        <v>76789</v>
      </c>
      <c r="E66" s="64"/>
      <c r="F66" s="17"/>
      <c r="G66" s="64">
        <v>1916406</v>
      </c>
      <c r="H66" s="64"/>
      <c r="I66" s="17"/>
      <c r="J66" s="64">
        <v>335020</v>
      </c>
      <c r="K66" s="64"/>
      <c r="L66" s="17"/>
      <c r="M66" s="64">
        <v>2291759</v>
      </c>
      <c r="N66" s="64"/>
      <c r="O66" s="17"/>
    </row>
    <row r="67" spans="1:15" x14ac:dyDescent="0.25">
      <c r="A67" s="16"/>
      <c r="B67" s="57"/>
      <c r="C67" s="25"/>
      <c r="D67" s="66"/>
      <c r="E67" s="66"/>
      <c r="F67" s="25"/>
      <c r="G67" s="66"/>
      <c r="H67" s="66"/>
      <c r="I67" s="25"/>
      <c r="J67" s="66"/>
      <c r="K67" s="66"/>
      <c r="L67" s="25"/>
      <c r="M67" s="66"/>
      <c r="N67" s="66"/>
      <c r="O67" s="25"/>
    </row>
    <row r="68" spans="1:15" x14ac:dyDescent="0.25">
      <c r="A68" s="16"/>
      <c r="B68" s="28" t="s">
        <v>218</v>
      </c>
      <c r="C68" s="17"/>
      <c r="D68" s="40"/>
      <c r="E68" s="40"/>
      <c r="F68" s="17"/>
      <c r="G68" s="40"/>
      <c r="H68" s="40"/>
      <c r="I68" s="17"/>
      <c r="J68" s="40"/>
      <c r="K68" s="40"/>
      <c r="L68" s="17"/>
      <c r="M68" s="40"/>
      <c r="N68" s="40"/>
      <c r="O68" s="17"/>
    </row>
    <row r="69" spans="1:15" x14ac:dyDescent="0.25">
      <c r="A69" s="16"/>
      <c r="B69" s="68" t="s">
        <v>107</v>
      </c>
      <c r="C69" s="25"/>
      <c r="D69" s="43" t="s">
        <v>219</v>
      </c>
      <c r="E69" s="43"/>
      <c r="F69" s="26" t="s">
        <v>182</v>
      </c>
      <c r="G69" s="43" t="s">
        <v>186</v>
      </c>
      <c r="H69" s="43"/>
      <c r="I69" s="25"/>
      <c r="J69" s="43" t="s">
        <v>219</v>
      </c>
      <c r="K69" s="43"/>
      <c r="L69" s="26" t="s">
        <v>182</v>
      </c>
      <c r="M69" s="43" t="s">
        <v>186</v>
      </c>
      <c r="N69" s="43"/>
      <c r="O69" s="25"/>
    </row>
    <row r="70" spans="1:15" x14ac:dyDescent="0.25">
      <c r="A70" s="16"/>
      <c r="B70" s="67" t="s">
        <v>90</v>
      </c>
      <c r="C70" s="17"/>
      <c r="D70" s="42" t="s">
        <v>186</v>
      </c>
      <c r="E70" s="42"/>
      <c r="F70" s="17"/>
      <c r="G70" s="42">
        <v>4</v>
      </c>
      <c r="H70" s="42"/>
      <c r="I70" s="17"/>
      <c r="J70" s="42">
        <v>64</v>
      </c>
      <c r="K70" s="42"/>
      <c r="L70" s="17"/>
      <c r="M70" s="42">
        <v>12</v>
      </c>
      <c r="N70" s="42"/>
      <c r="O70" s="17"/>
    </row>
    <row r="71" spans="1:15" x14ac:dyDescent="0.25">
      <c r="A71" s="16"/>
      <c r="B71" s="68" t="s">
        <v>91</v>
      </c>
      <c r="C71" s="25"/>
      <c r="D71" s="43" t="s">
        <v>220</v>
      </c>
      <c r="E71" s="43"/>
      <c r="F71" s="26" t="s">
        <v>182</v>
      </c>
      <c r="G71" s="43" t="s">
        <v>221</v>
      </c>
      <c r="H71" s="43"/>
      <c r="I71" s="26" t="s">
        <v>182</v>
      </c>
      <c r="J71" s="43" t="s">
        <v>222</v>
      </c>
      <c r="K71" s="43"/>
      <c r="L71" s="26" t="s">
        <v>182</v>
      </c>
      <c r="M71" s="43" t="s">
        <v>223</v>
      </c>
      <c r="N71" s="43"/>
      <c r="O71" s="26" t="s">
        <v>182</v>
      </c>
    </row>
    <row r="72" spans="1:15" ht="26.25" thickBot="1" x14ac:dyDescent="0.3">
      <c r="A72" s="16"/>
      <c r="B72" s="67" t="s">
        <v>92</v>
      </c>
      <c r="C72" s="17"/>
      <c r="D72" s="73" t="s">
        <v>224</v>
      </c>
      <c r="E72" s="73"/>
      <c r="F72" s="11" t="s">
        <v>182</v>
      </c>
      <c r="G72" s="73" t="s">
        <v>225</v>
      </c>
      <c r="H72" s="73"/>
      <c r="I72" s="11" t="s">
        <v>182</v>
      </c>
      <c r="J72" s="73" t="s">
        <v>226</v>
      </c>
      <c r="K72" s="73"/>
      <c r="L72" s="11" t="s">
        <v>182</v>
      </c>
      <c r="M72" s="73" t="s">
        <v>227</v>
      </c>
      <c r="N72" s="73"/>
      <c r="O72" s="11" t="s">
        <v>182</v>
      </c>
    </row>
    <row r="73" spans="1:15" x14ac:dyDescent="0.25">
      <c r="A73" s="16"/>
      <c r="B73" s="57"/>
      <c r="C73" s="25"/>
      <c r="D73" s="66"/>
      <c r="E73" s="66"/>
      <c r="F73" s="25"/>
      <c r="G73" s="66"/>
      <c r="H73" s="66"/>
      <c r="I73" s="25"/>
      <c r="J73" s="66"/>
      <c r="K73" s="66"/>
      <c r="L73" s="25"/>
      <c r="M73" s="66"/>
      <c r="N73" s="66"/>
      <c r="O73" s="25"/>
    </row>
    <row r="74" spans="1:15" ht="15.75" thickBot="1" x14ac:dyDescent="0.3">
      <c r="A74" s="16"/>
      <c r="B74" s="70" t="s">
        <v>228</v>
      </c>
      <c r="C74" s="17"/>
      <c r="D74" s="73" t="s">
        <v>229</v>
      </c>
      <c r="E74" s="73"/>
      <c r="F74" s="11" t="s">
        <v>182</v>
      </c>
      <c r="G74" s="73" t="s">
        <v>230</v>
      </c>
      <c r="H74" s="73"/>
      <c r="I74" s="11" t="s">
        <v>182</v>
      </c>
      <c r="J74" s="73" t="s">
        <v>231</v>
      </c>
      <c r="K74" s="73"/>
      <c r="L74" s="11" t="s">
        <v>182</v>
      </c>
      <c r="M74" s="73" t="s">
        <v>232</v>
      </c>
      <c r="N74" s="73"/>
      <c r="O74" s="11" t="s">
        <v>182</v>
      </c>
    </row>
    <row r="75" spans="1:15" x14ac:dyDescent="0.25">
      <c r="A75" s="16"/>
      <c r="B75" s="57"/>
      <c r="C75" s="25"/>
      <c r="D75" s="66"/>
      <c r="E75" s="66"/>
      <c r="F75" s="25"/>
      <c r="G75" s="66"/>
      <c r="H75" s="66"/>
      <c r="I75" s="25"/>
      <c r="J75" s="66"/>
      <c r="K75" s="66"/>
      <c r="L75" s="25"/>
      <c r="M75" s="66"/>
      <c r="N75" s="66"/>
      <c r="O75" s="25"/>
    </row>
    <row r="76" spans="1:15" x14ac:dyDescent="0.25">
      <c r="A76" s="16"/>
      <c r="B76" s="32" t="s">
        <v>233</v>
      </c>
      <c r="C76" s="17"/>
      <c r="D76" s="40"/>
      <c r="E76" s="40"/>
      <c r="F76" s="17"/>
      <c r="G76" s="40"/>
      <c r="H76" s="40"/>
      <c r="I76" s="17"/>
      <c r="J76" s="40"/>
      <c r="K76" s="40"/>
      <c r="L76" s="17"/>
      <c r="M76" s="40"/>
      <c r="N76" s="40"/>
      <c r="O76" s="17"/>
    </row>
    <row r="77" spans="1:15" ht="15.75" thickBot="1" x14ac:dyDescent="0.3">
      <c r="A77" s="16"/>
      <c r="B77" s="24" t="s">
        <v>234</v>
      </c>
      <c r="C77" s="25"/>
      <c r="D77" s="36" t="s">
        <v>179</v>
      </c>
      <c r="E77" s="71" t="s">
        <v>235</v>
      </c>
      <c r="F77" s="26" t="s">
        <v>182</v>
      </c>
      <c r="G77" s="36" t="s">
        <v>179</v>
      </c>
      <c r="H77" s="71" t="s">
        <v>236</v>
      </c>
      <c r="I77" s="26" t="s">
        <v>182</v>
      </c>
      <c r="J77" s="36" t="s">
        <v>179</v>
      </c>
      <c r="K77" s="71" t="s">
        <v>237</v>
      </c>
      <c r="L77" s="26" t="s">
        <v>182</v>
      </c>
      <c r="M77" s="36" t="s">
        <v>179</v>
      </c>
      <c r="N77" s="71" t="s">
        <v>238</v>
      </c>
      <c r="O77" s="26" t="s">
        <v>182</v>
      </c>
    </row>
  </sheetData>
  <mergeCells count="181">
    <mergeCell ref="B45:O45"/>
    <mergeCell ref="B39:O39"/>
    <mergeCell ref="B40:O40"/>
    <mergeCell ref="B41:O41"/>
    <mergeCell ref="B42:O42"/>
    <mergeCell ref="B43:O43"/>
    <mergeCell ref="B44:O44"/>
    <mergeCell ref="B9:O9"/>
    <mergeCell ref="B20:O20"/>
    <mergeCell ref="B35:O35"/>
    <mergeCell ref="B36:O36"/>
    <mergeCell ref="B37:O37"/>
    <mergeCell ref="B38:O38"/>
    <mergeCell ref="A1:A2"/>
    <mergeCell ref="B1:O1"/>
    <mergeCell ref="B2:O2"/>
    <mergeCell ref="B3:O3"/>
    <mergeCell ref="A4:A77"/>
    <mergeCell ref="B4:O4"/>
    <mergeCell ref="B5:O5"/>
    <mergeCell ref="B6:O6"/>
    <mergeCell ref="B7:O7"/>
    <mergeCell ref="B8:O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O46:O47"/>
    <mergeCell ref="D48:E48"/>
    <mergeCell ref="G48:H48"/>
    <mergeCell ref="J48:K48"/>
    <mergeCell ref="M48:N48"/>
    <mergeCell ref="D49:E49"/>
    <mergeCell ref="G49:H49"/>
    <mergeCell ref="J49:K49"/>
    <mergeCell ref="M49:N49"/>
    <mergeCell ref="B46:B47"/>
    <mergeCell ref="C46:C47"/>
    <mergeCell ref="D46:H46"/>
    <mergeCell ref="D47:H47"/>
    <mergeCell ref="I46:I47"/>
    <mergeCell ref="J46:N46"/>
    <mergeCell ref="J47:N47"/>
    <mergeCell ref="D31:E31"/>
    <mergeCell ref="G31:H31"/>
    <mergeCell ref="D32:E32"/>
    <mergeCell ref="G32:H32"/>
    <mergeCell ref="D33:E33"/>
    <mergeCell ref="G33:H33"/>
    <mergeCell ref="D27:E27"/>
    <mergeCell ref="G27:H27"/>
    <mergeCell ref="D28:E28"/>
    <mergeCell ref="G28:H28"/>
    <mergeCell ref="D29:E29"/>
    <mergeCell ref="G29:H29"/>
    <mergeCell ref="I21:I22"/>
    <mergeCell ref="D23:E23"/>
    <mergeCell ref="G23:H23"/>
    <mergeCell ref="D24:E24"/>
    <mergeCell ref="G24:H24"/>
    <mergeCell ref="D26:E26"/>
    <mergeCell ref="G26:H26"/>
    <mergeCell ref="D18:E18"/>
    <mergeCell ref="G18:H18"/>
    <mergeCell ref="B21:B22"/>
    <mergeCell ref="C21:C22"/>
    <mergeCell ref="D21:H21"/>
    <mergeCell ref="D22:H22"/>
    <mergeCell ref="D15:E15"/>
    <mergeCell ref="G15:H15"/>
    <mergeCell ref="D16:E16"/>
    <mergeCell ref="G16:H16"/>
    <mergeCell ref="D17:E17"/>
    <mergeCell ref="G17:H17"/>
    <mergeCell ref="D10:H10"/>
    <mergeCell ref="D11:E11"/>
    <mergeCell ref="G11:H11"/>
    <mergeCell ref="D12:E12"/>
    <mergeCell ref="G12:H12"/>
    <mergeCell ref="D14:E14"/>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15.28515625" bestFit="1" customWidth="1"/>
    <col min="2" max="3" width="36.5703125" bestFit="1" customWidth="1"/>
    <col min="4" max="4" width="18.140625" customWidth="1"/>
    <col min="5" max="6" width="20.42578125" customWidth="1"/>
    <col min="7" max="7" width="5.5703125" customWidth="1"/>
    <col min="8" max="8" width="4" customWidth="1"/>
    <col min="9" max="9" width="19.42578125" customWidth="1"/>
    <col min="10" max="10" width="20.42578125" customWidth="1"/>
    <col min="11" max="11" width="4" customWidth="1"/>
    <col min="12" max="12" width="19.42578125" customWidth="1"/>
    <col min="13" max="13" width="20.42578125" customWidth="1"/>
  </cols>
  <sheetData>
    <row r="1" spans="1:13" ht="15" customHeight="1" x14ac:dyDescent="0.25">
      <c r="A1" s="7" t="s">
        <v>2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39</v>
      </c>
      <c r="B3" s="47"/>
      <c r="C3" s="47"/>
      <c r="D3" s="47"/>
      <c r="E3" s="47"/>
      <c r="F3" s="47"/>
      <c r="G3" s="47"/>
      <c r="H3" s="47"/>
      <c r="I3" s="47"/>
      <c r="J3" s="47"/>
      <c r="K3" s="47"/>
      <c r="L3" s="47"/>
      <c r="M3" s="47"/>
    </row>
    <row r="4" spans="1:13" x14ac:dyDescent="0.25">
      <c r="A4" s="16" t="s">
        <v>239</v>
      </c>
      <c r="B4" s="48" t="s">
        <v>240</v>
      </c>
      <c r="C4" s="48"/>
      <c r="D4" s="48"/>
      <c r="E4" s="48"/>
      <c r="F4" s="48"/>
      <c r="G4" s="48"/>
      <c r="H4" s="48"/>
      <c r="I4" s="48"/>
      <c r="J4" s="48"/>
      <c r="K4" s="48"/>
      <c r="L4" s="48"/>
      <c r="M4" s="48"/>
    </row>
    <row r="5" spans="1:13" x14ac:dyDescent="0.25">
      <c r="A5" s="16"/>
      <c r="B5" s="52"/>
      <c r="C5" s="52"/>
      <c r="D5" s="52"/>
      <c r="E5" s="52"/>
      <c r="F5" s="52"/>
      <c r="G5" s="52"/>
      <c r="H5" s="52"/>
      <c r="I5" s="52"/>
      <c r="J5" s="52"/>
      <c r="K5" s="52"/>
      <c r="L5" s="52"/>
      <c r="M5" s="52"/>
    </row>
    <row r="6" spans="1:13" x14ac:dyDescent="0.25">
      <c r="A6" s="16"/>
      <c r="B6" s="50" t="s">
        <v>241</v>
      </c>
      <c r="C6" s="50"/>
      <c r="D6" s="50"/>
      <c r="E6" s="50"/>
      <c r="F6" s="50"/>
      <c r="G6" s="50"/>
      <c r="H6" s="50"/>
      <c r="I6" s="50"/>
      <c r="J6" s="50"/>
      <c r="K6" s="50"/>
      <c r="L6" s="50"/>
      <c r="M6" s="50"/>
    </row>
    <row r="7" spans="1:13" x14ac:dyDescent="0.25">
      <c r="A7" s="16"/>
      <c r="B7" s="82"/>
      <c r="C7" s="82"/>
      <c r="D7" s="82"/>
      <c r="E7" s="82"/>
      <c r="F7" s="82"/>
      <c r="G7" s="82"/>
      <c r="H7" s="82"/>
      <c r="I7" s="82"/>
      <c r="J7" s="82"/>
      <c r="K7" s="82"/>
      <c r="L7" s="82"/>
      <c r="M7" s="82"/>
    </row>
    <row r="8" spans="1:13" x14ac:dyDescent="0.25">
      <c r="A8" s="16"/>
      <c r="B8" s="50" t="s">
        <v>242</v>
      </c>
      <c r="C8" s="50"/>
      <c r="D8" s="50"/>
      <c r="E8" s="50"/>
      <c r="F8" s="50"/>
      <c r="G8" s="50"/>
      <c r="H8" s="50"/>
      <c r="I8" s="50"/>
      <c r="J8" s="50"/>
      <c r="K8" s="50"/>
      <c r="L8" s="50"/>
      <c r="M8" s="50"/>
    </row>
    <row r="9" spans="1:13" x14ac:dyDescent="0.25">
      <c r="A9" s="16"/>
      <c r="B9" s="82"/>
      <c r="C9" s="82"/>
      <c r="D9" s="82"/>
      <c r="E9" s="82"/>
      <c r="F9" s="82"/>
      <c r="G9" s="82"/>
      <c r="H9" s="82"/>
      <c r="I9" s="82"/>
      <c r="J9" s="82"/>
      <c r="K9" s="82"/>
      <c r="L9" s="82"/>
      <c r="M9" s="82"/>
    </row>
    <row r="10" spans="1:13" x14ac:dyDescent="0.25">
      <c r="A10" s="16"/>
      <c r="B10" s="50" t="s">
        <v>243</v>
      </c>
      <c r="C10" s="50"/>
      <c r="D10" s="50"/>
      <c r="E10" s="50"/>
      <c r="F10" s="50"/>
      <c r="G10" s="50"/>
      <c r="H10" s="50"/>
      <c r="I10" s="50"/>
      <c r="J10" s="50"/>
      <c r="K10" s="50"/>
      <c r="L10" s="50"/>
      <c r="M10" s="50"/>
    </row>
    <row r="11" spans="1:13" x14ac:dyDescent="0.25">
      <c r="A11" s="16"/>
      <c r="B11" s="52"/>
      <c r="C11" s="52"/>
      <c r="D11" s="52"/>
      <c r="E11" s="52"/>
      <c r="F11" s="52"/>
      <c r="G11" s="52"/>
      <c r="H11" s="52"/>
      <c r="I11" s="52"/>
      <c r="J11" s="52"/>
      <c r="K11" s="52"/>
      <c r="L11" s="52"/>
      <c r="M11" s="52"/>
    </row>
    <row r="12" spans="1:13" ht="25.5" customHeight="1" x14ac:dyDescent="0.25">
      <c r="A12" s="16"/>
      <c r="B12" s="50" t="s">
        <v>244</v>
      </c>
      <c r="C12" s="50"/>
      <c r="D12" s="50"/>
      <c r="E12" s="50"/>
      <c r="F12" s="50"/>
      <c r="G12" s="50"/>
      <c r="H12" s="50"/>
      <c r="I12" s="50"/>
      <c r="J12" s="50"/>
      <c r="K12" s="50"/>
      <c r="L12" s="50"/>
      <c r="M12" s="50"/>
    </row>
    <row r="13" spans="1:13" x14ac:dyDescent="0.25">
      <c r="A13" s="16"/>
      <c r="B13" s="52"/>
      <c r="C13" s="52"/>
      <c r="D13" s="52"/>
      <c r="E13" s="52"/>
      <c r="F13" s="52"/>
      <c r="G13" s="52"/>
      <c r="H13" s="52"/>
      <c r="I13" s="52"/>
      <c r="J13" s="52"/>
      <c r="K13" s="52"/>
      <c r="L13" s="52"/>
      <c r="M13" s="52"/>
    </row>
    <row r="14" spans="1:13" x14ac:dyDescent="0.25">
      <c r="A14" s="16"/>
      <c r="B14" s="53" t="s">
        <v>245</v>
      </c>
      <c r="C14" s="53"/>
      <c r="D14" s="53"/>
      <c r="E14" s="53"/>
      <c r="F14" s="53"/>
      <c r="G14" s="53"/>
      <c r="H14" s="53"/>
      <c r="I14" s="53"/>
      <c r="J14" s="53"/>
      <c r="K14" s="53"/>
      <c r="L14" s="53"/>
      <c r="M14" s="53"/>
    </row>
    <row r="15" spans="1:13" x14ac:dyDescent="0.25">
      <c r="A15" s="16"/>
      <c r="B15" s="49"/>
      <c r="C15" s="49"/>
      <c r="D15" s="49"/>
      <c r="E15" s="49"/>
      <c r="F15" s="49"/>
      <c r="G15" s="49"/>
      <c r="H15" s="49"/>
      <c r="I15" s="49"/>
      <c r="J15" s="49"/>
      <c r="K15" s="49"/>
      <c r="L15" s="49"/>
      <c r="M15" s="49"/>
    </row>
    <row r="16" spans="1:13" x14ac:dyDescent="0.25">
      <c r="A16" s="16"/>
      <c r="B16" s="17"/>
      <c r="C16" s="18"/>
      <c r="D16" s="18"/>
      <c r="E16" s="18"/>
      <c r="F16" s="19" t="s">
        <v>246</v>
      </c>
      <c r="G16" s="18"/>
      <c r="H16" s="62"/>
      <c r="I16" s="62"/>
      <c r="J16" s="62"/>
      <c r="K16" s="62"/>
      <c r="L16" s="62"/>
      <c r="M16" s="18"/>
    </row>
    <row r="17" spans="1:13" ht="15.75" thickBot="1" x14ac:dyDescent="0.3">
      <c r="A17" s="16"/>
      <c r="B17" s="17"/>
      <c r="C17" s="18"/>
      <c r="D17" s="18"/>
      <c r="E17" s="18"/>
      <c r="F17" s="19" t="s">
        <v>247</v>
      </c>
      <c r="G17" s="18"/>
      <c r="H17" s="38" t="s">
        <v>248</v>
      </c>
      <c r="I17" s="38"/>
      <c r="J17" s="38"/>
      <c r="K17" s="38"/>
      <c r="L17" s="38"/>
      <c r="M17" s="18"/>
    </row>
    <row r="18" spans="1:13" ht="15.75" thickBot="1" x14ac:dyDescent="0.3">
      <c r="A18" s="16"/>
      <c r="B18" s="74" t="s">
        <v>249</v>
      </c>
      <c r="C18" s="18"/>
      <c r="D18" s="20" t="s">
        <v>250</v>
      </c>
      <c r="E18" s="18"/>
      <c r="F18" s="54">
        <v>41547</v>
      </c>
      <c r="G18" s="18"/>
      <c r="H18" s="55">
        <v>41547</v>
      </c>
      <c r="I18" s="55"/>
      <c r="J18" s="21"/>
      <c r="K18" s="55">
        <v>41274</v>
      </c>
      <c r="L18" s="55"/>
      <c r="M18" s="18"/>
    </row>
    <row r="19" spans="1:13" x14ac:dyDescent="0.25">
      <c r="A19" s="16"/>
      <c r="B19" s="22"/>
      <c r="C19" s="17"/>
      <c r="D19" s="23"/>
      <c r="E19" s="17"/>
      <c r="F19" s="23"/>
      <c r="G19" s="17"/>
      <c r="H19" s="41"/>
      <c r="I19" s="41"/>
      <c r="J19" s="17"/>
      <c r="K19" s="41"/>
      <c r="L19" s="41"/>
      <c r="M19" s="17"/>
    </row>
    <row r="20" spans="1:13" ht="15.75" thickBot="1" x14ac:dyDescent="0.3">
      <c r="A20" s="16"/>
      <c r="B20" s="30" t="s">
        <v>251</v>
      </c>
      <c r="C20" s="25"/>
      <c r="D20" s="75">
        <v>43739</v>
      </c>
      <c r="E20" s="25"/>
      <c r="F20" s="31">
        <v>8.4700000000000006</v>
      </c>
      <c r="G20" s="26" t="s">
        <v>252</v>
      </c>
      <c r="H20" s="76" t="s">
        <v>179</v>
      </c>
      <c r="I20" s="34">
        <v>2406883</v>
      </c>
      <c r="J20" s="25"/>
      <c r="K20" s="76" t="s">
        <v>179</v>
      </c>
      <c r="L20" s="34">
        <v>2426003</v>
      </c>
      <c r="M20" s="25"/>
    </row>
    <row r="21" spans="1:13" x14ac:dyDescent="0.25">
      <c r="A21" s="16"/>
      <c r="B21" s="22"/>
      <c r="C21" s="17"/>
      <c r="D21" s="23"/>
      <c r="E21" s="17"/>
      <c r="F21" s="23"/>
      <c r="G21" s="17"/>
      <c r="H21" s="41"/>
      <c r="I21" s="41"/>
      <c r="J21" s="17"/>
      <c r="K21" s="41"/>
      <c r="L21" s="41"/>
      <c r="M21" s="17"/>
    </row>
    <row r="22" spans="1:13" ht="15.75" thickBot="1" x14ac:dyDescent="0.3">
      <c r="A22" s="16"/>
      <c r="B22" s="30" t="s">
        <v>253</v>
      </c>
      <c r="C22" s="25"/>
      <c r="D22" s="58"/>
      <c r="E22" s="25"/>
      <c r="F22" s="58"/>
      <c r="G22" s="25"/>
      <c r="H22" s="45">
        <v>2406883</v>
      </c>
      <c r="I22" s="45"/>
      <c r="J22" s="25"/>
      <c r="K22" s="45">
        <v>2426003</v>
      </c>
      <c r="L22" s="45"/>
      <c r="M22" s="25"/>
    </row>
    <row r="23" spans="1:13" x14ac:dyDescent="0.25">
      <c r="A23" s="16"/>
      <c r="B23" s="22"/>
      <c r="C23" s="17"/>
      <c r="D23" s="23"/>
      <c r="E23" s="17"/>
      <c r="F23" s="23"/>
      <c r="G23" s="17"/>
      <c r="H23" s="41"/>
      <c r="I23" s="41"/>
      <c r="J23" s="17"/>
      <c r="K23" s="41"/>
      <c r="L23" s="41"/>
      <c r="M23" s="17"/>
    </row>
    <row r="24" spans="1:13" x14ac:dyDescent="0.25">
      <c r="A24" s="16"/>
      <c r="B24" s="30" t="s">
        <v>254</v>
      </c>
      <c r="C24" s="25"/>
      <c r="D24" s="31" t="s">
        <v>255</v>
      </c>
      <c r="E24" s="25"/>
      <c r="F24" s="31" t="s">
        <v>255</v>
      </c>
      <c r="G24" s="25"/>
      <c r="H24" s="43" t="s">
        <v>186</v>
      </c>
      <c r="I24" s="43"/>
      <c r="J24" s="25"/>
      <c r="K24" s="56">
        <v>4691528</v>
      </c>
      <c r="L24" s="56"/>
      <c r="M24" s="25"/>
    </row>
    <row r="25" spans="1:13" ht="15.75" thickBot="1" x14ac:dyDescent="0.3">
      <c r="A25" s="16"/>
      <c r="B25" s="32" t="s">
        <v>256</v>
      </c>
      <c r="C25" s="17"/>
      <c r="D25" s="77">
        <v>41861</v>
      </c>
      <c r="E25" s="17"/>
      <c r="F25" s="29">
        <v>4.75</v>
      </c>
      <c r="G25" s="11" t="s">
        <v>252</v>
      </c>
      <c r="H25" s="64">
        <v>2432943</v>
      </c>
      <c r="I25" s="64"/>
      <c r="J25" s="17"/>
      <c r="K25" s="64">
        <v>2538334</v>
      </c>
      <c r="L25" s="64"/>
      <c r="M25" s="17"/>
    </row>
    <row r="26" spans="1:13" x14ac:dyDescent="0.25">
      <c r="A26" s="16"/>
      <c r="B26" s="57"/>
      <c r="C26" s="25"/>
      <c r="D26" s="58"/>
      <c r="E26" s="25"/>
      <c r="F26" s="58"/>
      <c r="G26" s="25"/>
      <c r="H26" s="66"/>
      <c r="I26" s="66"/>
      <c r="J26" s="25"/>
      <c r="K26" s="66"/>
      <c r="L26" s="66"/>
      <c r="M26" s="25"/>
    </row>
    <row r="27" spans="1:13" ht="15.75" thickBot="1" x14ac:dyDescent="0.3">
      <c r="A27" s="16"/>
      <c r="B27" s="32" t="s">
        <v>257</v>
      </c>
      <c r="C27" s="17"/>
      <c r="D27" s="23"/>
      <c r="E27" s="17"/>
      <c r="F27" s="23"/>
      <c r="G27" s="17"/>
      <c r="H27" s="59" t="s">
        <v>179</v>
      </c>
      <c r="I27" s="60">
        <v>4839826</v>
      </c>
      <c r="J27" s="17"/>
      <c r="K27" s="59" t="s">
        <v>179</v>
      </c>
      <c r="L27" s="60">
        <v>9655865</v>
      </c>
      <c r="M27" s="17"/>
    </row>
    <row r="28" spans="1:13" ht="15.75" thickTop="1" x14ac:dyDescent="0.25">
      <c r="A28" s="16"/>
      <c r="B28" s="49"/>
      <c r="C28" s="49"/>
      <c r="D28" s="49"/>
      <c r="E28" s="49"/>
      <c r="F28" s="49"/>
      <c r="G28" s="49"/>
      <c r="H28" s="49"/>
      <c r="I28" s="49"/>
      <c r="J28" s="49"/>
      <c r="K28" s="49"/>
      <c r="L28" s="49"/>
      <c r="M28" s="49"/>
    </row>
    <row r="29" spans="1:13" ht="63.75" x14ac:dyDescent="0.25">
      <c r="A29" s="16"/>
      <c r="B29" s="78">
        <v>-1</v>
      </c>
      <c r="C29" s="79" t="s">
        <v>258</v>
      </c>
    </row>
    <row r="30" spans="1:13" ht="91.5" x14ac:dyDescent="0.25">
      <c r="A30" s="16"/>
      <c r="B30" s="78">
        <v>-2</v>
      </c>
      <c r="C30" s="79" t="s">
        <v>259</v>
      </c>
    </row>
    <row r="31" spans="1:13" ht="66" x14ac:dyDescent="0.25">
      <c r="A31" s="16"/>
      <c r="B31" s="78">
        <v>-3</v>
      </c>
      <c r="C31" s="79" t="s">
        <v>260</v>
      </c>
    </row>
    <row r="32" spans="1:13" x14ac:dyDescent="0.25">
      <c r="A32" s="16"/>
      <c r="B32" s="52"/>
      <c r="C32" s="52"/>
      <c r="D32" s="52"/>
      <c r="E32" s="52"/>
      <c r="F32" s="52"/>
      <c r="G32" s="52"/>
      <c r="H32" s="52"/>
      <c r="I32" s="52"/>
      <c r="J32" s="52"/>
      <c r="K32" s="52"/>
      <c r="L32" s="52"/>
      <c r="M32" s="52"/>
    </row>
    <row r="33" spans="1:13" x14ac:dyDescent="0.25">
      <c r="A33" s="16"/>
      <c r="B33" s="53" t="s">
        <v>261</v>
      </c>
      <c r="C33" s="53"/>
      <c r="D33" s="53"/>
      <c r="E33" s="53"/>
      <c r="F33" s="53"/>
      <c r="G33" s="53"/>
      <c r="H33" s="53"/>
      <c r="I33" s="53"/>
      <c r="J33" s="53"/>
      <c r="K33" s="53"/>
      <c r="L33" s="53"/>
      <c r="M33" s="53"/>
    </row>
    <row r="34" spans="1:13" x14ac:dyDescent="0.25">
      <c r="A34" s="16"/>
      <c r="B34" s="49"/>
      <c r="C34" s="49"/>
      <c r="D34" s="49"/>
      <c r="E34" s="49"/>
      <c r="F34" s="49"/>
      <c r="G34" s="49"/>
      <c r="H34" s="49"/>
      <c r="I34" s="49"/>
      <c r="J34" s="49"/>
      <c r="K34" s="49"/>
      <c r="L34" s="49"/>
      <c r="M34" s="49"/>
    </row>
    <row r="35" spans="1:13" x14ac:dyDescent="0.25">
      <c r="A35" s="16"/>
      <c r="B35" s="17"/>
      <c r="C35" s="18"/>
      <c r="D35" s="18"/>
      <c r="E35" s="18"/>
      <c r="F35" s="19" t="s">
        <v>246</v>
      </c>
      <c r="G35" s="18"/>
      <c r="H35" s="62"/>
      <c r="I35" s="62"/>
      <c r="J35" s="18"/>
      <c r="K35" s="62"/>
      <c r="L35" s="62"/>
      <c r="M35" s="18"/>
    </row>
    <row r="36" spans="1:13" ht="15.75" thickBot="1" x14ac:dyDescent="0.3">
      <c r="A36" s="16"/>
      <c r="B36" s="10" t="s">
        <v>262</v>
      </c>
      <c r="C36" s="18"/>
      <c r="D36" s="18"/>
      <c r="E36" s="18"/>
      <c r="F36" s="19" t="s">
        <v>247</v>
      </c>
      <c r="G36" s="18"/>
      <c r="H36" s="38" t="s">
        <v>248</v>
      </c>
      <c r="I36" s="38"/>
      <c r="J36" s="38"/>
      <c r="K36" s="38"/>
      <c r="L36" s="38"/>
      <c r="M36" s="18"/>
    </row>
    <row r="37" spans="1:13" ht="15.75" thickBot="1" x14ac:dyDescent="0.3">
      <c r="A37" s="16"/>
      <c r="B37" s="74" t="s">
        <v>263</v>
      </c>
      <c r="C37" s="18"/>
      <c r="D37" s="20" t="s">
        <v>250</v>
      </c>
      <c r="E37" s="18"/>
      <c r="F37" s="54">
        <v>41547</v>
      </c>
      <c r="G37" s="18"/>
      <c r="H37" s="55">
        <v>41547</v>
      </c>
      <c r="I37" s="55"/>
      <c r="J37" s="21"/>
      <c r="K37" s="55">
        <v>41274</v>
      </c>
      <c r="L37" s="55"/>
      <c r="M37" s="18"/>
    </row>
    <row r="38" spans="1:13" x14ac:dyDescent="0.25">
      <c r="A38" s="16"/>
      <c r="B38" s="22"/>
      <c r="C38" s="17"/>
      <c r="D38" s="23"/>
      <c r="E38" s="17"/>
      <c r="F38" s="23"/>
      <c r="G38" s="17"/>
      <c r="H38" s="41"/>
      <c r="I38" s="41"/>
      <c r="J38" s="17"/>
      <c r="K38" s="41"/>
      <c r="L38" s="41"/>
      <c r="M38" s="17"/>
    </row>
    <row r="39" spans="1:13" x14ac:dyDescent="0.25">
      <c r="A39" s="16"/>
      <c r="B39" s="80" t="s">
        <v>264</v>
      </c>
      <c r="C39" s="25"/>
      <c r="D39" s="75">
        <v>41861</v>
      </c>
      <c r="E39" s="25"/>
      <c r="F39" s="31">
        <v>3.68</v>
      </c>
      <c r="G39" s="26" t="s">
        <v>252</v>
      </c>
      <c r="H39" s="26" t="s">
        <v>179</v>
      </c>
      <c r="I39" s="27">
        <v>3000000</v>
      </c>
      <c r="J39" s="25"/>
      <c r="K39" s="26" t="s">
        <v>179</v>
      </c>
      <c r="L39" s="27">
        <v>3000000</v>
      </c>
      <c r="M39" s="25"/>
    </row>
    <row r="40" spans="1:13" ht="15.75" thickBot="1" x14ac:dyDescent="0.3">
      <c r="A40" s="16"/>
      <c r="B40" s="81" t="s">
        <v>265</v>
      </c>
      <c r="C40" s="17"/>
      <c r="D40" s="77">
        <v>41920</v>
      </c>
      <c r="E40" s="17"/>
      <c r="F40" s="29">
        <v>5</v>
      </c>
      <c r="G40" s="11" t="s">
        <v>252</v>
      </c>
      <c r="H40" s="64">
        <v>2615000</v>
      </c>
      <c r="I40" s="64"/>
      <c r="J40" s="17"/>
      <c r="K40" s="64">
        <v>2910000</v>
      </c>
      <c r="L40" s="64"/>
      <c r="M40" s="17"/>
    </row>
    <row r="41" spans="1:13" x14ac:dyDescent="0.25">
      <c r="A41" s="16"/>
      <c r="B41" s="57"/>
      <c r="C41" s="25"/>
      <c r="D41" s="58"/>
      <c r="E41" s="25"/>
      <c r="F41" s="58"/>
      <c r="G41" s="25"/>
      <c r="H41" s="66"/>
      <c r="I41" s="66"/>
      <c r="J41" s="25"/>
      <c r="K41" s="66"/>
      <c r="L41" s="66"/>
      <c r="M41" s="25"/>
    </row>
    <row r="42" spans="1:13" ht="15.75" thickBot="1" x14ac:dyDescent="0.3">
      <c r="A42" s="16"/>
      <c r="B42" s="32" t="s">
        <v>266</v>
      </c>
      <c r="C42" s="17"/>
      <c r="D42" s="23"/>
      <c r="E42" s="17"/>
      <c r="F42" s="23"/>
      <c r="G42" s="17"/>
      <c r="H42" s="64">
        <v>5615000</v>
      </c>
      <c r="I42" s="64"/>
      <c r="J42" s="17"/>
      <c r="K42" s="64">
        <v>5910000</v>
      </c>
      <c r="L42" s="64"/>
      <c r="M42" s="17"/>
    </row>
    <row r="43" spans="1:13" x14ac:dyDescent="0.25">
      <c r="A43" s="16"/>
      <c r="B43" s="57"/>
      <c r="C43" s="25"/>
      <c r="D43" s="58"/>
      <c r="E43" s="25"/>
      <c r="F43" s="58"/>
      <c r="G43" s="25"/>
      <c r="H43" s="66"/>
      <c r="I43" s="66"/>
      <c r="J43" s="25"/>
      <c r="K43" s="66"/>
      <c r="L43" s="66"/>
      <c r="M43" s="25"/>
    </row>
    <row r="44" spans="1:13" x14ac:dyDescent="0.25">
      <c r="A44" s="16"/>
      <c r="B44" s="32" t="s">
        <v>267</v>
      </c>
      <c r="C44" s="17"/>
      <c r="D44" s="29" t="s">
        <v>255</v>
      </c>
      <c r="E44" s="17"/>
      <c r="F44" s="29" t="s">
        <v>255</v>
      </c>
      <c r="G44" s="17"/>
      <c r="H44" s="42" t="s">
        <v>186</v>
      </c>
      <c r="I44" s="42"/>
      <c r="J44" s="17"/>
      <c r="K44" s="44">
        <v>7000200</v>
      </c>
      <c r="L44" s="44"/>
      <c r="M44" s="17"/>
    </row>
    <row r="45" spans="1:13" x14ac:dyDescent="0.25">
      <c r="A45" s="16"/>
      <c r="B45" s="30" t="s">
        <v>268</v>
      </c>
      <c r="C45" s="25"/>
      <c r="D45" s="31" t="s">
        <v>255</v>
      </c>
      <c r="E45" s="25"/>
      <c r="F45" s="31" t="s">
        <v>255</v>
      </c>
      <c r="G45" s="25"/>
      <c r="H45" s="43" t="s">
        <v>186</v>
      </c>
      <c r="I45" s="43"/>
      <c r="J45" s="25"/>
      <c r="K45" s="56">
        <v>2000000</v>
      </c>
      <c r="L45" s="56"/>
      <c r="M45" s="25"/>
    </row>
    <row r="46" spans="1:13" ht="15.75" thickBot="1" x14ac:dyDescent="0.3">
      <c r="A46" s="16"/>
      <c r="B46" s="32" t="s">
        <v>269</v>
      </c>
      <c r="C46" s="17"/>
      <c r="D46" s="77">
        <v>41837</v>
      </c>
      <c r="E46" s="17"/>
      <c r="F46" s="29">
        <v>13</v>
      </c>
      <c r="G46" s="11" t="s">
        <v>252</v>
      </c>
      <c r="H46" s="64">
        <v>5500000</v>
      </c>
      <c r="I46" s="64"/>
      <c r="J46" s="17"/>
      <c r="K46" s="73" t="s">
        <v>186</v>
      </c>
      <c r="L46" s="73"/>
      <c r="M46" s="17"/>
    </row>
    <row r="47" spans="1:13" x14ac:dyDescent="0.25">
      <c r="A47" s="16"/>
      <c r="B47" s="57"/>
      <c r="C47" s="25"/>
      <c r="D47" s="58"/>
      <c r="E47" s="25"/>
      <c r="F47" s="58"/>
      <c r="G47" s="25"/>
      <c r="H47" s="66"/>
      <c r="I47" s="66"/>
      <c r="J47" s="25"/>
      <c r="K47" s="66"/>
      <c r="L47" s="66"/>
      <c r="M47" s="25"/>
    </row>
    <row r="48" spans="1:13" ht="27" thickBot="1" x14ac:dyDescent="0.3">
      <c r="A48" s="16"/>
      <c r="B48" s="32" t="s">
        <v>270</v>
      </c>
      <c r="C48" s="17"/>
      <c r="D48" s="23"/>
      <c r="E48" s="17"/>
      <c r="F48" s="23"/>
      <c r="G48" s="17"/>
      <c r="H48" s="64">
        <v>5500000</v>
      </c>
      <c r="I48" s="64"/>
      <c r="J48" s="17"/>
      <c r="K48" s="64">
        <v>9000200</v>
      </c>
      <c r="L48" s="64"/>
      <c r="M48" s="17"/>
    </row>
    <row r="49" spans="1:13" x14ac:dyDescent="0.25">
      <c r="A49" s="16"/>
      <c r="B49" s="57"/>
      <c r="C49" s="25"/>
      <c r="D49" s="58"/>
      <c r="E49" s="25"/>
      <c r="F49" s="58"/>
      <c r="G49" s="25"/>
      <c r="H49" s="66"/>
      <c r="I49" s="66"/>
      <c r="J49" s="25"/>
      <c r="K49" s="66"/>
      <c r="L49" s="66"/>
      <c r="M49" s="25"/>
    </row>
    <row r="50" spans="1:13" ht="15.75" thickBot="1" x14ac:dyDescent="0.3">
      <c r="A50" s="16"/>
      <c r="B50" s="32" t="s">
        <v>257</v>
      </c>
      <c r="C50" s="17"/>
      <c r="D50" s="23"/>
      <c r="E50" s="17"/>
      <c r="F50" s="23"/>
      <c r="G50" s="17"/>
      <c r="H50" s="59" t="s">
        <v>179</v>
      </c>
      <c r="I50" s="60">
        <v>11115000</v>
      </c>
      <c r="J50" s="17"/>
      <c r="K50" s="59" t="s">
        <v>179</v>
      </c>
      <c r="L50" s="60">
        <v>14910200</v>
      </c>
      <c r="M50" s="17"/>
    </row>
    <row r="51" spans="1:13" ht="15.75" thickTop="1" x14ac:dyDescent="0.25">
      <c r="A51" s="16"/>
      <c r="B51" s="49"/>
      <c r="C51" s="49"/>
      <c r="D51" s="49"/>
      <c r="E51" s="49"/>
      <c r="F51" s="49"/>
      <c r="G51" s="49"/>
      <c r="H51" s="49"/>
      <c r="I51" s="49"/>
      <c r="J51" s="49"/>
      <c r="K51" s="49"/>
      <c r="L51" s="49"/>
      <c r="M51" s="49"/>
    </row>
    <row r="52" spans="1:13" ht="51" x14ac:dyDescent="0.25">
      <c r="A52" s="16"/>
      <c r="B52" s="78">
        <v>-1</v>
      </c>
      <c r="C52" s="79" t="s">
        <v>271</v>
      </c>
    </row>
    <row r="53" spans="1:13" ht="63.75" x14ac:dyDescent="0.25">
      <c r="A53" s="16"/>
      <c r="B53" s="78">
        <v>-2</v>
      </c>
      <c r="C53" s="79" t="s">
        <v>272</v>
      </c>
    </row>
    <row r="54" spans="1:13" x14ac:dyDescent="0.25">
      <c r="A54" s="16"/>
      <c r="B54" s="50"/>
      <c r="C54" s="50"/>
      <c r="D54" s="50"/>
      <c r="E54" s="50"/>
      <c r="F54" s="50"/>
      <c r="G54" s="50"/>
      <c r="H54" s="50"/>
      <c r="I54" s="50"/>
      <c r="J54" s="50"/>
      <c r="K54" s="50"/>
      <c r="L54" s="50"/>
      <c r="M54" s="50"/>
    </row>
    <row r="55" spans="1:13" ht="25.5" customHeight="1" x14ac:dyDescent="0.25">
      <c r="A55" s="16"/>
      <c r="B55" s="50" t="s">
        <v>273</v>
      </c>
      <c r="C55" s="50"/>
      <c r="D55" s="50"/>
      <c r="E55" s="50"/>
      <c r="F55" s="50"/>
      <c r="G55" s="50"/>
      <c r="H55" s="50"/>
      <c r="I55" s="50"/>
      <c r="J55" s="50"/>
      <c r="K55" s="50"/>
      <c r="L55" s="50"/>
      <c r="M55" s="50"/>
    </row>
    <row r="56" spans="1:13" x14ac:dyDescent="0.25">
      <c r="A56" s="16"/>
      <c r="B56" s="52"/>
      <c r="C56" s="52"/>
      <c r="D56" s="52"/>
      <c r="E56" s="52"/>
      <c r="F56" s="52"/>
      <c r="G56" s="52"/>
      <c r="H56" s="52"/>
      <c r="I56" s="52"/>
      <c r="J56" s="52"/>
      <c r="K56" s="52"/>
      <c r="L56" s="52"/>
      <c r="M56" s="52"/>
    </row>
    <row r="57" spans="1:13" x14ac:dyDescent="0.25">
      <c r="A57" s="16"/>
      <c r="B57" s="50" t="s">
        <v>274</v>
      </c>
      <c r="C57" s="50"/>
      <c r="D57" s="50"/>
      <c r="E57" s="50"/>
      <c r="F57" s="50"/>
      <c r="G57" s="50"/>
      <c r="H57" s="50"/>
      <c r="I57" s="50"/>
      <c r="J57" s="50"/>
      <c r="K57" s="50"/>
      <c r="L57" s="50"/>
      <c r="M57" s="50"/>
    </row>
    <row r="58" spans="1:13" x14ac:dyDescent="0.25">
      <c r="A58" s="16"/>
      <c r="B58" s="52"/>
      <c r="C58" s="52"/>
      <c r="D58" s="52"/>
      <c r="E58" s="52"/>
      <c r="F58" s="52"/>
      <c r="G58" s="52"/>
      <c r="H58" s="52"/>
      <c r="I58" s="52"/>
      <c r="J58" s="52"/>
      <c r="K58" s="52"/>
      <c r="L58" s="52"/>
      <c r="M58" s="52"/>
    </row>
    <row r="59" spans="1:13" ht="25.5" customHeight="1" x14ac:dyDescent="0.25">
      <c r="A59" s="16"/>
      <c r="B59" s="50" t="s">
        <v>275</v>
      </c>
      <c r="C59" s="50"/>
      <c r="D59" s="50"/>
      <c r="E59" s="50"/>
      <c r="F59" s="50"/>
      <c r="G59" s="50"/>
      <c r="H59" s="50"/>
      <c r="I59" s="50"/>
      <c r="J59" s="50"/>
      <c r="K59" s="50"/>
      <c r="L59" s="50"/>
      <c r="M59" s="50"/>
    </row>
    <row r="60" spans="1:13" x14ac:dyDescent="0.25">
      <c r="A60" s="16"/>
      <c r="B60" s="52"/>
      <c r="C60" s="52"/>
      <c r="D60" s="52"/>
      <c r="E60" s="52"/>
      <c r="F60" s="52"/>
      <c r="G60" s="52"/>
      <c r="H60" s="52"/>
      <c r="I60" s="52"/>
      <c r="J60" s="52"/>
      <c r="K60" s="52"/>
      <c r="L60" s="52"/>
      <c r="M60" s="52"/>
    </row>
    <row r="61" spans="1:13" ht="25.5" customHeight="1" x14ac:dyDescent="0.25">
      <c r="A61" s="16"/>
      <c r="B61" s="50" t="s">
        <v>276</v>
      </c>
      <c r="C61" s="50"/>
      <c r="D61" s="50"/>
      <c r="E61" s="50"/>
      <c r="F61" s="50"/>
      <c r="G61" s="50"/>
      <c r="H61" s="50"/>
      <c r="I61" s="50"/>
      <c r="J61" s="50"/>
      <c r="K61" s="50"/>
      <c r="L61" s="50"/>
      <c r="M61" s="50"/>
    </row>
    <row r="62" spans="1:13" x14ac:dyDescent="0.25">
      <c r="A62" s="16"/>
      <c r="B62" s="52"/>
      <c r="C62" s="52"/>
      <c r="D62" s="52"/>
      <c r="E62" s="52"/>
      <c r="F62" s="52"/>
      <c r="G62" s="52"/>
      <c r="H62" s="52"/>
      <c r="I62" s="52"/>
      <c r="J62" s="52"/>
      <c r="K62" s="52"/>
      <c r="L62" s="52"/>
      <c r="M62" s="52"/>
    </row>
    <row r="63" spans="1:13" ht="25.5" customHeight="1" x14ac:dyDescent="0.25">
      <c r="A63" s="16"/>
      <c r="B63" s="50" t="s">
        <v>277</v>
      </c>
      <c r="C63" s="50"/>
      <c r="D63" s="50"/>
      <c r="E63" s="50"/>
      <c r="F63" s="50"/>
      <c r="G63" s="50"/>
      <c r="H63" s="50"/>
      <c r="I63" s="50"/>
      <c r="J63" s="50"/>
      <c r="K63" s="50"/>
      <c r="L63" s="50"/>
      <c r="M63" s="50"/>
    </row>
    <row r="64" spans="1:13" x14ac:dyDescent="0.25">
      <c r="A64" s="16"/>
      <c r="B64" s="52"/>
      <c r="C64" s="52"/>
      <c r="D64" s="52"/>
      <c r="E64" s="52"/>
      <c r="F64" s="52"/>
      <c r="G64" s="52"/>
      <c r="H64" s="52"/>
      <c r="I64" s="52"/>
      <c r="J64" s="52"/>
      <c r="K64" s="52"/>
      <c r="L64" s="52"/>
      <c r="M64" s="52"/>
    </row>
    <row r="65" spans="1:13" ht="25.5" customHeight="1" x14ac:dyDescent="0.25">
      <c r="A65" s="16"/>
      <c r="B65" s="53" t="s">
        <v>278</v>
      </c>
      <c r="C65" s="53"/>
      <c r="D65" s="53"/>
      <c r="E65" s="53"/>
      <c r="F65" s="53"/>
      <c r="G65" s="53"/>
      <c r="H65" s="53"/>
      <c r="I65" s="53"/>
      <c r="J65" s="53"/>
      <c r="K65" s="53"/>
      <c r="L65" s="53"/>
      <c r="M65" s="53"/>
    </row>
  </sheetData>
  <mergeCells count="79">
    <mergeCell ref="B64:M64"/>
    <mergeCell ref="B65:M65"/>
    <mergeCell ref="B58:M58"/>
    <mergeCell ref="B59:M59"/>
    <mergeCell ref="B60:M60"/>
    <mergeCell ref="B61:M61"/>
    <mergeCell ref="B62:M62"/>
    <mergeCell ref="B63:M63"/>
    <mergeCell ref="B34:M34"/>
    <mergeCell ref="B51:M51"/>
    <mergeCell ref="B54:M54"/>
    <mergeCell ref="B55:M55"/>
    <mergeCell ref="B56:M56"/>
    <mergeCell ref="B57:M57"/>
    <mergeCell ref="B13:M13"/>
    <mergeCell ref="B14:M14"/>
    <mergeCell ref="B15:M15"/>
    <mergeCell ref="B28:M28"/>
    <mergeCell ref="B32:M32"/>
    <mergeCell ref="B33:M33"/>
    <mergeCell ref="B7:M7"/>
    <mergeCell ref="B8:M8"/>
    <mergeCell ref="B9:M9"/>
    <mergeCell ref="B10:M10"/>
    <mergeCell ref="B11:M11"/>
    <mergeCell ref="B12:M12"/>
    <mergeCell ref="H49:I49"/>
    <mergeCell ref="K49:L49"/>
    <mergeCell ref="A1:A2"/>
    <mergeCell ref="B1:M1"/>
    <mergeCell ref="B2:M2"/>
    <mergeCell ref="B3:M3"/>
    <mergeCell ref="A4:A65"/>
    <mergeCell ref="B4:M4"/>
    <mergeCell ref="B5:M5"/>
    <mergeCell ref="B6:M6"/>
    <mergeCell ref="H46:I46"/>
    <mergeCell ref="K46:L46"/>
    <mergeCell ref="H47:I47"/>
    <mergeCell ref="K47:L47"/>
    <mergeCell ref="H48:I48"/>
    <mergeCell ref="K48:L48"/>
    <mergeCell ref="H43:I43"/>
    <mergeCell ref="K43:L43"/>
    <mergeCell ref="H44:I44"/>
    <mergeCell ref="K44:L44"/>
    <mergeCell ref="H45:I45"/>
    <mergeCell ref="K45:L45"/>
    <mergeCell ref="H40:I40"/>
    <mergeCell ref="K40:L40"/>
    <mergeCell ref="H41:I41"/>
    <mergeCell ref="K41:L41"/>
    <mergeCell ref="H42:I42"/>
    <mergeCell ref="K42:L42"/>
    <mergeCell ref="H35:I35"/>
    <mergeCell ref="K35:L35"/>
    <mergeCell ref="H36:L36"/>
    <mergeCell ref="H37:I37"/>
    <mergeCell ref="K37:L37"/>
    <mergeCell ref="H38:I38"/>
    <mergeCell ref="K38:L38"/>
    <mergeCell ref="H24:I24"/>
    <mergeCell ref="K24:L24"/>
    <mergeCell ref="H25:I25"/>
    <mergeCell ref="K25:L25"/>
    <mergeCell ref="H26:I26"/>
    <mergeCell ref="K26:L26"/>
    <mergeCell ref="H21:I21"/>
    <mergeCell ref="K21:L21"/>
    <mergeCell ref="H22:I22"/>
    <mergeCell ref="K22:L22"/>
    <mergeCell ref="H23:I23"/>
    <mergeCell ref="K23:L23"/>
    <mergeCell ref="H16:L16"/>
    <mergeCell ref="H17:L17"/>
    <mergeCell ref="H18:I18"/>
    <mergeCell ref="K18:L18"/>
    <mergeCell ref="H19:I19"/>
    <mergeCell ref="K19:L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BASIS_OF_PRESENTATION</vt:lpstr>
      <vt:lpstr>REAL_ESTATE_ASSETS_HELD_FOR_SA</vt:lpstr>
      <vt:lpstr>NOTES_PAYABLE</vt:lpstr>
      <vt:lpstr>SHAREHOLDERS_EQUITY</vt:lpstr>
      <vt:lpstr>SEGMENT_REPORTING</vt:lpstr>
      <vt:lpstr>RELATED_PARTY_TRANSACTIONS</vt:lpstr>
      <vt:lpstr>IMPAIRMENT_LOSS_ON_REAL_ESTATE</vt:lpstr>
      <vt:lpstr>FAIR_VALUE_MEASUREMENTS</vt:lpstr>
      <vt:lpstr>COMMITMENTS_AND_CONTINGENCIES</vt:lpstr>
      <vt:lpstr>SUBSEQUENT_EVENTS</vt:lpstr>
      <vt:lpstr>BASIS_OF_PRESENTATION_Tables</vt:lpstr>
      <vt:lpstr>REAL_ESTATE_ASSETS_HELD_FOR_SA1</vt:lpstr>
      <vt:lpstr>NOTES_PAYABLE_Tables</vt:lpstr>
      <vt:lpstr>SHAREHOLDERS_EQUITY_Tables</vt:lpstr>
      <vt:lpstr>SEGMENT_REPORTING_Tables</vt:lpstr>
      <vt:lpstr>RELATED_PARTY_TRANSACTIONS_Tab</vt:lpstr>
      <vt:lpstr>FAIR_VALUE_MEASUREMENTS_Tables</vt:lpstr>
      <vt:lpstr>BUSINESS_AND_ORGANIZATION_Deta</vt:lpstr>
      <vt:lpstr>BASIS_OF_PRESENTATION_Details</vt:lpstr>
      <vt:lpstr>REAL_ESTATE_ASSETS_HELD_FOR_SA2</vt:lpstr>
      <vt:lpstr>REAL_ESTATE_ASSETS_HELD_FOR_SA3</vt:lpstr>
      <vt:lpstr>NOTES_PAYABLE_Details</vt:lpstr>
      <vt:lpstr>SHAREHOLDERS_EQUITY_Details</vt:lpstr>
      <vt:lpstr>SHAREHOLDERS_EQUITY_Details_2</vt:lpstr>
      <vt:lpstr>SHAREHOLDERS_EQUITY_Details_3</vt:lpstr>
      <vt:lpstr>SEGMENT_REPORTING_Details</vt:lpstr>
      <vt:lpstr>RELATED_PARTY_TRANSACTIONS_Det</vt:lpstr>
      <vt:lpstr>IMPAIRMENT_LOSS_ON_REAL_ESTATE1</vt:lpstr>
      <vt:lpstr>FAIR_VALUE_MEASUREMENTS_Detail</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8:07:32Z</dcterms:created>
  <dcterms:modified xsi:type="dcterms:W3CDTF">2013-10-29T18:07:32Z</dcterms:modified>
</cp:coreProperties>
</file>